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Loans Held for Investment" sheetId="13" state="visible" r:id="rId13"/>
    <sheet xmlns:r="http://schemas.openxmlformats.org/officeDocument/2006/relationships" name="Allowance for Loan Losses" sheetId="14" state="visible" r:id="rId14"/>
    <sheet xmlns:r="http://schemas.openxmlformats.org/officeDocument/2006/relationships" name="Premises and Equipment, Ne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Private Education Loan Term Sec" sheetId="18" state="visible" r:id="rId18"/>
    <sheet xmlns:r="http://schemas.openxmlformats.org/officeDocument/2006/relationships" name="Derivative Financial Instrument"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Stock-Based Compensation Plans " sheetId="22" state="visible" r:id="rId22"/>
    <sheet xmlns:r="http://schemas.openxmlformats.org/officeDocument/2006/relationships" name="Fair Value Measurements" sheetId="23" state="visible" r:id="rId23"/>
    <sheet xmlns:r="http://schemas.openxmlformats.org/officeDocument/2006/relationships" name="Arrangements with Navient Corpo" sheetId="24" state="visible" r:id="rId24"/>
    <sheet xmlns:r="http://schemas.openxmlformats.org/officeDocument/2006/relationships" name="Regulatory Capital" sheetId="25" state="visible" r:id="rId25"/>
    <sheet xmlns:r="http://schemas.openxmlformats.org/officeDocument/2006/relationships" name="Defined Contribution Plans" sheetId="26" state="visible" r:id="rId26"/>
    <sheet xmlns:r="http://schemas.openxmlformats.org/officeDocument/2006/relationships" name="Commitments, Contingencies and " sheetId="27" state="visible" r:id="rId27"/>
    <sheet xmlns:r="http://schemas.openxmlformats.org/officeDocument/2006/relationships" name="Income Taxes" sheetId="28" state="visible" r:id="rId28"/>
    <sheet xmlns:r="http://schemas.openxmlformats.org/officeDocument/2006/relationships" name="Concentrations of Risk" sheetId="29" state="visible" r:id="rId29"/>
    <sheet xmlns:r="http://schemas.openxmlformats.org/officeDocument/2006/relationships" name="Parent Only Statements" sheetId="30" state="visible" r:id="rId30"/>
    <sheet xmlns:r="http://schemas.openxmlformats.org/officeDocument/2006/relationships" name="Selected Quarterly Financial In"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Investments (Tables)" sheetId="34" state="visible" r:id="rId34"/>
    <sheet xmlns:r="http://schemas.openxmlformats.org/officeDocument/2006/relationships" name="Loans Held for Investment (Tabl" sheetId="35" state="visible" r:id="rId35"/>
    <sheet xmlns:r="http://schemas.openxmlformats.org/officeDocument/2006/relationships" name="Allowance for Loan Losses (Tabl" sheetId="36" state="visible" r:id="rId36"/>
    <sheet xmlns:r="http://schemas.openxmlformats.org/officeDocument/2006/relationships" name="Premises and Equipment, Net (Ta"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Derivative Financial Instrume40" sheetId="40" state="visible" r:id="rId40"/>
    <sheet xmlns:r="http://schemas.openxmlformats.org/officeDocument/2006/relationships" name="Stockholders' Equity (Tables)" sheetId="41" state="visible" r:id="rId41"/>
    <sheet xmlns:r="http://schemas.openxmlformats.org/officeDocument/2006/relationships" name="Earnings Per Common Share (Tabl" sheetId="42" state="visible" r:id="rId42"/>
    <sheet xmlns:r="http://schemas.openxmlformats.org/officeDocument/2006/relationships" name="Stock-Based Compensation Plan43" sheetId="43" state="visible" r:id="rId43"/>
    <sheet xmlns:r="http://schemas.openxmlformats.org/officeDocument/2006/relationships" name="Fair Value Measurements (Tables" sheetId="44" state="visible" r:id="rId44"/>
    <sheet xmlns:r="http://schemas.openxmlformats.org/officeDocument/2006/relationships" name="Regulatory Capital (Tables)" sheetId="45" state="visible" r:id="rId45"/>
    <sheet xmlns:r="http://schemas.openxmlformats.org/officeDocument/2006/relationships" name="Income Taxes (Tables)" sheetId="46" state="visible" r:id="rId46"/>
    <sheet xmlns:r="http://schemas.openxmlformats.org/officeDocument/2006/relationships" name="Parent Only Statements (Tables)" sheetId="47" state="visible" r:id="rId47"/>
    <sheet xmlns:r="http://schemas.openxmlformats.org/officeDocument/2006/relationships" name="Selected Quarterly Financial 48" sheetId="48" state="visible" r:id="rId48"/>
    <sheet xmlns:r="http://schemas.openxmlformats.org/officeDocument/2006/relationships" name="Organization and Business - Add" sheetId="49" state="visible" r:id="rId49"/>
    <sheet xmlns:r="http://schemas.openxmlformats.org/officeDocument/2006/relationships" name="Significant Accounting Polici50" sheetId="50" state="visible" r:id="rId50"/>
    <sheet xmlns:r="http://schemas.openxmlformats.org/officeDocument/2006/relationships" name="Cash and Cash Equivalents (Deta" sheetId="51" state="visible" r:id="rId51"/>
    <sheet xmlns:r="http://schemas.openxmlformats.org/officeDocument/2006/relationships" name="Investments - Amortized Cost an" sheetId="52" state="visible" r:id="rId52"/>
    <sheet xmlns:r="http://schemas.openxmlformats.org/officeDocument/2006/relationships" name="Investments -  Gross Unrealized" sheetId="53" state="visible" r:id="rId53"/>
    <sheet xmlns:r="http://schemas.openxmlformats.org/officeDocument/2006/relationships" name="Investments - Additional Inform" sheetId="54" state="visible" r:id="rId54"/>
    <sheet xmlns:r="http://schemas.openxmlformats.org/officeDocument/2006/relationships" name="Investments - Maturity Table (D" sheetId="55" state="visible" r:id="rId55"/>
    <sheet xmlns:r="http://schemas.openxmlformats.org/officeDocument/2006/relationships" name="Loans Held for Investment - Add" sheetId="56" state="visible" r:id="rId56"/>
    <sheet xmlns:r="http://schemas.openxmlformats.org/officeDocument/2006/relationships" name="Loans Held for Investment - Stu" sheetId="57" state="visible" r:id="rId57"/>
    <sheet xmlns:r="http://schemas.openxmlformats.org/officeDocument/2006/relationships" name="Loans Held for Investment - S58" sheetId="58" state="visible" r:id="rId58"/>
    <sheet xmlns:r="http://schemas.openxmlformats.org/officeDocument/2006/relationships" name="Loans Held for Investment - By " sheetId="59" state="visible" r:id="rId59"/>
    <sheet xmlns:r="http://schemas.openxmlformats.org/officeDocument/2006/relationships" name="Allowance for Loan Losses - All" sheetId="60" state="visible" r:id="rId60"/>
    <sheet xmlns:r="http://schemas.openxmlformats.org/officeDocument/2006/relationships" name="Allowance for Loan Losses - Add" sheetId="61" state="visible" r:id="rId61"/>
    <sheet xmlns:r="http://schemas.openxmlformats.org/officeDocument/2006/relationships" name="Allowance for Loan Losses - Rec" sheetId="62" state="visible" r:id="rId62"/>
    <sheet xmlns:r="http://schemas.openxmlformats.org/officeDocument/2006/relationships" name="Allowance for Loan Losses - Ave" sheetId="63" state="visible" r:id="rId63"/>
    <sheet xmlns:r="http://schemas.openxmlformats.org/officeDocument/2006/relationships" name="Allowance for Loan Losses - Age" sheetId="64" state="visible" r:id="rId64"/>
    <sheet xmlns:r="http://schemas.openxmlformats.org/officeDocument/2006/relationships" name="Allowance for Loan Losses - Mod" sheetId="65" state="visible" r:id="rId65"/>
    <sheet xmlns:r="http://schemas.openxmlformats.org/officeDocument/2006/relationships" name="Allowance for Loan Losses - Pri" sheetId="66" state="visible" r:id="rId66"/>
    <sheet xmlns:r="http://schemas.openxmlformats.org/officeDocument/2006/relationships" name="Allowance for Loan Losses - Acc" sheetId="67" state="visible" r:id="rId67"/>
    <sheet xmlns:r="http://schemas.openxmlformats.org/officeDocument/2006/relationships" name="Premises and Equipment, Net - S" sheetId="68" state="visible" r:id="rId68"/>
    <sheet xmlns:r="http://schemas.openxmlformats.org/officeDocument/2006/relationships" name="Premises and Equipment, Net - N" sheetId="69" state="visible" r:id="rId69"/>
    <sheet xmlns:r="http://schemas.openxmlformats.org/officeDocument/2006/relationships" name="Deposits - Summary of Total Dep" sheetId="70" state="visible" r:id="rId70"/>
    <sheet xmlns:r="http://schemas.openxmlformats.org/officeDocument/2006/relationships" name="Deposits - Additional Informati" sheetId="71" state="visible" r:id="rId71"/>
    <sheet xmlns:r="http://schemas.openxmlformats.org/officeDocument/2006/relationships" name="Deposits - Interest Bearing Dep" sheetId="72" state="visible" r:id="rId72"/>
    <sheet xmlns:r="http://schemas.openxmlformats.org/officeDocument/2006/relationships" name="Deposits - Certificates of Depo" sheetId="73" state="visible" r:id="rId73"/>
    <sheet xmlns:r="http://schemas.openxmlformats.org/officeDocument/2006/relationships" name="Borrowings - Secured Borrowings" sheetId="74" state="visible" r:id="rId74"/>
    <sheet xmlns:r="http://schemas.openxmlformats.org/officeDocument/2006/relationships" name="Borrowings - Additional (Detail" sheetId="75" state="visible" r:id="rId75"/>
    <sheet xmlns:r="http://schemas.openxmlformats.org/officeDocument/2006/relationships" name="Borrowings - Short Term Borrowi" sheetId="76" state="visible" r:id="rId76"/>
    <sheet xmlns:r="http://schemas.openxmlformats.org/officeDocument/2006/relationships" name="Borrowings - Long Term Borrowin" sheetId="77" state="visible" r:id="rId77"/>
    <sheet xmlns:r="http://schemas.openxmlformats.org/officeDocument/2006/relationships" name="Borrowings - Secured Financing " sheetId="78" state="visible" r:id="rId78"/>
    <sheet xmlns:r="http://schemas.openxmlformats.org/officeDocument/2006/relationships" name="Borrowings - Variable Interest " sheetId="79" state="visible" r:id="rId79"/>
    <sheet xmlns:r="http://schemas.openxmlformats.org/officeDocument/2006/relationships" name="Private Education Loan Term S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Stockholders' Equity - Addition" sheetId="87" state="visible" r:id="rId87"/>
    <sheet xmlns:r="http://schemas.openxmlformats.org/officeDocument/2006/relationships" name="Stockholders' Equity - Common S" sheetId="88" state="visible" r:id="rId88"/>
    <sheet xmlns:r="http://schemas.openxmlformats.org/officeDocument/2006/relationships" name="Earnings Per Common Share (Deta"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Fair Value Measurements - Valua" sheetId="94" state="visible" r:id="rId94"/>
    <sheet xmlns:r="http://schemas.openxmlformats.org/officeDocument/2006/relationships" name="Fair value Measurements - Fair " sheetId="95" state="visible" r:id="rId95"/>
    <sheet xmlns:r="http://schemas.openxmlformats.org/officeDocument/2006/relationships" name="Arrangements with Navient Cor96" sheetId="96" state="visible" r:id="rId96"/>
    <sheet xmlns:r="http://schemas.openxmlformats.org/officeDocument/2006/relationships" name="Regulatory Capital - Well Capit" sheetId="97" state="visible" r:id="rId97"/>
    <sheet xmlns:r="http://schemas.openxmlformats.org/officeDocument/2006/relationships" name="Regulatory Capital - Additional" sheetId="98" state="visible" r:id="rId98"/>
    <sheet xmlns:r="http://schemas.openxmlformats.org/officeDocument/2006/relationships" name="Defined Contribution Plans (Det" sheetId="99" state="visible" r:id="rId99"/>
    <sheet xmlns:r="http://schemas.openxmlformats.org/officeDocument/2006/relationships" name="Commitments, Contingencies a100" sheetId="100" state="visible" r:id="rId100"/>
    <sheet xmlns:r="http://schemas.openxmlformats.org/officeDocument/2006/relationships" name="Income Taxes - Reconciliations " sheetId="101" state="visible" r:id="rId101"/>
    <sheet xmlns:r="http://schemas.openxmlformats.org/officeDocument/2006/relationships" name="Income Taxes - Additional Infor" sheetId="102" state="visible" r:id="rId102"/>
    <sheet xmlns:r="http://schemas.openxmlformats.org/officeDocument/2006/relationships" name="Income Taxes - Components of Pr" sheetId="103" state="visible" r:id="rId103"/>
    <sheet xmlns:r="http://schemas.openxmlformats.org/officeDocument/2006/relationships" name="Income Taxes - Schedule of Defe" sheetId="104" state="visible" r:id="rId104"/>
    <sheet xmlns:r="http://schemas.openxmlformats.org/officeDocument/2006/relationships" name="Income Taxes - Summary of Chang" sheetId="105" state="visible" r:id="rId105"/>
    <sheet xmlns:r="http://schemas.openxmlformats.org/officeDocument/2006/relationships" name="Parent Only Statements - Balanc" sheetId="106" state="visible" r:id="rId106"/>
    <sheet xmlns:r="http://schemas.openxmlformats.org/officeDocument/2006/relationships" name="Parent Only Statements - Bal107" sheetId="107" state="visible" r:id="rId107"/>
    <sheet xmlns:r="http://schemas.openxmlformats.org/officeDocument/2006/relationships" name="Parent Only Statements - Statem" sheetId="108" state="visible" r:id="rId108"/>
    <sheet xmlns:r="http://schemas.openxmlformats.org/officeDocument/2006/relationships" name="Parent Only Statements - Sta109" sheetId="109" state="visible" r:id="rId109"/>
    <sheet xmlns:r="http://schemas.openxmlformats.org/officeDocument/2006/relationships" name="Selected Quarterly Financial110"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298">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LM</t>
  </si>
  <si>
    <t>Entity Registrant Name</t>
  </si>
  <si>
    <t>SLM 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 $ in Thousands</t>
  </si>
  <si>
    <t>Dec. 31, 2016</t>
  </si>
  <si>
    <t>Assets</t>
  </si>
  <si>
    <t>Cash and cash equivalents</t>
  </si>
  <si>
    <t>Available-for-sale investments at fair value (cost of $247,607 and $211,406, respectively)</t>
  </si>
  <si>
    <t>Loans held for investment (net of allowance for losses of $251,475 and $184,701, respectively)</t>
  </si>
  <si>
    <t>Restricted cash and investments</t>
  </si>
  <si>
    <t>Other interest-earning assets</t>
  </si>
  <si>
    <t>Accrued interest receivable</t>
  </si>
  <si>
    <t>Premises and equipment, net</t>
  </si>
  <si>
    <t>Tax indemnification receivable</t>
  </si>
  <si>
    <t>Other assets</t>
  </si>
  <si>
    <t>Total assets</t>
  </si>
  <si>
    <t>Liabilities</t>
  </si>
  <si>
    <t>Deposits</t>
  </si>
  <si>
    <t>Long-term borrowings</t>
  </si>
  <si>
    <t>Income taxes payable, net</t>
  </si>
  <si>
    <t>Upromise member accounts</t>
  </si>
  <si>
    <t>Other liabilities</t>
  </si>
  <si>
    <t>Total liabilities</t>
  </si>
  <si>
    <t>Commitments and contingencies</t>
  </si>
  <si>
    <t xml:space="preserve"> </t>
  </si>
  <si>
    <t>Preferred stock, par value $0.20 per share, 20 million shares authorized:</t>
  </si>
  <si>
    <t>Common stock, par value $0.20 per share, 1.125 billion shares authorized: 443.5 million and 436.6 million shares issued, respectively</t>
  </si>
  <si>
    <t>Additional paid-in capital</t>
  </si>
  <si>
    <t>Accumulated other comprehensive income (loss) (net of tax expense (benefit) of $1,696 and ($5,364), respectively)</t>
  </si>
  <si>
    <t>Retained earnings</t>
  </si>
  <si>
    <t>Total SLM Corporation stockholders’ equity before treasury stock</t>
  </si>
  <si>
    <t>Less: Common stock held in treasury at cost: 11.1 million and 7.7 million shares, respectively</t>
  </si>
  <si>
    <t>Total equity</t>
  </si>
  <si>
    <t>Total liabilities and equity</t>
  </si>
  <si>
    <t>Series A Preferred Stock</t>
  </si>
  <si>
    <t>Preferred stock value outstanding</t>
  </si>
  <si>
    <t>Series B Preferred Stock</t>
  </si>
  <si>
    <t>CONSOLIDATED BALANCE SHEETS (Parenthetical) - USD ($) $ in Thousands</t>
  </si>
  <si>
    <t>Amortized Cost</t>
  </si>
  <si>
    <t>Loans held for investment</t>
  </si>
  <si>
    <t>Preferred stock, stated value (in dollars per share)</t>
  </si>
  <si>
    <t>Preferred stock, shares authorized (in shares)</t>
  </si>
  <si>
    <t>Common stock, par value (in dollars per share)</t>
  </si>
  <si>
    <t>Common stock, shares authorized (in shares)</t>
  </si>
  <si>
    <t>Common stock, shares issued (in shares)</t>
  </si>
  <si>
    <t>Accumulated other comprehensive loss tax benefit</t>
  </si>
  <si>
    <t>Common stock held in treasury</t>
  </si>
  <si>
    <t>Preferred stock, shares issued (in shares)</t>
  </si>
  <si>
    <t>CONSOLIDATED STATEMENTS OF INCOME - USD ($) shares in Thousands, $ in Thousands</t>
  </si>
  <si>
    <t>Dec. 31, 2015</t>
  </si>
  <si>
    <t>Interest income:</t>
  </si>
  <si>
    <t>Loans</t>
  </si>
  <si>
    <t>Investments</t>
  </si>
  <si>
    <t>Total interest income</t>
  </si>
  <si>
    <t>Interest expense:</t>
  </si>
  <si>
    <t>Interest expense on short-term borrowings</t>
  </si>
  <si>
    <t>Interest expense on long-term borrowings</t>
  </si>
  <si>
    <t>Total interest expense</t>
  </si>
  <si>
    <t>Net interest income</t>
  </si>
  <si>
    <t>Less: provisions for credit losses</t>
  </si>
  <si>
    <t>Net interest income after provisions for credit losses</t>
  </si>
  <si>
    <t>Non-interest income (loss):</t>
  </si>
  <si>
    <t>Gains on sales of loans, net</t>
  </si>
  <si>
    <t>(Losses) gains on derivatives and hedging activities, net</t>
  </si>
  <si>
    <t>Other income</t>
  </si>
  <si>
    <t>Total non-interest income (loss)</t>
  </si>
  <si>
    <t>Non-interest expenses:</t>
  </si>
  <si>
    <t>Compensation and benefits</t>
  </si>
  <si>
    <t>FDIC assessment fees</t>
  </si>
  <si>
    <t>Other operating expenses</t>
  </si>
  <si>
    <t>Total operating expenses</t>
  </si>
  <si>
    <t>Acquired intangible asset amortization expense</t>
  </si>
  <si>
    <t>Restructuring and other reorganization expenses</t>
  </si>
  <si>
    <t>Total non-interest expenses</t>
  </si>
  <si>
    <t>Income before income tax expense</t>
  </si>
  <si>
    <t>Income tax expense</t>
  </si>
  <si>
    <t>Net income</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 USD ($) $ in Thousands</t>
  </si>
  <si>
    <t>Statement of Comprehensive Income [Abstract]</t>
  </si>
  <si>
    <t>Other comprehensive income (loss):</t>
  </si>
  <si>
    <t>Unrealized losses on investments</t>
  </si>
  <si>
    <t>Unrealized gains (losses) on cash flow hedges</t>
  </si>
  <si>
    <t>Total unrealized gains (losses)</t>
  </si>
  <si>
    <t>Income tax (expense) benefit</t>
  </si>
  <si>
    <t>Other comprehensive income (losses), net of tax (expense) benefit</t>
  </si>
  <si>
    <t>Total comprehensive income</t>
  </si>
  <si>
    <t>CONSOLIDATED STATEMENTS OF CHANGES IN EQUITY - USD ($) $ in Thousands</t>
  </si>
  <si>
    <t>Total</t>
  </si>
  <si>
    <t>Total SLM Corporation Equity</t>
  </si>
  <si>
    <t>Preferred Stock</t>
  </si>
  <si>
    <t>Common Stock</t>
  </si>
  <si>
    <t>Treasury Stock</t>
  </si>
  <si>
    <t>Additional Paid-in Capital</t>
  </si>
  <si>
    <t>Accumulated Other Comprehensive Income (Loss)</t>
  </si>
  <si>
    <t>Retained Earnings</t>
  </si>
  <si>
    <t>Series A Preferred StockTotal SLM Corporation Equity</t>
  </si>
  <si>
    <t>Series A Preferred StockPreferred Stock</t>
  </si>
  <si>
    <t>Series A Preferred StockRetained Earnings</t>
  </si>
  <si>
    <t>Series B Preferred StockTotal SLM Corporation Equity</t>
  </si>
  <si>
    <t>Series B Preferred StockRetained Earnings</t>
  </si>
  <si>
    <t>Beginning balance, shares issued (in shares) at Dec. 31, 2014</t>
  </si>
  <si>
    <t>Beginning balance (in shares) at Dec. 31, 2014</t>
  </si>
  <si>
    <t>Beginning balance at Dec. 31, 2014</t>
  </si>
  <si>
    <t>Increase (Decrease) in Stockholders' Equity [Roll Forward]</t>
  </si>
  <si>
    <t>Other comprehensive income (loss), net of tax</t>
  </si>
  <si>
    <t>Separation adjustments related to Spin-Off of Navient Corporation</t>
  </si>
  <si>
    <t>Cash dividends:</t>
  </si>
  <si>
    <t>Preferred stock</t>
  </si>
  <si>
    <t>Redemption of Series A Preferred Stock (in shares)</t>
  </si>
  <si>
    <t>Dividend equivalent units related to employee stock-based compensation plans</t>
  </si>
  <si>
    <t>Issuance of common shares (in shares)</t>
  </si>
  <si>
    <t>Issuance of common shares</t>
  </si>
  <si>
    <t>Tax benefit (deficiency) related to employee stock-based compensation</t>
  </si>
  <si>
    <t>Stock-based compensation expense</t>
  </si>
  <si>
    <t>Shares repurchased related to employee stock-based compensation plans (in shares)</t>
  </si>
  <si>
    <t>Shares repurchased related to employee stock-based compensation plans</t>
  </si>
  <si>
    <t>Ending balance, shares issued (in shares) at Dec. 31, 2015</t>
  </si>
  <si>
    <t>Ending balance (in shares) at Dec. 31, 2015</t>
  </si>
  <si>
    <t>Ending balance at Dec. 31, 2015</t>
  </si>
  <si>
    <t>Ending balance, shares issued (in shares) at Dec. 31, 2016</t>
  </si>
  <si>
    <t>Ending balance (in shares) at Dec. 31, 2016</t>
  </si>
  <si>
    <t>Ending balance at Dec. 31, 2016</t>
  </si>
  <si>
    <t>Cumulative effect of the new stock compensation standard</t>
  </si>
  <si>
    <t>Redemption of Series A Preferred Stock</t>
  </si>
  <si>
    <t>Ending balance, shares issued (in shares) at Dec. 31, 2017</t>
  </si>
  <si>
    <t>Ending balance (in shares) at Dec. 31, 2017</t>
  </si>
  <si>
    <t>Ending balance at Dec. 31, 2017</t>
  </si>
  <si>
    <t>CONSOLIDATED STATEMENTS OF CHANGES IN EQUITY (Parenthetical) - $ / shares</t>
  </si>
  <si>
    <t>Preferred stock dividend rate (in dollars per share)</t>
  </si>
  <si>
    <t>CONSOLIDATED STATEMENTS OF CASH FLOWS - USD ($) $ in Thousands</t>
  </si>
  <si>
    <t>Operating activities</t>
  </si>
  <si>
    <t>Adjustments to reconcile net income to net cash (used in) provided by operating activities:</t>
  </si>
  <si>
    <t>Provisions for credit losses</t>
  </si>
  <si>
    <t>Deferred tax benefit</t>
  </si>
  <si>
    <t>Amortization of brokered deposit placement fee</t>
  </si>
  <si>
    <t>Amortization of ABCP Facility upfront fee</t>
  </si>
  <si>
    <t>Amortization of deferred loan origination costs and fees, net</t>
  </si>
  <si>
    <t>Net amortization of discount on investments</t>
  </si>
  <si>
    <t>Loss (income) on tax indemnification receivable</t>
  </si>
  <si>
    <t>Depreciation of premises and equipment</t>
  </si>
  <si>
    <t>Amortization of acquired intangibles</t>
  </si>
  <si>
    <t>Unrealized losses (gains) on derivative and hedging activities, net</t>
  </si>
  <si>
    <t>Gains on sale of loans, net</t>
  </si>
  <si>
    <t>Other adjustments to net income, net</t>
  </si>
  <si>
    <t>Changes in operating assets and liabilities:</t>
  </si>
  <si>
    <t>Net decrease in loans held for sale</t>
  </si>
  <si>
    <t>Origination of loans held for sale</t>
  </si>
  <si>
    <t>Increase in accrued interest receivable</t>
  </si>
  <si>
    <t>Decrease (increase) in restricted cash and investments, net</t>
  </si>
  <si>
    <t>Decrease in other interest-earning assets</t>
  </si>
  <si>
    <t>Decrease in tax indemnification receivable</t>
  </si>
  <si>
    <t>Increase in other assets</t>
  </si>
  <si>
    <t>(Decrease) increase in income tax payable, net</t>
  </si>
  <si>
    <t>Increase in accrued interest payable</t>
  </si>
  <si>
    <t>(Decrease) increase in payable due to entity that is a subsidiary of Navient</t>
  </si>
  <si>
    <t>Increase (decrease) in other liabilities</t>
  </si>
  <si>
    <t>Total adjustments</t>
  </si>
  <si>
    <t>Total net cash used in operating activities</t>
  </si>
  <si>
    <t>Investing activities</t>
  </si>
  <si>
    <t>Loans acquired and originated</t>
  </si>
  <si>
    <t>Net proceeds from sales of loans held for investment</t>
  </si>
  <si>
    <t>Proceeds from claim payments</t>
  </si>
  <si>
    <t>Net decrease in loans held for investment</t>
  </si>
  <si>
    <t>Increase in restricted cash and investment - variable interest entities</t>
  </si>
  <si>
    <t>Purchases of available-for-sale securities</t>
  </si>
  <si>
    <t>Proceeds from sales and maturities of available-for-sale securities</t>
  </si>
  <si>
    <t>Total net cash used in investing activities</t>
  </si>
  <si>
    <t>Financing activities</t>
  </si>
  <si>
    <t>Brokered deposit placement fee</t>
  </si>
  <si>
    <t>Net increase (decrease) increase in certificates of deposit</t>
  </si>
  <si>
    <t>Net increase in other deposits</t>
  </si>
  <si>
    <t>Issuance costs for collateralized borrowings</t>
  </si>
  <si>
    <t>Borrowings collateralized by loans in securitization trusts - issued</t>
  </si>
  <si>
    <t>Borrowings collateralized by loans in securitization - repaid</t>
  </si>
  <si>
    <t>Borrowings under ABCP Facility</t>
  </si>
  <si>
    <t>Issuance costs for unsecured debt offering</t>
  </si>
  <si>
    <t>Repayment of borrowings under ABCP Facility</t>
  </si>
  <si>
    <t>Fees paid - ABCP Facility</t>
  </si>
  <si>
    <t>Unsecured debt issued</t>
  </si>
  <si>
    <t>Preferred stock dividends paid</t>
  </si>
  <si>
    <t>Net cash provided by (used in) financing activities</t>
  </si>
  <si>
    <t>Net (decrease) increase in cash and cash equivalents</t>
  </si>
  <si>
    <t>Cash and cash equivalents at beginning of year</t>
  </si>
  <si>
    <t>Cash and cash equivalents at end of year</t>
  </si>
  <si>
    <t>Cash disbursements made for:</t>
  </si>
  <si>
    <t>Interest</t>
  </si>
  <si>
    <t>Income taxes paid</t>
  </si>
  <si>
    <t>Income taxes refunded</t>
  </si>
  <si>
    <t>Organization and Business</t>
  </si>
  <si>
    <t>Organization, Consolidation and Presentation of Financial Statements [Abstract]</t>
  </si>
  <si>
    <t>Organization and Business SLM Corporation (“Sallie Mae,” “SLM,” the “Company,” “we” “our” or “us”) is a holding company that operates through a number of subsidiaries. Its predecessor was formed in 1972 as the Student Loan Marketing Association, a federally-chartered government-sponsored enterprise (the “GSE”), with the goal of furthering access to higher education by providing liquidity to the education loan marketplace. The GSE’s federal charter prohibited it from originating student loans in the primary market. In 1996, the United States Congress passed the Student Loan Marketing Association Reorganization Act, which set the stage for the “privatization” of the GSE. As part of the privatization process, we incorporated SLM Corporation in 1997 as a Delaware corporation, the GSE became a subsidiary of SLM Corporation, and by mid-2004 the GSE stopped purchasing loans insured or guaranteed under the Federal Family Education Loan Program (“FFELP Loans”) in the secondary market and was dissolved by the end of 2004. On November 3, 2005, SLM Corporation formed Sallie Mae Bank, a Utah industrial bank subsidiary (the “Bank”), to fund and originate Private Education Loans on behalf of SLM Corporation. While the Bank first originated Private Education Loans in February 2006, SLM Corporation continued to purchase a portion of its Private Education Loans (hereinafter defined) from its third-party lending partners through mid-2009. With some minor exceptions, the Bank became the sole originator of Private Education Loans for SLM Corporation beginning with the 2009-2010 academic year, the first academic year following the launch of the Bank’s Smart Option Student Loan program in mid-2009. On April 30, 2014, we completed our plan to legally separate into two distinct publicly-traded entities: an education loan management, servicing and asset recovery business, named Navient Corporation (“Navient”), which retained all assets and liabilities generated prior to the Spin-Off (hereinafter defined) other than those explicitly retained by SLM Corporation; and a consumer banking business, named SLM Corporation. The separation of Navient from SLM Corporation (the “Spin-Off”) was preceded by an internal corporate reorganization, which was the first step to separate the education loan management, servicing and asset recovery business from the consumer banking business. As a result of a holding company merger under Section 251(g) of the Delaware General Corporation Law, which is referred to herein as the “SLM Merger,” all of the shares of then existing SLM Corporation’s common stock were converted, on a 1 -to-1 basis, into shares of common stock of New BLC Corporation, a newly formed company that was a subsidiary of pre-Spin-Off SLM Corporation (“pre-Spin-Off SLM”), and, pursuant to the SLM Merger, New BLC Corporation replaced then existing SLM Corporation as the publicly-traded registrant and changed its name to SLM Corporation. As part of the internal corporate reorganization, the assets and liabilities associated with the education loan management, servicing and asset recovery business were transferred to Navient, and those assets and liabilities associated with the consumer banking business remained with or were transferred to the newly-constituted SLM Corporation. The separation and distribution were accounted for on a substantially tax-free basis. Our primary business is to originate and service loans we make to students and their families to finance the cost of their education. We use “Private Education Loans” to mean education loans to students or their families that are not made, insured or guaranteed by any state or federal government. Private Education Loans do not include FFELP Loans. The core of our marketing strategy is to generate Private Education Loan originations by promoting our products on campuses through the financial aid offices as well as through online and direct marketing to students and their families. The Bank is regulated by the Utah Department of Financial Institutions (the “UDFI”), the Federal Deposit Insurance Corporation (the “FDIC”) and the Consumer Financial Protection Bureau (the “CFPB”). We also operate Upromise, Inc. (“Upromise”), a save-for-college rewards program helping Americans save for higher education.</t>
  </si>
  <si>
    <t>Significant Accounting Policies</t>
  </si>
  <si>
    <t>Accounting Policies [Abstract]</t>
  </si>
  <si>
    <t>Significant Accounting Policies 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loan losses, fair value measurements and derivative accounting. 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 Investments Investments consisted of mortgage-backed securities and Utah Housing Corporation bond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are reported as a component of other comprehensive income (loss), net of applicable income taxes, unless a decline in the investment’s value is considered to be other-than-temporary, in which case the loss is recorded directly to earnings. 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Loans Held for Investment Loans, consisting primarily of Private Education Loans and FFELP Loan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loan losses. Restricted Cash and Investments Restricted cash and investments primarily include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llowance for Loan Losses We maintain an allowance for loan losses at an amount sufficient to absorb probable losses incurred in our portfolios, as well as regarding future loan commitments, at the reporting date based on a projection of estimated probable credit losses incurred in the portfolio.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We analyze our portfolios to determine the effects that the various stages of delinquency and forbearance have on borrower default behavior and ultimate charge off. We estimate the allowance for loan losses for our loan portfolios using a roll rate analysis of delinquent and current accounts. A “roll rate analysis” is a technique used to estimate the likelihood that a loan receivable may progress through the various delinquency stages and ultimately charge off. We also take into account the current and future economic environment and certain other qualitative factors when calculating the allowance for loan losses. The evaluation of the allowance for loan losses is inherently subjective, as it requires material estimates that may be susceptible to significant changes. Our default estimates are based on a loss emergence period of one year for Private Education Loan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loan losses is subject to a number of assumptions. If actual future performance in delinquency, charge-offs and recoveries is significantly different than estimated, or account management assumptions or practices were to change, this could materially affect the estimate of the allowance for loan losses, the timing of when losses are recognized, and the related provision for credit losses on our consolidated statements of income. We utilize various models to determine an appropriate allowance for loan losses. Changes to model inputs are made as deemed necessary. These models are reviewed and validated periodically. Below we describe in further detail our policies and procedures for the allowance for loan losses as they relate to our Private Education Loan, Personal Loan, and FFELP Loan portfolios. Allowance for Private Education Loan Losses We maintain an allowance for loan losses at an amount sufficient to absorb probable losses incurred in our portfolios at the reporting date based on a projection of estimated probable credit losses incurred in the portfolio. In determining the allowance for loan losses on our Private Education Loans that are not troubled debt restructurings (“TDRs”), we estimate the principal amount of loans that will default over the next year ( one year being the expected period between a loss event and default) using a roll rate model and how much we expect to recover over the same one -year period related to the defaulted amount. The expected defaults less our expected recoveries adjusted for any qualitative factors (discussed below) equal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 with historical experience of customer delinquency and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certain other qualitative factors into consideration when calculating the allowance for loan losses. These qualitative factors include, but a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Our non-TDR allowance for loan losses is estimated using an analysis of delinquent and current accounts. Our roll rate model is used to estimate the likelihood that a loan receivable may progress through the various delinquency stages and ultimately charge off. Once a charge-off forecast is estimated, a recovery assumption is layered on top. In estimating recoveries, we use both estimates of what we would receive from the sale of defaulted loans as well as historical borrower payment behavior to estimate the timing and amount of future recoveries on charged-off loans. The roll rate analysis model is based upon actual experience using the 120 day charge-off default aversion strategies. Once the quantitative calculation is performed, we review the adequacy of the allowance for loan losses and determine if qualitative adjustments need to be considered. In the fourth quarter of 2015, we stopped our previous practice of selling all defaulted loans to third-parties and began collecting on some defaulted loans in-house. It is our expectation that in the future we will continue to collect on defaulted loans in-house as well as sell defaulted loans to third-parties. Prior to this change in practice, we only used estimates of what we would receive from the sale of delinquent loans in estimating recoveries. For December 31, 2017 and 2016, we used both an estimate of recovery rates from in-house collections as well as expectations of future sales of defaulted loans to estimate the timing and amount of future recoveries on charged-off loans. In connection with the Spin-Off, the agreement under which the Bank previously made sales of defaulted loans to an affiliate was amended so that the Bank now has the right to require Navient to purchase (at fair value) loans only where (a) the borrower has a lending relationship with both the Bank and Navient (“Split Loans”) and (b) the Split Loans either (1) are more than 90 days past due; (2) have been restructured; (3) have been granted a hardship forbearance or more than six months of administrative forbearance; or (4) have a borrower or cosigner who has filed for bankruptcy. At December 31, 2017, we held approximately $48 million of Split Loans. Allowance for Personal Loans In December 2016, we began to acquire newly-originated personal loans (“Personal Loans”). We maintain an allowance for loan losses at an amount sufficient to absorb probable losses incurred in this portfolio at the reporting date based on a projection of estimated probable credit losses incurred in the portfolio. In determining the allowance for loan losses on our Personal Loan portfolio that are not TDRs, we estimate the principal amount of the loans that will default over the next twelve months (twelve months being the expected period between a loss event and default) and how much we expect to recover over the same twelve-month period related to the defaulted amounts. The expected defaults less our expected recoveries adjusted for any qualitative factors equal the allowance related to this portfolio. At December 31, 2017, and 2016, we held $ 393.7 million and $ 12.8 million, respectively, in Personal Loans, net of allowance. At December 31, 2017, there were no Personal Loans classified as TDRs. Troubled Debt Restructuring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loans with forbearance usage greater than three months , as further described below.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Until the fourth quarter of 2017, we generally considered a loan that was in full principal and interest repayment status which had received more than three months of forbearance in a 24 -month period to be a TDR; however, during the first nine months after a loan had entered full principal and interest repayment status, we did not count up to the first six months of forbearance received during that period against the three-month policy limit. Beginning in the fourth quarter of 2017, we revised the policy described above for identifying when a loan should be classified as a TDR due to forbearance. Historically, all loans receiving forbearance under the thresholds described above were classified as TDRs. However, with the refinement, those loans with a FICO score above a certain threshold (based on the most recent quarterly FICO score refresh) that are granted a forbearance will not be classified as TDRs, while loans with a FICO score under the threshold (based on the most recent quarterly FICO score refresh) that are granted a forbearance will be classified as TDRs, once they reach our policy limit for forbearances described above (i.e., more than three months in a 24-month period, subject to the exceptions described for the first nine months after a loan enters full principal and interest repayment status).This change in our determination of when loans should be classified as TDRs does not affect any of our existing loans classified as TDRs and it does not change any of the existing thresholds regarding length of forbearance for becoming a TDR. Instead, it is an additional filter in the TDR analysis that is applied after the loan has met the requisite number of months in forbearance. This change was adopted prospectively beginning in the fourth quarter of 2017 and had an immaterial effect on the allowance for loan losses and provision for loan losses. A loan also becomes a TDR when it is modified to reduce the interest rate on the loan (regardless of when such modification occurs and/or whether such interest rate reduction is temporary). The majority of our loans that are considered TDRs involve a temporary forbearance of payments and do not change the contractual interest rate of the loan. Once a loan qualifies for TDR status, it remains a TDR for allowance purposes for the remainder of its life. As of December 31, 2017 and 2016, approximately 66 percent and 69 percent, respectively, of TDRs were classified as such due to their forbearance status. Key Credit Quality Indicators We determine the collectability of our Private Education Loan portfolio by evaluating certain risk characteristics. We consider credit score, existence of a cosigner, loan status and loan seasoning as the key credit quality indicators because they have the most significant effect on the determination of the adequacy of our allowance for loan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loan losses on a quarterly basis. For Personal Loans, we consider FICO scores at origination and seasoning to be our key credit quality indicators for the same reasons discussed above. Certain Private Education Loans do not require borrowers to begin repayment until six months after they have graduated or otherwise left school. Consequently, the loss estimates for these loans is generally low while the borrower is in school. At December 31, 2017 and 2016, 27 percent and 29 percent , respectively, of the principal balance in the Private Education Loan portfolio was related to borrowers who are in an in-school (fully deferred), grace, or deferment status and not required to make payments. As this population of borrowers leaves school, they will be required to begin payments on their loans, and the allowance for losses may change accordingly. 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is considered separately in the allowance for loan losses. The loss emergence period is in alignment with the typical collection cycle and takes into account these periods of nonpayment. As part of concluding on the adequacy of the allowance for loan losses, we review key allowance and loan metrics. The most relevant of these metrics considered are the allowance coverage of net charge-offs ratio; the allowance as a percentage of ending total loans and of ending loans in repayment; and delinquency and forbearance percentages. We consider a loan to be delinquent 31 days after the last payment was contractually due. We use a model to estimate the amount of uncollectible accrued interest on Private Education Loans and reserve for that amount against current period interest income. 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default claims. For loans disbursed after October 1, 1993, and before July 1, 2006, we receive 98 percent reimbursement. For loans disbursed prior to October 1, 1993, we receive 100 percent reimbursement. The allowance for FFELP Loan losses uses historical experience of customer default behavior and a two -year loss emergence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 Deposits Our retail deposit accounts are principally certificates of deposit (“CDs”), money market deposit accounts (“MMDAs”) and high-yield savings (“HYS”) accounts. CDs are accounts that have a stipulated maturity and interest rate. Retail CDs may be withdrawn early, but a penalty is assessed. MMDA and HYS accounts are both interest and non-interest bearing accounts that have no maturity or expiration date. For retail MMDA and HYS accounts, the depositor may be required to give written notice of any intended withdrawal not less than seven days before the withdrawal is made, although this provision is not generally enforced. The Bank also includes brokered CDs in its funding base. Early withdrawal of brokered CDs is prohibited (except in the case of death or legal incapacity). Other deposit accounts include large interest-bearing omnibus accounts deposited in the Bank by commercial entities having custodial responsibilities for many underlying accounts. These omnibus accounts may be structured with or without fixed maturities, and may have fixed or variable interest rates. Upromise member accounts Upromise member accounts represent amounts owed to Upromise rewards members for rebates they have earned from qualifying purchases from Upromise’s participating merchants. These amounts are held in trust for the benefit of the members until distributed in accordance with the Upromise member’s request and/or the terms of the Upromise service agreement. Upromise, which acts as the trustee for the trust, has deposited a majority of the cash with the Bank pursuant to a money market deposit account agreement between the Bank and Upromise as trustee of the trust. 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 Interest Income For all loans, including impaired loans, classified as “held for investment,” we recognize interest income as earned, adjusted for the amortization of deferred direct origination and acquisition costs. This adjustment is recognized based upon the expected yield of the loan over its life after giving effect to prepayments and extensions. We consider our constant prepayment rate (“CPR”) estimates a significant accounting assumption used to measure the expected prepayment activity in our education loan portfolio. The estimates are based on a number of factors such as historical prepayment rates for loans with similar loan characteristics, assumptions about portfolio composition and loan terms, and the prepayment curve’s tendency to follow a ramp pattern (i.e., the prepayment rate typically increases during the in-school and early repayment periods, then stabilizes). The CPR measures the expected prepayment activity over the life of the loan and is applied as a flat-rate input assumption when used in forecasting. Additionally, interest earned on education loans reflects potential non-payment adjustments in accordance with our uncollectible interest recognition policy as discussed further in “Allowance for Loan Losses” of this Note 2. Because of this, we do not place loans in nonaccrual status prior to charge-off. We do not amortize any adjustments to the basis of education loans when they are classified as held-for-sale. Our CPR estimates include the effect of voluntary prepayments and consolidation (if the loans are consolidated to third parties), both of which shorten the lives of loans. CPR estimates also consider the utilization of deferment, forbearance, and extended repayment plans, which lengthen the lives of loans. We regularly evaluate the assumptions used to estimate the CPRs. In instances where there are changes to the assumptions, amortization of deferred direct origination and acquisition costs is adjusted on a cumulative basis to reflect the change since the origination or purchase of the loan. For the year ended December 31, 2017, our CPR for Private Education Loans was 5.94 percent , compared with a CPR of 5.00 percent for the year ended December 31, 2016. We also pay to the U.S. Department of Education (the “DOE”)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education loans when they are classified as “held-for-sale.” We recognize certain fee income (primarily late fees) on education loans when earned according to the contractual provisions of the promissory notes, as well as our expectation of collectability. Fee income is recorded when earned in “other non-interest income” in the accompanying consolidated statements of income. Interest Expense Interest expense is based upon contractual interest rates adjusted for the amortization of issuance costs. We incur interest expense on interest bearing deposits comprised of non-maturity savings deposits, brokered and retail CDs, and brokered and retail MMDAs, as well as on unsecured and secured financings. Interest expense is recognized when amounts are contractually due to deposit and debt holders and is adjusted for net payments/receipts related to interest rate swap agreements that qualify and are designated hedges of interest bearing liabiliti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We incur certain fees related to our Private Education Loan asset-backed commercial paper facility (the “ABCP Facility”), including an unused ABCP Facility fee, and also incur fees related to our term asset-backed securities (“ABS”). These fees are included in interest expense. Refer to Note 8, “Deposits,” and Note 9, “Borrowings” for further details of our interest bearing liabilities. Gains on Sale of Loans, Net We may participate and sell loans to third-parties and affiliates, including entities that were related parties prior to the Spin-Off. These sales may occur through whole loan sales or securitization transactions that qualify for sales treatment. If a transfer of loans qualifies as a sale, we derecognize the loan and recognize a gain or loss as the difference between the carry basis of the loan sold and liabilities retained and the compensation received. We recognize the results of a transfer of loans based upon the settlement date of the transaction. These loans were initially recorded as held for investment, and were transferred to held-for-sale immediately prior to sale or securitization. We did not sell loans in 2017 and 2016. Prior to the Spin-Off, the Bank sold loans to an entity that is now a subsidiary of Navient when loans became 90 days delinquent and to facilitate securitization transactions. Subsequent to the Spin-Off, we sold loans through loan sales and securitization transactions with third-parties (including Navient) resulting in a net gain on sale of loans of $ 135 million for the year ended December 31, 2015. See Note 16, “Arrangements with Navient Corporation,” for further discussion regarding loan purchase agreements. Other Income Our Upromise subsidiary has a number of programs that encourage consumers to save for the cost of college education. We have established a consumer savings network, which is designed to promote college savings by consumers who are members of this program by encouraging them to purchase goods and services from the merchants that participate in the program. Participating merchants generally pay Upromise fees based on member purchase volume, either online or in stores, depending on the contractual arrangement with the merchant. We recognize revenue as marketing and administrative services are rendered, based upon contractually determined rates and member purchase volumes. Also included in other income are late fees on both Private Education Loans and FFELP Loans, which we recognize when the cash has been received, fees related to our credit card affinity program, income for servicing private student loans for third-parties and changes to our tax indemnification receivable from Navient. Securitization Accounting Our securitizations transactions use a two-step structure with a special purpose entity VIE that legally isolates the transferred assets from us in the event of bankruptcy or receivership.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f a securitization qualifies as a sale, we then assess whether we are the primary beneficiary of the securitization trust and are required to consolidate such trust. We are considered the primary beneficiary if we have both: (1) the power to direct the activities of the VIE that most significantly impact the VIE’s economic performance and (2) the obligation to absorb losses or receive benefits of the entity that could potentially be significant to the VIE. There can be considerable judgment as it relates to determining the primary beneficiary of the VIEs. There are no “bright line” tests. Rather, the assessment of who has the power to direct the activities of the VIE that most significantly affect the VIE’s economic performance and who has the obligation to absorb losses or receive benefits of the entity that could potentially be significant to the VIE can be very qualitative and judgmental in nature. If we are the primary beneficiary, then no gain or loss is recognized. We have determined that as the servicer of Sallie Mae securitization trusts, we meet the first primary beneficiary criterion because we have the power to direct the activities of the VIE that most significantly impact the VIE’s economic performance. Irrespective of whether a securitizati</t>
  </si>
  <si>
    <t>Cash and Cash Equivalents</t>
  </si>
  <si>
    <t>Cash and Cash Equivalents [Abstract]</t>
  </si>
  <si>
    <t>Cash and Cash Equivalents As of December 31, 2017 , cash and cash equivalents include cash due from the FRB of $ 1.5 billion and cash due from depository institutions of $43.1 million. As of December 31, 2016 , cash and cash equivalents include cash due from the FRB of $1.9 billion and cash due from depository institutions of $ 26.9 million. As of December 31, 2017 and 2016 , we had no outstanding cash equivalents. In 2010, the FRB introduced the Term Deposit Facility to facilitate the conduct of monetary policy by providing a tool that may be used to manage the aggregate quantity of reserve balances held by depository institutions. Under this program, the FRB accepts deposits for a stated maturity at a rate of interest determined via auction. The funds are removed from the accounts of participating institutions for the life of the term deposit. We participated in these auctions in 2017 and 2016 , resulting in interest income of $0.5 million and $0.2 million, respectively. As of December 31, 2017 and 2016 , no funds were on deposit with the FRB under this program. We maintain average reserve balances with the FRB based on a percentage of deposits. The average amounts of those reserves for the years ended December 31, 2017 and 2016 were $0 and $0.5 million, respectively.</t>
  </si>
  <si>
    <t>Investments, Debt and Equity Securities [Abstract]</t>
  </si>
  <si>
    <t>Investments The amortized cost and fair value of securities available for sale are as follows: December 31, 2017 Amortized Cost Gross Unrealized Gains Gross Unrealized Losses Estimated Fair Value Available for sale: Mortgage-backed securities $ 227,607 $ 650 $ (3,210 ) $ 225,047 Utah Housing Corporation bonds 20,000 — (959 ) 19,041 Total $ 247,607 $ 650 $ (4,169 ) $ 244,088 December 31, 2016 Amortized Cost Gross Unrealized Gains Gross Unrealized Losses Estimated Fair Value Available for sale: Mortgage-backed securities $ 196,406 $ 929 $ (3,042 ) $ 194,293 Utah Housing Corporation bonds 15,000 — (690 ) 14,310 Total $ 211,406 $ 929 $ (3,732 ) $ 208,603 The following table summarizes the amount of gross unrealized losses for our mortgage-backed securities and Utah Housing Corporation bonds and the estimated fair value by length of time the securities have been in an unrealized loss position: Less than 12 months 12 months or more Total Gross Unrealized Losses Estimated Fair Value Gross Unrealized Losses Estimated Fair Value Gross Unrealized Losses Estimated Fair Value As of December 31, 2017: Mortgage-backed securities $ (772 ) $ 77,356 $ (2,438 ) $ 110,500 $ (3,210 ) $ 187,856 Utah Housing Corporation bonds (77 ) 4,923 (882 ) 14,118 (959 ) 19,041 Total $ (849 ) $ 82,279 $ (3,320 ) $ 124,618 $ (4,169 ) $ 206,897 As of December 31, 2016: Mortgage-backed securities $ (2,423 ) $ 129,549 $ (619 ) $ 10,885 $ (3,042 ) $ 140,434 Utah Housing Corporation bonds (690 ) 14,310 — — (690 ) 14,310 Total $ (3,113 ) $ 143,859 $ (619 ) $ 10,885 $ (3,732 ) $ 154,744 Our investment portfolio is comprised primarily of mortgage-backed securities issued by Ginnie Mae, Fannie Mae and Freddie Mac, with amortized costs of $ 110.2 million, $ 70.8 million, and $ 46.6 million, respectively, at December 31, 2017 . We own these securities to meet our requirements under the Community Reinvestment Act. As of December 31, 2017 , there were 62 of 92 separate mortgage-backed securities with unrealized losses in our investment portfolio. As of December 31, 2017 , 31 of the 62 securities in a net loss position were issued under Ginnie Mae programs that carry a full faith and credit guarantee from the U.S. Government. The remaining securities in a net loss position carry a principal and interest guarantee by Fannie Mae. As of December 31, 2016 , there were 48 of 84 separate mortgage-backed securities with unrealized losses in our investment portfolio. Twenty-one of the 48 securities in a net loss position were issued by Ginnie Mae. We have the ability and the intent to hold these securities for a period of time sufficient for the market price to recover to at least the adjusted amortized cost of the security. We also invest in Utah Housing Corporation bonds for the purpose of complying with the Community Reinvestment Act. These bonds are Aa3 rated by Moody’s Investors Service. The amortized cost of the investment on the consolidated balance sheet at December 31, 2017 was $ 20 million. We have the intent and ability to hold these bonds for a period of time sufficient for the market price to recover to at least the adjusted amortized cost of the security. As of December 31, 2017 , the amortized cost and fair value of securities, by contractual maturities, are summarized below. Contractual maturities versus actual maturities may differ due to the effect of prepayments. Year of Maturity Amortized Cost Estimated Fair Value 2038 $ 272 $ 293 2039 3,406 3,606 2042 10,993 10,487 2043 37,438 37,534 2044 28,301 28,206 2045 41,082 40,484 2046 48,785 47,771 2047 77,330 75,707 Total $ 247,607 $ 244,088 The mortgage-backed securities have been pledged to the FRB as collateral against any advances and accrued interest under the Primary Credit lending program sponsored by the FRB. We had $218.4 million and $ 188.0 million par value of mortgage-backed securities pledged to this borrowing facility at December 31, 2017 and 2016 , respectively, as discussed further in Note 9, “Borrowings.”</t>
  </si>
  <si>
    <t>Loans Held for Investment</t>
  </si>
  <si>
    <t>Receivables [Abstract]</t>
  </si>
  <si>
    <t>Loans Held for Investment Loans Held for Investment consist of Private Education Loans, FFELP Loans and Personal Loans.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 rate or may carry a variable rate indexed to LIBOR. As of December 31, 2017 and 2016, 77 percent and 81 percent , respectively, of our Private Education Loans were indexed to LIBOR. We provide incentives for customers to include a cosigner on the loan, and the vast majority of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For loans disbursed prior to October 1, 1993, we receive 100 percent reimbursement. Loans held for investment are summarized as follows: December 31, 2017 2016 Private Education Loans $ 17,432,167 $ 14,251,675 Deferred origination costs 56,378 44,206 Allowance for loan losses (243,715 ) (182,472 ) Total Private Education Loans, net 17,244,830 14,113,409 FFELP Loans 927,660 1,010,908 Unamortized acquisition costs, net 2,631 2,941 Allowance for loan losses (1,132 ) (2,171 ) Total FFELP Loans, net 929,159 1,011,678 Personal Loans 400,280 12,893 Allowance for loan losses (6,628 ) (58 ) Total Personal Loans, net 393,652 12,835 Loans held for investment, net $ 18,567,641 $ 15,137,922 The estimated weighted average life of education loans in our portfolio was approximately 5.5 years and 6.0 years at December 31, 2017 and 2016 , respectively. The average balance and the respective weighted average interest rates of loans in our portfolio are summarized as follows: Years Ended December 31, 2017 2016 2015 Average Balance Weighted Average Interest Rate Average Balance Weighted Average Interest Rate Average Balance Weighted Average Interest Rate Private Education Loans $ 16,176,351 8.43 % $ 12,747,756 8.02 % $ 9,819,053 7.93 % FFELP Loans 970,738 3.91 1,063,325 3.53 1,179,723 3.26 Personal Loans 112,644 9.90 710 8.53 — — Total portfolio $ 17,259,733 $ 13,811,791 $ 10,998,776 Certain Collection Tools — Private Education Loans Forbearance involves granting the customer a temporary cessation of payments (or temporary acceptance of smaller than scheduled payments) for a specified period of time. Using forbearance extends the original term of the loan. Forbearance does not grant any reduction in the total repayment obligation (principal or interest). While in forbearance status, interest continues to accrue and is capitalized to principal when the loan re-enters repayment status. Our forbearance policies include limits on the number of forbearance months granted consecutively and the total number of forbearance months granted over the life of the loan. We grant forbearance in our servicing centers if a borrower who is current requests it for increments of three months at a time, for up to twelve months. Forbearance as a collection tool is used most effectively when applied based on a customer’s unique situation, including historical information and judgments. We leverage updated customer information and other decision support tools to best determine who will be granted forbearance based on our expectations as to a customer’s ability and willingness to repay their obligation. This strategy is aimed at mitigating the overall risk of the portfolio as well as encouraging cash resolution of delinquent loans. In some instances, we require good-faith payments before granting forbearance. Exceptions to forbearance policies are permitted when such exceptions are judged to increase the likelihood of collection of the loan. Forbearance may be granted to customers who are exiting their grace period to provide additional time to obtain employment and income to support their obligations, or to current customers who are faced with a hardship and request forbearance time to provide temporary payment relief. In these circumstances, a customer’s loan is placed into a forbearance status in limited monthly increments and is reflected in the forbearance status at month-end during this time. At the end of the granted forbearance period, the customer will enter repayment status as current and is expected to begin making scheduled monthly payments on a go-forward basis. Forbearance may also be granted to customers who are delinquent in their payments. If specific requirements are met, the forbearance can cure the delinquency and the customer is returned to a current repayment status. In more limited instances, delinquent customers will also be granted additional forbearance time. We also have an interest rate reduction program to assist customers in repaying their Private Education Loans through reduced payments, while continuing to reduce their outstanding principal balance. This program is offered in situations where the potential for principal recovery, through an interest rate reduction that results in a lower monthly payment amount, is more suitable than other alternatives currently available. As part of demonstrating the ability and willingness to pay, the customer must make three consecutive monthly payments at the reduced rate to qualify for the program. Once the customer has made the initial three payments, the loan’s status is returned to current and the interest rate is reduced for a twenty-four month period. The period of delinquency for loans is based on the number of days scheduled payments are contractually past due. As of December 31, 2017 and 2016 , we had $66.9 million and $67.5 million, respectively, of FFELP Loans and $37.6 million and $24.2 million, respectively, of Private Education Loans held for investment which were more than 90 days delinquent that continue to accrue interest. At December 31, 2017 and 2016 , we had no loans in nonaccrual status. Borrower-in-Custody Arrangements We maintain Borrower-in-Custody arrangements with the FRB. Under these arrangements, we can pledge FFELP consolidation loans or Private Education Loans to the FRB to secure any advances and accrued interest generated under the Primary Credit program at the FRB. As of December 31, 2017 and 2016 , we had $2.7 billion and $2.7 billion, respectively, of Private Education Loans pledged to this borrowing facility, as discussed further in Note 9, “Borrowings.” Loans Held for Investment by Region At December 31, 2017 , 40.4 percent of total education loans were concentrated in the following states: 2017 New York 10.5 % California 9.3 Pennsylvania 8.5 New Jersey 6.9 Illinois 5.2 40.4 % At December 31, 2016 , 40.3 percent of total education loans were concentrated in the following states: 2016 New York 10.3 % California 9.4 Pennsylvania 8.4 New Jersey 6.9 Illinois 5.3 40.3 % No other state had a concentration of total education loans in excess of 5 percent of the aggregate outstanding education loans held for investment.</t>
  </si>
  <si>
    <t>Allowance for Loan Losses</t>
  </si>
  <si>
    <t>Allowance for Loan Losses Our provision for credit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See Note 2, “Significant Accounting Policies — Allowance for Loan Losses — Allowance for Private Education Loan Losses, — Allowance for Personal Loans and — Allowance for FFELP Loan Losses” for a more detailed discussion. Allowance for Loan Losses Metrics Allowance for Loan Losses Year Ended December 31, 2017 FFELP Loans Private Education Loans Personal Loans Total Allowance for Loan Losses Beginning balance $ 2,171 $ 182,472 $ 58 $ 184,701 Total provision (85 ) 178,542 7,138 185,595 Net charge-offs: Charge-offs (954 ) (130,063 ) (579 ) (131,596 ) Recoveries — 17,635 11 17,646 Net charge-offs (954 ) (112,428 ) (568 ) (113,950 ) Loan sales (1) — (4,871 ) — (4,871 ) Ending Balance $ 1,132 $ 243,715 $ 6,628 $ 251,475 Allowance: Ending balance: individually evaluated for impairment $ — $ 94,682 $ — $ 94,682 Ending balance: collectively evaluated for impairment $ 1,132 $ 149,033 $ 6,628 $ 156,793 Loans: Ending balance: individually evaluated for impairment $ — $ 990,351 $ — $ 990,351 Ending balance: collectively evaluated for impairment $ 927,660 $ 16,441,816 $ 400,280 $ 17,769,756 Net charge-offs as a percentage of average loans in repayment (2) 0.13 % 1.03 % 0.47 % Allowance as a percentage of the ending total loan balance 0.12 % 1.40 % 1.66 % Allowance as a percentage of the ending loans in repayment (2) 0.15 % 2.00 % 1.66 % Allowance coverage of net charge-offs 1.19 2.17 11.67 Ending total loans, gross $ 927,660 $ 17,432,167 $ 400,280 Average loans in repayment (2) $ 745,039 $ 10,881,058 $ 119,606 Ending loans in repayment (2) $ 746,456 $ 12,206,033 $ 400,280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Year Ended December 31, 2016 FFELP Loans Private Education Loans Personal Loans Total Allowance for Loan Losses Beginning balance $ 3,691 $ 108,816 $ — $ 112,507 Total provision (172 ) 159,511 58 159,397 Net charge-offs: Charge-offs (1,348 ) (90,203 ) — (91,551 ) Recoveries — 10,382 — 10,382 Net charge-offs (1,348 ) (79,821 ) — (81,169 ) Loan sales (1) — (6,034 ) — (6,034 ) Ending Balance $ 2,171 $ 182,472 $ 58 $ 184,701 Allowance: Ending balance: individually evaluated for impairment $ — $ 86,930 $ — $ 86,930 Ending balance: collectively evaluated for impairment $ 2,171 $ 95,542 $ 58 $ 97,771 Loans: Ending balance: individually evaluated for impairment $ — $ 612,606 $ — $ 612,606 Ending balance: collectively evaluated for impairment $ 1,010,908 $ 13,639,069 $ 12,894 $ 14,662,871 Net charge-offs as a percentage of average loans in repayment (2) 0.17 % 0.96 % — % Allowance as a percentage of the ending total loan balance 0.21 % 1.28 % — % Allowance as a percentage of the ending loans in repayment (2) 0.28 % 1.88 % — % Allowance coverage of net charge-offs 1.61 2.29 — Ending total loans, gross $ 1,010,908 $ 14,251,675 $ — Average loans in repayment (2) $ 793,203 $ 8,283,036 $ — Ending loans in repayment (2) $ 786,332 $ 9,709,758 $ —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Year Ended December 31, 2015 FFELP Loans Private Education Loans Total Allowance for Loan Losses Beginning balance $ 5,268 $ 78,574 $ 83,842 Total provision 1,005 87,344 88,349 Net charge-offs: Charge-offs (2,582 ) (55,357 ) (57,939 ) Recoveries — 5,820 5,820 Net charge-offs (2,582 ) (49,537 ) (52,119 ) Loan sales (1) — (7,565 ) (7,565 ) Ending Balance $ 3,691 $ 108,816 $ 112,507 Allowance: Ending balance: individually evaluated for impairment $ — $ 43,480 $ 43,480 Ending balance: collectively evaluated for impairment $ 3,691 $ 65,336 $ 69,027 Loans: Ending balance: individually evaluated for impairment $ — $ 265,831 $ 265,831 Ending balance: collectively evaluated for impairment $ 1,115,663 $ 10,330,606 $ 11,446,269 Net charge-offs as a percentage of average loans in repayment (2) 0.30 % 0.82 % Allowance as a percentage of the ending total loan balance 0.33 % 1.03 % Allowance as a percentage of the ending loans in repayment (2) 0.45 % 1.57 % Allowance coverage of net charge-offs 1.43 2.20 Ending total loans, gross $ 1,115,663 $ 10,596,437 Average loans in repayment (2) $ 857,359 $ 6,031,741 Ending loans in repayment (2) $ 813,815 $ 6,927,266 ____________ (1) Represents fair value adjustments on loans sold. (2) Loans in repayment include loans on which borrowers are making interest only or fixed payments, as well as loans that have entered full principal and interest repayment status after any applicable grace period. Troubled Debt Restructurings All of our loans are collectively assessed for impairment, except for loans classified as TDRs (where we conduct individual assessments of impairment).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The majority of our loans that are considered TDRs involve a temporary forbearance of payments and do not change the contractual interest rate of the loan. Once a loan qualifies for TDR status, it remains a TDR for allowance purposes for the remainder of its life. As of December 31, 2017 and 2016, approximately 66 percent and 69 percent , respectively, of TDRs were classified as such due to their forbearance status. See Note 2, “Significant Accounting Policies — Allowance for Loan Losses” for a more detailed discussion. 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standpoint at any point in their life cycle prior to claim payment, and we continue to accrue interest through the date of claim. At December 31, 2017 and 2016 , all of our TDR loans had a related allowance recorded. The following table provides the recorded investment, unpaid principal balance and related allowance for our TDR loans. Recorded Investment Unpaid Principal Balance Allowance December 31, 2017 TDR Loans $ 1,007,141 $ 990,351 $ 94,682 December 31, 2016 TDR Loans $ 620,991 $ 612,606 $ 86,930 The following table provides the average recorded investment and interest income recognized for our TDR loans. Years Ended December 31, 2017 2016 2015 Average Recorded Investment Interest Income Recognized Average Recorded Investment Interest Income Recognized Average Recorded Investment Interest Income Recognized TDR Loans $ 822,145 $ 61,119 $ 422,527 $ 30,700 $ 174,087 $ 14,081 The following table provides information regarding the loan status and aging of TDR loans. December 31, December 31, 2017 2016 Balance % Balance % TDR loans in in-school/grace/deferment (1) $ 51,745 $ 24,185 TDR loans in forbearance (2) 69,652 71,851 TDR loans in repayment (3) and percentage of each status: Loans current 774,222 89.1 % 462,187 89.5 % Loans delinquent 31-60 days (4) 48,377 5.6 28,452 5.5 Loans delinquent 61-90 days (4) 28,778 3.3 17,326 3.4 Loans delinquent greater than 90 days (4) 17,577 2.0 8,605 1.6 Total TDR loans in repayment 868,954 100.0 % 516,570 100.0 % Total TDR loans, gross $ 990,351 $ 612,60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2017 2016 2015 Modified Loans (1) Charge-offs Payment-Default Modified Loans (1) Charge-offs Payment-Default Modified Loans (1) Charge-offs Payment-Default TDR Loans $ 498,812 $ 48,469 $ 92,532 $ 398,324 $ 24,628 $ 64,811 $ 244,890 $ 10,877 $ 51,602 _______ (1) Represents the principal balance of loans that have been modified during the period and resulted in a TDR. Private Education Loan Key Credit Quality Indicators FFELP Loans are at least 97 percent insured and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 highlights the gross principal balance of our Private Education Loan portfolio stratified by key credit quality indicators. December 31, 2017 December 31, 2016 Credit Quality Indicators: Balance (1) % of Balance Balance (1) % of Balance Cosigners: With cosigner $ 15,658,539 90 % $ 12,816,512 90 % Without cosigner 1,773,628 10 1,435,163 10 Total $ 17,432,167 100 % $ 14,251,675 100 % FICO at Original Approval (2) : Less than 670 $ 1,153,591 6 % $ 920,132 6 % 670-699 2,596,959 15 2,092,722 15 700-749 5,714,554 33 4,639,958 33 Greater than or equal to 750 7,967,063 46 6,598,863 46 Total $ 17,432,167 100 % $ 14,251,675 100 % Seasoning (3) : 1-12 payments $ 4,256,592 24 % $ 3,737,110 26 % 13-24 payments 3,229,465 19 2,841,107 20 25-36 payments 2,429,238 14 1,839,764 13 37-48 payments 1,502,327 9 917,633 7 More than 48 payments 1,256,813 7 726,106 5 Not yet in repayment 4,757,732 27 4,189,955 29 Total $ 17,432,167 100 % $ 14,251,675 100 % ___________ (1) Balance represents gross Private Education Loans. (2) Represents the higher credit score of the cosigner or the borrower. (3) Number of months in active repayment (whether interest only payment, fixed payment, or full principal and interest payment status) for which a scheduled payment was due. Personal Loan Key Credit Quality Indicators For Personal Loans, the key credit quality indicators are FICO scores and loan seasoning. The FICO scores are assessed at original approval and periodically refreshed/updated through the loan’s term. The following table highlights the gross principal balance of our Personal Loan portfolio stratified by key credit quality indicators. Personal Loans Credit Quality Indicators December 31, 2017 December 31, 2016 Credit Quality Indicators: Balance (1) % of Balance Balance (1) % of Balance FICO at Original Approval: Less than 670 $ 32,156 8 % $ 1,189 9 % 670-699 114,731 29 3,139 24 700-749 182,025 45 5,678 44 Greater than or equal to 750 71,368 18 2,888 23 Total $ 400,280 100 % $ 12,894 100 % Seasoning (2) : 0-12 payments $ 400,280 100 % $ 12,894 100 % 13-24 payments — — — — 25-36 payments — — — — 37-48 payments — — — — More than 48 payments — — — — Total $ 400,280 100 % $ 12,894 100 % ___________ (1) Balance represents gross Personal Loans. (2) Number of months in active repayment for which a scheduled payment was due. The following table provides information regarding the loan status of our Private Education Loans. Loans in repayment include loans on which borrowers are making interest only or fixed payments, as well as loans that have entered full principal and interest repayment status after any applicable grace period. Private Education Loans December 31, 2017 2016 2015 Balance % Balance % Balance % Loans in-school/grace/deferment (1) $ 4,757,732 $ 4,189,955 $ 3,427,964 Loans in forbearance (2) 468,402 351,962 241,207 Loans in repayment and percentage of each status: Loans current 11,911,128 97.6 % 9,509,394 97.9 % 6,773,095 97.8 % Loans delinquent 31-60 days (3) 179,002 1.5 124,773 1.3 91,129 1.3 Loans delinquent 61-90 days (3) 78,292 0.6 51,423 0.5 42,048 0.6 Loans delinquent greater than 90 days (3) 37,611 0.3 24,168 0.3 20,994 0.3 Total Private Education Loans in repayment 12,206,033 100.0 % 9,709,758 100.0 % 6,927,266 100.0 % Total Private Education Loans, gross 17,432,167 14,251,675 10,596,437 Private Education Loans deferred origination costs 56,378 44,206 27,884 Total Private Education Loans 17,488,545 14,295,881 10,624,321 Private Education Loans allowance for losses (243,715 ) (182,472 ) (108,816 ) Private Education Loans, net $ 17,244,830 $ 14,113,409 $ 10,515,505 Percentage of Private Education Loans in repayment 70.0 % 68.1 % 65.4 % Delinquencies as a percentage of Private Education Loans in repayment 2.4 % 2.1 % 2.2 % Loans in forbearance as a percentage of Private Education Loans in repayment and forbearance 3.7 % 3.5 % 3.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 Private Education Loan Accrued Interest Receivable Total Interest Receivable Greater Than 90 Days Past Due Allowance for Uncollectible Interest December 31, 2017 $ 951,138 $ 1,372 $ 4,664 December 31, 2016 $ 739,847 $ 845 $ 2,898</t>
  </si>
  <si>
    <t>Premises and Equipment, Net</t>
  </si>
  <si>
    <t>Property, Plant and Equipment [Abstract]</t>
  </si>
  <si>
    <t>Premises and Equipment, net</t>
  </si>
  <si>
    <t>Premises and Equipment, net The following is a summary of our premises and equipment. December 31, 2017 2016 Land and land improvements $ 12,356 $ 12,574 Buildings and leasehold improvements 61,409 60,919 Furniture, fixtures and equipment 15,261 15,026 Software 55,205 47,688 Premises and equipment, gross 144,231 136,207 Accumulated depreciation (54,483 ) (49,144 ) Premises and equipment, net $ 89,748 $ 87,063 Depreciation expense for premises and equipment was $11.2 million, $9.6 million and $7.4 million for the years ended December 31, 2017 , 2016 and 2015 , respectively.</t>
  </si>
  <si>
    <t>Deposits [Abstract]</t>
  </si>
  <si>
    <t>Deposits The following table summarizes total deposits at December 31, 2017 and 2016 . December 31, 2017 2016 Deposits - interest bearing $ 15,504,330 $ 13,434,990 Deposits - non-interest bearing 1,053 677 Total deposits $ 15,505,383 $ 13,435,667 Our total deposits of $15.5 billion were comprised of $8.2 billion in brokered deposits and $7.3 billion in retail and other deposits at December 31, 2017, compared to total deposits of $13.4 billion , which were comprised of $7.1 billion in brokered deposits and $6.3 billion in retail and other deposits, at December 31, 2016. Interest bearing deposits as of December 31, 2017 and 2016 consisted of retail non-maturity savings deposits, retail and brokered MMDAs, and brokered and retail CDs. Interest bearing deposits include deposits from Educational 529 and Health Savings plans that diversify our funding sources and add deposits we consider to be core. These and other large omnibus accounts, aggregating the deposits of many individual depositors, represented $ 5.5 billion of our deposit total as of December 31, 2017, compared with $5.4 billion at December 31, 2016. Some of our deposit products are serviced by third-party providers. Placement fees associated with the brokered CDs are amortized into interest expense using the effective interest rate method. We recognized placement fee expense of $9.4 million, $10.1 million, and $10.5 million in the years ended December 31, 2017 , 2016 and 2015 , respectively. Fees paid to third-party brokers related to these CDs were $12.2 million, $4.4 million, and $4.1 million during the years ended December 31, 2017 , 2016 and 2015 , respectively. Interest bearing deposits at December 31, 2017 and 2016 are summarized as follows: December 31, 2017 December 31, 2016 Amount Year-End Weighted Average Stated Rate (1) Amount Year-End Weighted Average Stated Rate (1) Money market $ 7,731,966 1.80 % $ 7,129,404 1.22 % Savings 738,243 1.10 % 834,521 0.84 % Certificates of deposit 7,034,121 1.93 % 5,471,065 1.41 % Deposits - interest bearing $ 15,504,330 $ 13,434,990 ___ (1) Includes the effect of interest rate swaps in effective hedge relationships. Certificates of deposit remaining maturities are summarized as follows: December 31, 2017 2016 One year or less $ 3,716,183 $ 2,565,246 After one year to two years 1,550,130 1,364,812 After two years to three years 806,488 936,125 After three years to four years 447,592 225,245 After four years to five years 445,884 379,637 After five years 67,844 — Total $ 7,034,121 $ 5,471,065 As of December 31, 2017 and 2016 , there were $395.5 million and $304.5 million of deposits exceeding FDIC insurance limits. Accrued interest on deposits was $27.8 million and $18.9 million at December 31, 2017 and 2016 , respectively.</t>
  </si>
  <si>
    <t>Borrowings</t>
  </si>
  <si>
    <t>Debt Disclosure [Abstract]</t>
  </si>
  <si>
    <t>Borrowings Outstanding borrowings consist of unsecured debt and secured borrowings issued through our term ABS program and our ABCP Facility. The following table summarizes our secured borrowings at December 31, 2017 and 2016. December 31, 2017 December 31, 2016 Short-Term Long-Term Total Short-Term Long-Term Total Unsecured borrowings: Unsecured debt $ — $ 196,539 $ 196,539 $ — $ — $ — Total unsecured borrowings — 196,539 196,539 — — — Secured borrowings: Private Education Loan term securitizations — 3,078,731 3,078,731 — 2,167,979 2,167,979 ABCP Facility — — — — — — Total secured borrowings — 3,078,731 3,078,731 — 2,167,979 2,167,979 Total $ — $ 3,275,270 $ 3,275,270 $ — $ 2,167,979 $ 2,167,979 Short-term Borrowings Asset-Backed Commercial Paper Funding Facility On February 22, 2017 and February 21, 2018, we amended and extended the maturity of our $ 750 million ABCP Facility. We hold 100 percent of the residual interest in the ABCP Facility trust. Under the amended ABCP Facility, we incur financing costs of between 0.35 percent and 0.45 percent on unused borrowing capacity and approximately 3-month LIBOR plus 0.85 percent on outstandings. The amended ABCP Facility extends the revolving period, during which we may borrow, repay and reborrow funds, until February 20, 2019. The scheduled amortization period, during which amounts outstanding under the ABCP Facility must be repaid, ends on February 20, 2020 (or earlier, if certain material adverse events occur). For additional information, see Note 24, “Subsequent Events.” At December 31, 2017 , there were no borrowings outstanding under the ABCP Facility. Short-term borrowings have a remaining term to maturity of one year or less. The following table summarizes the outstanding short-term borrowings, the weighted average interest rates at the end of the period and the related average balance and weighted average interest rates during the period. The ABCP Facility’s contractual maturity is two years from the date of inception or renewal ( one -year revolving period plus a one -year amortization period); however, we classify advances under our ABCP Facility as short-term borrowings because it is our intention to repay those advances within one year. Rates reflect stated interest of borrowings and related discounts and premiums. December 31, 2017 Year Ended December 31, 2017 Ending Balance Weighted Average Interest Rate Average Balance Weighted Average Interest Rate Short-term borrowings: ABCP Facility $ — — % $ 81,370 6.09 % Maximum outstanding at any month end $ 300,000 December 31, 2016 Year Ended December 31, 2016 Ending Balance Weighted Average Interest Rate Average Balance Weighted Average Interest Rate Short-term borrowings: ABCP Facility $ — — % $ 229,719 2.61 % Maximum outstanding at any month end $ 526,500 Long-term Borrowings Unsecured Debt On April 5, 2017, we issued an unsecured debt offering of $200 million of 5.125 percent Senior Notes due April 5, 2022 at par. At December 31, 2017, the outstanding balance was $197 million . Secured Financings 2017 Transactions On February 8, 2017, we executed our $772 million SMB Private Education Loan Trust 2017-A term ABS transaction, which was accounted for as a secured financing. We sold $772 million of notes to third parties and retained a 100 percent interest in the residual certificates issued in the securitization, raising approximately $768 million of gross proceeds. The Class A and Class B notes had a weighted average life of 4.27 years and priced at a weighted average LIBOR equivalent cost of 1-month LIBOR plus 0.93 percent . At December 31, 2017, $733 million of our Private Education Loans were encumbered as a result of this transaction. On November 8, 2017, we executed our $676 million SMB Private Education Loan Trust 2017-B term ABS transaction, which was accounted for as a secured financing. We sold $676 million of notes to third parties and retained a 100 percent interest in the residual certificates issued in the securitization, raising approximately $674 million of gross proceeds. The Class A and Class B notes had a weighted average life of 4.07 years and priced at a weighted average LIBOR equivalent cost of 1-month LIBOR plus 0.80 percent . At December 31, 2017, $698 million of our Private Education Loans were encumbered as a result of this transaction. 2016 Transactions On May 26, 2016, we executed our SMB Private Education Loan Trust 2016-A term ABS transaction, which was accounted for as a secured financing. A total of $551 million of notes were issued in connection with the transaction. We retained a 100 percent or $50 million interest in the Class B notes and 100 percent of the residual certificates issued in the securitization. $501 million of Class A notes from the securitization were sold to third parties, raising $501 million of gross proceeds. The Class A notes had a weighted average life of 4.01 years and priced at a weighted average LIBOR equivalent cost of 1-month LIBOR plus 1.38 percent . At December 31, 2017, $ 501 million of our Private Education Loans were encumbered as a result of this transaction. On July 21, 2016, we executed our SMB Private Education Loan Trust 2016-B term ABS transaction, which was accounted for as a secured financing. A total of $657 million of notes were issued in connection with the transaction. We retained a 100 percent or $50 million interest in the Class B notes and 100 percent of the residual certificates issued in the securitization. $607 million of Class A notes from the securitization were sold to third parties, raising $607 million of gross proceeds. The Class A notes had a weighted average life of 4.01 and priced at a weighted average LIBOR equivalent cost of 1-month LIBOR plus 1.36 percent . At December 31, 2017, $ 605 million of our Private Education Loans were encumbered as a result of this transaction. On October 12, 2016, we executed our SMB Private Education Loan Trust 2016-C term ABS transaction, which was accounted for as a secured financing. A total of $674 million of notes were issued in connection with the transaction. We retained a 100 percent interest in the residual certificates issued in the securitization. $674 million of notes from the securitization were sold to third-parties, raising $673 million of gross proceeds. The Class A and Class B notes had a weighted average life of 4.27 years and priced at a weighted average LIBOR equivalent cost of 1-month LIBOR plus 1.15 percent. At December 31, 2017, $ 612 million of our Private Education Loans were encumbered as a result of this transaction. 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3 to 2040. December 31, 2017 Year Ended December 31, 2016 Year Ended December 31, 2016 Ending Balance Weighted Average Average Balance Ending Balance Weighted Average Interest Rate Average Balance Floating rate borrowings $ 1,512,970 2.32 % $ 1,422,856 $ 1,175,819 1.71 % $ 687,580 Fixed rate borrowings 1,762,300 3.04 1,420,737 992,160 2.68 548,465 Total long-term borrowings $ 3,275,270 2.71 % $ 2,843,593 $ 2,167,979 2.15 % $ 1,236,045 Secured Financings Issue Date Issued Total Issued Weighted Average Cost of Funds (1) Weighted Average Life (in years) Private Education: 2016-A May 2016 $ 501,000 1 month LIBOR plus 1.38% 4.01 2016-B July 2016 607,000 1 month LIBOR plus 1.36% 4.01 2016-C October 2016 674,000 1 month LIBOR plus 1.15% 4.27 Total notes issued in 2016 $ 1,782,000 Total loans and accrued interest amount securitized at inception in 2016 $ 2,107,042 2017-A February 2017 $ 772,000 1 month LIBOR plus 0.93% 4.27 2017-B November 2017 676,000 I month LIBOR plus 0.80% 4.07 — Total notes issued in 2017 $ 1,448,000 Total loans and accrued interest amount securitized at inception in 2017 $ 1,606,804 ____________ (1) Represents LIBOR equivalent cost of funds for floating and fixed rate bonds, excluding issuance costs. Consolidated Funding Vehicles We consolidate our financing entities that are VIEs as a result of our being the entities’ primary beneficiary. As a result, these financing VIEs are accounted for as secured borrowings. December 31, 2017 Debt Outstanding Carrying Amount of Assets Securing Debt Outstanding Short-Term Long-Term Total Loans Restricted Cash Other Assets (1) Total Secured borrowings: Private Education Loan term securitizations $ — $ 3,078,731 $ 3,078,731 $ 3,691,024 $ 95,966 $ 240,208 $ 4,027,198 ABCP Facility — — — — 1,017 161 1,178 Total $ — $ 3,078,731 $ 3,078,731 $ 3,691,024 $ 96,983 $ 240,369 $ 4,028,376 December 31, 2016 Debt Outstanding Carrying Amount of Assets Securing Debt Outstanding Short-Term Long-Term Total Loans Restricted Cash Other Assets (1) Total Secured borrowings: Private Education Loan term securitizations $ — $ 2,167,979 $ 2,167,979 $ 2,562,156 $ 44,617 $ 160,783 $ 2,767,556 ABCP Facility — — — — — — — Total $ — $ 2,167,979 $ 2,167,979 $ 2,562,156 $ 44,617 $ 160,783 $ 2,767,556 ________ (1) Other assets primarily represent accrued interest receivable. Other Borrowing Sources We maintain discretionary uncommitted Federal Funds lines of credit with various correspondent banks, which totaled $ 125 million at December 31, 2017. The interest rate we are charged on these lines of credit is priced at Fed Funds plus a spread at the time of borrowing, and is payable daily. We did not utilize these lines of credit in the years ended December 31, 2017 and 2016.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December 31, 2017 and December 31, 2016, the value of our pledged collateral at the FRB was $ 2.6 billion, respectively. The interest rate charged to us is the discount rate set by the FRB. We did not utilize this facility in the years ended December 31, 2017 and 2016.</t>
  </si>
  <si>
    <t>Private Education Loan Term Securitizations Private Education Loan Term Securitizations</t>
  </si>
  <si>
    <t>Transfers and Servicing [Abstract]</t>
  </si>
  <si>
    <t>Private Education Loan Term Securitizations</t>
  </si>
  <si>
    <t>Private Education Loan Term Securitizations We securitize Private Education Loan assets by selling these assets to securitization trusts. If we have a variable interest in a VIE (e.g., a securitization trust) and have determined that we are the primary beneficiary, then we will consolidate the VIE and the transfer is accounted for as a financing. For additional information, see Note 9, “Borrowings.” If a transfer of loans qualifies as a sale, we derecognize the loan and recognize a gain or loss as the difference between compensation received and the carrying basis of the loans sold and liabilities retained. We recognize the results of a transfer of loans based upon the settlement date of the transaction. On October 27, 2015, we executed a $ 701 million Private Education Loan term ABS transaction that qualified for sale treatment and removed the principal balance of the loans backing the securitization trust from our balance sheet on the settlement date. We continue to service the loans in the trust. In the fourth quarter of 2015, we recorded a pre-tax gain of $ 58 million on the sale, net of closing adjustments and transaction costs, a 7.8 percent premium. On April 23, 2015, we executed a $ 738 million Private Education Loan term ABS transaction that qualified for sale treatment and removed the principal balance of the loans backing the securitization trust from our balance sheet on the settlement date. We continue to service the loans in the trust. In the second quarter of 2015, we recorded a pre-tax gain of $ 77 million on the sale, net of closing adjustments and transaction costs, a 10.4 percent premium.</t>
  </si>
  <si>
    <t>Derivative Financial Instruments</t>
  </si>
  <si>
    <t>Derivative Instruments and Hedging Activities Disclosure [Abstract]</t>
  </si>
  <si>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Although we use derivatives to reduc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and plus collateral posted. When the fair value of a derivative contract less collateral held and plus collateral posted is negative, we owe the counterparty and, therefore, we have no credit risk exposure to the counterparty; however, the counterparty has exposure to us. We minimize the credit risk in derivative instruments by entering into transactions with reputable counterparties that are reviewed regularly by our Credit Department. We also maintain a policy of requiring that all derivative contracts be governed by an International Swaps and Derivatives Association, Inc. Master Agreement. Depending on the nature of the derivative transaction, bilateral collateral arrangements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and plus collateral posted, represents exposure with the counterparty. We refer to this as the “net position.” When there is a net negative exposure, we consider our exposure to the counterparty and the net position to be zero. Title VII of the Dodd-Frank Wall Street Reform and Consumer Protection Act of 2010 requires all standardized derivatives, including most interest rate swaps, to be submitted for clearing to central counterparties to reduce counterparty risk. Two of the central counterparties we use are the CME and the LCH. The CME and the LCH made amendments to their respective rules that resulted in the prospective accounting treatment of certain daily variation margin payments being considered as the legal settlement of the outstanding exposure of the derivative instead of the posting of collateral. The CME rule changes, which became effective in January 2017, result in all variation margin payments on derivatives cleared through the CME being accounted for as legal settlement, while the LCH allows the clearing member institution the option to adopt the rule changes on an individual contract or portfolio basis. As of December 31, 2017, $ 4.8 billion notional of our derivative contracts were cleared on the CME and $0.7 billion were cleared on the LCH. The derivative contracts cleared through the CME and LCH represent 87.6 percent and 12.4 percent , respectively, of our total notional derivative contracts of $ 5.5 billion at December 31, 2017. Under this new rule, for derivatives cleared through the CME, the net gain (loss) position includes the variation margin amounts as settlement of the derivative and not collateral against the fair value of the derivative. Interest income (expense) related to variation margin on derivatives that are not designated as hedging instruments or are designated as fair value relationships is recognized as a gain (loss) rather than as interest income (expense). Changes in fair value for derivatives not designated as hedging instruments will be presented as realized gains (losses). Our LCH clearing member institution has elected not to adopt the new rule change. Therefore, there has been no change to the accounting for the derivatives cleared through the LCH, and variation margin payments required to be exchanged based on the fair value of those derivatives remain accounted for as collateral. Our exposure is limited to the value of the derivative contracts in a gain position less any collateral held and plus any collateral posted. When there is a net negative exposure, we consider our exposure to the counterparty to be zero. At December 31, 2017 and 2016 , we had a net positive exposure (derivative gain positions to us, less collateral held by us and plus collateral posted with counterparties) related to derivatives of $19.6 million and $44.6 million, respectively. Accounting for Derivative Instrumen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Fair Value Hedges We generally use fair value hedges to offset the exposure to changes in fair value of a recognized fixed-rate liability. We enter into interest rate swaps to economically convert fixed-rate debt into variable-rate debt. For fair value hedges, we generally consider all components of the derivative’s gain and/or loss when assessing hedge effectiveness and generally hedge changes in fair values due to interest rates. Cash Flow Hedges We use cash flow hedges to hedge the exposure to variability in cash flows of floating-rate deposits. This strategy is used primarily to minimize the exposure to volatility in cash flows from future changes in interest rates. Gains and losses on the effective portion of a qualifying hedge are recorded in accumulated other comprehensive income and ineffectiveness is recorded immediately to earnings. In assessing hedge effectiveness, generally all components of each derivative’s gains or losses are included in the assessment. We hedge exposure to changes in cash flows due to changes in interest rates or total changes in cash flow. Amounts reported in accumulated other comprehensive income related to derivatives will be reclassified to interest expense as interest payments are made on our variable-rate deposits. During the next twelve months, we estimate that $ 1.8 million will be reclassified as an increase to interest expense. Trading Activities When derivative instruments do not qualify for hedge accounting treatment, they are accounted for at fair value with all changes in fair value recorded through earnings. All our derivative instruments entered into after December 31, 2013 with a maturity of less than 3 years are economically hedging risk, but do not receive hedge accounting treatment. Trading derivatives also include any hedges that originally received hedge accounting treatment, but lost hedge accounting treatment due to failed effectiveness testing, as well as the activity of certain derivatives prior to those derivatives receiving hedge accounting treatment. Summary of Derivative Financial Statement Impact The following tables summarize the fair values and notional amounts of all derivative instruments at December 31, 2017 and 2016 , and their impact on earnings and other comprehensive income for the years ended December 31, 2017 , 2016 and 2015 . The net fair value of derivative instruments as of December 31, 2017 was a liability of $1.8 million , compared to the net fair value as of December 31, 2016 liability of $18.1 million . The change in the net fair value reflects a $3.5 million decrease in fair value offset by variation margin amounts of $19.9 million . The net position as of December 31, 2017 was a $19.8 million liability, compared to a $30.0 million liability as of December 31, 2016. The change in the net position reflects a $3.5 million decrease in fair value, $32.1 million decrease in collateral held and pledged (for contracts other than those cleared through the CME), offset by variation margin impacts of $25.4 million . Impact of Derivatives on the Consolidated Balance Sheets Cash Flow Hedges Fair Value Hedges Trading Total December 31, December 31, December 31, December 31, December 31, December 31, December 31, December 31, 2017 2016 2017 2016 2017 2016 2017 2016 Fair Values (1) Hedged Risk Exposure Derivative Assets: (2) Interest rate swaps Interest rate $ — $ — $ 630 $ 7,808 $ 182 $ — $ 812 $ 7,808 Derivative Liabilities: (2) Interest rate swaps Interest rate (2,584 ) (14,463 ) — (10,398 ) — (1,076 ) (2,584 ) (25,937 ) Total net derivatives $ (2,584 ) $ (14,463 ) $ 630 $ (2,590 ) $ 182 $ (1,076 ) $ (1,772 ) $ (18,129 ) (1) Except for instruments cleared through the CME,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The net position includes the variation margin as legal settlement of the derivative contract for instruments cleared through the CME. (2) The following table reconciles gross positions with the impact of master netting agreements to the balance sheet classification: Other Assets Other Liabilities December 31, December 31, December 31, December 31, 2017 2016 2017 2016 Gross position (1) $ 812 $ 7,808 $ (2,584 ) $ (25,937 ) Impact of master netting agreement (812 ) (7,808 ) 812 7,808 Derivative values with impact of master netting agreements (as carried on balance sheet) — — (1,772 ) (18,129 ) Cash collateral (held) pledged (2) — — 21,586 48,134 Net position $ — $ — $ 19,814 $ 30,005 (1) Except for instruments cleared with the CME, gross position amounts are exclusive of accrued interest and collateral held and pledged. (2) Cash collateral (held) pledged excludes amounts that represent legal settlement of the derivative contracts. Cash Flow Fair Value Trading Total December 31, December 31, December 31, December 31, December 31, December 31, December 31, December 31, 2017 2016 2017 2016 2017 2016 2017 2016 Notional Values Interest rate swaps $ 1,408,649 $ 1,054,688 $ 3,062,849 $ 3,628,062 $ 987,577 $ 494,638 $ 5,459,075 $ 5,177,388 Impact of Derivatives on the Consolidated Statements of Income Years Ended December 31, 2017 2016 2015 Fair Value Hedges Interest rate swaps: Hedge ineffectiveness realized gains (losses) recorded in earnings (1) $ (4,557 ) $ (1,035 ) $ 2,695 Realized gains recorded in interest expense 8,286 27,810 29,940 Total $ 3,729 $ 26,775 $ 32,635 Cash Flow Hedges Interest rate swaps: Hedge ineffectiveness gains (losses) recorded in earnings (1) $ 53 $ (1,579 ) $ (1,427 ) Realized losses recorded in interest expense (11,187 ) (17,665 ) (21,475 ) Total $ (11,134 ) $ (19,244 ) $ (22,902 ) Trading Interest rate swaps: Interest reclassification $ (69 ) $ 2,170 $ 3,451 Realized gains (losses) recorded in earnings (3,693 ) (513 ) 581 Total (1) (3,762 ) 1,657 4,032 Total $ (11,167 ) $ 9,188 $ 13,765 _______ (1) Amounts included in “gains (losses) on derivatives and hedging activities, net” in the consolidated statements of income. Impact of Derivatives on the Statements of Changes in Stockholders’ Equity Years Ended December 31, 2017 2016 2015 Amount of gain (loss) recognized in other comprehensive income (loss) $ 8,008 $ (3,901 ) $ (26,699 ) Amount of loss reclassified in interest expense (1) (11,187 ) (17,665 ) (21,475 ) Total change in other comprehensive income (loss) for unrealized gains (losses) on derivatives, before income tax (expense) benefit $ 19,195 $ 13,764 $ (5,224 ) ______ (1) Amounts included in “realized losses recorded in interest expense” in the “Impact of Derivatives on the Consolidated Statements of Income” table. Cash Collateral As of December 31, 2017, cash collateral held and pledged excludes amounts that represent legal settlement of the derivative contracts held with the CME. Cash collateral held related to derivative exposure between us and our derivatives counterparties was $0 and $1.0 million at December 31, 2017 and 2016 , respectively. Collateral held is recorded in “Other Liabilities” on the consolidated balance sheets. Cash collateral pledged related to derivative exposure between us and our derivatives counterparties was $21.6 million and $49.1 million at December 31, 2017 and 2016 , respectively. Collateral pledged is recorded in “Other interest-earning assets” on the consolidated balance sheets.</t>
  </si>
  <si>
    <t>Stockholders' Equity</t>
  </si>
  <si>
    <t>Equity [Abstract]</t>
  </si>
  <si>
    <t>Stockholders’ Equity Preferred Stock On May 5, 2017, we redeemed, with the proceeds from our unsecured debt offering (see Note 9, “Borrowings”), the outstanding 3.3 million shares of our 6.97 percent Cumulative Redeemable Preferred Stock, Series A (the “Series A Preferred Stock”). The Series A Preferred Stock was redeemed at a price of $ 50 per share, plus accrued and unpaid dividends from May 1, 2017 to, but excluding, the May 5, 2017 redemption date. At December 31, 2017 , we had 4.0 million shares of Floating-Rate Non-Cumulative Preferred Stock, Series B (the “Series B Preferred Stock”) outstanding. The Series B Preferred Stock does not have a maturity date, but can be redeemed at our option. Redemption would include any accrued and unpaid dividends for the then current quarterly dividend period, up to the redemption date. The shares have no preemptive or conversion rights and are not exchangeable for any of our other securities or property. Dividends are not mandatory and are paid quarterly, when, as, and if declared by the Board of Directors. Holders of Series B Preferred Stock are entitled to receive quarterly dividends based on 3-month LIBOR plus 170 basis points per annum in arrears. Upon liquidation or dissolution of the Company, holders of the Series B Preferred Stock are entitled to receive $ 100 per share, plus an amount equal to accrued and unpaid dividends for the then current quarterly dividend period, pro rata, and before any distribution of assets are made to holders of our common stock. Common Stock Our shareholders have authorized the issuance of 1.125 billion shares of common stock (par value of $0 .20 ). At December 31, 2017 , 432 million shares were issued and outstanding and 46 million shares were unissued but encumbered for outstanding stock options, restricted stock units and dividend equivalent units for employee compensation and remaining authority for stock-based compensation plans. We did no t pay common stock dividends for the years ended December 31, 2017, 2016 and 2015. We currently do not intend to initiate a publicly-announced share repurchase program. We only expect to repurchase common stock acquired in connection with taxes withheld resulting from award exercises and vesting under our employee stock-based compensation plans. The following table summarizes our common share repurchases and issuances associated with these programs. Years Ended December 31, (Shares and per share amounts in actuals) 2017 2016 2015 Shares repurchased related to employee stock-based compensation plans (1) 3,358,417 3,354,730 3,008,913 Average purchase price per share $11.96 $7.83 $9.65 Common shares issued (2) 6,831,108 5,955,045 5,873,309 _________ (1) Comprises shares withheld from stock option exercises and vesting of restricted stock for employees’ tax withholding obligations and shares tendered by employees to satisfy option exercise costs. (2) Common shares issued under our various compensation and benefit plans. The closing price of our common stock on December 29, 2017 was $ 11.30 .</t>
  </si>
  <si>
    <t>Earnings Per Common Share</t>
  </si>
  <si>
    <t>Earnings Per Share [Abstract]</t>
  </si>
  <si>
    <t>Earnings per Common Share Basic earnings per common share (“EPS”) are calculated using the weighted average number of shares of common stock outstanding during each period. A reconciliation of the numerators and denominators of the basic and diluted EPS calculations follows. Years Ended December 31, (In thousands, except per share data) 2017 2016 2015 Numerator: Net income $ 288,934 $ 250,327 $ 274,284 Preferred stock dividends 15,714 21,204 19,595 Net income attributable to SLM Corporation common stock $ 273,220 $ 229,123 $ 254,689 Denominator: Weighted average shares used to compute basic EPS 431,216 427,876 425,574 Effect of dilutive securities: Dilutive effect of stock options, restricted stock, restricted stock units and Employee Stock Purchase Plan (“ESPP”) (1)(2) 7,335 5,043 6,660 Weighted average shares used to compute diluted EPS 438,551 432,919 432,234 Basic earnings per common share attributable to SLM Corporation $ 0.63 $ 0.54 $ 0.60 Diluted earnings per common share attributable to SLM Corporation $ 0.62 $ 0.53 $ 0.59 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years ended December 31, 2017 , 2016 and 2015 , securities covering approximately 0 , 1 million and 2 million shares, respectively, were outstanding but not included in the computation of diluted earnings per share because they were anti-dilutive.</t>
  </si>
  <si>
    <t>Stock-Based Compensation Plans and Arrangements</t>
  </si>
  <si>
    <t>Disclosure of Compensation Related Costs, Share-based Payments [Abstract]</t>
  </si>
  <si>
    <t>Stock-Based Compensation Plans and Arrangements Plan Summaries As of December 31, 2017 , we had one active stock-based compensation plan that provides for grants of equity awards to our employees and non-employee directors. We also maintained an Employee Stock Purchase Plan (the “ESPP”). Shares issued under these stock-based compensation plans may be either shares reacquired by us or shares that are authorized but unissued. The SLM Corporation 2012 Omnibus Incentive Plan was approved by shareholders on May 24, 2012. At December 31, 2017, 23 million shares, as adjusted to reflect the effects of the Spin-Off, were authorized to be issued from this plan. An amendment to the ESPP was approved by shareholders on May 24, 2012 that authorized the issuance of 6 million shares under the plan and kept the terms of the plan substantially the same. The number of shares authorized under the plan was subsequently adjusted to 15 million shares on June 25, 2014, to reflect the effects of the Spin-Off. Stock-Based Compensation The total stock-based compensation cost recognized in the consolidated statements of income for the years ended December 31, 2017 , 2016 and 2015 was $27.9 million, $22.9 million and $21.6 million, respectively. As of December 31, 2017 , there was $ 14.2 million of total unrecognized compensation expense related to unvested stock awards, which is expected to be recognized over a weighted average period of 1.4 years . We amortize compensation expense on a straight-line basis over the related vesting periods of each tranche of each award. Stock Options Stock options granted prior to 2012 expire 10 years after the grant date, and those granted since 2012 expire in 5 years. The exercise price must be equal to or greater than the market price of our common stock on the grant date. We have granted time-vested, price-vested and performance-vested options to our employees and non-employee directors. Time-vested options granted to management and non-management employees generally vest over three years . Price-vested options granted to management employees vest upon our common stock reaching a targeted closing price for a set number of days. Performance-vested options granted to management employees vest one-third per year for three years based on corporate earnings-related performance targets. Options granted to non-employee directors vest upon the director’s election to the Board. There were no options granted in the years ended December 31, 2017 , 2016 and 2015. The following table summarizes stock option activity for the year ended December 31, 2017 . (Dollars in thousands, except per share data) Number of Options Weighted Average Exercise Price per Share Weighted Average Remaining Contractual Term Aggregate Intrinsic Value (1) Outstanding at December 31, 2016 7,595,059 $ 10.43 Granted — — Exercised (2)(3) (2,693,347 ) 5.80 Canceled (440,719 ) 15.82 Outstanding at December 31, 2017 (4) 4,460,993 $ 11.34 1.2 years $ 26,413 Exercisable at December 31, 2017 4,460,993 $ 5.38 1.2 years $ 26,413 ____________ (1) The aggregate intrinsic value represents the total intrinsic value (the aggregate difference between our closing stock price on December 31, 2017 and the exercise price of in-the-money options) that would have been received by the option holders if all in-the-money options had been exercised on December 31, 2017. (2) The total intrinsic value of options exercised was $16.5 million, $9.3 million, and $13.7 million for the years ended December 31, 2017 , 2016 and 2015 , respectively. (3) Cash of $0.1 million was received from option exercises for the year ended December 31, 2017. The actual tax benefit realized for the tax deductions from option exercises totaled $2.7 million for the year ended December 31, 2017. (4) For net-settled options, gross number is reflected. Restricted Stock Restricted stock awards generally vest over one year and in some cases based on corporate earnings-related performance targets.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restricted stock activity for the year ended December 31, 2017 . (Shares and per share amounts in actuals) Number of Shares Weighted Average Grant Date Fair Value Non-vested at December 31, 2016 120,879 $ 6.37 Granted 81,103 10.85 Vested (1) (120,879 ) 6.37 Canceled — — Non-vested at December 31, 2017 (2) 81,103 $ 10.85 _________ (1) The total fair value of shares that vested during the years ended December 31, 2017 , 2016 and 2015 was $0.8 million, $0.8 million and $0.5 million, respectively. (2) As of December 31, 2017 , there was $0.4 million of unrecognized compensation cost related to restricted stock, which is expected to be recognized over a weighted average period of 0.5 years . Restricted Stock Units and Performance Stock Units 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performance targets over a three -year period. Outstanding RSUs are entitled to dividend equivalent units that vest subject to the same vesting requirements or lapse of transfer restrictions, as applicable, as the underlying award. The fair value of RSUs is based on our stock price at the grant date. The following table summarizes RSU and PSU activity for the year ended December 31, 2017 . (Shares and per share amounts in actuals) Number of RSUs/ PSUs Weighted Average Grant Date Fair Value Outstanding at December 31, 2016 7,486,610 $ 7.21 Granted 2,247,337 11.79 Vested and converted to common stock (1) (3,765,803 ) 7.75 Canceled (22,854 ) 8.82 Outstanding at December 31, 2017 (2) 5,945,290 $ 8.60 __________ (1) The total fair value of RSUs/PSUs that vested and converted to common stock during the years ended December 31, 2017 , 2016 and 2015 was $29.2 million, $22.2 million and $18.9 million, respectively. (2) As of December 31, 2017 , there was $13.4 million of unrecognized compensation cost related to RSUs/PSUs, which is expected to be recognized over a weighted average period of 1.4 years . Employee Stock Purchase Plan Employees may purchase shares of our common stock at the end of a 12 -month offering period at a price equal to the share price at the beginning of the 12-month period, less 15 percent , up to a maximum purchase price of $7,500 (whole dollars). The purchase price for each offering is determined at the beginning of the offering period on August 1. The fair values of the stock purchase rights of the ESPP offerings were calculated using a Black-Scholes option pricing model with the following weighted average assumptions: Years Ended December 31, (Dollars per share) 2017 2016 2015 Risk-free interest rate 1.22 % 0.50 % 0.33 % Expected volatility 32 % 32 % 27 % Expected dividend rate — % — % — % Expected life of the option 1 year 1 year 1 year Weighted average fair value of stock purchase rights $ 2.36 $ 1.53 $ 1.74 The expected volatility is based on implied volatility from publicly-traded options on our stock at the grant date and historical volatility of our stock consistent with the expected life. The risk-free interest rate is based on the U.S. Treasury bill rate at the grant date consistent with the expected life. The dividend yield is zero , as we have not paid dividends nor do we anticipate paying dividends on our common stock in 2018. The fair values were amortized to compensation cost on a straight-line basis over a one -year vesting period. As of December 31, 2017 , there was $0.3 million of unrecognized compensation cost related to the ESPP, which is expected to be recognized by July 2018. During the year ended December 31, 2017, plan participants purchased 283,952 shares of our common stock. No shares were purchased for the year ended December 31, 2016, as our stock price on July 31, 2016 was less than the offering price for the ESPP plan. During the year ended December 31, 2015, plan participants purchased 163,136 shares of our common stock.</t>
  </si>
  <si>
    <t>Fair Value Measurements</t>
  </si>
  <si>
    <t>Fair Value Disclosures [Abstract]</t>
  </si>
  <si>
    <t>Fair Value Measurements We use estimates of fair value in applying various accounting standards for the consolidated financial statements. We categorize our fair value estimates based on a hierarch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The following table summarizes the valuation of our financial instruments that are marked-to-fair value on a recurring basis. Fair Value Measurements on a Recurring Basis December 31, 2017 December 31, 2016 Level 1 Level 2 Level 3 Total Level 1 Level 2 Level 3 Total Assets Available-for-sale investments $ — $ 244,088 $ — $ 244,088 $ — $ 208,603 $ — $ 208,603 Derivative instruments — 812 — 812 — 7,808 — 7,808 Total $ — $ 244,900 $ — $ 244,900 $ — $ 216,411 $ — $ 216,411 Liabilities Derivative instruments $ — $ (2,584 ) $ — $ (2,584 ) $ — $ (25,937 ) $ — $ (25,937 ) Total $ — $ (2,584 ) $ — $ (2,584 ) $ — $ (25,937 ) $ — $ (25,937 ) The following table summarizes the fair values of our financial assets and liabilities, including derivative financial instruments. December 31, 2017 December 31, 2016 Fair Value Carrying Value Difference Fair Value Carrying Value Difference Earning assets Loans held for investment, net $ 20,673,136 $ 18,567,641 $ 2,105,495 $ 16,520,786 $ 15,137,922 $ 1,382,864 Cash and cash equivalents 1,534,339 1,534,339 — 1,918,793 1,918,793 — Available-for-sale investments 244,088 244,088 — 208,603 208,603 — Accrued interest receivable 967,482 967,482 — 766,106 766,106 — Tax indemnification receivable 168,011 168,011 — 259,532 259,532 — Derivative instruments 812 812 — 7,808 7,808 — Total earning assets $ 23,587,868 $ 21,482,373 $ 2,105,495 $ 19,681,628 $ 18,298,764 $ 1,382,864 Interest-bearing liabilities Money-market and savings accounts $ 8,470,209 $ 8,470,209 $ — $ 7,963,925 $ 7,963,925 $ — Certificates of deposit 7,044,208 7,034,121 (10,087 ) 5,510,504 5,471,065 (39,439 ) Short-term borrowings — — — — — — Long-term borrowings 3,299,871 3,275,270 (24,601 ) 2,160,105 2,167,979 7,874 Accrued interest payable 35,363 35,363 — 21,058 21,058 — Derivative instruments 2,584 2,584 — 25,937 25,937 — Total interest-bearing liabilities $ 18,852,235 $ 18,817,547 $ (34,688 ) $ 15,681,529 $ 15,649,964 $ (31,565 ) Excess of net asset fair value over carrying value $ 2,070,807 $ 1,351,299 The methods and assumptions used to estimate the fair value of each class of financial instruments are as follows: Cash and Cash Equivalents Cash and cash equivalents are carried at cost. Carrying value approximated fair value for disclosure purposes. These are level 1 valuations. Investments Investments are classified as available-for-sale and are carried at fair value in the consolidated financial statements. Investments in mortgage-backed securities and Utah Housing Corporation bonds are valued using observable market prices of similar assets. As such, these are level 2 valuations. Loans Held For Investment Our Private Education Loans, FFELP Loans and Personal Loans are accounted for at cost or at the lower of cost or market if the loan is held-for-sale. For both Private Education Loans and FFELP Loans, fair value was determined by modeling expected loan level cash flows using stated terms of the assets and internally developed assumptions to determine aggregate portfolio yield, net present value and average life. The significant assumptions used to determine fair value are prepayment speeds, default rates, cost of funds and required return on equity. Significant inputs into the model are not observable. However, we do calibrate the model based on market transactions when appropriate. As such, these are level 3 valuations. Accrued Interest Receivable Accrued interest receivable is carried at cost. The carrying value approximates fair value due to its short-term nature. This is a level 1 valuation. Tax Indemnification Receivable Tax indemnification receivable is carried at cost. The carrying value approximates fair value. This is a level 2 valuation. Money Market and Savings Accounts The fair value of money market and savings accounts equal the amounts payable on demand at the balance sheet date and are reported at their carrying value. These are level 1 valuations. Certificates of Deposit The fair values of CDs are estimated using discounted cash flows based on rates currently offered for deposits of similar remaining maturities. These are level 2 valuations. Accrued Interest Payable Accrued interest payable is carried at cost. The carrying value approximates fair value due to its short-term nature. This is a level 1 valuation. Borrowings Borrowings are accounted for at cost in the consolidated financial statements. The carrying value of short-term borrowings approximated fair value for disclosure purposes, due to the short-term nature of those borrowings. This is a level 1 valuation. The fair value of long-term borrowings is estimated using current market prices. This is a level 2 valuation. Derivatives All derivatives are accounted for at fair value in the consolidated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evaluate the model’s outputs. 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 Interest rate swaps are valued using a standard derivative cash flow model with a LIBOR swap yield curve, which is an observable input from an active market. These derivatives are level 2 fair value estimates in the hierarchy. The carrying value of borrowings designated as the hedged item in a fair value hedge is adjusted for changes in fair value due to changes in the benchmark interest rate (one-month LIBOR). These valuations are determined through standard pricing models using the stated terms of the borrowings and observable yield curves.</t>
  </si>
  <si>
    <t>Arrangements with Navient Corporation</t>
  </si>
  <si>
    <t>Related Party Transactions [Abstract]</t>
  </si>
  <si>
    <t>Arrangements with Navient Corporation In connection with the Spin-Off, we entered into a Separation and Distribution Agreement with Navient (the “Separation and Distribution Agreement”). We also entered into various other ancillary agreements with Navient to effect the Spin-Off and provide a framework for our relationship with Navient thereafter, such as a transition services agreement, a tax sharing agreement, an employee matters agreement, a loan servicing and administration agreement, a joint marketing agreement, a key services agreement, a data sharing agreement and a master sublease agreement. The majority of these agreements are transitional in nature with most having terms that have expired or will expire within the next one to two years . We continue to have exposure to risks related to Navient’s creditworthiness. If we are unable to obtain indemnification payments from Navient, our results of operations and financial condition could be materially and adversely affected. Pursuant to the terms of the Spin-Off and applicable law, Navient assumed responsibility for all liabilities (whether accrued, contingent or otherwise and whether known or unknown) arising out of or resulting from the conduct of pre-Spin-Off SLM and its subsidiaries’ businesses prior to the Spin-Off, other than certain specifically identified liabilities relating to the conduct of our consumer banking business. Nonetheless, given the prior usage of the Sallie Mae and SLM names by entities now owned by Navient, we and our subsidiaries may from time to time be improperly named as defendants in legal proceedings where the allegations at issue are the legal responsibility of Navient. Most of these legal proceedings involve matters that arose in whole or in part in the ordinary course of business of pre-Spin-Off SLM. Likewise, as the period of time since the Spin-Off increases, so does the likelihood any allegations that may be made may be in part for our own actions in a post-Spin-Off time period and in part for Navient’s conduct in a pre-Spin-Off time period. We will not be providing information on these proceedings unless there are material issues of fact or disagreement with Navient as to the bases of the proceedings or responsibility therefor that we believe could have a material, adverse impact on our business, assets, financial condition, liquidity or outlook if not resolved in our favor. We briefly summarize below some of the most significant agreements and relationships we continue to have with Navient. For additional information regarding the Separation and Distribution Agreement and the other ancillary agreements, see our Current Report on Form 8-K filed on May 2, 2014. Separation and Distribution Agreement The Separation and Distribution Agreement addresses, among other things, the following ongoing activities: • the obligation of each party to indemnify the other against liabilities retained or assumed by that party pursuant to the Separation and Distribution Agreement and in connection with claims of third-parties; • the allocation among the parties of rights and obligations under insurance policies; • the agreement by us and Navient (i) not to engage in certain competitive business activities for a period of five years , (ii) as to the effect of the non-competition provisions on post-spin merger and acquisition activities of the parties and (iii) regarding “first look” opportunities; and • the creation of a governance structure, including a separation oversight committee of representatives from us and Navient, by which matters related to the separation and other transactions contemplated by the Separation and Distribution Agreement will be monitored and managed. The Separation and Distribution Agreement provides specific processes and procedures pursuant to which we may submit claims for indemnification to Navient and, to date, Navient has acknowledged and accepted substantially all claims that we have submitted. Nonetheless, if for any reason Navient is unable or unwilling to pay claims made against it, our costs, operating expenses, cash flows and financial condition could be materially and adversely affected over time. Indemnification Obligations Navient is responsible for, and has agreed to indemnify us against, all claims, actions, damages, losses or expenses that may arise from the conduct of all activities of pre-Spin-Off SLM occurring prior to the Spin-Off other than those specifically excluded in the Separation and Distribution Agreement. Some significant examples of the types of indemnification obligations Navient has under the Separation and Distribution Agreement and related ancillary agreements include: • Navient will indemnify the Company and the Bank for any liabilities, costs or expenses they may incur arising from any action or threatened action related to the servicing, operations and collections activities of pre-Spin-Off SLM and its subsidiaries with respect to Private Education Loans and FFELP Loans that were assets of the Bank or Navient at the time of the Spin-Off; provided that written notice was provided to Navient on or prior to April 30, 2017, the third anniversary date of the Spin-Off. Navient will not indemnify for changes in law or changes in prior existing interpretations of law that occur on or after April 30, 2014. • At the time of this filing, the Bank remains subject to a Consent Order (the “DOJ Consent Order”) issued by the Department of Justice (the “DOJ”). Under the terms of the Separation and Distribution Agreement, Navient is responsible for funding all liabilities under the regulatory order and, as of the date hereof, has funded all liabilities other than fines directly levied against the Bank in connection with these matters which the Bank is required to pay. • Pursuant to a tax sharing agreement, Navient has agreed to indemnify us for $283 million in deferred taxes that we are legally responsible for but that relate to gains recognized by our predecessor on debt repurchases made prior to the Spin-Off. The remaining amount of this indemnification at December 31, 2017 was $35 million . In connection with the Spin-Off, we also recorded a liability related to uncertain tax positions of $ 27 million for which we are indemnified by Navient. As of December 31, 2017, the remaining balance of the indemnification receivable related to those uncertain tax positions was $ 25 million. In addition, we believe we are indemnified by Navient for uncertain tax positions relating to historical transactions among entities that are now subsidiaries of Navient that should have been recorded at the time of the Spin-Off. The remaining balance of the indemnification receivable related to these uncertain tax positions was $108 million at December 31, 2017. See Note 2, “Significant Accounting Policies — Income Taxes,” for additional details. Long-Term Arrangements The loan servicing and administration agreement governs the terms by which Navient provides servicing, administration and collection services for the Bank’s portfolio of FFELP Loans and $48 million of Private Education Loans, as well as servicing history information with respect to Private Education Loans previously serviced by Navient and access to certain promissory notes in Navient’s possession. The loan servicing and administration agreement has a fixed term with a renewal option in favor of the Bank. The data sharing agreement states we will continue to have the right to obtain from Navient certain post-Spin-Off performance data relating to Private Education Loans owned or serviced by Navient to support and facilitate ongoing underwriting, originations, forecasting, performance and reserve analyses. The tax sharing agreement governs the respective rights, responsibilities and obligations of us and Navient after the Spin-Off relating to taxes, including with respect to the payment of taxes, the preparation and filing of tax returns and the conduct of tax contests. Under this agreement, each party is generally liable for taxes attributable to its business. The agreement also addresses the allocation of tax liabilities that are incurred as a result of the Spin-Off and related transactions. Additionally, the agreement restricts the parties from taking certain actions that could prevent the Spin-Off from qualifying for the anticipated tax treatment. Amended Loan Participation and Purchase Agreement Prior to the Spin-Off, the Bank sold substantially all of its Private Education Loans to several former affiliates, now subsidiaries of Navient (collectively, the “Purchasers”), pursuant to this agreement. This agreement predates the Spin-Off, but was significantly amended and reduced in scope in connection with the Spin-Off. Post-Spin-Off, the Bank retains only the right to require the Purchasers to purchase Split Loans (at fair value) when the Split Loans either (1) are more than 90 days past due; (2) have been restructured; (3) have been granted a hardship forbearance or more than six months of administrative forbearance; or (4) have a borrower or cosigner who has filed for bankruptcy. At December 31, 2017, we held approximately $48 million of Split Loans. During the year ended December 31, 2017, the Bank sold loans to the Purchasers in the amount of $ 12.0 million in principal and $ 0.3 million in accrued interest income. During the year ended December 31, 2016, the Bank sold loans to the Purchasers in the amount of $15.7 million in principal and $0.3 million in accrued interest income. During the year ended December 31, 2015, the Bank sold loans to the Purchasers in the amount of $27.0 million in principal and $0.6 million in accrued interest income. There was no gain or loss resulting from loans sold to the Purchasers in the year ended December 31, 2017, 2016 and 2015, respectively. Total write-downs to fair value for loans sold to the Purchasers with a fair value lower than par totaled $ 5.0 million, $6.0 million and $7.6 million in the years ended December 31, 2017, 2016 and 2015, respectively. Navient is the servicer for all of these loans.</t>
  </si>
  <si>
    <t>Regulatory Capital</t>
  </si>
  <si>
    <t>Banking and Thrift [Abstract]</t>
  </si>
  <si>
    <t>Regulatory Capital The Bank is subject to various regulatory capital requirements administered by the FDIC and UDFI. Failure to meet minimum capital requirements can initiate certain mandatory and possibly additional discretionary actions by regulators that, if undertaken, could have a direct material adverse effect on our business, results of operations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required to report regulatory capital and ratios in accordance with U.S. Basel III. Among other things, U.S. Basel III established Common Equity Tier 1 as a tier of capital, modified methods for calculating risk-weighted assets, introduced a capital conservation buffer (which is being phased in over several years), and revised the capital thresholds of the prompt corrective action framework, including the “well capitalized” standard. “Well capitalized” regulatory requirements are the quantitative measures established by regulation to ensure capital adequacy. To qualify as “well capitalized,” the Bank must maintain minimum amounts and ratios (set forth in the table below) of Common Equity Tier 1, Tier 1 and Total capital to risk-weighted assets and of Tier 1 capital to average assets. The following capital amounts and ratios are based upon the Bank’s assets. Actual “Well Capitalized” Amount Ratio Amount Ratio As of December 31, 2017: Common Equity Tier 1 Capital (to Risk-Weighted Assets) $ 2,350,081 11.9 % $ 1,288,435 &gt; 6.5 % Tier 1 Capital (to Risk-Weighted Assets) $ 2,350,081 11.9 % $ 1,585,767 &gt; 8.0 % Total Capital (to Risk-Weighted Assets) $ 2,597,926 13.1 % $ 1,982,208 &gt; 10.0 % Tier 1 Capital (to Average Assets) $ 2,350,081 11.0 % $ 1,067,739 &gt; 5.0 % As of December 31, 2016: Common Equity Tier 1 Capital (to Risk-Weighted Assets) $ 2,011,583 12.6 % $ 1,038,638 &gt; 6.5 % Tier 1 Capital (to Risk-Weighted Assets) $ 2,011,583 12.6 % $ 1,278,323 &gt; 8.0 % Total Capital (to Risk-Weighted Assets) $ 2,197,997 13.8 % $ 1,597,904 &gt; 10.0 % Tier 1 Capital (to Average Assets) $ 2,011,583 11.1 % $ 907,565 &gt; 5.0 %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paid no dividends on its common stock for the years ended December 31, 2017 , 2016 and 2015, respectively. For the foreseeable future, we expect the Bank to only pay dividends to the Company as may be necessary to provide for regularly scheduled dividends payable on the Company’s Series B Preferred Stock.</t>
  </si>
  <si>
    <t>Defined Contribution Plans</t>
  </si>
  <si>
    <t>Retirement Benefits [Abstract]</t>
  </si>
  <si>
    <t>Defined Contribution Plans We participate in a defined contribution plan which is intended to qualify under section 401(k) of the Internal Revenue Code. The Sallie Mae 401(k) Savings Plan covers substantially all employees. After six months of service, we match 100 percent of the first three percent of contributions and match 50 percent of the next two percent of contributions for eligible employees. After one month of service, eligible employees receive a one percent core employer contribution. For the years ended December 31, 2017 , 2016 and 2015 , we contributed $ 5.0 million, $ 4.4 million and $3.8 million, respectively, to this plan.</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At December 31, 2017 , we had $ 1.8 billion of outstanding contractual loan commitments which we expect to fund during the remainder of the 2017/2018 academic year. At December 31, 2017 , we had a $1.9 million reserve recorded in “Other Liabilities” to cover expected losses that may occur during the one year loss emergence period on these unfunded commitments. Regulatory Matters On May 13, 2014, the Bank reached settlements with (a) the FDIC regarding disclosures and assessments of certain late fees, as well as compliance with the Servicemembers Civil Relief Act (the “SCRA”), and (b) the DOJ regarding compliance with the SCRA. In connection with the settlements, the Bank became subject to a Consent Order, Order to Pay Restitution, and Order to Pay Civil Money Penalty dated May 13, 2014 issued by the FDIC (the “FDIC Consent Order”) and the DOJ Consent Order, which was approved by the U.S. District Court for the District of Delaware on September 29, 2014. Under the terms of the Separation and Distribution Agreement, Navient is responsible for funding all liabilities under the regulatory orders and, as of the date hereof, has funded all liabilities other than fines directly levied against the Bank in connection with these matters which the Bank is required to pay. On March 27, 2017, the Bank received confirmation from the FDIC that effective March 23, 2017, the FDIC terminated the FDIC Consent Order. The termination was issued with no conditions. The Bank continues to be in full compliance with the DOJ Consent Order, including policy and procedure updates. Pursuant to the terms of the DOJ Consent Order, the Bank will remain subject to certain DOJ reporting and record-keeping requirements until September 29, 2018. In May 2014, the Bank received a Civil Investigative Demand (“CID”) from the CFPB as part of the CFPB’s separate investigation relating to customer complaints, fees and charges assessed in connection with the servicing of student loans and related collection practices of pre-Spin-Off SLM by entities now subsidiaries of Navient during a time period prior to the Spin-Off (the “CFPB Investigation”). Two state attorneys general also provided the Bank identical CIDs and other state attorneys general have become involved in the inquiry over time (collectively, the “Multi-State Investigation”). To the extent requested, the Bank has been cooperating fully with the CFPB and the attorneys general conducting the Multi-State Investigation. Given the timeframe covered by the CIDs, the CFPB Investigation and the Multi-State Investigation, and the focus on practices and procedures previously conducted by Navient and its servicing subsidiaries prior to the Spin-Off, Navient is leading the response to these investigations. Consequently, we have no basis from which to estimate either the duration or ultimate outcome of these investigations. Additional lawsuits may arise from the Multi-State Investigation which may or may not name the Company, the Bank or any of their current subsidiaries as parties to these suits. As with the Illinois lawsuit described below, the Bank is not responsible for any of the alleged conduct in the Multi-State Investigation or any claims that may arise from related lawsuits. As contemplated by the Separation and Distribution Agreement relating to, and the structure of, the Spin-Off, Navient is legally responsible for, has assumed, and has accepted responsibility to indemnify the Company against, all costs, expenses, losses and remediation that may arise from these matters. With regard to the CFPB Investigation, we note that on January 18, 2017, the CFPB filed a complaint in federal court in Pennsylvania against Navient, along with its subsidiaries, Navient Solutions, Inc. and Pioneer Credit Recovery, Inc. The complaint alleges these Navient entities, among other things, engaged in deceptive practices with respect to their historic servicing and debt collection practices. Neither SLM, the Bank, nor any of their current subsidiaries are named in, or otherwise a party to, the lawsuit and are not alleged to have engaged in any wrongdoing. The CFPB’s complaint asserts Navient’s assumption of these liabilities pursuant to the Separation and Distribution Agreement. On January 18, 2017, the Illinois Attorney General filed a separate lawsuit in Illinois state court against Navient - its subsidiaries Navient Solutions, Inc., Pioneer Credit Recovery, Inc., and General Revenue Corporation - and the Bank arising out of the Multi-State Investigation. On March 20, 2017, the Bank moved to dismiss the Illinois Attorney General action as to the Bank, arguing, among other things, the complaint failed to allege with sufficient particularity or specificity how the Bank was responsible for any of the alleged conduct, most of which predated the Bank’s existence. Following argument on the Bank’s motion on July 18, 2017, the Illinois court took the Bank’s motion under advisement. As of the date of this report, the court has not ruled on the Bank’s motion. As contemplated by the Separation and Distribution Agreement relating to, and the structure of, the Spin-Off, Navient is legally responsible for, has assumed, and has accepted responsibility to indemnify the Company against, all costs, expenses, losses and remediation that may arise from these matters. To date, two other state attorneys general (Washington and Pennsylvania) have filed suits against Navient and one or more of its current subsidiaries related to matters arising from the Multi-State Investigation. Neither SLM, the Bank, nor any of their current subsidiaries are named in, or otherwise a party to, the Washington or Pennsylvania lawsuits, and no claims are asserted against them. Each complaint asserts in its own fashion that Navient assumed responsibility for these matters under the Separation and Distribution Agreement for the alleged conduct in the complaints.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si>
  <si>
    <t>Income Taxes</t>
  </si>
  <si>
    <t>Income Tax Disclosure [Abstract]</t>
  </si>
  <si>
    <t>Income Taxes Reconciliations of the statutory U.S. federal income tax rates to our effective tax rate for continuing operations follow: Years Ended December 31, 2017 2016 2015 Statutory rate 35.0 % 35.0 % 35.0 % Tax reform 3.1 — — State tax, net of federal benefit 2.6 3.1 3.0 Reverse federal impact of indemnification adjustments 2.5 (0.7 ) 0.1 Unrecognized tax benefits, U.S. federal and state, net of federal benefit (2.0 ) 1.6 (0.5 ) Excess tax benefits/deficiencies for employee stock-based compensation, federal and state, net of federal benefit (1.7 ) — — Impact of state rate change on net deferred tax liabilities, net of federal benefit 0.6 (0.5 ) 0.5 State, valuation allowance adjustments on net operating losses 0.2 1.0 (0.2 ) Other, net 0.9 0.1 (0.4 ) Effective tax rate 41.2 % 39.6 % 37.5 % The effective tax rate varies from the statutory U.S. federal rate of 35 percent primarily due to the impact of tax reform and the impact of state taxes, net of federal benefit, for the year ended December 31, 2017 , and due to the impact of state taxes, net of federal benefit, for the years ended December 31, 2016 and 2015 . Income tax expense consists of: December 31, 2017 2016 2015 Current provision: Federal $ 248,191 $ 228,505 $ 215,950 State 13,092 24,336 26,057 Total current provision 261,283 252,841 242,007 Deferred (benefit)/provision: Federal (58,124 ) (89,518 ) (69,546 ) State (628 ) 786 (7,681 ) Total deferred benefit (58,752 ) (88,732 ) (77,227 ) Provision for income tax expense $ 202,531 $ 164,109 $ 164,780 The tax effect of temporary differences that give rise to deferred tax assets and liabilities is summarized below. The December 31, 2016 amounts were based upon a 35 percent statutory U.S. federal income tax rate, and the December 31, 2017 amounts were based upon a 21 percent statutory U.S. federal income tax rate. December 31, 2017 2016 Deferred tax assets: Loan reserves $ 62,603 $ 72,125 Stock-based compensation plans 10,216 16,471 Deferred revenue 782 793 Operating loss carryovers 4,186 8,371 Unrealized losses — 5,364 Accrued expenses not currently deductible 5,356 13,605 Unrecorded tax benefits 3,781 5,702 Other 2,410 10,844 Total deferred tax assets 89,334 133,275 Deferred tax liabilities: Gains on repurchased debt 40,175 126,403 Fixed assets 5,303 6,831 Acquired intangible assets 4,595 6,288 Unrealized gains 1,104 — Federal deferred for state receivable 3,584 2,058 Other 1,349 875 Total deferred tax liabilities 56,110 142,455 Net deferred tax liabilities $ 33,224 $ (9,180 ) Included in operating loss carryovers is a valuation allowance of $ 68.6 million and $ 88.4 million as of December 31, 2017 and 2016, respectively, against a portion of our state net operating loss carryovers that management believes is more likely than not to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scheduled reversals of deferred tax liabilities and the history of positive taxable income in evaluating the realizability of the deferred tax assets. Management believes that it is more likely than not that the results of future operations will generate sufficient taxable income to realize our deferred tax assets (other than state net operating loss carryovers as outlined above). As of December 31, 2017 , we have apportioned state net operating loss carryforwards of $5.3 million which begin to expire in 2029. Accounting for Uncertainty in Income Taxes The following table summarizes changes in unrecognized tax benefits: December 31, 2017 2016 2015 Unrecognized tax benefits at beginning of year $ 152,581 $ 47,109 $ 59,405 Increases resulting from tax positions taken during a prior period 7,482 110,894 3,456 Decreases resulting from tax positions taken during a prior period (7,025 ) (3,285 ) (10,121 ) Increases resulting from tax positions taken during the current period 1,656 817 3,447 Decreases related to settlements with taxing authorities (3,594 ) (123 ) (7,481 ) Reductions related to the lapse of statute of limitations (19,492 ) (2,831 ) (1,597 ) Unrecognized tax benefits at end of year $ 131,608 $ 152,581 $ 47,109 As of December 31, 2017 , the gross unrecognized tax benefits are $131.6 million. Included in the $131.6 million are $128.2 million of unrecognized tax benefits that, if recognized, would favorably impact the effective tax rate. As a part of the Spin-Off, the Company recorded a liability related to uncertain tax positions for which it is indemnified by Navient. In addition, we believe we are indemnified by Navient for uncertain tax positions relating to historical transactions among entities that are now subsidiaries of Navient that should have been recorded at the time of the Spin-Off. See Note 2, “Significant Accounting Policies — Income Taxes,” for additional details. Tax related interest and penalty expense is reported as a component of income tax expense. As of December 31, 2017 , 2016 and 2015, the total amount of income tax-related accrued interest and penalties, net of related benefit, recognized in the consolidated balance sheets was $ 21.2 million, $ 20.2 million and $ 7.0 million, respectively. For the years ended December 31, 2017 , 2016 and 2015 , the total amount of income tax-related accrued interest, net of related tax benefit, recognized in the consolidated statements of income was $ 2.7 million, $ 5.1 million and $ 1.4 million, respectively. The Company or one of its subsidiaries files income tax returns at the U.S. federal level and in most U.S. states. U.S. federal income tax returns filed for years 2013 and prior are no longer subject to examination. Various combinations of subsidiaries, tax years, and jurisdictions remain open for review, subject to statute of limitations periods (typically 3 to 4 prior years). We do not expect the resolution of open audits to have a material impact on our unrecognized tax benefits. It is reasonably possible that the uncertain tax position reserve may decrease by as much as $ 86.2 million during the next 12 months due to the expiration of statutes of limitations primarily related to indemnified tax liabilities. The reduction in the uncertain tax position reserve would be reflected as a tax benefit. We recorded a tax indemnification receivable from Navient for the indemnified tax liabilities which are included in the uncertain tax position reserve. The tax benefit will be offset by an expense related to the write-down of the indemnification receivable.</t>
  </si>
  <si>
    <t>Concentrations of Risk</t>
  </si>
  <si>
    <t>Risks and Uncertainties [Abstract]</t>
  </si>
  <si>
    <t>Concentrations of Risk Our business is primarily focused on helping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 Because of this concentration in one industry, we are exposed to credit, legislative, operational, regulatory, and liquidity risks associated with the student loan industry. Concentration Risk in the Revenues Associated with Private Education Loans We compete in the Private Education Loan market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 than expected losses. We are a leading provider of saving- and paying-for-college products and programs. This concentration gives us a competitive advantage in the marketplace. This concentration also creates risks in our business, particularly in light of our concentrations as a Private Education Loan lender. If population demographics result in a decrease in college-age individuals, if demand for higher education decreases, if the cost of attendance of higher education decreases, if public resistance to higher education costs strengthens, or if the demand for higher education loans decreases, our consumer lending business could be negatively affected. In addition, the federal government, through the Federal Direct Student Loan Program (the “DSLP”), poses significant competition to our private credit loan products. If loan limits under the DSLP increase, DSLP loans could be more widely available to students and their families and DSLP loans could increase, resulting in further decreases in the size of the Private Education Loan market and demand for our Private Education Loan products.</t>
  </si>
  <si>
    <t>Parent Only Statements</t>
  </si>
  <si>
    <t>Condensed Financial Information of Parent Company Only Disclosure [Abstract]</t>
  </si>
  <si>
    <t>Parent Only Statements The following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other than the parent company-only financial statements account for the parent company’s investments in its subsidiaries under the equity method. Parent Only Condensed Balance Sheets December 31, 2017 2016 Assets Cash and cash equivalents $ 260,255 $ 292,277 Total investments in subsidiaries (primarily Sallie Mae Bank) 2,401,114 2,042,015 Tax indemnification receivable 168,011 259,532 Due from subsidiaries, net 37,521 31,834 Other assets 1,279 1,561 Total assets $ 2,868,180 $ 2,627,219 Liabilities and Equity Liabilities Long-term borrowings $ 196,539 $ — Income taxes payable, net 159,954 256,556 Payable due to Navient 10,575 2,823 Other liabilities 26,856 20,782 Total liabilities 393,924 280,161 Equity Preferred stock, par value $0.20 per share, 20 million shares authorized: Series A: 0 and 3.3 million shares issued, respectively, at stated value of $50 per share — 165,000 Series B: 4 million and 4 million shares issued, respectively, at stated value of $100 per share 400,000 400,000 Common stock, par value $0.20 per share, 1.125 billion shares authorized: 443.5 million and 436.6 million shares issued, respectively 88,693 87,327 Additional paid-in capital 1,222,277 1,175,564 Accumulated other comprehensive income (loss) (net of tax expense (benefit) of $1,696 and ($5,364), respectively) 2,748 (8,671 ) Retained earnings 868,182 595,322 Total SLM Corporation stockholders’ equity before treasury stock 2,581,900 2,414,542 Less: Common stock held in treasury at cost: 11.1 million and 7.7 million shares, respectively (107,644 ) (67,484 ) Total equity 2,474,256 2,347,058 Total liabilities and equity $ 2,868,180 $ 2,627,219 Parent Only Condensed Statements of Income Years Ended December 31, 2017 2016 2015 Interest income $ 5,497 $ 5,367 $ 6,414 Interest expense 8,170 — — Net interest income (2,673 ) 5,367 6,414 Non-interest income (loss) (33,956 ) 9,396 (239 ) Non-interest expenses 35,810 32,553 36,141 Loss before income tax benefit and equity in net income from subsidiaries (72,439 ) (17,790 ) (29,966 ) Income tax benefit (40,598 ) (2,839 ) (8,612 ) Equity in net income from subsidiaries (primarily Sallie Mae Bank) 320,775 265,278 295,638 Net income 288,934 250,327 274,284 Preferred stock dividends 15,714 21,204 19,595 Net income attributable to SLM Corporation common stock $ 273,220 $ 229,123 $ 254,689 Parent Only Condensed Statements of Cash Flows Years Ended December 31, 2017 2016 2015 Cash flows from operating activities: Net income $ 288,934 $ 250,327 $ 274,284 Adjustments to reconcile net income to net cash provided by (used in) operating activities: Undistributed earnings of subsidiaries (320,775 ) (265,278 ) (295,638 ) Loss (income) on tax indemnification receivable 31,888 (12,283 ) (5,398 ) Amortization of unsecured debt upfront fees 596 — — Decrease (increase) in investment in subsidiaries, net 1,158 63,222 (103,602 ) Decrease in tax indemnification receivable 59,633 59,633 59,633 (Increase) decrease in due from subsidiaries, net (5,687 ) (10,438 ) 11,012 Increase in other assets (24,627 ) (8,972 ) (14,366 ) Decrease in income taxes payable, net (87,983 ) (54,175 ) (53,167 ) (Decrease) increase in payable due to entity that is a subsidiary of Navient (593 ) 553 (6,774 ) Increase in other liabilities 10,205 8,856 1,402 Total adjustments (336,185 ) (218,882 ) (406,898 ) Net cash (used in) provided by operating activities (47,251 ) 31,445 (132,614 ) Cash flows from investing activities: Net cash provided by (used in) investing activities — — — Cash flows from financing activities: Unsecured debt issued 197,000 — — Issuance costs for unsecured debt offering (1,057 ) — — Redemption of Series A Preferred Stock (165,000 ) — — Preferred stock dividends paid (15,714 ) (21,204 ) (19,595 ) Net cash provided by (used in) financing activities 15,229 (21,204 ) (19,595 ) Net (decrease) increase in cash and cash equivalents (32,022 ) 10,241 (152,209 ) Cash and cash equivalents at beginning of year 292,277 282,036 434,245 Cash and cash equivalents at end of year $ 260,255 $ 292,277 $ 282,036</t>
  </si>
  <si>
    <t>Selected Quarterly Financial Information (unaudited)</t>
  </si>
  <si>
    <t>Quarterly Financial Information Disclosure [Abstract]</t>
  </si>
  <si>
    <t>Selected Quarterly Financial Information (unaudited) 2017 First Second Third Fourth (Dollars in thousands, except per share data) Quarter Quarter Quarter Quarter Net interest income $ 268,076 $ 269,893 $ 282,061 $ 309,191 Less: provisions for credit losses 25,296 50,215 54,930 55,324 Net interest income after provisions for credit losses 242,780 219,678 227,131 253,867 (Losses) gains on derivative and hedging activities, net (5,378 ) (3,609 ) 1,661 (940 ) Other income (loss) 11,346 10,629 4,455 (21,066 ) Total operating expenses 102,677 111,251 116,142 118,550 Acquired intangible asset amortization expense 117 117 117 118 Income tax expense 51,011 44,713 40,617 66,190 Net income 94,943 70,617 76,371 47,003 Preferred stock dividends 5,575 3,974 3,028 3,137 Net income attributable to SLM Corporation common stock $ 89,368 $ 66,643 $ 73,343 $ 43,866 Basic earnings per common share attributable to SLM Corporation (1) $ 0.21 $ 0.15 $ 0.17 $ 0.10 Diluted earnings per common share attributable to SLM Corporation (1) $ 0.20 $ 0.15 $ 0.17 $ 0.10 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16 First Second Third Fourth (Dollars in thousands, except per share data) Quarter Quarter Quarter Quarter Net interest income $ 209,863 $ 212,766 $ 223,275 $ 245,434 Less: provisions for credit losses 32,602 41,793 41,784 43,226 Net interest income after provisions for credit losses 177,261 170,973 181,491 202,208 Gains on sales of loans, net — — — 230 (Losses) gains on derivative and hedging activities, net (354 ) 2,142 1,368 (4,114 ) Other income 21,028 13,683 21,598 13,235 Total operating expenses 92,885 94,777 99,709 98,036 Acquired intangible asset amortization expense 260 261 226 159 Income tax expense 38,875 34,555 47,557 43,122 Net income 65,915 57,205 56,965 70,242 Preferred stock dividends 5,139 5,243 5,316 5,506 Net income attributable to SLM Corporation common stock $ 60,776 $ 51,962 $ 51,649 $ 64,736 Basic earnings per common share attributable to SLM Corporation (1) $ 0.14 $ 0.12 $ 0.12 $ 0.15 Diluted earnings per common share attributable to SLM Corporation (1) $ 0.14 $ 0.12 $ 0.12 $ 0.15 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t>
  </si>
  <si>
    <t>Subsequent Events</t>
  </si>
  <si>
    <t>Subsequent Events [Abstract]</t>
  </si>
  <si>
    <t>Subsequent Events Amendment to the ABCP Facility On February 21, 2018, we amended and extended the maturity of the ABCP Facility, discussed in Note 9, “Borrowings.” The amended ABCP Facility is a $750 million ABCP Facility, under which the full $750 million is available for us to draw. Under the amended ABCP Facility, we incur financing costs of between 0.35 percent and 0.45 percent on unused borrowing capacity and approximately 3-month LIBOR plus 0.85 percent on outstandings. The amended ABCP Facility extends the revolving period, during which we may borrow, repay and reborrow funds, until February 20, 2019. The scheduled amortization period, during which amounts outstanding under the ABCP Facility must be repaid, ends on February 20, 2020 (or earlier, if certain material adverse events occur).</t>
  </si>
  <si>
    <t>Significant Accounting Policies (Policies)</t>
  </si>
  <si>
    <t>Use of Estimates and Assumptions</t>
  </si>
  <si>
    <t>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loan losses, fair value measurements and derivative accounting.</t>
  </si>
  <si>
    <t>Consolidation</t>
  </si>
  <si>
    <t xml:space="preserve">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
  </si>
  <si>
    <t xml:space="preserve">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 </t>
  </si>
  <si>
    <t xml:space="preserve">Investments Investments consisted of mortgage-backed securities and Utah Housing Corporation bond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are reported as a component of other comprehensive income (loss), net of applicable income taxes, unless a decline in the investment’s value is considered to be other-than-temporary, in which case the loss is recorded directly to earnings. 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t>
  </si>
  <si>
    <t>Loans Held for Investment Loans, consisting primarily of Private Education Loans and FFELP Loan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loan losses.</t>
  </si>
  <si>
    <t>Restricted Cash and Investments</t>
  </si>
  <si>
    <t xml:space="preserve">Restricted Cash and Investments Restricted cash and investments primarily include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t>
  </si>
  <si>
    <t xml:space="preserve">Allowance for Loan Losses We maintain an allowance for loan losses at an amount sufficient to absorb probable losses incurred in our portfolios, as well as regarding future loan commitments, at the reporting date based on a projection of estimated probable credit losses incurred in the portfolio.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We analyze our portfolios to determine the effects that the various stages of delinquency and forbearance have on borrower default behavior and ultimate charge off. We estimate the allowance for loan losses for our loan portfolios using a roll rate analysis of delinquent and current accounts. A “roll rate analysis” is a technique used to estimate the likelihood that a loan receivable may progress through the various delinquency stages and ultimately charge off. We also take into account the current and future economic environment and certain other qualitative factors when calculating the allowance for loan losses. The evaluation of the allowance for loan losses is inherently subjective, as it requires material estimates that may be susceptible to significant changes. Our default estimates are based on a loss emergence period of one year for Private Education Loan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loan losses is subject to a number of assumptions. If actual future performance in delinquency, charge-offs and recoveries is significantly different than estimated, or account management assumptions or practices were to change, this could materially affect the estimate of the allowance for loan losses, the timing of when losses are recognized, and the related provision for credit losses on our consolidated statements of income. </t>
  </si>
  <si>
    <t>Allowance for Private Education Loan Losses</t>
  </si>
  <si>
    <t xml:space="preserve">Allowance for Private Education Loan Losses We maintain an allowance for loan losses at an amount sufficient to absorb probable losses incurred in our portfolios at the reporting date based on a projection of estimated probable credit losses incurred in the portfolio. In determining the allowance for loan losses on our Private Education Loans that are not troubled debt restructurings (“TDRs”), we estimate the principal amount of loans that will default over the next year ( one year being the expected period between a loss event and default) using a roll rate model and how much we expect to recover over the same one -year period related to the defaulted amount. The expected defaults less our expected recoveries adjusted for any qualitative factors (discussed below) equal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 with historical experience of customer delinquency and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certain other qualitative factors into consideration when calculating the allowance for loan losses. These qualitative factors include, but a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Our non-TDR allowance for loan losses is estimated using an analysis of delinquent and current accounts. Our roll rate model is used to estimate the likelihood that a loan receivable may progress through the various delinquency stages and ultimately charge off. Once a charge-off forecast is estimated, a recovery assumption is layered on top. In estimating recoveries, we use both estimates of what we would receive from the sale of defaulted loans as well as historical borrower payment behavior to estimate the timing and amount of future recoveries on charged-off loans. The roll rate analysis model is based upon actual experience using the 120 day charge-off default aversion strategies. Once the quantitative calculation is performed, we review the adequacy of the allowance for loan losses and determine if qualitative adjustments need to be considered. In the fourth quarter of 2015, we stopped our previous practice of selling all defaulted loans to third-parties and began collecting on some defaulted loans in-house. It is our expectation that in the future we will continue to collect on defaulted loans in-house as well as sell defaulted loans to third-parties. Prior to this change in practice, we only used estimates of what we would receive from the sale of delinquent loans in estimating recoveries. For December 31, 2017 and 2016, we used both an estimate of recovery rates from in-house collections as well as expectations of future sales of defaulted loans to estimate the timing and amount of future recoveries on charged-off loans. In connection with the Spin-Off, the agreement under which the Bank previously made sales of defaulted loans to an affiliate was amended so that the Bank now has the right to require Navient to purchase (at fair value) loans only where (a) the borrower has a lending relationship with both the Bank and Navient (“Split Loans”) and (b) the Split Loans either (1) are more than 90 days past due; (2) have been restructured; (3) have been granted a hardship forbearance or more than six months of administrative forbearance; or (4) have a borrower or cosigner who has filed for bankruptcy. At December 31, 2017, we held approximately $48 million of Split Loans. Allowance for Personal Loans In December 2016, we began to acquire newly-originated personal loans (“Personal Loans”). We maintain an allowance for loan losses at an amount sufficient to absorb probable losses incurred in this portfolio at the reporting date based on a projection of estimated probable credit losses incurred in the portfolio. In determining the allowance for loan losses on our Personal Loan portfolio that are not TDRs, we estimate the principal amount of the loans that will default over the next twelve months (twelve months being the expected period between a loss event and default) and how much we expect to recover over the same twelve-month period related to the defaulted amounts. The expected defaults less our expected recoveries adjusted for any qualitative factors equal the allowance related to this portfolio. At December 31, 2017, and 2016, we held $ 393.7 million and $ 12.8 million, respectively, in Personal Loans, net of allowance. At December 31, 2017, there were no Personal Loans classified as TDRs. Troubled Debt Restructuring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loans with forbearance usage greater than three months , as further described below.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Until the fourth quarter of 2017, we generally considered a loan that was in full principal and interest repayment status which had received more than three months of forbearance in a 24 -month period to be a TDR; however, during the first nine months after a loan had entered full principal and interest repayment status, we did not count up to the first six months of forbearance received during that period against the three-month policy limit. Beginning in the fourth quarter of 2017, we revised the policy described above for identifying when a loan should be classified as a TDR due to forbearance. Historically, all loans receiving forbearance under the thresholds described above were classified as TDRs. However, with the refinement, those loans with a FICO score above a certain threshold (based on the most recent quarterly FICO score refresh) that are granted a forbearance will not be classified as TDRs, while loans with a FICO score under the threshold (based on the most recent quarterly FICO score refresh) that are granted a forbearance will be classified as TDRs, once they reach our policy limit for forbearances described above (i.e., more than three months in a 24-month period, subject to the exceptions described for the first nine months after a loan enters full principal and interest repayment status).This change in our determination of when loans should be classified as TDRs does not affect any of our existing loans classified as TDRs and it does not change any of the existing thresholds regarding length of forbearance for becoming a TDR. Instead, it is an additional filter in the TDR analysis that is applied after the loan has met the requisite number of months in forbearance. This change was adopted prospectively beginning in the fourth quarter of 2017 and had an immaterial effect on the allowance for loan losses and provision for loan losses. A loan also becomes a TDR when it is modified to reduce the interest rate on the loan (regardless of when such modification occurs and/or whether such interest rate reduction is temporary). The majority of our loans that are considered TDRs involve a temporary forbearance of payments and do not change the contractual interest rate of the loan. Once a loan qualifies for TDR status, it remains a TDR for allowance purposes for the remainder of its life. As of December 31, 2017 and 2016, approximately 66 percent and 69 percent, respectively, of TDRs were classified as such due to their forbearance status. Key Credit Quality Indicators We determine the collectability of our Private Education Loan portfolio by evaluating certain risk characteristics. We consider credit score, existence of a cosigner, loan status and loan seasoning as the key credit quality indicators because they have the most significant effect on the determination of the adequacy of our allowance for loan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loan losses on a quarterly basis. For Personal Loans, we consider FICO scores at origination and seasoning to be our key credit quality indicators for the same reasons discussed above. Certain Private Education Loans do not require borrowers to begin repayment until six months after they have graduated or otherwise left school. Consequently, the loss estimates for these loans is generally low while the borrower is in school. At December 31, 2017 and 2016, 27 percent and 29 percent , respectively, of the principal balance in the Private Education Loan portfolio was related to borrowers who are in an in-school (fully deferred), grace, or deferment status and not required to make payments. As this population of borrowers leaves school, they will be required to begin payments on their loans, and the allowance for losses may change accordingly. 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is considered separately in the allowance for loan losses. The loss emergence period is in alignment with the typical collection cycle and takes into account these periods of nonpayment. As part of concluding on the adequacy of the allowance for loan losses, we review key allowance and loan metrics. The most relevant of these metrics considered are the allowance coverage of net charge-offs ratio; the allowance as a percentage of ending total loans and of ending loans in repayment; and delinquency and forbearance percentages. We consider a loan to be delinquent 31 days after the last payment was contractually due. We use a model to estimate the amount of uncollectible accrued interest on Private Education Loans and reserve for that amount against current period interest income. </t>
  </si>
  <si>
    <t>Allowance for Personal Loans</t>
  </si>
  <si>
    <t>Allowance for Personal Loans In December 2016, we began to acquire newly-originated personal loans (“Personal Loans”). We maintain an allowance for loan losses at an amount sufficient to absorb probable losses incurred in this portfolio at the reporting date based on a projection of estimated probable credit losses incurred in the portfolio. In determining the allowance for loan losses on our Personal Loan portfolio that are not TDRs, we estimate the principal amount of the loans that will default over the next twelve months (twelve months being the expected period between a loss event and default) and how much we expect to recover over the same twelve-month period related to the defaulted amounts. The expected defaults less our expected recoveries adjusted for any qualitative factors equal the allowance related to this portfolio.</t>
  </si>
  <si>
    <t>Allowance for FFELP Loan Losses</t>
  </si>
  <si>
    <t>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default claims. For loans disbursed after October 1, 1993, and before July 1, 2006, we receive 98 percent reimbursement. For loans disbursed prior to October 1, 1993, we receive 100 percent reimbursement. The allowance for FFELP Loan losses uses historical experience of customer default behavior and a two -year loss emergence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t>
  </si>
  <si>
    <t xml:space="preserve">Deposits Our retail deposit accounts are principally certificates of deposit (“CDs”), money market deposit accounts (“MMDAs”) and high-yield savings (“HYS”) accounts. CDs are accounts that have a stipulated maturity and interest rate. Retail CDs may be withdrawn early, but a penalty is assessed. MMDA and HYS accounts are both interest and non-interest bearing accounts that have no maturity or expiration date. For retail MMDA and HYS accounts, the depositor may be required to give written notice of any intended withdrawal not less than seven days before the withdrawal is made, although this provision is not generally enforced. The Bank also includes brokered CDs in its funding base. Early withdrawal of brokered CDs is prohibited (except in the case of death or legal incapacity). Other deposit accounts include large interest-bearing omnibus accounts deposited in the Bank by commercial entities having custodial responsibilities for many underlying accounts. These omnibus accounts may be structured with or without fixed maturities, and may have fixed or variable interest rates. </t>
  </si>
  <si>
    <t>Upromise member accounts Upromise member accounts represent amounts owed to Upromise rewards members for rebates they have earned from qualifying purchases from Upromise’s participating merchants. These amounts are held in trust for the benefit of the members until distributed in accordance with the Upromise member’s request and/or the terms of the Upromise service agreement. Upromise, which acts as the trustee for the trust, has deposited a majority of the cash with the Bank pursuant to a money market deposit account agreement between the Bank and Upromise as trustee of the trust.</t>
  </si>
  <si>
    <t>Fair Value Measurement</t>
  </si>
  <si>
    <t>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t>
  </si>
  <si>
    <t>Loan Interest Income</t>
  </si>
  <si>
    <t>Loan Interest Income For all loans, including impaired loans, classified as “held for investment,” we recognize interest income as earned, adjusted for the amortization of deferred direct origination and acquisition costs. This adjustment is recognized based upon the expected yield of the loan over its life after giving effect to prepayments and extensions. We consider our constant prepayment rate (“CPR”) estimates a significant accounting assumption used to measure the expected prepayment activity in our education loan portfolio. The estimates are based on a number of factors such as historical prepayment rates for loans with similar loan characteristics, assumptions about portfolio composition and loan terms, and the prepayment curve’s tendency to follow a ramp pattern (i.e., the prepayment rate typically increases during the in-school and early repayment periods, then stabilizes). The CPR measures the expected prepayment activity over the life of the loan and is applied as a flat-rate input assumption when used in forecasting. Additionally, interest earned on education loans reflects potential non-payment adjustments in accordance with our uncollectible interest recognition policy as discussed further in “Allowance for Loan Losses” of this Note 2. Because of this, we do not place loans in nonaccrual status prior to charge-off. We do not amortize any adjustments to the basis of education loans when they are classified as held-for-sale. Our CPR estimates include the effect of voluntary prepayments and consolidation (if the loans are consolidated to third parties), both of which shorten the lives of loans. CPR estimates also consider the utilization of deferment, forbearance, and extended repayment plans, which lengthen the lives of loans. We regularly evaluate the assumptions used to estimate the CPRs. In instances where there are changes to the assumptions, amortization of deferred direct origination and acquisition costs is adjusted on a cumulative basis to reflect the change since the origination or purchase of the loan. For the year ended December 31, 2017, our CPR for Private Education Loans was 5.94 percent , compared with a CPR of 5.00 percent for the year ended December 31, 2016. We also pay to the U.S. Department of Education (the “DOE”)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education loans when they are classified as “held-for-sale.” We recognize certain fee income (primarily late fees) on education loans when earned according to the contractual provisions of the promissory notes, as well as our expectation of collectability. Fee income is recorded when earned in “other non-interest income” in the accompanying consolidated statements of income.</t>
  </si>
  <si>
    <t>Interest Expense</t>
  </si>
  <si>
    <t>Interest Expense Interest expense is based upon contractual interest rates adjusted for the amortization of issuance costs. We incur interest expense on interest bearing deposits comprised of non-maturity savings deposits, brokered and retail CDs, and brokered and retail MMDAs, as well as on unsecured and secured financings. Interest expense is recognized when amounts are contractually due to deposit and debt holders and is adjusted for net payments/receipts related to interest rate swap agreements that qualify and are designated hedges of interest bearing liabiliti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We incur certain fees related to our Private Education Loan asset-backed commercial paper facility (the “ABCP Facility”), including an unused ABCP Facility fee, and also incur fees related to our term asset-backed securities (“ABS”). These fees are included in interest expense.</t>
  </si>
  <si>
    <t>Gains on Sale of Loans, Net</t>
  </si>
  <si>
    <t>Gains on Sale of Loans, Net We may participate and sell loans to third-parties and affiliates, including entities that were related parties prior to the Spin-Off. These sales may occur through whole loan sales or securitization transactions that qualify for sales treatment. If a transfer of loans qualifies as a sale, we derecognize the loan and recognize a gain or loss as the difference between the carry basis of the loan sold and liabilities retained and the compensation received. We recognize the results of a transfer of loans based upon the settlement date of the transaction. These loans were initially recorded as held for investment, and were transferred to held-for-sale immediately prior to sale or securitization.</t>
  </si>
  <si>
    <t>Other Income</t>
  </si>
  <si>
    <t>Other Income Our Upromise subsidiary has a number of programs that encourage consumers to save for the cost of college education. We have established a consumer savings network, which is designed to promote college savings by consumers who are members of this program by encouraging them to purchase goods and services from the merchants that participate in the program. Participating merchants generally pay Upromise fees based on member purchase volume, either online or in stores, depending on the contractual arrangement with the merchant. We recognize revenue as marketing and administrative services are rendered, based upon contractually determined rates and member purchase volumes. Also included in other income are late fees on both Private Education Loans and FFELP Loans, which we recognize when the cash has been received, fees related to our credit card affinity program, income for servicing private student loans for third-parties and changes to our tax indemnification receivable from Navient.</t>
  </si>
  <si>
    <t>Securitization Accounting</t>
  </si>
  <si>
    <t xml:space="preserve"> Securitization Accounting Our securitizations transactions use a two-step structure with a special purpose entity VIE that legally isolates the transferred assets from us in the event of bankruptcy or receivership.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f a securitization qualifies as a sale, we then assess whether we are the primary beneficiary of the securitization trust and are required to consolidate such trust. We are considered the primary beneficiary if we have both: (1) the power to direct the activities of the VIE that most significantly impact the VIE’s economic performance and (2) the obligation to absorb losses or receive benefits of the entity that could potentially be significant to the VIE. There can be considerable judgment as it relates to determining the primary beneficiary of the VIEs. There are no “bright line” tests. Rather, the assessment of who has the power to direct the activities of the VIE that most significantly affect the VIE’s economic performance and who has the obligation to absorb losses or receive benefits of the entity that could potentially be significant to the VIE can be very qualitative and judgmental in nature. If we are the primary beneficiary, then no gain or loss is recognized. We have determined that as the servicer of Sallie Mae securitization trusts, we meet the first primary beneficiary criterion because we have the power to direct the activities of the VIE that most significantly impact the VIE’s economic performance. Irrespective of whether a securitization receives sale or on-balance sheet treatment, our continuing involvement with our securitization trusts is generally limited to: • Owning the equity certificates of certain trusts; • The servicing of the student loan assets within the securitization trusts, on both a pre- and post-default basis; • Our acting as administrator for the securitization transactions we sponsored; • Our responsibilities relative to representation and warranty violations; and • The option to exercise the clean-up call and purchase the student loans from the trust when the pool balance is 10 percent or less of the original pool balance. In 2015 and 2014, we executed both secured financing and securitized loan sale transactions. Based upon our relationships with these securitizations, we believe the consolidation assessment is straightforward. We consolidated our secured financing transactions because either we did not meet the accounting criterion for sales treatment or we determined we were the primary beneficiary of the VIE because we retained (a) the residual interest in the securitization and therefore had the obligation to absorb losses or receive benefits of the entity that could potentially be significant to the VIE as well as (b) the power to direct the activities of the VIE in our role as servicer. For those accounted for as securitized loan sales, we were not the primary beneficiary because we have no obligation to absorb losses or receive benefits of the entity that could potentially be significant to the VIE. The investors in our securitization trusts have no recourse to our other assets should there be a failure of the trust to pay when due. Generally, the only recourse the securitization trusts have to us is in the event we breach a seller representation or warranty or our duties as master servicer and servicer, in which event we are obligated to repurchase the related loans from the trust. We did not record a servicing asset or servicing liability related to our securitization transactions because we determined the servicing fees we receive are at market rate.</t>
  </si>
  <si>
    <t>Derivative Accounting</t>
  </si>
  <si>
    <t>Derivative Accounting We account for our derivatives, consisting of interest rate swaps, at fair value on the consolidated balance sheets as either an asset or liability. Derivative positions are recorded as net positions by counterparty based on master netting arrangements (see Note 11, “Derivative Financial Instruments”), exclusive of accrued interest and cash collateral held or pledged. The Chicago Mercantile Exchange (the “CME”) and the London Clearing House (the “LCH”) made amendments to their respective rules that resulted in the prospective accounting treatment of certain daily payments historically treated as the posting of collateral (variation margin payments) being considered as the legal settlement of the outstanding exposure of the derivative. While the CME rule, which became effective in January 2017, is mandatory, the LCH allows a clearing member institution the option to adopt the rule changes on an individual contract or portfolio basis. As of December 31, 2017, $4.8 billion notional of our derivative contracts were cleared on the CME and $0.7 billion were cleared on the LCH. The derivative contracts cleared through the CME and LCH represent 87.6 percent and 12.4 percent , respectively, of our total notional derivative contracts of $5.5 billion at December 31, 2017. Under this new rule, for derivatives cleared through the CME, the net gain (loss) position includes the variation margin amounts as settlement of the derivative and not collateral against the fair value of the derivative. Interest income (expense) related to variation margin on derivatives that are not designated as hedging instruments or are designated as fair value relationships is recognized as a gain (loss) rather than as interest income (expense). Changes in fair value for derivatives not designated as hedging instruments will be presented as realized gains (losses). Our LCH clearing member institution has elected not to adopt the new rule change. Therefore, there has been no change to the accounting for the derivatives cleared through the LCH, and variation margin payments required to be exchanged based on the fair value of these derivatives remain accounted for as collateral. We determine the fair value for our derivative contracts primarily using pricing models that consider current market conditions and the contractual terms of the derivative contracts. These pricing models consider interest rates, time value, forward interest rate curves, and volatility factors. Inputs are generally from active financial markets. The majority of our derivative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are documented. Each derivative is designated to a specific (or pool of) liability(ies) on the consolidated balance sheets, and is designated as either a “fair value” hedge or a “cash flow” hedge. Fair value hedges are designed to hedge our exposure to the changes in fair value of a fixed-rate liability. For effective fair value hedges, both the hedge and the hedged item (for the risk being hedged) are recorded at fair value with any difference reflecting ineffectiveness recorded immediately in the consolidated statements of income. Cash flow hedges are designed to hedge our exposure to variability in cash flows related to variable-rate deposits. The assessment of the hedge’s effectiveness is performed at inception and on an ongoing basis,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t>
  </si>
  <si>
    <t>Stock-Based Compensation</t>
  </si>
  <si>
    <t xml:space="preserve">Stock-Based Compensation 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 We do not apply a forfeiture rate to our stock-based compensation expense, but rather record forfeitures when they occur. We record all excess tax benefits/deficiencies related to the settlement of employee stock-based compensation to the income tax expense line item on our consolidated statements of income. </t>
  </si>
  <si>
    <t>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On December 22, 2017, President Trump signed into law the Tax Cuts and Jobs Act of 2017 (the “Tax Act”), which lowered federal corporate income tax rates from 35 percent to 21 percent, beginning January 1, 2018. Because the Tax Act was enacted during the fourth-quarter 2017, we were required to reflect the application of the lower tax rate in future years to our deferred assets, liabilities and indemnification receivables. We recognized additional discrete tax expense of $15 million for the year ended December 31, 2017, primarily due to the remeasurement of our deferred tax assets and liabilities following the enactment of the Tax Act. At December 31, 2017, our accounting for the Tax Act is complete under the SEC’s Staff Accounting Bulletin No. 118. Forthcoming guidance, such as regulations or technical corrections, could change how we interpreted provisions of the Tax Act. “Income tax expense (benefit)” includes (i) deferred tax expense (benefit), which represents the net change in the deferred tax asset or liability balance during the year when applicable, and (ii) current tax expense (benefit), which represents the amount of tax currently payable to or receivable from a tax authority plus amounts accrued for unrecognized tax benefits. Income tax expense (benefit) excludes the tax effects related to adjustments recorded in equity. An uncertain tax position is recognized only if it is more likely than not to be sustained upon examination based on the technical merits of the position. The amount of tax benefit recognized in the consolidated financial statements is the largest amount of benefit that is more than fifty percent likely of being sustained upon ultimate settlement of the uncertain tax position. We recognize interest and penalties related to unrecognized tax benefits in income tax expense (benefit).</t>
  </si>
  <si>
    <t>Reclassifications</t>
  </si>
  <si>
    <t xml:space="preserve">Reclassifications Certain reclassifications have been made to the balances as of and for the years ended December 31, 2016 and 2015, to be consistent with classifications adopted for 2017, which had no effect on net income, total assets or total liabilities. </t>
  </si>
  <si>
    <t>Recently Issued but Not Yet Adopted Accounting Pronouncements</t>
  </si>
  <si>
    <t>Recently Issued but Not Yet Adopted Accounting Pronouncements In May 2014, the FASB issued ASU No. 2014-09, “Revenue from Contracts with Customers (Topic 606).” The guidance in this ASU supersedes existing revenue recognition requirements in Topic 605, Revenue Recognition, including an assortment of transaction-specific and industry-specific rules. The new revenue recognition model is effective for the Company on January 1, 2018. This ASU establishes a principles-based model under which revenue from a contract is allocated to the distinct performance obligations within the contract and recognized in income as each performance obligation is satisfied. ASU Topic 606 does not apply to rights or obligations associated with financial instruments (for example, interest income from loans or investments, or interest expense on debt), and therefore our net interest income should not be affected. Certain of our fee income related to our Upromise rewards business is within the scope of these rules. Management has concluded that timing and measurement of fee income related to our Upromise rewards business will remain substantially unchanged under the new standard. This conclusion covers the vast majority of our revenue that is within the scope of the new standard. Upon adoption in 2018, management does not anticipate a restatement of prior period amounts. In March 2016, the FASB issued ASU No. 2016-08, “Revenue from Contracts with Customers (Topic 606): Principal versus Agent Considerations (Reporting Revenue Gross versus Net).” The guidance in this ASU provides clarification on the principal versus agent concept in relation to revenue recognition guidance issued as part of ASU No. 2014-09, “Revenue from Contracts with Customers (Topic 606).” Topic 606 requires a company to determine whether it is a principal or an agent in a transaction in which another party is involved in providing goods or services to a customer by evaluating the nature of its promise to the customer. ASU No. 2016-08 provides clarification for identifying the good, service or right being transferred in a revenue transaction and identifies the principal as the party that controls the good, service or right prior to its transfer to the customer. The ASU provides further clarity on how to evaluate control in this context. The new standard is effective for the Company on January 1, 2018. We have concluded that this ASU will not result in different conclusions regarding our revenue arrangements that involve a principal-agent relationship. In January 2016, the FASB issued ASU No. 2016-01, “Financial Instruments-Overall (Subtopic 825-10): Recognition and Measurement of Financial Assets and Financial Liabilities.” The ASU does not change the guidance for classifying and measuring investments in debt securities or loans. The standard requires entities to measure certain cost-method equity investments at fair value with changes in value recognized in net income. Equity investments that do not have readily determinable fair values will be carried at cost, less any impairment, plus or minus changes resulting from any observable price changes in orderly transactions for an identical or similar investment of the same issuer. This ASU requires public entities to use the exit price notion when measuring the fair value of financial instruments for disclosure purposes and requires separate presentation of financial assets and financial liabilities by measurement category and form of financial asset (i.e., securities or loans) on the balance sheet or the accompanying notes to the financial statements. We have concluded that the adoption in 2018 will not materially affect our consolidated financial statements. In February 2016, the FASB issued ASU No. 2016-02, “Leases,” a comprehensive new lease standard which will supersede previous lease guidance. The standard requires a lessee to recognize in its balance sheet assets and liabilities related to long-term leases that were classified as operating leases under previous guidance. An asset will be recognized related to the right to use the underlying asset and a liability will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The adoption of this guidance is not expected to have a material impact on our consolidated financial statements. In June 2016, the FASB issued ASU No. 2016-13, “Financial Instruments-Credit Losses (Topic 326): Measurement of Credit Losses on Financial Instruments.” This ASU eliminates the incurred loss threshold for initial recognition of credit impairment in current GAAP and replaces it with the expected loss concept. For all loans carried at amortized cost, we will be required to measure our allowance for loan losses based on our current estimate of all expected credit losses (“CECL”) over the remaining contractual term of the assets. Because it eliminates the incurred loss trigger, the new accounting guidance will require us, upon the origination of a loan, to record an estimate of all expected credit losses on that loan through an immediate charge to earnings. Updates to that estimate each period will b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The standard will become effective for us on January 1, 2020, with early adoption permitted no sooner than January 1, 2019. Upon adoption, a cumulative effect adjustment to retained earnings will be recorded as of the beginning of the first reporting period in which the guidance is effective in an amount necessary to adjust the allowance for loan losses to equal the current estimate of expected losses on financial assets held at that date. We have evaluated the standard and initiated implementation efforts. We recently identified our CECL systems solution provider and expect to finish implementing the system in 2018 and then run parallel to our current process in 2019, in preparation for the 2020 implementation date. Adoption of the standard will have a material impact on how we record and report our financial condition and results of operations, and on regulatory capital. The extent of the impact upon adoption will likely depend on the characteristics of our loan portfolio and economic conditions at that date, as well as forecasted conditions thereafter. In November 2016, the FASB issued ASU No. 2016-18, “Statement of Cash Flows (Topic 230): Restricted Cash.” Whereas restricted cash balances have traditionally been excluded from the statement of cash flows, this ASU requires restricted cash and restricted cash equivalents to be included within the beginning and ending totals of cash, cash equivalents and restricted cash presented on the statement of cash flows for all periods presented. Restricted cash and restricted cash equivalent inflows and outflows with external parties are required to be classified within the operating, investing, and/or financing activity sections of the statement of cash flows, whereas transfers between cash and cash equivalents and restricted cash and restricted cash equivalents should no longer be presented on the statement of cash flows. ASU No. 2016-18 also requires (a) the nature of the restrictions to be disclosed to help provide information about the sources and uses of these balances during a reporting period and (b) a reconciliation of the cash, cash equivalents and restricted cash totals on the statement of cash flows to the related balance sheet line items when cash, cash equivalents, and restricted cash are presented in more than one line item on the balance sheet. The reconciliation can be presented either on the face of the statement of cash flows or in the notes to the financial statements and must be provided for each period that a balance sheet is presented. The ASU will become effective for us on January 1, 2018, and is not expected to have a material impact to our statement of cash flows. In May 2017, the FASB issued ASU 2017-09, “Compensation-Stock Compensation (Topic 718): Scope of Modification Accounting, ” which clarifies what constitutes a modification of a share-based payment award. The ASU is effective for all entities for annual and interim periods in fiscal years beginning after December 15, 2017, with early adoption permitted. We have concluded that the adoption in 2018 will not materially affect our consolidated financial statements. On August 28, 2017, the FASB issued ASU 2017-12, “Derivatives and Hedging: Targeted Improvements to Accounting for Hedging Activities,”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effective date for the standard is January 1, 2019, with early adoption permitted. We are currently evaluating if we will adopt this standard prior to its final effective date, and we currently do not expect the adoption to materially affect our consolidated financial statements.</t>
  </si>
  <si>
    <t>Investments (Tables)</t>
  </si>
  <si>
    <t>Schedule of amortized cost and fair value of securities available-for-sale</t>
  </si>
  <si>
    <t>The amortized cost and fair value of securities available for sale are as follows: December 31, 2017 Amortized Cost Gross Unrealized Gains Gross Unrealized Losses Estimated Fair Value Available for sale: Mortgage-backed securities $ 227,607 $ 650 $ (3,210 ) $ 225,047 Utah Housing Corporation bonds 20,000 — (959 ) 19,041 Total $ 247,607 $ 650 $ (4,169 ) $ 244,088 December 31, 2016 Amortized Cost Gross Unrealized Gains Gross Unrealized Losses Estimated Fair Value Available for sale: Mortgage-backed securities $ 196,406 $ 929 $ (3,042 ) $ 194,293 Utah Housing Corporation bonds 15,000 — (690 ) 14,310 Total $ 211,406 $ 929 $ (3,732 ) $ 208,603</t>
  </si>
  <si>
    <t>Available-for-sale securities, continuous unrealized loss position, fair value</t>
  </si>
  <si>
    <t>The following table summarizes the amount of gross unrealized losses for our mortgage-backed securities and Utah Housing Corporation bonds and the estimated fair value by length of time the securities have been in an unrealized loss position: Less than 12 months 12 months or more Total Gross Unrealized Losses Estimated Fair Value Gross Unrealized Losses Estimated Fair Value Gross Unrealized Losses Estimated Fair Value As of December 31, 2017: Mortgage-backed securities $ (772 ) $ 77,356 $ (2,438 ) $ 110,500 $ (3,210 ) $ 187,856 Utah Housing Corporation bonds (77 ) 4,923 (882 ) 14,118 (959 ) 19,041 Total $ (849 ) $ 82,279 $ (3,320 ) $ 124,618 $ (4,169 ) $ 206,897 As of December 31, 2016: Mortgage-backed securities $ (2,423 ) $ 129,549 $ (619 ) $ 10,885 $ (3,042 ) $ 140,434 Utah Housing Corporation bonds (690 ) 14,310 — — (690 ) 14,310 Total $ (3,113 ) $ 143,859 $ (619 ) $ 10,885 $ (3,732 ) $ 154,744</t>
  </si>
  <si>
    <t>Amortized cost and fair value of securities by contractual maturities</t>
  </si>
  <si>
    <t>As of December 31, 2017 , the amortized cost and fair value of securities, by contractual maturities, are summarized below. Contractual maturities versus actual maturities may differ due to the effect of prepayments. Year of Maturity Amortized Cost Estimated Fair Value 2038 $ 272 $ 293 2039 3,406 3,606 2042 10,993 10,487 2043 37,438 37,534 2044 28,301 28,206 2045 41,082 40,484 2046 48,785 47,771 2047 77,330 75,707 Total $ 247,607 $ 244,088</t>
  </si>
  <si>
    <t>Loans Held for Investment (Tables)</t>
  </si>
  <si>
    <t xml:space="preserve">Loans held for investment are summarized as follows: December 31, 2017 2016 Private Education Loans $ 17,432,167 $ 14,251,675 Deferred origination costs 56,378 44,206 Allowance for loan losses (243,715 ) (182,472 ) Total Private Education Loans, net 17,244,830 14,113,409 FFELP Loans 927,660 1,010,908 Unamortized acquisition costs, net 2,631 2,941 Allowance for loan losses (1,132 ) (2,171 ) Total FFELP Loans, net 929,159 1,011,678 Personal Loans 400,280 12,893 Allowance for loan losses (6,628 ) (58 ) Total Personal Loans, net 393,652 12,835 Loans held for investment, net $ 18,567,641 $ 15,137,922 The estimated weighted average life of education loans in our portfolio was approximately 5.5 years and 6.0 years at December 31, 2017 and 2016 , respectively. The average balance and the respective weighted average interest rates of loans in our portfolio are summarized as follows: Years Ended December 31, 2017 2016 2015 Average Balance Weighted Average Interest Rate Average Balance Weighted Average Interest Rate Average Balance Weighted Average Interest Rate Private Education Loans $ 16,176,351 8.43 % $ 12,747,756 8.02 % $ 9,819,053 7.93 % FFELP Loans 970,738 3.91 1,063,325 3.53 1,179,723 3.26 Personal Loans 112,644 9.90 710 8.53 — — Total portfolio $ 17,259,733 $ 13,811,791 $ 10,998,776 </t>
  </si>
  <si>
    <t>Loans held for investment by Region</t>
  </si>
  <si>
    <t>At December 31, 2017 , 40.4 percent of total education loans were concentrated in the following states: 2017 New York 10.5 % California 9.3 Pennsylvania 8.5 New Jersey 6.9 Illinois 5.2 40.4 % At December 31, 2016 , 40.3 percent of total education loans were concentrated in the following states: 2016 New York 10.3 % California 9.4 Pennsylvania 8.4 New Jersey 6.9 Illinois 5.3 40.3 %</t>
  </si>
  <si>
    <t>Allowance for Loan Losses (Tables)</t>
  </si>
  <si>
    <t>Allowance for credit losses and recorded investments in loans</t>
  </si>
  <si>
    <t>Allowance for Loan Losses Metrics Allowance for Loan Losses Year Ended December 31, 2017 FFELP Loans Private Education Loans Personal Loans Total Allowance for Loan Losses Beginning balance $ 2,171 $ 182,472 $ 58 $ 184,701 Total provision (85 ) 178,542 7,138 185,595 Net charge-offs: Charge-offs (954 ) (130,063 ) (579 ) (131,596 ) Recoveries — 17,635 11 17,646 Net charge-offs (954 ) (112,428 ) (568 ) (113,950 ) Loan sales (1) — (4,871 ) — (4,871 ) Ending Balance $ 1,132 $ 243,715 $ 6,628 $ 251,475 Allowance: Ending balance: individually evaluated for impairment $ — $ 94,682 $ — $ 94,682 Ending balance: collectively evaluated for impairment $ 1,132 $ 149,033 $ 6,628 $ 156,793 Loans: Ending balance: individually evaluated for impairment $ — $ 990,351 $ — $ 990,351 Ending balance: collectively evaluated for impairment $ 927,660 $ 16,441,816 $ 400,280 $ 17,769,756 Net charge-offs as a percentage of average loans in repayment (2) 0.13 % 1.03 % 0.47 % Allowance as a percentage of the ending total loan balance 0.12 % 1.40 % 1.66 % Allowance as a percentage of the ending loans in repayment (2) 0.15 % 2.00 % 1.66 % Allowance coverage of net charge-offs 1.19 2.17 11.67 Ending total loans, gross $ 927,660 $ 17,432,167 $ 400,280 Average loans in repayment (2) $ 745,039 $ 10,881,058 $ 119,606 Ending loans in repayment (2) $ 746,456 $ 12,206,033 $ 400,280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Year Ended December 31, 2016 FFELP Loans Private Education Loans Personal Loans Total Allowance for Loan Losses Beginning balance $ 3,691 $ 108,816 $ — $ 112,507 Total provision (172 ) 159,511 58 159,397 Net charge-offs: Charge-offs (1,348 ) (90,203 ) — (91,551 ) Recoveries — 10,382 — 10,382 Net charge-offs (1,348 ) (79,821 ) — (81,169 ) Loan sales (1) — (6,034 ) — (6,034 ) Ending Balance $ 2,171 $ 182,472 $ 58 $ 184,701 Allowance: Ending balance: individually evaluated for impairment $ — $ 86,930 $ — $ 86,930 Ending balance: collectively evaluated for impairment $ 2,171 $ 95,542 $ 58 $ 97,771 Loans: Ending balance: individually evaluated for impairment $ — $ 612,606 $ — $ 612,606 Ending balance: collectively evaluated for impairment $ 1,010,908 $ 13,639,069 $ 12,894 $ 14,662,871 Net charge-offs as a percentage of average loans in repayment (2) 0.17 % 0.96 % — % Allowance as a percentage of the ending total loan balance 0.21 % 1.28 % — % Allowance as a percentage of the ending loans in repayment (2) 0.28 % 1.88 % — % Allowance coverage of net charge-offs 1.61 2.29 — Ending total loans, gross $ 1,010,908 $ 14,251,675 $ — Average loans in repayment (2) $ 793,203 $ 8,283,036 $ — Ending loans in repayment (2) $ 786,332 $ 9,709,758 $ —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Year Ended December 31, 2015 FFELP Loans Private Education Loans Total Allowance for Loan Losses Beginning balance $ 5,268 $ 78,574 $ 83,842 Total provision 1,005 87,344 88,349 Net charge-offs: Charge-offs (2,582 ) (55,357 ) (57,939 ) Recoveries — 5,820 5,820 Net charge-offs (2,582 ) (49,537 ) (52,119 ) Loan sales (1) — (7,565 ) (7,565 ) Ending Balance $ 3,691 $ 108,816 $ 112,507 Allowance: Ending balance: individually evaluated for impairment $ — $ 43,480 $ 43,480 Ending balance: collectively evaluated for impairment $ 3,691 $ 65,336 $ 69,027 Loans: Ending balance: individually evaluated for impairment $ — $ 265,831 $ 265,831 Ending balance: collectively evaluated for impairment $ 1,115,663 $ 10,330,606 $ 11,446,269 Net charge-offs as a percentage of average loans in repayment (2) 0.30 % 0.82 % Allowance as a percentage of the ending total loan balance 0.33 % 1.03 % Allowance as a percentage of the ending loans in repayment (2) 0.45 % 1.57 % Allowance coverage of net charge-offs 1.43 2.20 Ending total loans, gross $ 1,115,663 $ 10,596,437 Average loans in repayment (2) $ 857,359 $ 6,031,741 Ending loans in repayment (2) $ 813,815 $ 6,927,266 ____________ (1) Represents fair value adjustments on loans sold. (2) Loans in repayment include loans on which borrowers are making interest only or fixed payments, as well as loans that have entered full principal and interest repayment status after any applicable grace period.</t>
  </si>
  <si>
    <t>Unpaid principal balance and related allowance for TDR loans</t>
  </si>
  <si>
    <t>At December 31, 2017 and 2016 , all of our TDR loans had a related allowance recorded. The following table provides the recorded investment, unpaid principal balance and related allowance for our TDR loans. Recorded Investment Unpaid Principal Balance Allowance December 31, 2017 TDR Loans $ 1,007,141 $ 990,351 $ 94,682 December 31, 2016 TDR Loans $ 620,991 $ 612,606 $ 86,930</t>
  </si>
  <si>
    <t>Average recorded investment and interest income recognized</t>
  </si>
  <si>
    <t>The following table provides the average recorded investment and interest income recognized for our TDR loans. Years Ended December 31, 2017 2016 2015 Average Recorded Investment Interest Income Recognized Average Recorded Investment Interest Income Recognized Average Recorded Investment Interest Income Recognized TDR Loans $ 822,145 $ 61,119 $ 422,527 $ 30,700 $ 174,087 $ 14,081</t>
  </si>
  <si>
    <t>Age analysis of past due loans delinquencies</t>
  </si>
  <si>
    <t>The following table provides information regarding the loan status and aging of TDR loans. December 31, December 31, 2017 2016 Balance % Balance % TDR loans in in-school/grace/deferment (1) $ 51,745 $ 24,185 TDR loans in forbearance (2) 69,652 71,851 TDR loans in repayment (3) and percentage of each status: Loans current 774,222 89.1 % 462,187 89.5 % Loans delinquent 31-60 days (4) 48,377 5.6 28,452 5.5 Loans delinquent 61-90 days (4) 28,778 3.3 17,326 3.4 Loans delinquent greater than 90 days (4) 17,577 2.0 8,605 1.6 Total TDR loans in repayment 868,954 100.0 % 516,570 100.0 % Total TDR loans, gross $ 990,351 $ 612,60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___________ (1) Balance represents gross Personal Loans. (2) Number of months in active repayment for which a scheduled payment was due. The following table provides information regarding the loan status of our Private Education Loans. Loans in repayment include loans on which borrowers are making interest only or fixed payments, as well as loans that have entered full principal and interest repayment status after any applicable grace period. Private Education Loans December 31, 2017 2016 2015 Balance % Balance % Balance % Loans in-school/grace/deferment (1) $ 4,757,732 $ 4,189,955 $ 3,427,964 Loans in forbearance (2) 468,402 351,962 241,207 Loans in repayment and percentage of each status: Loans current 11,911,128 97.6 % 9,509,394 97.9 % 6,773,095 97.8 % Loans delinquent 31-60 days (3) 179,002 1.5 124,773 1.3 91,129 1.3 Loans delinquent 61-90 days (3) 78,292 0.6 51,423 0.5 42,048 0.6 Loans delinquent greater than 90 days (3) 37,611 0.3 24,168 0.3 20,994 0.3 Total Private Education Loans in repayment 12,206,033 100.0 % 9,709,758 100.0 % 6,927,266 100.0 % Total Private Education Loans, gross 17,432,167 14,251,675 10,596,437 Private Education Loans deferred origination costs 56,378 44,206 27,884 Total Private Education Loans 17,488,545 14,295,881 10,624,321 Private Education Loans allowance for losses (243,715 ) (182,472 ) (108,816 ) Private Education Loans, net $ 17,244,830 $ 14,113,409 $ 10,515,505 Percentage of Private Education Loans in repayment 70.0 % 68.1 % 65.4 % Delinquencies as a percentage of Private Education Loans in repayment 2.4 % 2.1 % 2.2 % Loans in forbearance as a percentage of Private Education Loans in repayment and forbearance 3.7 % 3.5 % 3.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Modified loans accounts for troubled debt restructuring</t>
  </si>
  <si>
    <t xml:space="preserve">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2017 2016 2015 Modified Loans (1) Charge-offs Payment-Default Modified Loans (1) Charge-offs Payment-Default Modified Loans (1) Charge-offs Payment-Default TDR Loans $ 498,812 $ 48,469 $ 92,532 $ 398,324 $ 24,628 $ 64,811 $ 244,890 $ 10,877 $ 51,602 _______ (1) Represents the principal balance of loans that have been modified during the period and resulted in a TDR. </t>
  </si>
  <si>
    <t>Private education loan portfolio stratified by key credit quality indicators</t>
  </si>
  <si>
    <t>The following table highlights the gross principal balance of our Personal Loan portfolio stratified by key credit quality indicators. Personal Loans Credit Quality Indicators December 31, 2017 December 31, 2016 Credit Quality Indicators: Balance (1) % of Balance Balance (1) % of Balance FICO at Original Approval: Less than 670 $ 32,156 8 % $ 1,189 9 % 670-699 114,731 29 3,139 24 700-749 182,025 45 5,678 44 Greater than or equal to 750 71,368 18 2,888 23 Total $ 400,280 100 % $ 12,894 100 % Seasoning (2) : 0-12 payments $ 400,280 100 % $ 12,894 100 % 13-24 payments — — — — 25-36 payments — — — — 37-48 payments — — — — More than 48 payments — — — — Total $ 400,280 100 % $ 12,894 100 % ___________ (1) Balance represents gross Personal Loans. (2) Number of months in active repayment for which a scheduled payment was due. The following table highlights the gross principal balance of our Private Education Loan portfolio stratified by key credit quality indicators. December 31, 2017 December 31, 2016 Credit Quality Indicators: Balance (1) % of Balance Balance (1) % of Balance Cosigners: With cosigner $ 15,658,539 90 % $ 12,816,512 90 % Without cosigner 1,773,628 10 1,435,163 10 Total $ 17,432,167 100 % $ 14,251,675 100 % FICO at Original Approval (2) : Less than 670 $ 1,153,591 6 % $ 920,132 6 % 670-699 2,596,959 15 2,092,722 15 700-749 5,714,554 33 4,639,958 33 Greater than or equal to 750 7,967,063 46 6,598,863 46 Total $ 17,432,167 100 % $ 14,251,675 100 % Seasoning (3) : 1-12 payments $ 4,256,592 24 % $ 3,737,110 26 % 13-24 payments 3,229,465 19 2,841,107 20 25-36 payments 2,429,238 14 1,839,764 13 37-48 payments 1,502,327 9 917,633 7 More than 48 payments 1,256,813 7 726,106 5 Not yet in repayment 4,757,732 27 4,189,955 29 Total $ 17,432,167 100 % $ 14,251,675 100 % ___________ (1) Balance represents gross Private Education Loans. (2) Represents the higher credit score of the cosigner or the borrower. (3) Number of months in active repayment (whether interest only payment, fixed payment, or full principal and interest payment status) for which a scheduled payment was du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 Private Education Loan Accrued Interest Receivable Total Interest Receivable Greater Than 90 Days Past Due Allowance for Uncollectible Interest December 31, 2017 $ 951,138 $ 1,372 $ 4,664 December 31, 2016 $ 739,847 $ 845 $ 2,898</t>
  </si>
  <si>
    <t>Premises and Equipment, Net (Tables)</t>
  </si>
  <si>
    <t>Property, Plant and Equipment</t>
  </si>
  <si>
    <t>The following is a summary of our premises and equipment. December 31, 2017 2016 Land and land improvements $ 12,356 $ 12,574 Buildings and leasehold improvements 61,409 60,919 Furniture, fixtures and equipment 15,261 15,026 Software 55,205 47,688 Premises and equipment, gross 144,231 136,207 Accumulated depreciation (54,483 ) (49,144 ) Premises and equipment, net $ 89,748 $ 87,063</t>
  </si>
  <si>
    <t>Deposits (Tables)</t>
  </si>
  <si>
    <t>Schedule of deposits</t>
  </si>
  <si>
    <t>The following table summarizes total deposits at December 31, 2017 and 2016 . December 31, 2017 2016 Deposits - interest bearing $ 15,504,330 $ 13,434,990 Deposits - non-interest bearing 1,053 677 Total deposits $ 15,505,383 $ 13,435,667</t>
  </si>
  <si>
    <t>Interest bearing deposits</t>
  </si>
  <si>
    <t xml:space="preserve">Interest bearing deposits at December 31, 2017 and 2016 are summarized as follows: December 31, 2017 December 31, 2016 Amount Year-End Weighted Average Stated Rate (1) Amount Year-End Weighted Average Stated Rate (1) Money market $ 7,731,966 1.80 % $ 7,129,404 1.22 % Savings 738,243 1.10 % 834,521 0.84 % Certificates of deposit 7,034,121 1.93 % 5,471,065 1.41 % Deposits - interest bearing $ 15,504,330 $ 13,434,990 ___ (1) Includes the effect of interest rate swaps in effective hedge relationships. </t>
  </si>
  <si>
    <t>Schedule of maturities of time deposits</t>
  </si>
  <si>
    <t>Certificates of deposit remaining maturities are summarized as follows: December 31, 2017 2016 One year or less $ 3,716,183 $ 2,565,246 After one year to two years 1,550,130 1,364,812 After two years to three years 806,488 936,125 After three years to four years 447,592 225,245 After four years to five years 445,884 379,637 After five years 67,844 — Total $ 7,034,121 $ 5,471,065</t>
  </si>
  <si>
    <t>Borrowings (Tables)</t>
  </si>
  <si>
    <t>Secured borrowings</t>
  </si>
  <si>
    <t>The following table summarizes our secured borrowings at December 31, 2017 and 2016. December 31, 2017 December 31, 2016 Short-Term Long-Term Total Short-Term Long-Term Total Unsecured borrowings: Unsecured debt $ — $ 196,539 $ 196,539 $ — $ — $ — Total unsecured borrowings — 196,539 196,539 — — — Secured borrowings: Private Education Loan term securitizations — 3,078,731 3,078,731 — 2,167,979 2,167,979 ABCP Facility — — — — — — Total secured borrowings — 3,078,731 3,078,731 — 2,167,979 2,167,979 Total $ — $ 3,275,270 $ 3,275,270 $ — $ 2,167,979 $ 2,167,979</t>
  </si>
  <si>
    <t>Short-term borrowings</t>
  </si>
  <si>
    <t xml:space="preserve">The following table summarizes the outstanding short-term borrowings, the weighted average interest rates at the end of the period and the related average balance and weighted average interest rates during the period. The ABCP Facility’s contractual maturity is two years from the date of inception or renewal ( one -year revolving period plus a one -year amortization period); however, we classify advances under our ABCP Facility as short-term borrowings because it is our intention to repay those advances within one year. Rates reflect stated interest of borrowings and related discounts and premiums. December 31, 2017 Year Ended December 31, 2017 Ending Balance Weighted Average Interest Rate Average Balance Weighted Average Interest Rate Short-term borrowings: ABCP Facility $ — — % $ 81,370 6.09 % Maximum outstanding at any month end $ 300,000 December 31, 2016 Year Ended December 31, 2016 Ending Balance Weighted Average Interest Rate Average Balance Weighted Average Interest Rate Short-term borrowings: ABCP Facility $ — — % $ 229,719 2.61 % Maximum outstanding at any month end $ 526,500 </t>
  </si>
  <si>
    <t>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3 to 2040. December 31, 2017 Year Ended December 31, 2016 Year Ended December 31, 2016 Ending Balance Weighted Average Average Balance Ending Balance Weighted Average Interest Rate Average Balance Floating rate borrowings $ 1,512,970 2.32 % $ 1,422,856 $ 1,175,819 1.71 % $ 687,580 Fixed rate borrowings 1,762,300 3.04 1,420,737 992,160 2.68 548,465 Total long-term borrowings $ 3,275,270 2.71 % $ 2,843,593 $ 2,167,979 2.15 % $ 1,236,045</t>
  </si>
  <si>
    <t>Secured financing</t>
  </si>
  <si>
    <t xml:space="preserve">Secured Financings Issue Date Issued Total Issued Weighted Average Cost of Funds (1) Weighted Average Life (in years) Private Education: 2016-A May 2016 $ 501,000 1 month LIBOR plus 1.38% 4.01 2016-B July 2016 607,000 1 month LIBOR plus 1.36% 4.01 2016-C October 2016 674,000 1 month LIBOR plus 1.15% 4.27 Total notes issued in 2016 $ 1,782,000 Total loans and accrued interest amount securitized at inception in 2016 $ 2,107,042 2017-A February 2017 $ 772,000 1 month LIBOR plus 0.93% 4.27 2017-B November 2017 676,000 I month LIBOR plus 0.80% 4.07 — Total notes issued in 2017 $ 1,448,000 Total loans and accrued interest amount securitized at inception in 2017 $ 1,606,804 ____________ (1) Represents LIBOR equivalent cost of funds for floating and fixed rate bonds, excluding issuance costs. </t>
  </si>
  <si>
    <t>Schedule of variable interest entities</t>
  </si>
  <si>
    <t xml:space="preserve"> December 31, 2017 Debt Outstanding Carrying Amount of Assets Securing Debt Outstanding Short-Term Long-Term Total Loans Restricted Cash Other Assets (1) Total Secured borrowings: Private Education Loan term securitizations $ — $ 3,078,731 $ 3,078,731 $ 3,691,024 $ 95,966 $ 240,208 $ 4,027,198 ABCP Facility — — — — 1,017 161 1,178 Total $ — $ 3,078,731 $ 3,078,731 $ 3,691,024 $ 96,983 $ 240,369 $ 4,028,376 December 31, 2016 Debt Outstanding Carrying Amount of Assets Securing Debt Outstanding Short-Term Long-Term Total Loans Restricted Cash Other Assets (1) Total Secured borrowings: Private Education Loan term securitizations $ — $ 2,167,979 $ 2,167,979 $ 2,562,156 $ 44,617 $ 160,783 $ 2,767,556 ABCP Facility — — — — — — — Total $ — $ 2,167,979 $ 2,167,979 $ 2,562,156 $ 44,617 $ 160,783 $ 2,767,556 ________ (1) Other assets primarily represent accrued interest receivable.</t>
  </si>
  <si>
    <t>Derivative Financial Instruments (Tables)</t>
  </si>
  <si>
    <t>Impact of derivatives on the consolidated balance sheet</t>
  </si>
  <si>
    <t xml:space="preserve">The following tables summarize the fair values and notional amounts of all derivative instruments at December 31, 2017 and 2016 , and their impact on earnings and other comprehensive income for the years ended December 31, 2017 , 2016 and 2015 . The net fair value of derivative instruments as of December 31, 2017 was a liability of $1.8 million , compared to the net fair value as of December 31, 2016 liability of $18.1 million . The change in the net fair value reflects a $3.5 million decrease in fair value offset by variation margin amounts of $19.9 million . The net position as of December 31, 2017 was a $19.8 million liability, compared to a $30.0 million liability as of December 31, 2016. The change in the net position reflects a $3.5 million decrease in fair value, $32.1 million decrease in collateral held and pledged (for contracts other than those cleared through the CME), offset by variation margin impacts of $25.4 million . Impact of Derivatives on the Consolidated Balance Sheets Cash Flow Hedges Fair Value Hedges Trading Total December 31, December 31, December 31, December 31, December 31, December 31, December 31, December 31, 2017 2016 2017 2016 2017 2016 2017 2016 Fair Values (1) Hedged Risk Exposure Derivative Assets: (2) Interest rate swaps Interest rate $ — $ — $ 630 $ 7,808 $ 182 $ — $ 812 $ 7,808 Derivative Liabilities: (2) Interest rate swaps Interest rate (2,584 ) (14,463 ) — (10,398 ) — (1,076 ) (2,584 ) (25,937 ) Total net derivatives $ (2,584 ) $ (14,463 ) $ 630 $ (2,590 ) $ 182 $ (1,076 ) $ (1,772 ) $ (18,129 ) (1) Except for instruments cleared through the CME,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The net position includes the variation margin as legal settlement of the derivative contract for instruments cleared through the CME. (2) The following table reconciles gross positions with the impact of master netting agreements to the balance sheet classification: Other Assets Other Liabilities December 31, December 31, December 31, December 31, 2017 2016 2017 2016 Gross position (1) $ 812 $ 7,808 $ (2,584 ) $ (25,937 ) Impact of master netting agreement (812 ) (7,808 ) 812 7,808 Derivative values with impact of master netting agreements (as carried on balance sheet) — — (1,772 ) (18,129 ) Cash collateral (held) pledged (2) — — 21,586 48,134 Net position $ — $ — $ 19,814 $ 30,005 (1) Except for instruments cleared with the CME, gross position amounts are exclusive of accrued interest and collateral held and pledged. (2) Cash collateral (held) pledged excludes amounts that represent legal settlement of the derivative contracts. </t>
  </si>
  <si>
    <t>Offsetting assets</t>
  </si>
  <si>
    <t xml:space="preserve">The following table reconciles gross positions with the impact of master netting agreements to the balance sheet classification: Other Assets Other Liabilities December 31, December 31, December 31, December 31, 2017 2016 2017 2016 Gross position (1) $ 812 $ 7,808 $ (2,584 ) $ (25,937 ) Impact of master netting agreement (812 ) (7,808 ) 812 7,808 Derivative values with impact of master netting agreements (as carried on balance sheet) — — (1,772 ) (18,129 ) Cash collateral (held) pledged (2) — — 21,586 48,134 Net position $ — $ — $ 19,814 $ 30,005 (1) Except for instruments cleared with the CME, gross position amounts are exclusive of accrued interest and collateral held and pledged. (2) Cash collateral (held) pledged excludes amounts that represent legal settlement of the derivative contracts. </t>
  </si>
  <si>
    <t>Offsetting liabilities</t>
  </si>
  <si>
    <t>Schedule of notional amounts of outstanding derivative positions</t>
  </si>
  <si>
    <t xml:space="preserve"> Cash Flow Fair Value Trading Total December 31, December 31, December 31, December 31, December 31, December 31, December 31, December 31, 2017 2016 2017 2016 2017 2016 2017 2016 Notional Values Interest rate swaps $ 1,408,649 $ 1,054,688 $ 3,062,849 $ 3,628,062 $ 987,577 $ 494,638 $ 5,459,075 $ 5,177,388</t>
  </si>
  <si>
    <t>Schedule of derivative instruments performance and location</t>
  </si>
  <si>
    <t>Impact of Derivatives on the Consolidated Statements of Income Years Ended December 31, 2017 2016 2015 Fair Value Hedges Interest rate swaps: Hedge ineffectiveness realized gains (losses) recorded in earnings (1) $ (4,557 ) $ (1,035 ) $ 2,695 Realized gains recorded in interest expense 8,286 27,810 29,940 Total $ 3,729 $ 26,775 $ 32,635 Cash Flow Hedges Interest rate swaps: Hedge ineffectiveness gains (losses) recorded in earnings (1) $ 53 $ (1,579 ) $ (1,427 ) Realized losses recorded in interest expense (11,187 ) (17,665 ) (21,475 ) Total $ (11,134 ) $ (19,244 ) $ (22,902 ) Trading Interest rate swaps: Interest reclassification $ (69 ) $ 2,170 $ 3,451 Realized gains (losses) recorded in earnings (3,693 ) (513 ) 581 Total (1) (3,762 ) 1,657 4,032 Total $ (11,167 ) $ 9,188 $ 13,765 _______ (1) Amounts included in “gains (losses) on derivatives and hedging activities, net” in the consolidated statements of income.</t>
  </si>
  <si>
    <t>Schedule of derivative instruments, effect on other comprehensive income (loss)</t>
  </si>
  <si>
    <t>Impact of Derivatives on the Statements of Changes in Stockholders’ Equity Years Ended December 31, 2017 2016 2015 Amount of gain (loss) recognized in other comprehensive income (loss) $ 8,008 $ (3,901 ) $ (26,699 ) Amount of loss reclassified in interest expense (1) (11,187 ) (17,665 ) (21,475 ) Total change in other comprehensive income (loss) for unrealized gains (losses) on derivatives, before income tax (expense) benefit $ 19,195 $ 13,764 $ (5,224 ) ______ (1) Amounts included in “realized losses recorded in interest expense” in the “Impact of Derivatives on the Consolidated Statements of Income” table.</t>
  </si>
  <si>
    <t>Stockholders' Equity (Tables)</t>
  </si>
  <si>
    <t>Class of Treasury Stock</t>
  </si>
  <si>
    <t xml:space="preserve">The following table summarizes our common share repurchases and issuances associated with these programs. Years Ended December 31, (Shares and per share amounts in actuals) 2017 2016 2015 Shares repurchased related to employee stock-based compensation plans (1) 3,358,417 3,354,730 3,008,913 Average purchase price per share $11.96 $7.83 $9.65 Common shares issued (2) 6,831,108 5,955,045 5,873,309 _________ (1) Comprises shares withheld from stock option exercises and vesting of restricted stock for employees’ tax withholding obligations and shares tendered by employees to satisfy option exercise costs. (2) Common shares issued under our various compensation and benefit plans. </t>
  </si>
  <si>
    <t>Earnings Per Common Share (Tables)</t>
  </si>
  <si>
    <t>Schedule of earnings per share, basic and diluted</t>
  </si>
  <si>
    <t xml:space="preserve">A reconciliation of the numerators and denominators of the basic and diluted EPS calculations follows. Years Ended December 31, (In thousands, except per share data) 2017 2016 2015 Numerator: Net income $ 288,934 $ 250,327 $ 274,284 Preferred stock dividends 15,714 21,204 19,595 Net income attributable to SLM Corporation common stock $ 273,220 $ 229,123 $ 254,689 Denominator: Weighted average shares used to compute basic EPS 431,216 427,876 425,574 Effect of dilutive securities: Dilutive effect of stock options, restricted stock, restricted stock units and Employee Stock Purchase Plan (“ESPP”) (1)(2) 7,335 5,043 6,660 Weighted average shares used to compute diluted EPS 438,551 432,919 432,234 Basic earnings per common share attributable to SLM Corporation $ 0.63 $ 0.54 $ 0.60 Diluted earnings per common share attributable to SLM Corporation $ 0.62 $ 0.53 $ 0.59 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years ended December 31, 2017 , 2016 and 2015 , securities covering approximately 0 , 1 million and 2 million shares, respectively, were outstanding but not included in the computation of diluted earnings per share because they were anti-dilutive. </t>
  </si>
  <si>
    <t>Stock-Based Compensation Plans and Arrangements (Tables)</t>
  </si>
  <si>
    <t>Stock option activity</t>
  </si>
  <si>
    <t>The following table summarizes stock option activity for the year ended December 31, 2017 . (Dollars in thousands, except per share data) Number of Options Weighted Average Exercise Price per Share Weighted Average Remaining Contractual Term Aggregate Intrinsic Value (1) Outstanding at December 31, 2016 7,595,059 $ 10.43 Granted — — Exercised (2)(3) (2,693,347 ) 5.80 Canceled (440,719 ) 15.82 Outstanding at December 31, 2017 (4) 4,460,993 $ 11.34 1.2 years $ 26,413 Exercisable at December 31, 2017 4,460,993 $ 5.38 1.2 years $ 26,413 ____________ (1) The aggregate intrinsic value represents the total intrinsic value (the aggregate difference between our closing stock price on December 31, 2017 and the exercise price of in-the-money options) that would have been received by the option holders if all in-the-money options had been exercised on December 31, 2017. (2) The total intrinsic value of options exercised was $16.5 million, $9.3 million, and $13.7 million for the years ended December 31, 2017 , 2016 and 2015 , respectively. (3) Cash of $0.1 million was received from option exercises for the year ended December 31, 2017. The actual tax benefit realized for the tax deductions from option exercises totaled $2.7 million for the year ended December 31, 2017. (4) For net-settled options, gross number is reflected.</t>
  </si>
  <si>
    <t>Restricted stock activity</t>
  </si>
  <si>
    <t>The following table summarizes restricted stock activity for the year ended December 31, 2017 . (Shares and per share amounts in actuals) Number of Shares Weighted Average Grant Date Fair Value Non-vested at December 31, 2016 120,879 $ 6.37 Granted 81,103 10.85 Vested (1) (120,879 ) 6.37 Canceled — — Non-vested at December 31, 2017 (2) 81,103 $ 10.85 _________ (1) The total fair value of shares that vested during the years ended December 31, 2017 , 2016 and 2015 was $0.8 million, $0.8 million and $0.5 million, respectively. (2) As of December 31, 2017 , there was $0.4 million of unrecognized compensation cost related to restricted stock, which is expected to be recognized over a weighted average period of 0.5 years .</t>
  </si>
  <si>
    <t>Restricted stock unit and performance stock unit activity</t>
  </si>
  <si>
    <t>The following table summarizes RSU and PSU activity for the year ended December 31, 2017 . (Shares and per share amounts in actuals) Number of RSUs/ PSUs Weighted Average Grant Date Fair Value Outstanding at December 31, 2016 7,486,610 $ 7.21 Granted 2,247,337 11.79 Vested and converted to common stock (1) (3,765,803 ) 7.75 Canceled (22,854 ) 8.82 Outstanding at December 31, 2017 (2) 5,945,290 $ 8.60 __________ (1) The total fair value of RSUs/PSUs that vested and converted to common stock during the years ended December 31, 2017 , 2016 and 2015 was $29.2 million, $22.2 million and $18.9 million, respectively. (2) As of December 31, 2017 , there was $13.4 million of unrecognized compensation cost related to RSUs/PSUs, which is expected to be recognized over a weighted average period of 1.4 years .</t>
  </si>
  <si>
    <t>Black-Scholes Model assumptions for calculating ESPP fair values</t>
  </si>
  <si>
    <t>The fair values of the stock purchase rights of the ESPP offerings were calculated using a Black-Scholes option pricing model with the following weighted average assumptions: Years Ended December 31, (Dollars per share) 2017 2016 2015 Risk-free interest rate 1.22 % 0.50 % 0.33 % Expected volatility 32 % 32 % 27 % Expected dividend rate — % — % — % Expected life of the option 1 year 1 year 1 year Weighted average fair value of stock purchase rights $ 2.36 $ 1.53 $ 1.74</t>
  </si>
  <si>
    <t>Fair Value Measurements (Tables)</t>
  </si>
  <si>
    <t>Valuation of financial instruments that are marked-to-market on recurring basis</t>
  </si>
  <si>
    <t>The following table summarizes the valuation of our financial instruments that are marked-to-fair value on a recurring basis. Fair Value Measurements on a Recurring Basis December 31, 2017 December 31, 2016 Level 1 Level 2 Level 3 Total Level 1 Level 2 Level 3 Total Assets Available-for-sale investments $ — $ 244,088 $ — $ 244,088 $ — $ 208,603 $ — $ 208,603 Derivative instruments — 812 — 812 — 7,808 — 7,808 Total $ — $ 244,900 $ — $ 244,900 $ — $ 216,411 $ — $ 216,411 Liabilities Derivative instruments $ — $ (2,584 ) $ — $ (2,584 ) $ — $ (25,937 ) $ — $ (25,937 ) Total $ — $ (2,584 ) $ — $ (2,584 ) $ — $ (25,937 ) $ — $ (25,937 )</t>
  </si>
  <si>
    <t>Fair values of financial assets and liabilities, including derivative financial instruments</t>
  </si>
  <si>
    <t>The following table summarizes the fair values of our financial assets and liabilities, including derivative financial instruments. December 31, 2017 December 31, 2016 Fair Value Carrying Value Difference Fair Value Carrying Value Difference Earning assets Loans held for investment, net $ 20,673,136 $ 18,567,641 $ 2,105,495 $ 16,520,786 $ 15,137,922 $ 1,382,864 Cash and cash equivalents 1,534,339 1,534,339 — 1,918,793 1,918,793 — Available-for-sale investments 244,088 244,088 — 208,603 208,603 — Accrued interest receivable 967,482 967,482 — 766,106 766,106 — Tax indemnification receivable 168,011 168,011 — 259,532 259,532 — Derivative instruments 812 812 — 7,808 7,808 — Total earning assets $ 23,587,868 $ 21,482,373 $ 2,105,495 $ 19,681,628 $ 18,298,764 $ 1,382,864 Interest-bearing liabilities Money-market and savings accounts $ 8,470,209 $ 8,470,209 $ — $ 7,963,925 $ 7,963,925 $ — Certificates of deposit 7,044,208 7,034,121 (10,087 ) 5,510,504 5,471,065 (39,439 ) Short-term borrowings — — — — — — Long-term borrowings 3,299,871 3,275,270 (24,601 ) 2,160,105 2,167,979 7,874 Accrued interest payable 35,363 35,363 — 21,058 21,058 — Derivative instruments 2,584 2,584 — 25,937 25,937 — Total interest-bearing liabilities $ 18,852,235 $ 18,817,547 $ (34,688 ) $ 15,681,529 $ 15,649,964 $ (31,565 ) Excess of net asset fair value over carrying value $ 2,070,807 $ 1,351,299</t>
  </si>
  <si>
    <t>Regulatory Capital (Tables)</t>
  </si>
  <si>
    <t>Schedule of compliance with regulatory capital requirements</t>
  </si>
  <si>
    <t>The following capital amounts and ratios are based upon the Bank’s assets. Actual “Well Capitalized” Amount Ratio Amount Ratio As of December 31, 2017: Common Equity Tier 1 Capital (to Risk-Weighted Assets) $ 2,350,081 11.9 % $ 1,288,435 &gt; 6.5 % Tier 1 Capital (to Risk-Weighted Assets) $ 2,350,081 11.9 % $ 1,585,767 &gt; 8.0 % Total Capital (to Risk-Weighted Assets) $ 2,597,926 13.1 % $ 1,982,208 &gt; 10.0 % Tier 1 Capital (to Average Assets) $ 2,350,081 11.0 % $ 1,067,739 &gt; 5.0 % As of December 31, 2016: Common Equity Tier 1 Capital (to Risk-Weighted Assets) $ 2,011,583 12.6 % $ 1,038,638 &gt; 6.5 % Tier 1 Capital (to Risk-Weighted Assets) $ 2,011,583 12.6 % $ 1,278,323 &gt; 8.0 % Total Capital (to Risk-Weighted Assets) $ 2,197,997 13.8 % $ 1,597,904 &gt; 10.0 % Tier 1 Capital (to Average Assets) $ 2,011,583 11.1 % $ 907,565 &gt; 5.0 %</t>
  </si>
  <si>
    <t>Income Taxes (Tables)</t>
  </si>
  <si>
    <t>Reconciliations of statutory U.S. federal income tax rates to our effective tax rate</t>
  </si>
  <si>
    <t>Reconciliations of the statutory U.S. federal income tax rates to our effective tax rate for continuing operations follow: Years Ended December 31, 2017 2016 2015 Statutory rate 35.0 % 35.0 % 35.0 % Tax reform 3.1 — — State tax, net of federal benefit 2.6 3.1 3.0 Reverse federal impact of indemnification adjustments 2.5 (0.7 ) 0.1 Unrecognized tax benefits, U.S. federal and state, net of federal benefit (2.0 ) 1.6 (0.5 ) Excess tax benefits/deficiencies for employee stock-based compensation, federal and state, net of federal benefit (1.7 ) — — Impact of state rate change on net deferred tax liabilities, net of federal benefit 0.6 (0.5 ) 0.5 State, valuation allowance adjustments on net operating losses 0.2 1.0 (0.2 ) Other, net 0.9 0.1 (0.4 ) Effective tax rate 41.2 % 39.6 % 37.5 %</t>
  </si>
  <si>
    <t>Components of provision for income tax expense (benefit)</t>
  </si>
  <si>
    <t>Income tax expense consists of: December 31, 2017 2016 2015 Current provision: Federal $ 248,191 $ 228,505 $ 215,950 State 13,092 24,336 26,057 Total current provision 261,283 252,841 242,007 Deferred (benefit)/provision: Federal (58,124 ) (89,518 ) (69,546 ) State (628 ) 786 (7,681 ) Total deferred benefit (58,752 ) (88,732 ) (77,227 ) Provision for income tax expense $ 202,531 $ 164,109 $ 164,780</t>
  </si>
  <si>
    <t>Schedule of deferred tax assets and liabilities</t>
  </si>
  <si>
    <t>The tax effect of temporary differences that give rise to deferred tax assets and liabilities is summarized below. The December 31, 2016 amounts were based upon a 35 percent statutory U.S. federal income tax rate, and the December 31, 2017 amounts were based upon a 21 percent statutory U.S. federal income tax rate. December 31, 2017 2016 Deferred tax assets: Loan reserves $ 62,603 $ 72,125 Stock-based compensation plans 10,216 16,471 Deferred revenue 782 793 Operating loss carryovers 4,186 8,371 Unrealized losses — 5,364 Accrued expenses not currently deductible 5,356 13,605 Unrecorded tax benefits 3,781 5,702 Other 2,410 10,844 Total deferred tax assets 89,334 133,275 Deferred tax liabilities: Gains on repurchased debt 40,175 126,403 Fixed assets 5,303 6,831 Acquired intangible assets 4,595 6,288 Unrealized gains 1,104 — Federal deferred for state receivable 3,584 2,058 Other 1,349 875 Total deferred tax liabilities 56,110 142,455 Net deferred tax liabilities $ 33,224 $ (9,180 )</t>
  </si>
  <si>
    <t>Summary of changes in unrecognized tax benefits</t>
  </si>
  <si>
    <t>The following table summarizes changes in unrecognized tax benefits: December 31, 2017 2016 2015 Unrecognized tax benefits at beginning of year $ 152,581 $ 47,109 $ 59,405 Increases resulting from tax positions taken during a prior period 7,482 110,894 3,456 Decreases resulting from tax positions taken during a prior period (7,025 ) (3,285 ) (10,121 ) Increases resulting from tax positions taken during the current period 1,656 817 3,447 Decreases related to settlements with taxing authorities (3,594 ) (123 ) (7,481 ) Reductions related to the lapse of statute of limitations (19,492 ) (2,831 ) (1,597 ) Unrecognized tax benefits at end of year $ 131,608 $ 152,581 $ 47,109</t>
  </si>
  <si>
    <t>Parent Only Statements (Tables)</t>
  </si>
  <si>
    <t>Parent only Condensed Balance Sheets</t>
  </si>
  <si>
    <t>Parent Only Condensed Balance Sheets December 31, 2017 2016 Assets Cash and cash equivalents $ 260,255 $ 292,277 Total investments in subsidiaries (primarily Sallie Mae Bank) 2,401,114 2,042,015 Tax indemnification receivable 168,011 259,532 Due from subsidiaries, net 37,521 31,834 Other assets 1,279 1,561 Total assets $ 2,868,180 $ 2,627,219 Liabilities and Equity Liabilities Long-term borrowings $ 196,539 $ — Income taxes payable, net 159,954 256,556 Payable due to Navient 10,575 2,823 Other liabilities 26,856 20,782 Total liabilities 393,924 280,161 Equity Preferred stock, par value $0.20 per share, 20 million shares authorized: Series A: 0 and 3.3 million shares issued, respectively, at stated value of $50 per share — 165,000 Series B: 4 million and 4 million shares issued, respectively, at stated value of $100 per share 400,000 400,000 Common stock, par value $0.20 per share, 1.125 billion shares authorized: 443.5 million and 436.6 million shares issued, respectively 88,693 87,327 Additional paid-in capital 1,222,277 1,175,564 Accumulated other comprehensive income (loss) (net of tax expense (benefit) of $1,696 and ($5,364), respectively) 2,748 (8,671 ) Retained earnings 868,182 595,322 Total SLM Corporation stockholders’ equity before treasury stock 2,581,900 2,414,542 Less: Common stock held in treasury at cost: 11.1 million and 7.7 million shares, respectively (107,644 ) (67,484 ) Total equity 2,474,256 2,347,058 Total liabilities and equity $ 2,868,180 $ 2,627,219</t>
  </si>
  <si>
    <t>Parent only Condensed Statements of Income</t>
  </si>
  <si>
    <t>Parent Only Condensed Statements of Income Years Ended December 31, 2017 2016 2015 Interest income $ 5,497 $ 5,367 $ 6,414 Interest expense 8,170 — — Net interest income (2,673 ) 5,367 6,414 Non-interest income (loss) (33,956 ) 9,396 (239 ) Non-interest expenses 35,810 32,553 36,141 Loss before income tax benefit and equity in net income from subsidiaries (72,439 ) (17,790 ) (29,966 ) Income tax benefit (40,598 ) (2,839 ) (8,612 ) Equity in net income from subsidiaries (primarily Sallie Mae Bank) 320,775 265,278 295,638 Net income 288,934 250,327 274,284 Preferred stock dividends 15,714 21,204 19,595 Net income attributable to SLM Corporation common stock $ 273,220 $ 229,123 $ 254,689</t>
  </si>
  <si>
    <t>Parent only Condensed Statements of Cash Flows</t>
  </si>
  <si>
    <t>Parent Only Condensed Statements of Cash Flows Years Ended December 31, 2017 2016 2015 Cash flows from operating activities: Net income $ 288,934 $ 250,327 $ 274,284 Adjustments to reconcile net income to net cash provided by (used in) operating activities: Undistributed earnings of subsidiaries (320,775 ) (265,278 ) (295,638 ) Loss (income) on tax indemnification receivable 31,888 (12,283 ) (5,398 ) Amortization of unsecured debt upfront fees 596 — — Decrease (increase) in investment in subsidiaries, net 1,158 63,222 (103,602 ) Decrease in tax indemnification receivable 59,633 59,633 59,633 (Increase) decrease in due from subsidiaries, net (5,687 ) (10,438 ) 11,012 Increase in other assets (24,627 ) (8,972 ) (14,366 ) Decrease in income taxes payable, net (87,983 ) (54,175 ) (53,167 ) (Decrease) increase in payable due to entity that is a subsidiary of Navient (593 ) 553 (6,774 ) Increase in other liabilities 10,205 8,856 1,402 Total adjustments (336,185 ) (218,882 ) (406,898 ) Net cash (used in) provided by operating activities (47,251 ) 31,445 (132,614 ) Cash flows from investing activities: Net cash provided by (used in) investing activities — — — Cash flows from financing activities: Unsecured debt issued 197,000 — — Issuance costs for unsecured debt offering (1,057 ) — — Redemption of Series A Preferred Stock (165,000 ) — — Preferred stock dividends paid (15,714 ) (21,204 ) (19,595 ) Net cash provided by (used in) financing activities 15,229 (21,204 ) (19,595 ) Net (decrease) increase in cash and cash equivalents (32,022 ) 10,241 (152,209 ) Cash and cash equivalents at beginning of year 292,277 282,036 434,245 Cash and cash equivalents at end of year $ 260,255 $ 292,277 $ 282,036</t>
  </si>
  <si>
    <t>Selected Quarterly Financial Information (unaudited) (Tables)</t>
  </si>
  <si>
    <t>Schedule of Quarterly Financial Information</t>
  </si>
  <si>
    <t xml:space="preserve"> 2017 First Second Third Fourth (Dollars in thousands, except per share data) Quarter Quarter Quarter Quarter Net interest income $ 268,076 $ 269,893 $ 282,061 $ 309,191 Less: provisions for credit losses 25,296 50,215 54,930 55,324 Net interest income after provisions for credit losses 242,780 219,678 227,131 253,867 (Losses) gains on derivative and hedging activities, net (5,378 ) (3,609 ) 1,661 (940 ) Other income (loss) 11,346 10,629 4,455 (21,066 ) Total operating expenses 102,677 111,251 116,142 118,550 Acquired intangible asset amortization expense 117 117 117 118 Income tax expense 51,011 44,713 40,617 66,190 Net income 94,943 70,617 76,371 47,003 Preferred stock dividends 5,575 3,974 3,028 3,137 Net income attributable to SLM Corporation common stock $ 89,368 $ 66,643 $ 73,343 $ 43,866 Basic earnings per common share attributable to SLM Corporation (1) $ 0.21 $ 0.15 $ 0.17 $ 0.10 Diluted earnings per common share attributable to SLM Corporation (1) $ 0.20 $ 0.15 $ 0.17 $ 0.10 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16 First Second Third Fourth (Dollars in thousands, except per share data) Quarter Quarter Quarter Quarter Net interest income $ 209,863 $ 212,766 $ 223,275 $ 245,434 Less: provisions for credit losses 32,602 41,793 41,784 43,226 Net interest income after provisions for credit losses 177,261 170,973 181,491 202,208 Gains on sales of loans, net — — — 230 (Losses) gains on derivative and hedging activities, net (354 ) 2,142 1,368 (4,114 ) Other income 21,028 13,683 21,598 13,235 Total operating expenses 92,885 94,777 99,709 98,036 Acquired intangible asset amortization expense 260 261 226 159 Income tax expense 38,875 34,555 47,557 43,122 Net income 65,915 57,205 56,965 70,242 Preferred stock dividends 5,139 5,243 5,316 5,506 Net income attributable to SLM Corporation common stock $ 60,776 $ 51,962 $ 51,649 $ 64,736 Basic earnings per common share attributable to SLM Corporation (1) $ 0.14 $ 0.12 $ 0.12 $ 0.15 Diluted earnings per common share attributable to SLM Corporation (1) $ 0.14 $ 0.12 $ 0.12 $ 0.15 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t>
  </si>
  <si>
    <t>Organization and Business - Additional Information (Detail)</t>
  </si>
  <si>
    <t>Apr. 30, 2014entityshares</t>
  </si>
  <si>
    <t>Number of publicly-traded entities | entity</t>
  </si>
  <si>
    <t>Number of shares issued for each share prior to spin-off (in shares) | shares</t>
  </si>
  <si>
    <t>Significant Accounting Policies - Additional Information (Detail)</t>
  </si>
  <si>
    <t>3 Months Ended</t>
  </si>
  <si>
    <t>4 Months Ended</t>
  </si>
  <si>
    <t>Mar. 31, 2017USD ($)</t>
  </si>
  <si>
    <t>Apr. 29, 2014</t>
  </si>
  <si>
    <t>Dec. 31, 2017USD ($)</t>
  </si>
  <si>
    <t>Dec. 31, 2016USD ($)</t>
  </si>
  <si>
    <t>Dec. 31, 2015USD ($)</t>
  </si>
  <si>
    <t>Apr. 30, 2014USD ($)</t>
  </si>
  <si>
    <t>Accounts, Notes, Loans and Financing Receivable [Line Items]</t>
  </si>
  <si>
    <t>Private Education Loan loss confirmation period (in years)</t>
  </si>
  <si>
    <t>1 year</t>
  </si>
  <si>
    <t>FFELP loan loss confirmation period (in years)</t>
  </si>
  <si>
    <t>2 years</t>
  </si>
  <si>
    <t>Loan delinquent period</t>
  </si>
  <si>
    <t>90 days</t>
  </si>
  <si>
    <t>Minimum days past due for spin off loan purchase</t>
  </si>
  <si>
    <t>Period of hardship forbearance</t>
  </si>
  <si>
    <t>6 months</t>
  </si>
  <si>
    <t>Private education loans</t>
  </si>
  <si>
    <t>Personal loans held at end of year</t>
  </si>
  <si>
    <t>Interest rate reduction and forbearance usage (greater than)</t>
  </si>
  <si>
    <t>3 months</t>
  </si>
  <si>
    <t>Period of forbearance period to be classified as TDR</t>
  </si>
  <si>
    <t>Period of forbearance</t>
  </si>
  <si>
    <t>24 months</t>
  </si>
  <si>
    <t>Period after grace period for forbearance allowance for loans</t>
  </si>
  <si>
    <t>9 months</t>
  </si>
  <si>
    <t>Forbearance period after grace period for loans</t>
  </si>
  <si>
    <t>Percentage of loans granted forbearance (as a percentage)</t>
  </si>
  <si>
    <t>66.00%</t>
  </si>
  <si>
    <t>69.00%</t>
  </si>
  <si>
    <t>Percentage of Private Education Loans related to borrowers inschool, grace or deferment (as a percentage)</t>
  </si>
  <si>
    <t>27.00%</t>
  </si>
  <si>
    <t>29.00%</t>
  </si>
  <si>
    <t>Period after last payment contractually due private education loan considered to be delinquent</t>
  </si>
  <si>
    <t>31 days</t>
  </si>
  <si>
    <t>Percentage reimbursement on all qualifying default claims period two (as a percentage)</t>
  </si>
  <si>
    <t>97.00%</t>
  </si>
  <si>
    <t>Percentage reimbursement on all qualifying default claims period one (as a percentage)</t>
  </si>
  <si>
    <t>98.00%</t>
  </si>
  <si>
    <t>Percentage reimbursement on all qualifying default claims period three (as a percentage)</t>
  </si>
  <si>
    <t>100.00%</t>
  </si>
  <si>
    <t>Period of loss emergence to estimate credit losses incurred</t>
  </si>
  <si>
    <t>Period of notification for withdrawal of deposits (less than or equal to)</t>
  </si>
  <si>
    <t>7 days</t>
  </si>
  <si>
    <t>Constant prepayment rate for Private Education Loans (in percentage)</t>
  </si>
  <si>
    <t>5.94%</t>
  </si>
  <si>
    <t>5.00%</t>
  </si>
  <si>
    <t>Variable rate</t>
  </si>
  <si>
    <t>Asset balance related to securitization trust (as a percentage)</t>
  </si>
  <si>
    <t>10.00%</t>
  </si>
  <si>
    <t>Total amount of notional derivative contracts</t>
  </si>
  <si>
    <t>Excess tax benefit, amount</t>
  </si>
  <si>
    <t>Deferred taxes</t>
  </si>
  <si>
    <t>Deferred tax asset discount</t>
  </si>
  <si>
    <t>Remaining amount of indemnification</t>
  </si>
  <si>
    <t>Maximum</t>
  </si>
  <si>
    <t>120 days</t>
  </si>
  <si>
    <t>Split Loans</t>
  </si>
  <si>
    <t>Navient</t>
  </si>
  <si>
    <t>Deferred tax liability</t>
  </si>
  <si>
    <t>Deferred tax assets</t>
  </si>
  <si>
    <t>Remaining balance of liability for uncertain tax positions</t>
  </si>
  <si>
    <t>Additional Tax Positions</t>
  </si>
  <si>
    <t>Increase in tax receivable and income tax payable</t>
  </si>
  <si>
    <t>Increase in other income and income tax expense</t>
  </si>
  <si>
    <t>CME</t>
  </si>
  <si>
    <t>Percent of total notional derivative contracts</t>
  </si>
  <si>
    <t>87.60%</t>
  </si>
  <si>
    <t>LCH</t>
  </si>
  <si>
    <t>12.40%</t>
  </si>
  <si>
    <t>Cash and Cash Equivalents (Details) - USD ($)</t>
  </si>
  <si>
    <t>Cash due from Federal Reserve Bank</t>
  </si>
  <si>
    <t>Cash due from depository institutions</t>
  </si>
  <si>
    <t>Outstanding cash equivalents</t>
  </si>
  <si>
    <t>Interest income from term deposit facility</t>
  </si>
  <si>
    <t>Funds on deposit under the Term Deposit Facility program</t>
  </si>
  <si>
    <t>Average reserve balances with Federal Reserve</t>
  </si>
  <si>
    <t>Investments - Amortized Cost and Fair Value of Securities Available for Sale (Details) - USD ($) $ in Thousands</t>
  </si>
  <si>
    <t>Available for sale:</t>
  </si>
  <si>
    <t>Gross Unrealized Gains</t>
  </si>
  <si>
    <t>Gross Unrealized Losses</t>
  </si>
  <si>
    <t>Mortgage-backed securities</t>
  </si>
  <si>
    <t>Utah Housing Corporation bonds</t>
  </si>
  <si>
    <t>Investments -  Gross Unrealized Losses and Fair Value for Mortgage-Backed in Unrealized Loss Position (Details) - USD ($) $ in Thousands</t>
  </si>
  <si>
    <t>Available-for-sale Securities, Continuous Unrealized Loss Position, Accumulated Loss [Abstract]</t>
  </si>
  <si>
    <t>Less than 12 months, Gross Unrealized Losses</t>
  </si>
  <si>
    <t>12 months or more, Gross Unrealized Losses</t>
  </si>
  <si>
    <t>Total, Gross Unrealized Losses</t>
  </si>
  <si>
    <t>Available-for-sale Securities, Continuous Unrealized Loss Position, Fair Value [Abstract]</t>
  </si>
  <si>
    <t>Less than 12 months, Estimated Fair Value</t>
  </si>
  <si>
    <t>12 months or more, Estimated Fair Value</t>
  </si>
  <si>
    <t>Total, Estimated Fair Value</t>
  </si>
  <si>
    <t>Investments - Additional Information (Details) $ in Thousands</t>
  </si>
  <si>
    <t>Dec. 31, 2017USD ($)security</t>
  </si>
  <si>
    <t>Dec. 31, 2016USD ($)security</t>
  </si>
  <si>
    <t>Investment Holdings [Line Items]</t>
  </si>
  <si>
    <t>Par value of mortgage-backed securities pledged to FRB</t>
  </si>
  <si>
    <t>Number of mortgage-backed securities with unrealized losses | security</t>
  </si>
  <si>
    <t>Number of mortgage-backed securities | security</t>
  </si>
  <si>
    <t>Ginnie Mae | Mortgage-backed securities</t>
  </si>
  <si>
    <t>Fannie Mae | Mortgage-backed securities</t>
  </si>
  <si>
    <t>Freddie Mac | Mortgage-backed securities</t>
  </si>
  <si>
    <t>Aa3 Rating | Utah Housing Corporation bonds</t>
  </si>
  <si>
    <t>Investments - Maturity Table (Details) - USD ($) $ in Thousands</t>
  </si>
  <si>
    <t>Schedule of Available-for-sale Securities [Line Items]</t>
  </si>
  <si>
    <t>Loans Held for Investment - Additional Information (Detail)</t>
  </si>
  <si>
    <t>Dec. 31, 2017USD ($)payment</t>
  </si>
  <si>
    <t>Jul. 01, 2006</t>
  </si>
  <si>
    <t>Jun. 30, 2006</t>
  </si>
  <si>
    <t>Sep. 30, 1993</t>
  </si>
  <si>
    <t>Finance Receivable Transferred To Held For Sale [Line Items]</t>
  </si>
  <si>
    <t>Percent of private loans indexed to LIBOR (as a percentage)</t>
  </si>
  <si>
    <t>77.00%</t>
  </si>
  <si>
    <t>81.00%</t>
  </si>
  <si>
    <t>Tier 1 of government guarantee</t>
  </si>
  <si>
    <t>Tier 2 of government guarantee</t>
  </si>
  <si>
    <t>Tier 3 of government guarantee</t>
  </si>
  <si>
    <t>Estimated weighted average life of student loans</t>
  </si>
  <si>
    <t>5 years 6 months</t>
  </si>
  <si>
    <t>6 years</t>
  </si>
  <si>
    <t>Number of payments to qualify for Private Education Loan program | payment</t>
  </si>
  <si>
    <t>Period of interest rate reduction</t>
  </si>
  <si>
    <t>Period of loans past due that have accrued interest</t>
  </si>
  <si>
    <t>Loans in nonaccrual status</t>
  </si>
  <si>
    <t>Percentage of loans concentrated in major states</t>
  </si>
  <si>
    <t>40.40%</t>
  </si>
  <si>
    <t>40.30%</t>
  </si>
  <si>
    <t>Percentage of aggregate outstanding loans held for investment</t>
  </si>
  <si>
    <t>FFELP Loans</t>
  </si>
  <si>
    <t>Ninety or more days delinquent</t>
  </si>
  <si>
    <t>Private Education Loans</t>
  </si>
  <si>
    <t>Loans pledged to borrower in custody</t>
  </si>
  <si>
    <t>Loans Held for Investment - Student Loan Portfolio by Program (Detail) - USD ($) $ in Thousands</t>
  </si>
  <si>
    <t>Deferred origination costs</t>
  </si>
  <si>
    <t>Allowance for loan losses</t>
  </si>
  <si>
    <t>Total Private Education Loans, net</t>
  </si>
  <si>
    <t>Unamortized acquisition costs, net</t>
  </si>
  <si>
    <t>Total FFELP Loans, net</t>
  </si>
  <si>
    <t>Personal Loans</t>
  </si>
  <si>
    <t>Total Personal Loans, net</t>
  </si>
  <si>
    <t>Loans held for investment, net</t>
  </si>
  <si>
    <t>Loans Held for Investment - Student Loan Portfolio Average Balances (Details) - USD ($) $ in Thousands</t>
  </si>
  <si>
    <t>Average balance of Private Education Loans</t>
  </si>
  <si>
    <t>Average Balance, FFELP Loans</t>
  </si>
  <si>
    <t>Average Balance of Personal Loans</t>
  </si>
  <si>
    <t>Average Balance, Total portfolio</t>
  </si>
  <si>
    <t>Weighted Average Interest Rate, Private Education Loans</t>
  </si>
  <si>
    <t>8.43%</t>
  </si>
  <si>
    <t>8.02%</t>
  </si>
  <si>
    <t>7.93%</t>
  </si>
  <si>
    <t>Weighted Average Interest Rate, FFELP Loans</t>
  </si>
  <si>
    <t>3.91%</t>
  </si>
  <si>
    <t>3.53%</t>
  </si>
  <si>
    <t>3.26%</t>
  </si>
  <si>
    <t>Weighted Average Interest Rate of Personal Loans</t>
  </si>
  <si>
    <t>9.90%</t>
  </si>
  <si>
    <t>8.53%</t>
  </si>
  <si>
    <t>0.00%</t>
  </si>
  <si>
    <t>Loans Held for Investment - By Region (Details)</t>
  </si>
  <si>
    <t>Loans held for investment by Region [Line Items]</t>
  </si>
  <si>
    <t>Percentage of Loans concentrated in major states</t>
  </si>
  <si>
    <t>New York</t>
  </si>
  <si>
    <t>Percentage of Loans held in state</t>
  </si>
  <si>
    <t>10.50%</t>
  </si>
  <si>
    <t>10.30%</t>
  </si>
  <si>
    <t>California</t>
  </si>
  <si>
    <t>9.30%</t>
  </si>
  <si>
    <t>9.40%</t>
  </si>
  <si>
    <t>Pennsylvania</t>
  </si>
  <si>
    <t>8.50%</t>
  </si>
  <si>
    <t>8.40%</t>
  </si>
  <si>
    <t>New Jersey</t>
  </si>
  <si>
    <t>6.90%</t>
  </si>
  <si>
    <t>Illinois</t>
  </si>
  <si>
    <t>5.20%</t>
  </si>
  <si>
    <t>5.30%</t>
  </si>
  <si>
    <t>Allowance for Loan Losses - Allowance for Credit Losses and Recorded Investments in Loans (Detail) $ in Thousands</t>
  </si>
  <si>
    <t>Dec. 31, 2017USD ($)charge_off</t>
  </si>
  <si>
    <t>Dec. 31, 2016USD ($)charge_off</t>
  </si>
  <si>
    <t>Dec. 31, 2015USD ($)charge_off</t>
  </si>
  <si>
    <t>Beginning balance</t>
  </si>
  <si>
    <t>Total provision</t>
  </si>
  <si>
    <t>Charge-offs</t>
  </si>
  <si>
    <t>Recoveries</t>
  </si>
  <si>
    <t>Net charge-offs</t>
  </si>
  <si>
    <t>Student loan sales</t>
  </si>
  <si>
    <t>Ending Balance</t>
  </si>
  <si>
    <t>Allowance:</t>
  </si>
  <si>
    <t>Ending balance: individually evaluated for impairment</t>
  </si>
  <si>
    <t>Ending balance: collectively evaluated for impairment</t>
  </si>
  <si>
    <t>Loans:</t>
  </si>
  <si>
    <t>Net charge-offs as a percentage of average loans in repayment</t>
  </si>
  <si>
    <t>0.13%</t>
  </si>
  <si>
    <t>0.17%</t>
  </si>
  <si>
    <t>0.30%</t>
  </si>
  <si>
    <t>Allowance as a percentage of the ending total loan balance</t>
  </si>
  <si>
    <t>0.12%</t>
  </si>
  <si>
    <t>0.21%</t>
  </si>
  <si>
    <t>0.33%</t>
  </si>
  <si>
    <t>Allowance as a percentage of the ending loans in repayment</t>
  </si>
  <si>
    <t>0.15%</t>
  </si>
  <si>
    <t>0.28%</t>
  </si>
  <si>
    <t>0.45%</t>
  </si>
  <si>
    <t>Allowance coverage of net charge-offs | charge_off</t>
  </si>
  <si>
    <t>Ending total loans, gross</t>
  </si>
  <si>
    <t>Average loans in repayment</t>
  </si>
  <si>
    <t>Ending loans in repayment</t>
  </si>
  <si>
    <t>1.03%</t>
  </si>
  <si>
    <t>0.96%</t>
  </si>
  <si>
    <t>0.82%</t>
  </si>
  <si>
    <t>1.40%</t>
  </si>
  <si>
    <t>1.28%</t>
  </si>
  <si>
    <t>2.00%</t>
  </si>
  <si>
    <t>1.88%</t>
  </si>
  <si>
    <t>1.57%</t>
  </si>
  <si>
    <t>0.47%</t>
  </si>
  <si>
    <t>1.66%</t>
  </si>
  <si>
    <t>Allowance for Loan Losses - Additional Information (Detail)</t>
  </si>
  <si>
    <t>Schedule Of Allowance For Credit Losses And Recorded Investment In Financing Receivables Table [Line Items]</t>
  </si>
  <si>
    <t>Criteria for loans to be considered as nonperforming</t>
  </si>
  <si>
    <t>Tier 1 of government guarantee (at least)</t>
  </si>
  <si>
    <t>TDR payment default period</t>
  </si>
  <si>
    <t>60 days</t>
  </si>
  <si>
    <t>Allowance for Loan Losses - Recorded Investment, Unpaid Principal Balance and Related Allowance for TDR Loans (Details) - USD ($) $ in Thousands</t>
  </si>
  <si>
    <t>TDR Loans, Recorded Investment</t>
  </si>
  <si>
    <t>TDR Loans, Unpaid Principal Balance</t>
  </si>
  <si>
    <t>TDR Loans, Allowance</t>
  </si>
  <si>
    <t>Allowance for Loan Losses - Average Recorded Investment and Interest Income Recognized for TDR (Details) - USD ($) $ in Thousands</t>
  </si>
  <si>
    <t>TDR Loans, Average Recorded Investment</t>
  </si>
  <si>
    <t>TDR Loans, Interest Income Recognized</t>
  </si>
  <si>
    <t>Allowance for Loan Losses - Age Analysis of Past Due Loan Delinquencies (Details) - USD ($) $ in Thousands</t>
  </si>
  <si>
    <t>Dec. 31, 2014</t>
  </si>
  <si>
    <t>TDR loans in repayment and percentage of each status:</t>
  </si>
  <si>
    <t>Private Education Loans allowance for losses</t>
  </si>
  <si>
    <t>Student Loan | Consumer Portfolio Segment</t>
  </si>
  <si>
    <t>Loans in in-school/grace/deferment</t>
  </si>
  <si>
    <t>Loans in forbearance</t>
  </si>
  <si>
    <t>Loans current</t>
  </si>
  <si>
    <t>Total TDR loans in repayment</t>
  </si>
  <si>
    <t>Loans current, in percentage</t>
  </si>
  <si>
    <t>97.60%</t>
  </si>
  <si>
    <t>97.90%</t>
  </si>
  <si>
    <t>97.80%</t>
  </si>
  <si>
    <t>Loans in repayment, in percentage</t>
  </si>
  <si>
    <t>Total TDR loans, gross</t>
  </si>
  <si>
    <t>Private Education Loans deferred origination costs</t>
  </si>
  <si>
    <t>Total Private Education Loans</t>
  </si>
  <si>
    <t>Percentage of Private Education Loans in repayment</t>
  </si>
  <si>
    <t>70.00%</t>
  </si>
  <si>
    <t>68.10%</t>
  </si>
  <si>
    <t>65.40%</t>
  </si>
  <si>
    <t>Delinquencies as a percentage of Private Education Loans in repayment</t>
  </si>
  <si>
    <t>2.40%</t>
  </si>
  <si>
    <t>2.10%</t>
  </si>
  <si>
    <t>2.20%</t>
  </si>
  <si>
    <t>Loans in forbearance as a percentage of Private Education Loans in repayment and forbearance</t>
  </si>
  <si>
    <t>3.70%</t>
  </si>
  <si>
    <t>3.50%</t>
  </si>
  <si>
    <t>3.40%</t>
  </si>
  <si>
    <t>Student Loan | Consumer Portfolio Segment | Loans delinquent 31-60 days</t>
  </si>
  <si>
    <t>Loans delinquent</t>
  </si>
  <si>
    <t>Loans delinquent (in percentage)</t>
  </si>
  <si>
    <t>1.50%</t>
  </si>
  <si>
    <t>1.30%</t>
  </si>
  <si>
    <t>Student Loan | Consumer Portfolio Segment | Loans delinquent 61-90 days</t>
  </si>
  <si>
    <t>0.60%</t>
  </si>
  <si>
    <t>0.50%</t>
  </si>
  <si>
    <t>Student Loan | Consumer Portfolio Segment | Loans delinquent greater than 90 days</t>
  </si>
  <si>
    <t>Troubled Debt Restructured Loans | Student Loan | Consumer Portfolio Segment</t>
  </si>
  <si>
    <t>89.10%</t>
  </si>
  <si>
    <t>89.50%</t>
  </si>
  <si>
    <t>Troubled Debt Restructured Loans | Student Loan | Consumer Portfolio Segment | Loans delinquent 31-60 days</t>
  </si>
  <si>
    <t>5.60%</t>
  </si>
  <si>
    <t>5.50%</t>
  </si>
  <si>
    <t>Troubled Debt Restructured Loans | Student Loan | Consumer Portfolio Segment | Loans delinquent 61-90 days</t>
  </si>
  <si>
    <t>3.30%</t>
  </si>
  <si>
    <t>Troubled Debt Restructured Loans | Student Loan | Consumer Portfolio Segment | Loans delinquent greater than 90 days</t>
  </si>
  <si>
    <t>1.60%</t>
  </si>
  <si>
    <t>Allowance for Loan Losses - Modified Loan Accounts for TDR (Details) - USD ($) $ in Thousands</t>
  </si>
  <si>
    <t>Modified Loans</t>
  </si>
  <si>
    <t>Payment-Default</t>
  </si>
  <si>
    <t>Allowance for Loan Losses - Private Education Loan Portfolio Stratified by Key Credit Quality Indicators (Detail) - USD ($) $ in Thousands</t>
  </si>
  <si>
    <t>Consumer Portfolio Segment | Student Loan | With cosigner</t>
  </si>
  <si>
    <t>Private Education Loans with cosigner in percent</t>
  </si>
  <si>
    <t>90.00%</t>
  </si>
  <si>
    <t>Consumer Portfolio Segment | Student Loan | Without cosigner</t>
  </si>
  <si>
    <t>Private Education Loans without cosigner in percent</t>
  </si>
  <si>
    <t>Consumer Portfolio Segment | Student Loan | Cosigners</t>
  </si>
  <si>
    <t>Total in percent</t>
  </si>
  <si>
    <t>Consumer Portfolio Segment | Student Loan | School Type/FICO Scores</t>
  </si>
  <si>
    <t>Consumer Portfolio Segment | Student Loan | Seasoning</t>
  </si>
  <si>
    <t>Seasoning based on monthly scheduled payments due from 1-12 payments, in percent</t>
  </si>
  <si>
    <t>24.00%</t>
  </si>
  <si>
    <t>26.00%</t>
  </si>
  <si>
    <t>Seasoning based on monthly scheduled payments due from 13 - 24 payments, in percent</t>
  </si>
  <si>
    <t>19.00%</t>
  </si>
  <si>
    <t>20.00%</t>
  </si>
  <si>
    <t>Seasoning based on monthly scheduled payments due from 25 - 36 payments, in percent</t>
  </si>
  <si>
    <t>14.00%</t>
  </si>
  <si>
    <t>13.00%</t>
  </si>
  <si>
    <t>Seasoning based on monthly scheduled payments due from 37 - 48 payments, in percent</t>
  </si>
  <si>
    <t>9.00%</t>
  </si>
  <si>
    <t>7.00%</t>
  </si>
  <si>
    <t>Seasoning based on monthly scheduled payments due from more than 48 payments, in percent</t>
  </si>
  <si>
    <t>Seasoning - based on monthly scheduled payments due from not yet in repayment, in percent</t>
  </si>
  <si>
    <t>Consumer Portfolio Segment | Personal Loans | School Type/FICO Scores</t>
  </si>
  <si>
    <t>Consumer Portfolio Segment | Personal Loans | Seasoning</t>
  </si>
  <si>
    <t>FICO score less than 670 | Consumer Portfolio Segment | Student Loan | School Type/FICO Scores</t>
  </si>
  <si>
    <t>Private Education Loans at origination</t>
  </si>
  <si>
    <t>6.00%</t>
  </si>
  <si>
    <t>FICO score less than 670 | Consumer Portfolio Segment | Personal Loans | School Type/FICO Scores</t>
  </si>
  <si>
    <t>8.00%</t>
  </si>
  <si>
    <t>FICO score 670-699 | Consumer Portfolio Segment | Student Loan | School Type/FICO Scores</t>
  </si>
  <si>
    <t>15.00%</t>
  </si>
  <si>
    <t>FICO score 670-699 | Consumer Portfolio Segment | Personal Loans | School Type/FICO Scores</t>
  </si>
  <si>
    <t>FICO score 700-749 | Consumer Portfolio Segment | Student Loan | School Type/FICO Scores</t>
  </si>
  <si>
    <t>33.00%</t>
  </si>
  <si>
    <t>FICO score 700-749 | Consumer Portfolio Segment | Personal Loans | School Type/FICO Scores</t>
  </si>
  <si>
    <t>45.00%</t>
  </si>
  <si>
    <t>44.00%</t>
  </si>
  <si>
    <t>FICO score greater than 750 | Consumer Portfolio Segment | Student Loan | School Type/FICO Scores</t>
  </si>
  <si>
    <t>46.00%</t>
  </si>
  <si>
    <t>FICO score greater than 750 | Consumer Portfolio Segment | Personal Loans | School Type/FICO Scores</t>
  </si>
  <si>
    <t>18.00%</t>
  </si>
  <si>
    <t>23.00%</t>
  </si>
  <si>
    <t>1-12 payments | Consumer Portfolio Segment | Student Loan | Seasoning</t>
  </si>
  <si>
    <t>1-12 payments | Consumer Portfolio Segment | Personal Loans | Seasoning</t>
  </si>
  <si>
    <t>13-24 payments | Consumer Portfolio Segment | Student Loan | Seasoning</t>
  </si>
  <si>
    <t>13-24 payments | Consumer Portfolio Segment | Personal Loans | Seasoning</t>
  </si>
  <si>
    <t>25-36 payments | Consumer Portfolio Segment | Student Loan | Seasoning</t>
  </si>
  <si>
    <t>25-36 payments | Consumer Portfolio Segment | Personal Loans | Seasoning</t>
  </si>
  <si>
    <t>37-48 payments | Consumer Portfolio Segment | Student Loan | Seasoning</t>
  </si>
  <si>
    <t>37-48 payments | Consumer Portfolio Segment | Personal Loans | Seasoning</t>
  </si>
  <si>
    <t>More than 48 payments | Consumer Portfolio Segment | Student Loan | Seasoning</t>
  </si>
  <si>
    <t>More than 48 payments | Consumer Portfolio Segment | Personal Loans | Seasoning</t>
  </si>
  <si>
    <t>Not yet in repayment | Consumer Portfolio Segment | Student Loan | Seasoning</t>
  </si>
  <si>
    <t>Allowance for Loan Losses - Accrued Interest Receivable (Detail) - USD ($) $ in Thousands</t>
  </si>
  <si>
    <t>Total Interest Receivable</t>
  </si>
  <si>
    <t>Greater Than 90 Days Past Due</t>
  </si>
  <si>
    <t>Allowance for Uncollectible Interest</t>
  </si>
  <si>
    <t>Premises and Equipment, Net - Schedule of Premises and Equipment (Details) - USD ($) $ in Thousands</t>
  </si>
  <si>
    <t>Property, Plant and Equipment [Line Items]</t>
  </si>
  <si>
    <t>Premises and equipment, gross</t>
  </si>
  <si>
    <t>Accumulated depreciation</t>
  </si>
  <si>
    <t>Land and land improvements</t>
  </si>
  <si>
    <t>Buildings and leasehold improvements</t>
  </si>
  <si>
    <t>Furniture, fixtures and equipment</t>
  </si>
  <si>
    <t>Software</t>
  </si>
  <si>
    <t>Premises and Equipment, Net - Narrative (Details) - USD ($) $ in Thousands</t>
  </si>
  <si>
    <t>Deposits - Summary of Total Deposits (Details) - USD ($) $ in Thousands</t>
  </si>
  <si>
    <t>Deposits - interest bearing</t>
  </si>
  <si>
    <t>Deposits - non-interest bearing</t>
  </si>
  <si>
    <t>Total deposits</t>
  </si>
  <si>
    <t>Deposits - Additional Information (Details) - USD ($) $ in Thousands</t>
  </si>
  <si>
    <t>Brokered deposits</t>
  </si>
  <si>
    <t>Retail and other deposits</t>
  </si>
  <si>
    <t>Aggregate of deposits of individual depositors</t>
  </si>
  <si>
    <t>Third party broker fees paid</t>
  </si>
  <si>
    <t>Deposits exceeding FDIC insurance limits</t>
  </si>
  <si>
    <t>Accrued interest on deposits</t>
  </si>
  <si>
    <t>Deposits - Interest Bearing Deposits (Details) - USD ($) $ in Thousands</t>
  </si>
  <si>
    <t>Interest-bearing Deposit Liabilities, Domestic, by Component [Abstract]</t>
  </si>
  <si>
    <t>Money market</t>
  </si>
  <si>
    <t>Savings</t>
  </si>
  <si>
    <t>Certificates of deposit</t>
  </si>
  <si>
    <t>Year-End Weighted Average Stated Rate</t>
  </si>
  <si>
    <t>1.80%</t>
  </si>
  <si>
    <t>1.22%</t>
  </si>
  <si>
    <t>1.10%</t>
  </si>
  <si>
    <t>0.84%</t>
  </si>
  <si>
    <t>1.93%</t>
  </si>
  <si>
    <t>1.41%</t>
  </si>
  <si>
    <t>Deposits - Certificates of Deposits Maturities (Details) - USD ($) $ in Thousands</t>
  </si>
  <si>
    <t>Time Deposits, Fiscal Year Maturity [Abstract]</t>
  </si>
  <si>
    <t>One year or less</t>
  </si>
  <si>
    <t>After one year to two years</t>
  </si>
  <si>
    <t>After two years to three years</t>
  </si>
  <si>
    <t>After three years to four years</t>
  </si>
  <si>
    <t>After four years to five years</t>
  </si>
  <si>
    <t>After five years</t>
  </si>
  <si>
    <t>Borrowings - Secured Borrowings (Details) - USD ($)</t>
  </si>
  <si>
    <t>Secured borrowings:</t>
  </si>
  <si>
    <t>Short-Term</t>
  </si>
  <si>
    <t>Long-Term</t>
  </si>
  <si>
    <t>ABCP borrowings</t>
  </si>
  <si>
    <t>Unsecured borrowings</t>
  </si>
  <si>
    <t>Secured borrowings | Private Education Loan term securitizations</t>
  </si>
  <si>
    <t>Secured borrowings | ABCP borrowings</t>
  </si>
  <si>
    <t>Borrowings - Additional (Details) - USD ($)</t>
  </si>
  <si>
    <t>Feb. 21, 2018</t>
  </si>
  <si>
    <t>Nov. 08, 2017</t>
  </si>
  <si>
    <t>Feb. 22, 2017</t>
  </si>
  <si>
    <t>Feb. 08, 2017</t>
  </si>
  <si>
    <t>Oct. 12, 2016</t>
  </si>
  <si>
    <t>Jul. 21, 2016</t>
  </si>
  <si>
    <t>May 26, 2016</t>
  </si>
  <si>
    <t>Apr. 05, 2017</t>
  </si>
  <si>
    <t>Oct. 27, 2015</t>
  </si>
  <si>
    <t>Apr. 23, 2015</t>
  </si>
  <si>
    <t>Debt Instrument [Line Items]</t>
  </si>
  <si>
    <t>Amount drawn and outstanding under ABCP facility</t>
  </si>
  <si>
    <t>Total Issued</t>
  </si>
  <si>
    <t>Discretionary uncommitted federal funds line of credit</t>
  </si>
  <si>
    <t>Lendable value of collateral</t>
  </si>
  <si>
    <t>Contractual maturity related to ABCP facility</t>
  </si>
  <si>
    <t>Revolving period of contractual maturity</t>
  </si>
  <si>
    <t>Amortization period of contractual maturity</t>
  </si>
  <si>
    <t>Private education loan term accounted for as a secured financing</t>
  </si>
  <si>
    <t>Ownership interest percentage on asset-backed financing</t>
  </si>
  <si>
    <t>Loans sold to third parties</t>
  </si>
  <si>
    <t>Class B Notes</t>
  </si>
  <si>
    <t>Ownership interest amount of securitized or asset backed loan</t>
  </si>
  <si>
    <t>Residual Certificates</t>
  </si>
  <si>
    <t>Private Education Loans, Class A</t>
  </si>
  <si>
    <t>Class A Notes</t>
  </si>
  <si>
    <t>4 years 4 days</t>
  </si>
  <si>
    <t>Private Education Loans, 2017 Term B</t>
  </si>
  <si>
    <t>Loans pledged as collateral</t>
  </si>
  <si>
    <t>Private Education Loans, 2017 Term A</t>
  </si>
  <si>
    <t>Private Education Loans, 2016 Term A</t>
  </si>
  <si>
    <t>Private Education Loans, 2016 Term B</t>
  </si>
  <si>
    <t>Class C Notes</t>
  </si>
  <si>
    <t>Class A and B Notes</t>
  </si>
  <si>
    <t>4 years 26 days</t>
  </si>
  <si>
    <t>4 years 3 months 8 days</t>
  </si>
  <si>
    <t>4 years 3 months 7 days</t>
  </si>
  <si>
    <t>Private Education Loans, 2016 Term C</t>
  </si>
  <si>
    <t>London Interbank Offered Rate (LIBOR) | Class A Notes</t>
  </si>
  <si>
    <t>Basis spread on variable rate</t>
  </si>
  <si>
    <t>1.36%</t>
  </si>
  <si>
    <t>1.38%</t>
  </si>
  <si>
    <t>London Interbank Offered Rate (LIBOR) | Class A and B Notes</t>
  </si>
  <si>
    <t>0.80%</t>
  </si>
  <si>
    <t>0.93%</t>
  </si>
  <si>
    <t>1.15%</t>
  </si>
  <si>
    <t>Commercial Paper | ABCP borrowings</t>
  </si>
  <si>
    <t>Private education loan funding</t>
  </si>
  <si>
    <t>Ownership Interest Percentage</t>
  </si>
  <si>
    <t>Commercial Paper | London Interbank Offered Rate (LIBOR) | ABCP borrowings</t>
  </si>
  <si>
    <t>0.85%</t>
  </si>
  <si>
    <t>Minimum | Commercial Paper | ABCP borrowings</t>
  </si>
  <si>
    <t>Unused borrowing capacity fee (as a percent)</t>
  </si>
  <si>
    <t>0.35%</t>
  </si>
  <si>
    <t>Maximum | Commercial Paper | ABCP borrowings</t>
  </si>
  <si>
    <t>Unsecured Debt</t>
  </si>
  <si>
    <t>Unsecured Debt | Senior Unsecured Notes Due April 5, 2022</t>
  </si>
  <si>
    <t>Interest rate</t>
  </si>
  <si>
    <t>5.125%</t>
  </si>
  <si>
    <t>Subsequent Event | Commercial Paper | ABCP borrowings</t>
  </si>
  <si>
    <t>Subsequent Event | Commercial Paper | London Interbank Offered Rate (LIBOR) | ABCP borrowings</t>
  </si>
  <si>
    <t>Subsequent Event | Minimum | Commercial Paper | ABCP borrowings</t>
  </si>
  <si>
    <t>Subsequent Event | Maximum | Commercial Paper | ABCP borrowings</t>
  </si>
  <si>
    <t>Borrowings - Short Term Borrowings (Details) - USD ($)</t>
  </si>
  <si>
    <t>Short-term borrowings:</t>
  </si>
  <si>
    <t>Maximum outstanding at any month end</t>
  </si>
  <si>
    <t>ABCP Facility</t>
  </si>
  <si>
    <t>Weighted Average Interest Rate</t>
  </si>
  <si>
    <t>Average Balance</t>
  </si>
  <si>
    <t>6.09%</t>
  </si>
  <si>
    <t>2.61%</t>
  </si>
  <si>
    <t>Borrowings - Long Term Borrowings (Details) - USD ($) $ in Thousands</t>
  </si>
  <si>
    <t>Line of Credit Facility [Line Items]</t>
  </si>
  <si>
    <t>2.71%</t>
  </si>
  <si>
    <t>2.15%</t>
  </si>
  <si>
    <t>Floating rate borrowings</t>
  </si>
  <si>
    <t>2.32%</t>
  </si>
  <si>
    <t>1.71%</t>
  </si>
  <si>
    <t>Fixed rate borrowings</t>
  </si>
  <si>
    <t>3.04%</t>
  </si>
  <si>
    <t>2.68%</t>
  </si>
  <si>
    <t>Borrowings - Secured Financing (Details) - USD ($)</t>
  </si>
  <si>
    <t>Feb. 28, 2017</t>
  </si>
  <si>
    <t>Oct. 31, 2016</t>
  </si>
  <si>
    <t>Jul. 31, 2016</t>
  </si>
  <si>
    <t>May 31, 2016</t>
  </si>
  <si>
    <t>Nov. 30, 2017</t>
  </si>
  <si>
    <t>Total loans and accrued interest amount securitized at inception</t>
  </si>
  <si>
    <t>Issuance 2016-A</t>
  </si>
  <si>
    <t>Weighted Average Life (in years)</t>
  </si>
  <si>
    <t>4 years 5 days</t>
  </si>
  <si>
    <t>Issuance 2016-B</t>
  </si>
  <si>
    <t>Issuance 2016-C</t>
  </si>
  <si>
    <t>4 years 2 months 36 days</t>
  </si>
  <si>
    <t>Issuance 2017-A</t>
  </si>
  <si>
    <t>Derivative basis spread on variable rate</t>
  </si>
  <si>
    <t>Issuance 2017-B</t>
  </si>
  <si>
    <t>4 years 25 days</t>
  </si>
  <si>
    <t>London Interbank Offered Rate (LIBOR) | Issuance 2016-A</t>
  </si>
  <si>
    <t>London Interbank Offered Rate (LIBOR) | Issuance 2016-B</t>
  </si>
  <si>
    <t>London Interbank Offered Rate (LIBOR) | Issuance 2016-C</t>
  </si>
  <si>
    <t>Borrowings - Variable Interest Entity (Details) - USD ($)</t>
  </si>
  <si>
    <t>Debt Outstanding</t>
  </si>
  <si>
    <t>Carrying Amount of Assets Securing Debt Outstanding</t>
  </si>
  <si>
    <t>Restricted Cash</t>
  </si>
  <si>
    <t>Variable Interest Entity, Primary Beneficiary</t>
  </si>
  <si>
    <t>Variable Interest Entity, Primary Beneficiary | Private Education Loan term securitizations</t>
  </si>
  <si>
    <t>Variable Interest Entity, Primary Beneficiary | ABCP Facility</t>
  </si>
  <si>
    <t>Private Education Loan Term Securitizations Private Education Loan Term Securitizations (Details) - Private Education Loans - USD ($) $ in Millions</t>
  </si>
  <si>
    <t>Jun. 30, 2015</t>
  </si>
  <si>
    <t>Securitization or Asset-backed Financing Arrangement, Financial Asset for which Transfer is Accounted as Sale [Line Items]</t>
  </si>
  <si>
    <t>Pre-tax gain on sale of loans</t>
  </si>
  <si>
    <t>Percentage premium of private education loan term</t>
  </si>
  <si>
    <t>7.80%</t>
  </si>
  <si>
    <t>10.40%</t>
  </si>
  <si>
    <t>Derivative Financial Instruments - Additional Information (Details) - USD ($) $ in Thousands</t>
  </si>
  <si>
    <t>Derivative [Line Items]</t>
  </si>
  <si>
    <t>Net positive exposure</t>
  </si>
  <si>
    <t>Estimated reclassification of AOCI to interest expense</t>
  </si>
  <si>
    <t>Cash collateral (held) pledged</t>
  </si>
  <si>
    <t>Cash collateral held relative to derivative exposure</t>
  </si>
  <si>
    <t>Cash collateral pledged</t>
  </si>
  <si>
    <t>Percentage of total notional derivative contracts</t>
  </si>
  <si>
    <t>Interest Rate Swaps</t>
  </si>
  <si>
    <t>Net position</t>
  </si>
  <si>
    <t>Fair Value | Designated as Hedging Instrument</t>
  </si>
  <si>
    <t>Fair Value | Interest Rate Swaps | Designated as Hedging Instrument</t>
  </si>
  <si>
    <t>Derivative instruments</t>
  </si>
  <si>
    <t>Decrease in fair value of collateral</t>
  </si>
  <si>
    <t>Variation margin</t>
  </si>
  <si>
    <t>Fair Value | Contracts Other Than Chicago Mercantile Exchange | Designated as Hedging Instrument</t>
  </si>
  <si>
    <t>Derivative Financial Instruments - Impact of Derivatives on Consolidated Balance Sheet (Details) - USD ($) $ in Thousands</t>
  </si>
  <si>
    <t>Derivatives, Fair Value [Line Items]</t>
  </si>
  <si>
    <t>Derivative Assets</t>
  </si>
  <si>
    <t>Derivative Liabilities</t>
  </si>
  <si>
    <t>Total net derivatives</t>
  </si>
  <si>
    <t>Trading | Interest Rate Swaps</t>
  </si>
  <si>
    <t>Cash Flow | Designated as Hedging Instrument | Interest Rate Swaps</t>
  </si>
  <si>
    <t>Fair Value | Designated as Hedging Instrument | Interest Rate Swaps</t>
  </si>
  <si>
    <t>Derivative Financial Instruments - Offsetting Assets and Liabilities (Details) - USD ($) $ in Thousands</t>
  </si>
  <si>
    <t>Other Assets</t>
  </si>
  <si>
    <t>Gross position</t>
  </si>
  <si>
    <t>Impact of master netting agreement</t>
  </si>
  <si>
    <t>Derivative values with impact of master netting agreements (as carried on balance sheet)</t>
  </si>
  <si>
    <t>Other Liabilities</t>
  </si>
  <si>
    <t>Derivative Financial Instruments - Notional Values (Details) - USD ($) $ in Thousands</t>
  </si>
  <si>
    <t>Derivative Instruments, Gain (Loss) [Line Items]</t>
  </si>
  <si>
    <t>Notional Values</t>
  </si>
  <si>
    <t>Interest Rate Swaps | Trading</t>
  </si>
  <si>
    <t>Interest Rate Swaps | Cash Flow | Designated as Hedging Instrument</t>
  </si>
  <si>
    <t>Interest Rate Swaps | Fair Value | Designated as Hedging Instrument</t>
  </si>
  <si>
    <t>Derivative Financial Instruments - Impact of Derivatives on Consolidated Statements of Income (Details) - USD ($) $ in Thousands</t>
  </si>
  <si>
    <t>Sep. 30, 2017</t>
  </si>
  <si>
    <t>Mar. 31, 2017</t>
  </si>
  <si>
    <t>Sep. 30, 2016</t>
  </si>
  <si>
    <t>Jun. 30, 2016</t>
  </si>
  <si>
    <t>Mar. 31, 2016</t>
  </si>
  <si>
    <t>Trading</t>
  </si>
  <si>
    <t>Interest Rate Swaps | Designated as Hedging Instrument | Fair Value</t>
  </si>
  <si>
    <t>Fair Value Hedges</t>
  </si>
  <si>
    <t>Hedge ineffectiveness (losses) gains recorded in earnings</t>
  </si>
  <si>
    <t>Realized gains recorded in interest expense</t>
  </si>
  <si>
    <t>Interest Rate Swaps | Designated as Hedging Instrument | Cash Flow</t>
  </si>
  <si>
    <t>Cash Flow Hedges</t>
  </si>
  <si>
    <t>Hedge ineffectiveness losses recorded in earnings</t>
  </si>
  <si>
    <t>Realized losses recorded in interest expense</t>
  </si>
  <si>
    <t>Interest reclassification</t>
  </si>
  <si>
    <t>Realized gains (losses) recorded in earnings</t>
  </si>
  <si>
    <t>Derivative Financial Instruments - Impact of Derivatives on the Statements of Changes in Stockholder's Equity (Details) - USD ($) $ in Thousands</t>
  </si>
  <si>
    <t>Amount of loss recognized in other comprehensive income (loss)</t>
  </si>
  <si>
    <t>Amount of loss reclassified in interest expense</t>
  </si>
  <si>
    <t>Total change in other comprehensive income (loss) for unrealized gains (losses) on derivatives, before income tax (expense) benefit</t>
  </si>
  <si>
    <t>Stockholders' Equity - Additional Information (Details) - USD ($)</t>
  </si>
  <si>
    <t>May 05, 2017</t>
  </si>
  <si>
    <t>Dec. 29, 2017</t>
  </si>
  <si>
    <t>Class of Stock [Line Items]</t>
  </si>
  <si>
    <t>Common stock shares outstanding (in shares)</t>
  </si>
  <si>
    <t>Common shares unissued but encumbered (in shares)</t>
  </si>
  <si>
    <t>Common stock dividends</t>
  </si>
  <si>
    <t>Preferred stock shares outstanding (in shares)</t>
  </si>
  <si>
    <t>Preferred stock dividend rate (as a percentage)</t>
  </si>
  <si>
    <t>6.97%</t>
  </si>
  <si>
    <t>Preferred stock liquidation preference (in dollars per share)</t>
  </si>
  <si>
    <t>Share price (in dollars per share)</t>
  </si>
  <si>
    <t>Three Month LIBOR | Series B Preferred Stock</t>
  </si>
  <si>
    <t>1.70%</t>
  </si>
  <si>
    <t>Stockholders' Equity - Common Stock Repurchased (Details) - $ / shares</t>
  </si>
  <si>
    <t>Average purchase price per share (in dollars per share)</t>
  </si>
  <si>
    <t>Common shares issued (in shares)</t>
  </si>
  <si>
    <t>Earnings Per Common Share (Details) - USD ($) $ / shares in Units, shares in Thousands, $ in Thousands</t>
  </si>
  <si>
    <t>Numerator:</t>
  </si>
  <si>
    <t>Denominator:</t>
  </si>
  <si>
    <t>Weighted average shares used to compute basic EPS (in shares)</t>
  </si>
  <si>
    <t>Effect of dilutive securities:</t>
  </si>
  <si>
    <t>Dilutive effect of stock options, restricted stock, restricted stock units and Employee Stock Purchase Plan (ESPP) (in shares)</t>
  </si>
  <si>
    <t>Weighted average shares used to compute diluted EPS (in shares)</t>
  </si>
  <si>
    <t>Antidilutive securities excluded from computation of earnings per share (in shares)</t>
  </si>
  <si>
    <t>Stock-Based Compensation Plans and Arrangements - Additional Information (Detail)</t>
  </si>
  <si>
    <t>Dec. 31, 2017USD ($)compensation_planshares</t>
  </si>
  <si>
    <t>Dec. 31, 2016USD ($)shares</t>
  </si>
  <si>
    <t>Dec. 31, 2015USD ($)shares</t>
  </si>
  <si>
    <t>Jul. 31, 2018USD ($)</t>
  </si>
  <si>
    <t>Jun. 25, 2014shares</t>
  </si>
  <si>
    <t>May 24, 2012shares</t>
  </si>
  <si>
    <t>Share-based Compensation Arrangement by Share-based Payment Award [Line Items]</t>
  </si>
  <si>
    <t>Number of active stock-based compensation plans | compensation_plan</t>
  </si>
  <si>
    <t>Stock-based compensation cost</t>
  </si>
  <si>
    <t>Unrecognized compensation cost</t>
  </si>
  <si>
    <t>Weighted average period for total unrecognized compensation cost</t>
  </si>
  <si>
    <t>1 year 4 months 15 days</t>
  </si>
  <si>
    <t>Vesting period</t>
  </si>
  <si>
    <t>3 years</t>
  </si>
  <si>
    <t>Options granted in period (in shares) | shares</t>
  </si>
  <si>
    <t>Offering period of employee stock purchase plan</t>
  </si>
  <si>
    <t>12 months</t>
  </si>
  <si>
    <t>Maximum contribution amount per employee to ESPP</t>
  </si>
  <si>
    <t>SLM Corporation 2012 Omnibus Incentive Plan</t>
  </si>
  <si>
    <t>Shares authorized to be issued under plan (in shares) | shares</t>
  </si>
  <si>
    <t>Employee Stock Purchase Plan</t>
  </si>
  <si>
    <t>Percentage of discount available to employees under ESPP</t>
  </si>
  <si>
    <t>Expected dividend rate</t>
  </si>
  <si>
    <t>Company's common stock purchased by ESPP participants (in shares) | shares</t>
  </si>
  <si>
    <t>Grants made prior to 2012</t>
  </si>
  <si>
    <t>Maximum term for stock options (in years)</t>
  </si>
  <si>
    <t>10 years</t>
  </si>
  <si>
    <t>Grants made in 2012</t>
  </si>
  <si>
    <t>5 years</t>
  </si>
  <si>
    <t>Performance Vesting Stock Options</t>
  </si>
  <si>
    <t>Performance Vesting Stock Options | Tranche 1</t>
  </si>
  <si>
    <t>Vesting percentage per year of performance-vested options granted to management</t>
  </si>
  <si>
    <t>33.33%</t>
  </si>
  <si>
    <t>Performance Vesting Stock Options | Tranche 2</t>
  </si>
  <si>
    <t>Performance Vesting Stock Options | Tranche 3</t>
  </si>
  <si>
    <t>Restricted Stock</t>
  </si>
  <si>
    <t>Restricted Stock Units (RSUs)</t>
  </si>
  <si>
    <t>Scenario, Forecast | Employee Stock Purchase Plan</t>
  </si>
  <si>
    <t>Stock-Based Compensation Plans and Arrangements - Stock Option Activity (Detail) - USD ($) $ / shares in Units, $ in Thousands</t>
  </si>
  <si>
    <t>Number of Options</t>
  </si>
  <si>
    <t>Beginning balance (in shares)</t>
  </si>
  <si>
    <t>Granted (in shares)</t>
  </si>
  <si>
    <t>Exercised (in shares)</t>
  </si>
  <si>
    <t>Canceled (in shares)</t>
  </si>
  <si>
    <t>Ending balance (in shares)</t>
  </si>
  <si>
    <t>Exercisable (in shares)</t>
  </si>
  <si>
    <t>Weighted Average Exercise Price per Share</t>
  </si>
  <si>
    <t>Beginning balance (in dollars per share)</t>
  </si>
  <si>
    <t>Granted (in dollars per share)</t>
  </si>
  <si>
    <t>Exercised (in dollars per share)</t>
  </si>
  <si>
    <t>Canceled (in dollars per share)</t>
  </si>
  <si>
    <t>Ending balance (in dollars per share)</t>
  </si>
  <si>
    <t>Exercisable (in dollars per share)</t>
  </si>
  <si>
    <t>Weighted Average Remaining Contractual Term</t>
  </si>
  <si>
    <t>Weighted Average Remaining Contractual Term, Outstanding, ending balance (in years)</t>
  </si>
  <si>
    <t>1 year 1 month 25 days</t>
  </si>
  <si>
    <t>Weighted Average Remaining Contractual Term, Exercisable, ending balance (in years)</t>
  </si>
  <si>
    <t>Aggregate Intrinsic Value</t>
  </si>
  <si>
    <t>Aggregate Intrinsic Value, Outstanding, ending balance</t>
  </si>
  <si>
    <t>Aggregate Intrinsic Value, Exercisable, ending balance</t>
  </si>
  <si>
    <t>Total intrinsic value of options exercised</t>
  </si>
  <si>
    <t>Cash received from option exercises</t>
  </si>
  <si>
    <t>Tax benefit from exercise of stock options</t>
  </si>
  <si>
    <t>Stock-Based Compensation Plans and Arrangements - Restricted Stock and Performance Stock Unit Activity (Detail) - USD ($) $ / shares in Units, $ in Millions</t>
  </si>
  <si>
    <t>Weighted Average Grant Date Fair Value</t>
  </si>
  <si>
    <t>Number of Shares</t>
  </si>
  <si>
    <t>Vested and converted to common stock (in shares)</t>
  </si>
  <si>
    <t>Vested (in dollars per share)</t>
  </si>
  <si>
    <t>Fair value of shares vested</t>
  </si>
  <si>
    <t>Restricted Stock Units And Performance Stock Units</t>
  </si>
  <si>
    <t>Fair value of restricted stock units that vested and converted to common stock</t>
  </si>
  <si>
    <t>1 year 4 months 24 days</t>
  </si>
  <si>
    <t>Stock-Based Compensation Plans and Arrangements - Employee Stock Purchase Plan (Details) - Employee Stock Purchase Plan - $ / shares</t>
  </si>
  <si>
    <t>Company's common stock purchased by ESPP participants (in shares)</t>
  </si>
  <si>
    <t>Risk-free interest rate</t>
  </si>
  <si>
    <t>Expected volatility</t>
  </si>
  <si>
    <t>32.00%</t>
  </si>
  <si>
    <t>Expected life of the option (in years)</t>
  </si>
  <si>
    <t>Weighted average fair value of stock purchase rights (in dollars per share)</t>
  </si>
  <si>
    <t>Fair Value Measurements - Valuation of Financial Instruments that are Marked-to-Market on Recurring Basis (Detail) - USD ($) $ in Thousands</t>
  </si>
  <si>
    <t>Fair Value Measurements Recurring</t>
  </si>
  <si>
    <t>Fair Value Measurements Recurring | Level 1</t>
  </si>
  <si>
    <t>Fair Value Measurements Recurring | Level 2</t>
  </si>
  <si>
    <t>Fair Value Measurements Recurring | Level 3</t>
  </si>
  <si>
    <t>Fair value Measurements - Fair Values of Financial Assets and Liabilities, Including Derivative Financial Instruments (Detail) - USD ($) $ in Thousands</t>
  </si>
  <si>
    <t>Earning assets</t>
  </si>
  <si>
    <t>Loans held for investment, net, difference</t>
  </si>
  <si>
    <t>Total earning assets, difference</t>
  </si>
  <si>
    <t>Interest-bearing liabilities</t>
  </si>
  <si>
    <t>Long-term borrowings, difference</t>
  </si>
  <si>
    <t>Total interest-bearing liabilities, difference</t>
  </si>
  <si>
    <t>Excess of net asset fair value over carrying value</t>
  </si>
  <si>
    <t>Certificates of Deposit</t>
  </si>
  <si>
    <t>Certificates of deposits, difference</t>
  </si>
  <si>
    <t>Fair Value</t>
  </si>
  <si>
    <t>Available-for-sale investments</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Arrangements with Navient Corporation Arrangements with Navient Corporation (Details) - USD ($)</t>
  </si>
  <si>
    <t>Apr. 30, 2014</t>
  </si>
  <si>
    <t>Related Party Transaction [Line Items]</t>
  </si>
  <si>
    <t>Non-compete period</t>
  </si>
  <si>
    <t>Remaining balance of indemnification receivable in connection with the spin-off</t>
  </si>
  <si>
    <t>Interest income from third party</t>
  </si>
  <si>
    <t>Gain (loss) resulting from loans sold</t>
  </si>
  <si>
    <t>Write-down to fair value for loans sold to third party</t>
  </si>
  <si>
    <t>Participated loans</t>
  </si>
  <si>
    <t>Loans sold to third party</t>
  </si>
  <si>
    <t>Minimum</t>
  </si>
  <si>
    <t>Agreements with Navient, period of term (or less)</t>
  </si>
  <si>
    <t>Regulatory Capital - Well Capitalized Regulatory Requirements (Details) - USD ($) $ in Thousands</t>
  </si>
  <si>
    <t>Actual Amount</t>
  </si>
  <si>
    <t>Tier 1 Capital (to Average Assets)</t>
  </si>
  <si>
    <t>Tier 1 Capital (to Risk-Weighted Assets)</t>
  </si>
  <si>
    <t>Total Capital (to Risk-Weighted Assets)</t>
  </si>
  <si>
    <t>Actual Ratio</t>
  </si>
  <si>
    <t>11.90%</t>
  </si>
  <si>
    <t>12.60%</t>
  </si>
  <si>
    <t>13.10%</t>
  </si>
  <si>
    <t>13.80%</t>
  </si>
  <si>
    <t>11.00%</t>
  </si>
  <si>
    <t>11.10%</t>
  </si>
  <si>
    <t>Well Capitalized Regulatory Requirements, Amount</t>
  </si>
  <si>
    <t>Well Capitalized Regulatory Requirements, Ratio</t>
  </si>
  <si>
    <t>6.50%</t>
  </si>
  <si>
    <t>Regulatory Capital - Additional Information (Details) - USD ($)</t>
  </si>
  <si>
    <t>Sallie Mae Bank</t>
  </si>
  <si>
    <t>Compliance with Regulatory Capital Requirements under Banking Regulations [Line Items]</t>
  </si>
  <si>
    <t>Dividends</t>
  </si>
  <si>
    <t>Defined Contribution Plans (Details) - Sallie Mae 401(k) Savings Plan - USD ($) $ in Millions</t>
  </si>
  <si>
    <t>Defined Contribution Plan Disclosure [Line Items]</t>
  </si>
  <si>
    <t>Type 1 of defined benefit contribution (up to)</t>
  </si>
  <si>
    <t>3.00%</t>
  </si>
  <si>
    <t>Type 2 of defined contribution plan</t>
  </si>
  <si>
    <t>Percent of core employer contribution</t>
  </si>
  <si>
    <t>1.00%</t>
  </si>
  <si>
    <t>Employer contribution amount</t>
  </si>
  <si>
    <t>Employer matching contribution percentage</t>
  </si>
  <si>
    <t>50.00%</t>
  </si>
  <si>
    <t>Commitments, Contingencies and Guarantees - Additional Information (Detail) $ in Millions</t>
  </si>
  <si>
    <t>Dec. 31, 2017USD ($)attorney_generalattorney_general_office</t>
  </si>
  <si>
    <t>Loss Contingencies [Line Items]</t>
  </si>
  <si>
    <t>Contractual obligation</t>
  </si>
  <si>
    <t>Other liabilities reserve</t>
  </si>
  <si>
    <t>Loss emergence period</t>
  </si>
  <si>
    <t>Number of state attorneys general | attorney_general_office</t>
  </si>
  <si>
    <t>Washington and Pennsylvania</t>
  </si>
  <si>
    <t>Number of state attorneys general | attorney_general</t>
  </si>
  <si>
    <t>Income Taxes - Reconciliations of Statutory U.S. Federal Income Tax Rates to Our Effective Tax Rate for Continuing Operations (Detail)</t>
  </si>
  <si>
    <t>Effective Income Tax Rate Reconciliation, Percent [Abstract]</t>
  </si>
  <si>
    <t>Statutory rate</t>
  </si>
  <si>
    <t>35.00%</t>
  </si>
  <si>
    <t>Tax reform</t>
  </si>
  <si>
    <t>3.10%</t>
  </si>
  <si>
    <t>State tax, net of federal benefit</t>
  </si>
  <si>
    <t>2.60%</t>
  </si>
  <si>
    <t>Reverse federal impact of indemnification adjustments</t>
  </si>
  <si>
    <t>2.50%</t>
  </si>
  <si>
    <t>(0.70%)</t>
  </si>
  <si>
    <t>0.10%</t>
  </si>
  <si>
    <t>Unrecognized tax benefits, U.S. federal and state, net of federal benefit</t>
  </si>
  <si>
    <t>(2.00%)</t>
  </si>
  <si>
    <t>(0.50%)</t>
  </si>
  <si>
    <t>Excess tax benefits/deficiencies for employee stock-based compensation, federal and state, net of federal benefit</t>
  </si>
  <si>
    <t>(1.70%)</t>
  </si>
  <si>
    <t>Impact of state rate change on net deferred tax liabilities, net of federal benefit</t>
  </si>
  <si>
    <t>State, valuation allowance adjustments on net operating losses</t>
  </si>
  <si>
    <t>0.20%</t>
  </si>
  <si>
    <t>(0.20%)</t>
  </si>
  <si>
    <t>Other, net</t>
  </si>
  <si>
    <t>0.90%</t>
  </si>
  <si>
    <t>(0.40%)</t>
  </si>
  <si>
    <t>Effective tax rate</t>
  </si>
  <si>
    <t>41.20%</t>
  </si>
  <si>
    <t>39.60%</t>
  </si>
  <si>
    <t>37.50%</t>
  </si>
  <si>
    <t>Income Taxes - Additional Information (Detail) - USD ($)</t>
  </si>
  <si>
    <t>Significant Change in Unrecognized Tax Benefits is Reasonably Possible [Line Items]</t>
  </si>
  <si>
    <t>Statutory U.S. federal rate</t>
  </si>
  <si>
    <t>Operating loss carryforwards, valuation allowance</t>
  </si>
  <si>
    <t>Unrecognized tax benefits</t>
  </si>
  <si>
    <t>Unrecognized tax benefits recognition impact on effective tax rate</t>
  </si>
  <si>
    <t>Interest on income taxes accrued net of related benefit</t>
  </si>
  <si>
    <t>Interest on income tax expense net of related tax benefit</t>
  </si>
  <si>
    <t>Decrease in Unrecognized Tax Benefits is Reasonably Possible</t>
  </si>
  <si>
    <t>State and Local Jurisdiction</t>
  </si>
  <si>
    <t>Operating loss carryforwards</t>
  </si>
  <si>
    <t>Combination of subsidiaries (in years)</t>
  </si>
  <si>
    <t>4 years</t>
  </si>
  <si>
    <t>Income Taxes - Components of Provision for Income Tax Expense (Benefit) (Detail) - USD ($) $ in Thousands</t>
  </si>
  <si>
    <t>Current provision:</t>
  </si>
  <si>
    <t>Federal</t>
  </si>
  <si>
    <t>State</t>
  </si>
  <si>
    <t>Total current provision</t>
  </si>
  <si>
    <t>Deferred (benefit)/provision:</t>
  </si>
  <si>
    <t>Total deferred benefit</t>
  </si>
  <si>
    <t>Provision for income tax expense</t>
  </si>
  <si>
    <t>Income Taxes - Schedule of Deferred Tax Assets and Liabilities (Detail) - USD ($) $ in Thousands</t>
  </si>
  <si>
    <t>Deferred tax assets:</t>
  </si>
  <si>
    <t>Loan reserves</t>
  </si>
  <si>
    <t>Stock-based compensation plans</t>
  </si>
  <si>
    <t>Deferred revenue</t>
  </si>
  <si>
    <t>Operating loss carryovers</t>
  </si>
  <si>
    <t>Unrealized losses</t>
  </si>
  <si>
    <t>Accrued expenses not currently deductible</t>
  </si>
  <si>
    <t>Unrecorded tax benefits</t>
  </si>
  <si>
    <t>Other</t>
  </si>
  <si>
    <t>Total deferred tax assets</t>
  </si>
  <si>
    <t>Deferred tax liabilities:</t>
  </si>
  <si>
    <t>Gains on repurchased debt</t>
  </si>
  <si>
    <t>Fixed assets</t>
  </si>
  <si>
    <t>Acquired intangible assets</t>
  </si>
  <si>
    <t>Unrealized gains</t>
  </si>
  <si>
    <t>Federal deferred for state receivable</t>
  </si>
  <si>
    <t>Total deferred tax liabilities</t>
  </si>
  <si>
    <t>Net deferred tax assets</t>
  </si>
  <si>
    <t>Net deferred tax liabilities</t>
  </si>
  <si>
    <t>Income Taxes - Summary of Changes in Unrecognized Tax Benefits (Detail) - USD ($) $ in Thousands</t>
  </si>
  <si>
    <t>Reconciliation of Unrecognized Tax Benefits, Excluding Amounts Pertaining to Examined Tax Returns [Roll Forward]</t>
  </si>
  <si>
    <t>Unrecognized tax benefits at beginning of year</t>
  </si>
  <si>
    <t>Increases resulting from tax positions taken during a prior period</t>
  </si>
  <si>
    <t>Decreases resulting from tax positions taken during a prior period</t>
  </si>
  <si>
    <t>Increases resulting from tax positions taken during the current period</t>
  </si>
  <si>
    <t>Decreases related to settlements with taxing authorities</t>
  </si>
  <si>
    <t>Reductions related to the lapse of statute of limitations</t>
  </si>
  <si>
    <t>Unrecognized tax benefits at end of year</t>
  </si>
  <si>
    <t>Parent Only Statements - Balance Sheets (Details) - USD ($) $ in Thousands</t>
  </si>
  <si>
    <t>Parent Company</t>
  </si>
  <si>
    <t>Total investments in subsidiaries (primarily Sallie Mae Bank)</t>
  </si>
  <si>
    <t>Due from subsidiaries, net</t>
  </si>
  <si>
    <t>Payable due to Navient</t>
  </si>
  <si>
    <t>Parent Company | Series A Preferred Stock</t>
  </si>
  <si>
    <t>Preferred stock issued</t>
  </si>
  <si>
    <t>Parent Company | Series B Preferred Stock</t>
  </si>
  <si>
    <t>Parent Only Statements - Balance Sheets - Additional Information (Details) - USD ($) $ / shares in Units, $ in Thousands</t>
  </si>
  <si>
    <t>Condensed Financial Statements, Captions [Line Items]</t>
  </si>
  <si>
    <t>Common stock held in treasury (in shares)</t>
  </si>
  <si>
    <t>Parent Only Statements - Statements of Income (Details) - USD ($) $ in Thousands</t>
  </si>
  <si>
    <t>Condensed Income Statements, Captions [Line Items]</t>
  </si>
  <si>
    <t>Interest income</t>
  </si>
  <si>
    <t>Interest expense</t>
  </si>
  <si>
    <t>Non-interest income (loss)</t>
  </si>
  <si>
    <t>Non-interest expenses</t>
  </si>
  <si>
    <t>Income tax benefit</t>
  </si>
  <si>
    <t>Loss before income tax benefit and equity in net income from subsidiaries</t>
  </si>
  <si>
    <t>Equity in net income from subsidiaries (primarily Sallie Mae Bank)</t>
  </si>
  <si>
    <t>Parent Only Statements - Statements of Cash Flows (Details) - USD ($) $ in Thousands</t>
  </si>
  <si>
    <t>Cash flows from operating activities:</t>
  </si>
  <si>
    <t>Adjustments to reconcile net income to net cash provided by (used in) operating activities:</t>
  </si>
  <si>
    <t>Amortization of unsecured debt upfront fees</t>
  </si>
  <si>
    <t>Decrease in income taxes payable, net</t>
  </si>
  <si>
    <t>Increase in other liabilities</t>
  </si>
  <si>
    <t>Cash flows from investing activities:</t>
  </si>
  <si>
    <t>Net cash provided by (used in) investing activities</t>
  </si>
  <si>
    <t>Cash flows from financing activities:</t>
  </si>
  <si>
    <t>Undistributed earnings of subsidiaries</t>
  </si>
  <si>
    <t>Decrease (increase) in investment in subsidiaries, net</t>
  </si>
  <si>
    <t>(Increase) decrease in due from subsidiaries, net</t>
  </si>
  <si>
    <t>Selected Quarterly Financial Information  (unaudited) (Details) - USD ($) $ / shares in Units, $ in Thousands</t>
  </si>
  <si>
    <t>(Losses) gains on derivative and hedging activities, net</t>
  </si>
  <si>
    <t>Other income (loss)</t>
  </si>
  <si>
    <t>Subsequent Events (Details) - Commercial Paper - ABCP borrowings - USD ($)</t>
  </si>
  <si>
    <t>Subsequent Event [Line Items]</t>
  </si>
  <si>
    <t>Subsequent Event</t>
  </si>
  <si>
    <t>Minimum | Subsequent Event</t>
  </si>
  <si>
    <t>Maximum | Subsequent Event</t>
  </si>
  <si>
    <t>London Interbank Offered Rate (LIBOR)</t>
  </si>
  <si>
    <t>London Interbank Offered Rate (LIBOR)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Maturity &quot;#,##0_);_(&quot;Maturity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320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33549312</v>
      </c>
    </row>
    <row r="18" spans="1:4">
      <c r="A18" s="4" t="s">
        <v>30</v>
      </c>
      <c r="D18" s="6" t="n">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0"/>
  </cols>
  <sheetData>
    <row r="1" spans="1:2">
      <c r="A1" s="1" t="s">
        <v>1169</v>
      </c>
      <c r="B1" s="2" t="s">
        <v>1</v>
      </c>
    </row>
    <row r="2" spans="1:2">
      <c r="B2" s="2" t="s">
        <v>1170</v>
      </c>
    </row>
    <row r="3" spans="1:2">
      <c r="A3" s="3" t="s">
        <v>1171</v>
      </c>
    </row>
    <row r="4" spans="1:2">
      <c r="A4" s="4" t="s">
        <v>1172</v>
      </c>
      <c r="B4" s="7" t="n">
        <v>1800</v>
      </c>
    </row>
    <row r="5" spans="1:2">
      <c r="A5" s="4" t="s">
        <v>1173</v>
      </c>
      <c r="B5" s="6" t="n">
        <v>1.9</v>
      </c>
    </row>
    <row r="6" spans="1:2">
      <c r="A6" s="4" t="s">
        <v>1174</v>
      </c>
      <c r="B6" s="4" t="s">
        <v>447</v>
      </c>
    </row>
    <row r="7" spans="1:2">
      <c r="A7" s="4" t="s">
        <v>1175</v>
      </c>
      <c r="B7" s="5" t="n">
        <v>2</v>
      </c>
    </row>
    <row r="8" spans="1:2">
      <c r="A8" s="4" t="s">
        <v>1176</v>
      </c>
    </row>
    <row r="9" spans="1:2">
      <c r="A9" s="3" t="s">
        <v>1171</v>
      </c>
    </row>
    <row r="10" spans="1:2">
      <c r="A10" s="4" t="s">
        <v>1177</v>
      </c>
      <c r="B10"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77</v>
      </c>
    </row>
    <row r="3" spans="1:4">
      <c r="A3" s="3" t="s">
        <v>1179</v>
      </c>
    </row>
    <row r="4" spans="1:4">
      <c r="A4" s="4" t="s">
        <v>1180</v>
      </c>
      <c r="B4" s="4" t="s">
        <v>1181</v>
      </c>
      <c r="C4" s="4" t="s">
        <v>1181</v>
      </c>
      <c r="D4" s="4" t="s">
        <v>1181</v>
      </c>
    </row>
    <row r="5" spans="1:4">
      <c r="A5" s="4" t="s">
        <v>1182</v>
      </c>
      <c r="B5" s="4" t="s">
        <v>1183</v>
      </c>
      <c r="C5" s="4" t="s">
        <v>595</v>
      </c>
      <c r="D5" s="4" t="s">
        <v>595</v>
      </c>
    </row>
    <row r="6" spans="1:4">
      <c r="A6" s="4" t="s">
        <v>1184</v>
      </c>
      <c r="B6" s="4" t="s">
        <v>1185</v>
      </c>
      <c r="C6" s="4" t="s">
        <v>1183</v>
      </c>
      <c r="D6" s="4" t="s">
        <v>1162</v>
      </c>
    </row>
    <row r="7" spans="1:4">
      <c r="A7" s="4" t="s">
        <v>1186</v>
      </c>
      <c r="B7" s="4" t="s">
        <v>1187</v>
      </c>
      <c r="C7" s="4" t="s">
        <v>1188</v>
      </c>
      <c r="D7" s="4" t="s">
        <v>1189</v>
      </c>
    </row>
    <row r="8" spans="1:4">
      <c r="A8" s="4" t="s">
        <v>1190</v>
      </c>
      <c r="B8" s="4" t="s">
        <v>1191</v>
      </c>
      <c r="C8" s="4" t="s">
        <v>715</v>
      </c>
      <c r="D8" s="4" t="s">
        <v>1192</v>
      </c>
    </row>
    <row r="9" spans="1:4">
      <c r="A9" s="4" t="s">
        <v>1193</v>
      </c>
      <c r="B9" s="4" t="s">
        <v>1194</v>
      </c>
      <c r="C9" s="4" t="s">
        <v>595</v>
      </c>
      <c r="D9" s="4" t="s">
        <v>595</v>
      </c>
    </row>
    <row r="10" spans="1:4">
      <c r="A10" s="4" t="s">
        <v>1195</v>
      </c>
      <c r="B10" s="4" t="s">
        <v>703</v>
      </c>
      <c r="C10" s="4" t="s">
        <v>1192</v>
      </c>
      <c r="D10" s="4" t="s">
        <v>704</v>
      </c>
    </row>
    <row r="11" spans="1:4">
      <c r="A11" s="4" t="s">
        <v>1196</v>
      </c>
      <c r="B11" s="4" t="s">
        <v>1197</v>
      </c>
      <c r="C11" s="4" t="s">
        <v>1165</v>
      </c>
      <c r="D11" s="4" t="s">
        <v>1198</v>
      </c>
    </row>
    <row r="12" spans="1:4">
      <c r="A12" s="4" t="s">
        <v>1199</v>
      </c>
      <c r="B12" s="4" t="s">
        <v>1200</v>
      </c>
      <c r="C12" s="4" t="s">
        <v>1189</v>
      </c>
      <c r="D12" s="4" t="s">
        <v>1201</v>
      </c>
    </row>
    <row r="13" spans="1:4">
      <c r="A13" s="4" t="s">
        <v>1202</v>
      </c>
      <c r="B13" s="4" t="s">
        <v>1203</v>
      </c>
      <c r="C13" s="4" t="s">
        <v>1204</v>
      </c>
      <c r="D13" s="4" t="s">
        <v>12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6</v>
      </c>
      <c r="B1" s="2" t="s">
        <v>1</v>
      </c>
    </row>
    <row r="2" spans="1:5">
      <c r="B2" s="2" t="s">
        <v>2</v>
      </c>
      <c r="C2" s="2" t="s">
        <v>32</v>
      </c>
      <c r="D2" s="2" t="s">
        <v>77</v>
      </c>
      <c r="E2" s="2" t="s">
        <v>669</v>
      </c>
    </row>
    <row r="3" spans="1:5">
      <c r="A3" s="3" t="s">
        <v>1207</v>
      </c>
    </row>
    <row r="4" spans="1:5">
      <c r="A4" s="4" t="s">
        <v>1208</v>
      </c>
      <c r="B4" s="4" t="s">
        <v>1181</v>
      </c>
      <c r="C4" s="4" t="s">
        <v>1181</v>
      </c>
      <c r="D4" s="4" t="s">
        <v>1181</v>
      </c>
    </row>
    <row r="5" spans="1:5">
      <c r="A5" s="4" t="s">
        <v>1209</v>
      </c>
      <c r="B5" s="7" t="n">
        <v>68600000</v>
      </c>
      <c r="C5" s="7" t="n">
        <v>88400000</v>
      </c>
    </row>
    <row r="6" spans="1:5">
      <c r="A6" s="4" t="s">
        <v>1210</v>
      </c>
      <c r="B6" s="5" t="n">
        <v>131608000</v>
      </c>
      <c r="C6" s="5" t="n">
        <v>152581000</v>
      </c>
      <c r="D6" s="7" t="n">
        <v>47109000</v>
      </c>
      <c r="E6" s="7" t="n">
        <v>59405000</v>
      </c>
    </row>
    <row r="7" spans="1:5">
      <c r="A7" s="4" t="s">
        <v>1211</v>
      </c>
      <c r="B7" s="5" t="n">
        <v>128200000</v>
      </c>
    </row>
    <row r="8" spans="1:5">
      <c r="A8" s="4" t="s">
        <v>1212</v>
      </c>
      <c r="B8" s="5" t="n">
        <v>21200000</v>
      </c>
      <c r="C8" s="5" t="n">
        <v>20200000</v>
      </c>
      <c r="D8" s="5" t="n">
        <v>7000000</v>
      </c>
    </row>
    <row r="9" spans="1:5">
      <c r="A9" s="4" t="s">
        <v>1213</v>
      </c>
      <c r="B9" s="5" t="n">
        <v>2700000</v>
      </c>
      <c r="C9" s="7" t="n">
        <v>5100000</v>
      </c>
      <c r="D9" s="7" t="n">
        <v>1400000</v>
      </c>
    </row>
    <row r="10" spans="1:5">
      <c r="A10" s="4" t="s">
        <v>1214</v>
      </c>
      <c r="B10" s="11" t="n">
        <v>86.2</v>
      </c>
    </row>
    <row r="11" spans="1:5">
      <c r="A11" s="4" t="s">
        <v>1215</v>
      </c>
    </row>
    <row r="12" spans="1:5">
      <c r="A12" s="3" t="s">
        <v>1207</v>
      </c>
    </row>
    <row r="13" spans="1:5">
      <c r="A13" s="4" t="s">
        <v>1216</v>
      </c>
      <c r="B13" s="7" t="n">
        <v>5300000</v>
      </c>
    </row>
    <row r="14" spans="1:5">
      <c r="A14" s="4" t="s">
        <v>1138</v>
      </c>
    </row>
    <row r="15" spans="1:5">
      <c r="A15" s="3" t="s">
        <v>1207</v>
      </c>
    </row>
    <row r="16" spans="1:5">
      <c r="A16" s="4" t="s">
        <v>1217</v>
      </c>
      <c r="B16" s="4" t="s">
        <v>1038</v>
      </c>
    </row>
    <row r="17" spans="1:5">
      <c r="A17" s="4" t="s">
        <v>493</v>
      </c>
    </row>
    <row r="18" spans="1:5">
      <c r="A18" s="3" t="s">
        <v>1207</v>
      </c>
    </row>
    <row r="19" spans="1:5">
      <c r="A19" s="4" t="s">
        <v>1217</v>
      </c>
      <c r="B19" s="4" t="s">
        <v>12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37</v>
      </c>
      <c r="J1" s="2" t="s">
        <v>1</v>
      </c>
    </row>
    <row r="2" spans="1:12">
      <c r="B2" s="2" t="s">
        <v>2</v>
      </c>
      <c r="C2" s="2" t="s">
        <v>979</v>
      </c>
      <c r="D2" s="2" t="s">
        <v>4</v>
      </c>
      <c r="E2" s="2" t="s">
        <v>980</v>
      </c>
      <c r="F2" s="2" t="s">
        <v>32</v>
      </c>
      <c r="G2" s="2" t="s">
        <v>981</v>
      </c>
      <c r="H2" s="2" t="s">
        <v>982</v>
      </c>
      <c r="I2" s="2" t="s">
        <v>983</v>
      </c>
      <c r="J2" s="2" t="s">
        <v>2</v>
      </c>
      <c r="K2" s="2" t="s">
        <v>32</v>
      </c>
      <c r="L2" s="2" t="s">
        <v>77</v>
      </c>
    </row>
    <row r="3" spans="1:12">
      <c r="A3" s="3" t="s">
        <v>1220</v>
      </c>
    </row>
    <row r="4" spans="1:12">
      <c r="A4" s="4" t="s">
        <v>1221</v>
      </c>
      <c r="J4" s="7" t="n">
        <v>248191</v>
      </c>
      <c r="K4" s="7" t="n">
        <v>228505</v>
      </c>
      <c r="L4" s="7" t="n">
        <v>215950</v>
      </c>
    </row>
    <row r="5" spans="1:12">
      <c r="A5" s="4" t="s">
        <v>1222</v>
      </c>
      <c r="J5" s="5" t="n">
        <v>13092</v>
      </c>
      <c r="K5" s="5" t="n">
        <v>24336</v>
      </c>
      <c r="L5" s="5" t="n">
        <v>26057</v>
      </c>
    </row>
    <row r="6" spans="1:12">
      <c r="A6" s="4" t="s">
        <v>1223</v>
      </c>
      <c r="J6" s="5" t="n">
        <v>261283</v>
      </c>
      <c r="K6" s="5" t="n">
        <v>252841</v>
      </c>
      <c r="L6" s="5" t="n">
        <v>242007</v>
      </c>
    </row>
    <row r="7" spans="1:12">
      <c r="A7" s="3" t="s">
        <v>1224</v>
      </c>
    </row>
    <row r="8" spans="1:12">
      <c r="A8" s="4" t="s">
        <v>1221</v>
      </c>
      <c r="J8" s="5" t="n">
        <v>-58124</v>
      </c>
      <c r="K8" s="5" t="n">
        <v>-89518</v>
      </c>
      <c r="L8" s="5" t="n">
        <v>-69546</v>
      </c>
    </row>
    <row r="9" spans="1:12">
      <c r="A9" s="4" t="s">
        <v>1222</v>
      </c>
      <c r="J9" s="5" t="n">
        <v>-628</v>
      </c>
      <c r="K9" s="5" t="n">
        <v>786</v>
      </c>
      <c r="L9" s="5" t="n">
        <v>-7681</v>
      </c>
    </row>
    <row r="10" spans="1:12">
      <c r="A10" s="4" t="s">
        <v>1225</v>
      </c>
      <c r="J10" s="5" t="n">
        <v>-58752</v>
      </c>
      <c r="K10" s="5" t="n">
        <v>-88732</v>
      </c>
      <c r="L10" s="5" t="n">
        <v>-77227</v>
      </c>
    </row>
    <row r="11" spans="1:12">
      <c r="A11" s="4" t="s">
        <v>1226</v>
      </c>
      <c r="B11" s="7" t="n">
        <v>66190</v>
      </c>
      <c r="C11" s="7" t="n">
        <v>40617</v>
      </c>
      <c r="D11" s="7" t="n">
        <v>44713</v>
      </c>
      <c r="E11" s="7" t="n">
        <v>51011</v>
      </c>
      <c r="F11" s="7" t="n">
        <v>43122</v>
      </c>
      <c r="G11" s="7" t="n">
        <v>47557</v>
      </c>
      <c r="H11" s="7" t="n">
        <v>34555</v>
      </c>
      <c r="I11" s="7" t="n">
        <v>38875</v>
      </c>
      <c r="J11" s="7" t="n">
        <v>202531</v>
      </c>
      <c r="K11" s="7" t="n">
        <v>164109</v>
      </c>
      <c r="L11" s="7" t="n">
        <v>16478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2</v>
      </c>
      <c r="C1" s="2" t="s">
        <v>32</v>
      </c>
      <c r="D1" s="2" t="s">
        <v>1129</v>
      </c>
    </row>
    <row r="2" spans="1:4">
      <c r="A2" s="3" t="s">
        <v>1228</v>
      </c>
    </row>
    <row r="3" spans="1:4">
      <c r="A3" s="4" t="s">
        <v>1229</v>
      </c>
      <c r="B3" s="7" t="n">
        <v>62603</v>
      </c>
      <c r="C3" s="7" t="n">
        <v>72125</v>
      </c>
    </row>
    <row r="4" spans="1:4">
      <c r="A4" s="4" t="s">
        <v>1230</v>
      </c>
      <c r="B4" s="5" t="n">
        <v>10216</v>
      </c>
      <c r="C4" s="5" t="n">
        <v>16471</v>
      </c>
    </row>
    <row r="5" spans="1:4">
      <c r="A5" s="4" t="s">
        <v>1231</v>
      </c>
      <c r="B5" s="5" t="n">
        <v>782</v>
      </c>
      <c r="C5" s="5" t="n">
        <v>793</v>
      </c>
    </row>
    <row r="6" spans="1:4">
      <c r="A6" s="4" t="s">
        <v>1232</v>
      </c>
      <c r="B6" s="5" t="n">
        <v>4186</v>
      </c>
      <c r="C6" s="5" t="n">
        <v>8371</v>
      </c>
    </row>
    <row r="7" spans="1:4">
      <c r="A7" s="4" t="s">
        <v>1233</v>
      </c>
      <c r="B7" s="5" t="n">
        <v>0</v>
      </c>
      <c r="C7" s="5" t="n">
        <v>5364</v>
      </c>
    </row>
    <row r="8" spans="1:4">
      <c r="A8" s="4" t="s">
        <v>1234</v>
      </c>
      <c r="B8" s="5" t="n">
        <v>5356</v>
      </c>
      <c r="C8" s="5" t="n">
        <v>13605</v>
      </c>
    </row>
    <row r="9" spans="1:4">
      <c r="A9" s="4" t="s">
        <v>1235</v>
      </c>
      <c r="B9" s="5" t="n">
        <v>3781</v>
      </c>
      <c r="C9" s="5" t="n">
        <v>5702</v>
      </c>
    </row>
    <row r="10" spans="1:4">
      <c r="A10" s="4" t="s">
        <v>1236</v>
      </c>
      <c r="B10" s="5" t="n">
        <v>2410</v>
      </c>
      <c r="C10" s="5" t="n">
        <v>10844</v>
      </c>
    </row>
    <row r="11" spans="1:4">
      <c r="A11" s="4" t="s">
        <v>1237</v>
      </c>
      <c r="B11" s="5" t="n">
        <v>89334</v>
      </c>
      <c r="C11" s="5" t="n">
        <v>133275</v>
      </c>
    </row>
    <row r="12" spans="1:4">
      <c r="A12" s="3" t="s">
        <v>1238</v>
      </c>
    </row>
    <row r="13" spans="1:4">
      <c r="A13" s="4" t="s">
        <v>1239</v>
      </c>
      <c r="B13" s="5" t="n">
        <v>40175</v>
      </c>
      <c r="C13" s="5" t="n">
        <v>126403</v>
      </c>
    </row>
    <row r="14" spans="1:4">
      <c r="A14" s="4" t="s">
        <v>1240</v>
      </c>
      <c r="B14" s="5" t="n">
        <v>5303</v>
      </c>
      <c r="C14" s="5" t="n">
        <v>6831</v>
      </c>
    </row>
    <row r="15" spans="1:4">
      <c r="A15" s="4" t="s">
        <v>1241</v>
      </c>
      <c r="B15" s="5" t="n">
        <v>4595</v>
      </c>
      <c r="C15" s="5" t="n">
        <v>6288</v>
      </c>
    </row>
    <row r="16" spans="1:4">
      <c r="A16" s="4" t="s">
        <v>1242</v>
      </c>
      <c r="B16" s="5" t="n">
        <v>1104</v>
      </c>
      <c r="C16" s="5" t="n">
        <v>0</v>
      </c>
    </row>
    <row r="17" spans="1:4">
      <c r="A17" s="4" t="s">
        <v>1243</v>
      </c>
      <c r="B17" s="5" t="n">
        <v>3584</v>
      </c>
      <c r="C17" s="5" t="n">
        <v>2058</v>
      </c>
    </row>
    <row r="18" spans="1:4">
      <c r="A18" s="4" t="s">
        <v>1236</v>
      </c>
      <c r="B18" s="5" t="n">
        <v>1349</v>
      </c>
      <c r="C18" s="5" t="n">
        <v>875</v>
      </c>
    </row>
    <row r="19" spans="1:4">
      <c r="A19" s="4" t="s">
        <v>1244</v>
      </c>
      <c r="B19" s="5" t="n">
        <v>56110</v>
      </c>
      <c r="C19" s="5" t="n">
        <v>142455</v>
      </c>
    </row>
    <row r="20" spans="1:4">
      <c r="A20" s="4" t="s">
        <v>1245</v>
      </c>
      <c r="B20" s="7" t="n">
        <v>33224</v>
      </c>
    </row>
    <row r="21" spans="1:4">
      <c r="A21" s="4" t="s">
        <v>1246</v>
      </c>
      <c r="C21" s="7" t="n">
        <v>9180</v>
      </c>
      <c r="D21" s="7" t="n">
        <v>283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77</v>
      </c>
    </row>
    <row r="3" spans="1:4">
      <c r="A3" s="3" t="s">
        <v>1248</v>
      </c>
    </row>
    <row r="4" spans="1:4">
      <c r="A4" s="4" t="s">
        <v>1249</v>
      </c>
      <c r="B4" s="7" t="n">
        <v>152581</v>
      </c>
      <c r="C4" s="7" t="n">
        <v>47109</v>
      </c>
      <c r="D4" s="7" t="n">
        <v>59405</v>
      </c>
    </row>
    <row r="5" spans="1:4">
      <c r="A5" s="4" t="s">
        <v>1250</v>
      </c>
      <c r="B5" s="5" t="n">
        <v>7482</v>
      </c>
      <c r="C5" s="5" t="n">
        <v>110894</v>
      </c>
      <c r="D5" s="5" t="n">
        <v>3456</v>
      </c>
    </row>
    <row r="6" spans="1:4">
      <c r="A6" s="4" t="s">
        <v>1251</v>
      </c>
      <c r="B6" s="5" t="n">
        <v>-7025</v>
      </c>
      <c r="C6" s="5" t="n">
        <v>-3285</v>
      </c>
      <c r="D6" s="5" t="n">
        <v>-10121</v>
      </c>
    </row>
    <row r="7" spans="1:4">
      <c r="A7" s="4" t="s">
        <v>1252</v>
      </c>
      <c r="B7" s="5" t="n">
        <v>1656</v>
      </c>
      <c r="C7" s="5" t="n">
        <v>817</v>
      </c>
      <c r="D7" s="5" t="n">
        <v>3447</v>
      </c>
    </row>
    <row r="8" spans="1:4">
      <c r="A8" s="4" t="s">
        <v>1253</v>
      </c>
      <c r="B8" s="5" t="n">
        <v>-3594</v>
      </c>
      <c r="C8" s="5" t="n">
        <v>-123</v>
      </c>
      <c r="D8" s="5" t="n">
        <v>-7481</v>
      </c>
    </row>
    <row r="9" spans="1:4">
      <c r="A9" s="4" t="s">
        <v>1254</v>
      </c>
      <c r="B9" s="5" t="n">
        <v>-19492</v>
      </c>
      <c r="C9" s="5" t="n">
        <v>-2831</v>
      </c>
      <c r="D9" s="5" t="n">
        <v>-1597</v>
      </c>
    </row>
    <row r="10" spans="1:4">
      <c r="A10" s="4" t="s">
        <v>1255</v>
      </c>
      <c r="B10" s="7" t="n">
        <v>131608</v>
      </c>
      <c r="C10" s="7" t="n">
        <v>152581</v>
      </c>
      <c r="D10" s="7" t="n">
        <v>471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6</v>
      </c>
      <c r="B1" s="2" t="s">
        <v>2</v>
      </c>
      <c r="C1" s="2" t="s">
        <v>32</v>
      </c>
      <c r="D1" s="2" t="s">
        <v>77</v>
      </c>
      <c r="E1" s="2" t="s">
        <v>669</v>
      </c>
    </row>
    <row r="2" spans="1:5">
      <c r="A2" s="3" t="s">
        <v>33</v>
      </c>
    </row>
    <row r="3" spans="1:5">
      <c r="A3" s="4" t="s">
        <v>34</v>
      </c>
      <c r="B3" s="7" t="n">
        <v>1534339</v>
      </c>
      <c r="C3" s="7" t="n">
        <v>1918793</v>
      </c>
      <c r="D3" s="7" t="n">
        <v>2416219</v>
      </c>
      <c r="E3" s="7" t="n">
        <v>2359780</v>
      </c>
    </row>
    <row r="4" spans="1:5">
      <c r="A4" s="4" t="s">
        <v>41</v>
      </c>
      <c r="B4" s="5" t="n">
        <v>168011</v>
      </c>
      <c r="C4" s="5" t="n">
        <v>259532</v>
      </c>
    </row>
    <row r="5" spans="1:5">
      <c r="A5" s="4" t="s">
        <v>42</v>
      </c>
      <c r="B5" s="5" t="n">
        <v>84853</v>
      </c>
      <c r="C5" s="5" t="n">
        <v>52153</v>
      </c>
    </row>
    <row r="6" spans="1:5">
      <c r="A6" s="4" t="s">
        <v>43</v>
      </c>
      <c r="B6" s="5" t="n">
        <v>21779584</v>
      </c>
      <c r="C6" s="5" t="n">
        <v>18533003</v>
      </c>
    </row>
    <row r="7" spans="1:5">
      <c r="A7" s="4" t="s">
        <v>821</v>
      </c>
      <c r="B7" s="5" t="n">
        <v>3275270</v>
      </c>
      <c r="C7" s="5" t="n">
        <v>2167979</v>
      </c>
    </row>
    <row r="8" spans="1:5">
      <c r="A8" s="3" t="s">
        <v>44</v>
      </c>
    </row>
    <row r="9" spans="1:5">
      <c r="A9" s="4" t="s">
        <v>47</v>
      </c>
      <c r="B9" s="5" t="n">
        <v>102285</v>
      </c>
      <c r="C9" s="5" t="n">
        <v>184324</v>
      </c>
    </row>
    <row r="10" spans="1:5">
      <c r="A10" s="4" t="s">
        <v>49</v>
      </c>
      <c r="B10" s="5" t="n">
        <v>179310</v>
      </c>
      <c r="C10" s="5" t="n">
        <v>141934</v>
      </c>
    </row>
    <row r="11" spans="1:5">
      <c r="A11" s="4" t="s">
        <v>50</v>
      </c>
      <c r="B11" s="5" t="n">
        <v>19305328</v>
      </c>
      <c r="C11" s="5" t="n">
        <v>16185945</v>
      </c>
    </row>
    <row r="12" spans="1:5">
      <c r="A12" s="3" t="s">
        <v>53</v>
      </c>
    </row>
    <row r="13" spans="1:5">
      <c r="A13" s="4" t="s">
        <v>54</v>
      </c>
      <c r="B13" s="5" t="n">
        <v>88693</v>
      </c>
      <c r="C13" s="5" t="n">
        <v>87327</v>
      </c>
    </row>
    <row r="14" spans="1:5">
      <c r="A14" s="4" t="s">
        <v>55</v>
      </c>
      <c r="B14" s="5" t="n">
        <v>1222277</v>
      </c>
      <c r="C14" s="5" t="n">
        <v>1175564</v>
      </c>
    </row>
    <row r="15" spans="1:5">
      <c r="A15" s="4" t="s">
        <v>56</v>
      </c>
      <c r="B15" s="5" t="n">
        <v>2748</v>
      </c>
      <c r="C15" s="5" t="n">
        <v>-8671</v>
      </c>
    </row>
    <row r="16" spans="1:5">
      <c r="A16" s="4" t="s">
        <v>57</v>
      </c>
      <c r="B16" s="5" t="n">
        <v>868182</v>
      </c>
      <c r="C16" s="5" t="n">
        <v>595322</v>
      </c>
    </row>
    <row r="17" spans="1:5">
      <c r="A17" s="4" t="s">
        <v>58</v>
      </c>
      <c r="B17" s="5" t="n">
        <v>2581900</v>
      </c>
      <c r="C17" s="5" t="n">
        <v>2414542</v>
      </c>
    </row>
    <row r="18" spans="1:5">
      <c r="A18" s="4" t="s">
        <v>59</v>
      </c>
      <c r="B18" s="5" t="n">
        <v>-107644</v>
      </c>
      <c r="C18" s="5" t="n">
        <v>-67484</v>
      </c>
    </row>
    <row r="19" spans="1:5">
      <c r="A19" s="4" t="s">
        <v>60</v>
      </c>
      <c r="B19" s="5" t="n">
        <v>2474256</v>
      </c>
      <c r="C19" s="5" t="n">
        <v>2347058</v>
      </c>
    </row>
    <row r="20" spans="1:5">
      <c r="A20" s="4" t="s">
        <v>61</v>
      </c>
      <c r="B20" s="5" t="n">
        <v>21779584</v>
      </c>
      <c r="C20" s="5" t="n">
        <v>18533003</v>
      </c>
    </row>
    <row r="21" spans="1:5">
      <c r="A21" s="4" t="s">
        <v>1257</v>
      </c>
    </row>
    <row r="22" spans="1:5">
      <c r="A22" s="3" t="s">
        <v>33</v>
      </c>
    </row>
    <row r="23" spans="1:5">
      <c r="A23" s="4" t="s">
        <v>34</v>
      </c>
      <c r="B23" s="5" t="n">
        <v>260255</v>
      </c>
      <c r="C23" s="5" t="n">
        <v>292277</v>
      </c>
      <c r="D23" s="7" t="n">
        <v>282036</v>
      </c>
      <c r="E23" s="7" t="n">
        <v>434245</v>
      </c>
    </row>
    <row r="24" spans="1:5">
      <c r="A24" s="4" t="s">
        <v>1258</v>
      </c>
      <c r="B24" s="5" t="n">
        <v>2401114</v>
      </c>
      <c r="C24" s="5" t="n">
        <v>2042015</v>
      </c>
    </row>
    <row r="25" spans="1:5">
      <c r="A25" s="4" t="s">
        <v>41</v>
      </c>
      <c r="B25" s="5" t="n">
        <v>168011</v>
      </c>
      <c r="C25" s="5" t="n">
        <v>259532</v>
      </c>
    </row>
    <row r="26" spans="1:5">
      <c r="A26" s="4" t="s">
        <v>1259</v>
      </c>
      <c r="B26" s="5" t="n">
        <v>37521</v>
      </c>
      <c r="C26" s="5" t="n">
        <v>31834</v>
      </c>
    </row>
    <row r="27" spans="1:5">
      <c r="A27" s="4" t="s">
        <v>42</v>
      </c>
      <c r="B27" s="5" t="n">
        <v>1279</v>
      </c>
      <c r="C27" s="5" t="n">
        <v>1561</v>
      </c>
    </row>
    <row r="28" spans="1:5">
      <c r="A28" s="4" t="s">
        <v>43</v>
      </c>
      <c r="B28" s="5" t="n">
        <v>2868180</v>
      </c>
      <c r="C28" s="5" t="n">
        <v>2627219</v>
      </c>
    </row>
    <row r="29" spans="1:5">
      <c r="A29" s="4" t="s">
        <v>821</v>
      </c>
      <c r="B29" s="5" t="n">
        <v>196539</v>
      </c>
      <c r="C29" s="5" t="n">
        <v>0</v>
      </c>
    </row>
    <row r="30" spans="1:5">
      <c r="A30" s="3" t="s">
        <v>44</v>
      </c>
    </row>
    <row r="31" spans="1:5">
      <c r="A31" s="4" t="s">
        <v>47</v>
      </c>
      <c r="B31" s="5" t="n">
        <v>159954</v>
      </c>
      <c r="C31" s="5" t="n">
        <v>256556</v>
      </c>
    </row>
    <row r="32" spans="1:5">
      <c r="A32" s="4" t="s">
        <v>1260</v>
      </c>
      <c r="B32" s="5" t="n">
        <v>10575</v>
      </c>
      <c r="C32" s="5" t="n">
        <v>2823</v>
      </c>
    </row>
    <row r="33" spans="1:5">
      <c r="A33" s="4" t="s">
        <v>49</v>
      </c>
      <c r="B33" s="5" t="n">
        <v>26856</v>
      </c>
      <c r="C33" s="5" t="n">
        <v>20782</v>
      </c>
    </row>
    <row r="34" spans="1:5">
      <c r="A34" s="4" t="s">
        <v>50</v>
      </c>
      <c r="B34" s="5" t="n">
        <v>393924</v>
      </c>
      <c r="C34" s="5" t="n">
        <v>280161</v>
      </c>
    </row>
    <row r="35" spans="1:5">
      <c r="A35" s="3" t="s">
        <v>53</v>
      </c>
    </row>
    <row r="36" spans="1:5">
      <c r="A36" s="4" t="s">
        <v>54</v>
      </c>
      <c r="B36" s="5" t="n">
        <v>88693</v>
      </c>
      <c r="C36" s="5" t="n">
        <v>87327</v>
      </c>
    </row>
    <row r="37" spans="1:5">
      <c r="A37" s="4" t="s">
        <v>55</v>
      </c>
      <c r="B37" s="5" t="n">
        <v>1222277</v>
      </c>
      <c r="C37" s="5" t="n">
        <v>1175564</v>
      </c>
    </row>
    <row r="38" spans="1:5">
      <c r="A38" s="4" t="s">
        <v>56</v>
      </c>
      <c r="B38" s="5" t="n">
        <v>2748</v>
      </c>
      <c r="C38" s="5" t="n">
        <v>-8671</v>
      </c>
    </row>
    <row r="39" spans="1:5">
      <c r="A39" s="4" t="s">
        <v>57</v>
      </c>
      <c r="B39" s="5" t="n">
        <v>868182</v>
      </c>
      <c r="C39" s="5" t="n">
        <v>595322</v>
      </c>
    </row>
    <row r="40" spans="1:5">
      <c r="A40" s="4" t="s">
        <v>58</v>
      </c>
      <c r="B40" s="5" t="n">
        <v>2581900</v>
      </c>
      <c r="C40" s="5" t="n">
        <v>2414542</v>
      </c>
    </row>
    <row r="41" spans="1:5">
      <c r="A41" s="4" t="s">
        <v>59</v>
      </c>
      <c r="B41" s="5" t="n">
        <v>-107644</v>
      </c>
      <c r="C41" s="5" t="n">
        <v>-67484</v>
      </c>
    </row>
    <row r="42" spans="1:5">
      <c r="A42" s="4" t="s">
        <v>60</v>
      </c>
      <c r="B42" s="5" t="n">
        <v>2474256</v>
      </c>
      <c r="C42" s="5" t="n">
        <v>2347058</v>
      </c>
    </row>
    <row r="43" spans="1:5">
      <c r="A43" s="4" t="s">
        <v>61</v>
      </c>
      <c r="B43" s="5" t="n">
        <v>2868180</v>
      </c>
      <c r="C43" s="5" t="n">
        <v>2627219</v>
      </c>
    </row>
    <row r="44" spans="1:5">
      <c r="A44" s="4" t="s">
        <v>1261</v>
      </c>
    </row>
    <row r="45" spans="1:5">
      <c r="A45" s="3" t="s">
        <v>53</v>
      </c>
    </row>
    <row r="46" spans="1:5">
      <c r="A46" s="4" t="s">
        <v>1262</v>
      </c>
      <c r="B46" s="5" t="n">
        <v>0</v>
      </c>
      <c r="C46" s="5" t="n">
        <v>165000</v>
      </c>
    </row>
    <row r="47" spans="1:5">
      <c r="A47" s="4" t="s">
        <v>1263</v>
      </c>
    </row>
    <row r="48" spans="1:5">
      <c r="A48" s="3" t="s">
        <v>53</v>
      </c>
    </row>
    <row r="49" spans="1:5">
      <c r="A49" s="4" t="s">
        <v>1262</v>
      </c>
      <c r="B49" s="7" t="n">
        <v>400000</v>
      </c>
      <c r="C49" s="7" t="n">
        <v>4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2</v>
      </c>
    </row>
    <row r="2" spans="1:3">
      <c r="A2" s="3" t="s">
        <v>1265</v>
      </c>
    </row>
    <row r="3" spans="1:3">
      <c r="A3" s="4" t="s">
        <v>68</v>
      </c>
      <c r="B3" s="8" t="n">
        <v>0.2</v>
      </c>
      <c r="C3" s="8" t="n">
        <v>0.2</v>
      </c>
    </row>
    <row r="4" spans="1:3">
      <c r="A4" s="4" t="s">
        <v>69</v>
      </c>
      <c r="B4" s="5" t="n">
        <v>20000000</v>
      </c>
      <c r="C4" s="5" t="n">
        <v>20000000</v>
      </c>
    </row>
    <row r="5" spans="1:3">
      <c r="A5" s="4" t="s">
        <v>70</v>
      </c>
      <c r="B5" s="8" t="n">
        <v>0.2</v>
      </c>
      <c r="C5" s="8" t="n">
        <v>0.2</v>
      </c>
    </row>
    <row r="6" spans="1:3">
      <c r="A6" s="4" t="s">
        <v>71</v>
      </c>
      <c r="B6" s="5" t="n">
        <v>1125000000</v>
      </c>
      <c r="C6" s="5" t="n">
        <v>1125000000</v>
      </c>
    </row>
    <row r="7" spans="1:3">
      <c r="A7" s="4" t="s">
        <v>72</v>
      </c>
      <c r="B7" s="5" t="n">
        <v>443500000</v>
      </c>
      <c r="C7" s="5" t="n">
        <v>436600000</v>
      </c>
    </row>
    <row r="8" spans="1:3">
      <c r="A8" s="4" t="s">
        <v>73</v>
      </c>
      <c r="B8" s="7" t="n">
        <v>1696</v>
      </c>
      <c r="C8" s="7" t="n">
        <v>-5364</v>
      </c>
    </row>
    <row r="9" spans="1:3">
      <c r="A9" s="4" t="s">
        <v>1266</v>
      </c>
      <c r="B9" s="5" t="n">
        <v>11100000</v>
      </c>
      <c r="C9" s="5" t="n">
        <v>7700000</v>
      </c>
    </row>
    <row r="10" spans="1:3">
      <c r="A10" s="4" t="s">
        <v>62</v>
      </c>
    </row>
    <row r="11" spans="1:3">
      <c r="A11" s="3" t="s">
        <v>1265</v>
      </c>
    </row>
    <row r="12" spans="1:3">
      <c r="A12" s="4" t="s">
        <v>68</v>
      </c>
      <c r="B12" s="7" t="n">
        <v>50</v>
      </c>
      <c r="C12" s="7" t="n">
        <v>50</v>
      </c>
    </row>
    <row r="13" spans="1:3">
      <c r="A13" s="4" t="s">
        <v>64</v>
      </c>
    </row>
    <row r="14" spans="1:3">
      <c r="A14" s="3" t="s">
        <v>1265</v>
      </c>
    </row>
    <row r="15" spans="1:3">
      <c r="A15" s="4" t="s">
        <v>68</v>
      </c>
      <c r="B15" s="5" t="n">
        <v>100</v>
      </c>
      <c r="C15" s="5" t="n">
        <v>100</v>
      </c>
    </row>
    <row r="16" spans="1:3">
      <c r="A16" s="4" t="s">
        <v>1257</v>
      </c>
    </row>
    <row r="17" spans="1:3">
      <c r="A17" s="3" t="s">
        <v>1265</v>
      </c>
    </row>
    <row r="18" spans="1:3">
      <c r="A18" s="4" t="s">
        <v>68</v>
      </c>
      <c r="B18" s="8" t="n">
        <v>0.2</v>
      </c>
      <c r="C18" s="8" t="n">
        <v>0.2</v>
      </c>
    </row>
    <row r="19" spans="1:3">
      <c r="A19" s="4" t="s">
        <v>69</v>
      </c>
      <c r="B19" s="5" t="n">
        <v>20000000</v>
      </c>
      <c r="C19" s="5" t="n">
        <v>20000000</v>
      </c>
    </row>
    <row r="20" spans="1:3">
      <c r="A20" s="4" t="s">
        <v>70</v>
      </c>
      <c r="B20" s="8" t="n">
        <v>0.2</v>
      </c>
      <c r="C20" s="8" t="n">
        <v>0.2</v>
      </c>
    </row>
    <row r="21" spans="1:3">
      <c r="A21" s="4" t="s">
        <v>71</v>
      </c>
      <c r="B21" s="5" t="n">
        <v>1125000000</v>
      </c>
      <c r="C21" s="5" t="n">
        <v>1125000000</v>
      </c>
    </row>
    <row r="22" spans="1:3">
      <c r="A22" s="4" t="s">
        <v>72</v>
      </c>
      <c r="B22" s="5" t="n">
        <v>443500000</v>
      </c>
      <c r="C22" s="5" t="n">
        <v>436600000</v>
      </c>
    </row>
    <row r="23" spans="1:3">
      <c r="A23" s="4" t="s">
        <v>73</v>
      </c>
      <c r="B23" s="7" t="n">
        <v>1696</v>
      </c>
      <c r="C23" s="7" t="n">
        <v>-5364</v>
      </c>
    </row>
    <row r="24" spans="1:3">
      <c r="A24" s="4" t="s">
        <v>1266</v>
      </c>
      <c r="B24" s="5" t="n">
        <v>11100000</v>
      </c>
      <c r="C24" s="5" t="n">
        <v>7700000</v>
      </c>
    </row>
    <row r="25" spans="1:3">
      <c r="A25" s="4" t="s">
        <v>1261</v>
      </c>
    </row>
    <row r="26" spans="1:3">
      <c r="A26" s="3" t="s">
        <v>1265</v>
      </c>
    </row>
    <row r="27" spans="1:3">
      <c r="A27" s="4" t="s">
        <v>68</v>
      </c>
      <c r="B27" s="7" t="n">
        <v>0</v>
      </c>
      <c r="C27" s="7" t="n">
        <v>50</v>
      </c>
    </row>
    <row r="28" spans="1:3">
      <c r="A28" s="4" t="s">
        <v>75</v>
      </c>
      <c r="B28" s="5" t="n">
        <v>0</v>
      </c>
      <c r="C28" s="5" t="n">
        <v>3300000</v>
      </c>
    </row>
    <row r="29" spans="1:3">
      <c r="A29" s="4" t="s">
        <v>1263</v>
      </c>
    </row>
    <row r="30" spans="1:3">
      <c r="A30" s="3" t="s">
        <v>1265</v>
      </c>
    </row>
    <row r="31" spans="1:3">
      <c r="A31" s="4" t="s">
        <v>68</v>
      </c>
      <c r="B31" s="7" t="n">
        <v>100</v>
      </c>
      <c r="C31" s="7" t="n">
        <v>100</v>
      </c>
    </row>
    <row r="32" spans="1:3">
      <c r="A32" s="4" t="s">
        <v>75</v>
      </c>
      <c r="B32" s="5" t="n">
        <v>4000000</v>
      </c>
      <c r="C32" s="5" t="n">
        <v>4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437</v>
      </c>
      <c r="J1" s="2" t="s">
        <v>1</v>
      </c>
    </row>
    <row r="2" spans="1:12">
      <c r="B2" s="2" t="s">
        <v>2</v>
      </c>
      <c r="C2" s="2" t="s">
        <v>979</v>
      </c>
      <c r="D2" s="2" t="s">
        <v>4</v>
      </c>
      <c r="E2" s="2" t="s">
        <v>980</v>
      </c>
      <c r="F2" s="2" t="s">
        <v>32</v>
      </c>
      <c r="G2" s="2" t="s">
        <v>981</v>
      </c>
      <c r="H2" s="2" t="s">
        <v>982</v>
      </c>
      <c r="I2" s="2" t="s">
        <v>983</v>
      </c>
      <c r="J2" s="2" t="s">
        <v>2</v>
      </c>
      <c r="K2" s="2" t="s">
        <v>32</v>
      </c>
      <c r="L2" s="2" t="s">
        <v>77</v>
      </c>
    </row>
    <row r="3" spans="1:12">
      <c r="A3" s="3" t="s">
        <v>1268</v>
      </c>
    </row>
    <row r="4" spans="1:12">
      <c r="A4" s="4" t="s">
        <v>1269</v>
      </c>
      <c r="J4" s="7" t="n">
        <v>1437303</v>
      </c>
      <c r="K4" s="7" t="n">
        <v>1077246</v>
      </c>
      <c r="L4" s="7" t="n">
        <v>831118</v>
      </c>
    </row>
    <row r="5" spans="1:12">
      <c r="A5" s="4" t="s">
        <v>1270</v>
      </c>
      <c r="J5" s="5" t="n">
        <v>308082</v>
      </c>
      <c r="K5" s="5" t="n">
        <v>185908</v>
      </c>
      <c r="L5" s="5" t="n">
        <v>128619</v>
      </c>
    </row>
    <row r="6" spans="1:12">
      <c r="A6" s="4" t="s">
        <v>86</v>
      </c>
      <c r="B6" s="7" t="n">
        <v>309191</v>
      </c>
      <c r="C6" s="7" t="n">
        <v>282061</v>
      </c>
      <c r="D6" s="7" t="n">
        <v>269893</v>
      </c>
      <c r="E6" s="7" t="n">
        <v>268076</v>
      </c>
      <c r="F6" s="7" t="n">
        <v>245434</v>
      </c>
      <c r="G6" s="7" t="n">
        <v>223275</v>
      </c>
      <c r="H6" s="7" t="n">
        <v>212766</v>
      </c>
      <c r="I6" s="7" t="n">
        <v>209863</v>
      </c>
      <c r="J6" s="5" t="n">
        <v>1129221</v>
      </c>
      <c r="K6" s="5" t="n">
        <v>891338</v>
      </c>
      <c r="L6" s="5" t="n">
        <v>702499</v>
      </c>
    </row>
    <row r="7" spans="1:12">
      <c r="A7" s="4" t="s">
        <v>1271</v>
      </c>
      <c r="J7" s="5" t="n">
        <v>-2902</v>
      </c>
      <c r="K7" s="5" t="n">
        <v>68816</v>
      </c>
      <c r="L7" s="5" t="n">
        <v>182593</v>
      </c>
    </row>
    <row r="8" spans="1:12">
      <c r="A8" s="4" t="s">
        <v>1272</v>
      </c>
      <c r="J8" s="5" t="n">
        <v>449089</v>
      </c>
      <c r="K8" s="5" t="n">
        <v>386313</v>
      </c>
      <c r="L8" s="5" t="n">
        <v>355973</v>
      </c>
    </row>
    <row r="9" spans="1:12">
      <c r="A9" s="4" t="s">
        <v>1273</v>
      </c>
      <c r="B9" s="5" t="n">
        <v>66190</v>
      </c>
      <c r="C9" s="5" t="n">
        <v>40617</v>
      </c>
      <c r="D9" s="5" t="n">
        <v>44713</v>
      </c>
      <c r="E9" s="5" t="n">
        <v>51011</v>
      </c>
      <c r="F9" s="5" t="n">
        <v>43122</v>
      </c>
      <c r="G9" s="5" t="n">
        <v>47557</v>
      </c>
      <c r="H9" s="5" t="n">
        <v>34555</v>
      </c>
      <c r="I9" s="5" t="n">
        <v>38875</v>
      </c>
      <c r="J9" s="5" t="n">
        <v>202531</v>
      </c>
      <c r="K9" s="5" t="n">
        <v>164109</v>
      </c>
      <c r="L9" s="5" t="n">
        <v>164780</v>
      </c>
    </row>
    <row r="10" spans="1:12">
      <c r="A10" s="4" t="s">
        <v>104</v>
      </c>
      <c r="J10" s="5" t="n">
        <v>288934</v>
      </c>
      <c r="K10" s="5" t="n">
        <v>250327</v>
      </c>
      <c r="L10" s="5" t="n">
        <v>274284</v>
      </c>
    </row>
    <row r="11" spans="1:12">
      <c r="A11" s="4" t="s">
        <v>105</v>
      </c>
      <c r="B11" s="5" t="n">
        <v>3137</v>
      </c>
      <c r="C11" s="5" t="n">
        <v>3028</v>
      </c>
      <c r="D11" s="5" t="n">
        <v>3974</v>
      </c>
      <c r="E11" s="5" t="n">
        <v>5575</v>
      </c>
      <c r="F11" s="5" t="n">
        <v>5506</v>
      </c>
      <c r="G11" s="5" t="n">
        <v>5316</v>
      </c>
      <c r="H11" s="5" t="n">
        <v>5243</v>
      </c>
      <c r="I11" s="5" t="n">
        <v>5139</v>
      </c>
      <c r="J11" s="5" t="n">
        <v>15714</v>
      </c>
      <c r="K11" s="5" t="n">
        <v>21204</v>
      </c>
      <c r="L11" s="5" t="n">
        <v>19595</v>
      </c>
    </row>
    <row r="12" spans="1:12">
      <c r="A12" s="4" t="s">
        <v>106</v>
      </c>
      <c r="B12" s="7" t="n">
        <v>43866</v>
      </c>
      <c r="C12" s="7" t="n">
        <v>73343</v>
      </c>
      <c r="D12" s="7" t="n">
        <v>66643</v>
      </c>
      <c r="E12" s="7" t="n">
        <v>89368</v>
      </c>
      <c r="F12" s="7" t="n">
        <v>64736</v>
      </c>
      <c r="G12" s="7" t="n">
        <v>51649</v>
      </c>
      <c r="H12" s="7" t="n">
        <v>51962</v>
      </c>
      <c r="I12" s="7" t="n">
        <v>60776</v>
      </c>
      <c r="J12" s="5" t="n">
        <v>273220</v>
      </c>
      <c r="K12" s="5" t="n">
        <v>229123</v>
      </c>
      <c r="L12" s="5" t="n">
        <v>254689</v>
      </c>
    </row>
    <row r="13" spans="1:12">
      <c r="A13" s="4" t="s">
        <v>1257</v>
      </c>
    </row>
    <row r="14" spans="1:12">
      <c r="A14" s="3" t="s">
        <v>1268</v>
      </c>
    </row>
    <row r="15" spans="1:12">
      <c r="A15" s="4" t="s">
        <v>1269</v>
      </c>
      <c r="J15" s="5" t="n">
        <v>5497</v>
      </c>
      <c r="K15" s="5" t="n">
        <v>5367</v>
      </c>
      <c r="L15" s="5" t="n">
        <v>6414</v>
      </c>
    </row>
    <row r="16" spans="1:12">
      <c r="A16" s="4" t="s">
        <v>1270</v>
      </c>
      <c r="J16" s="5" t="n">
        <v>8170</v>
      </c>
      <c r="K16" s="5" t="n">
        <v>0</v>
      </c>
      <c r="L16" s="5" t="n">
        <v>0</v>
      </c>
    </row>
    <row r="17" spans="1:12">
      <c r="A17" s="4" t="s">
        <v>86</v>
      </c>
      <c r="J17" s="5" t="n">
        <v>-2673</v>
      </c>
      <c r="K17" s="5" t="n">
        <v>5367</v>
      </c>
      <c r="L17" s="5" t="n">
        <v>6414</v>
      </c>
    </row>
    <row r="18" spans="1:12">
      <c r="A18" s="4" t="s">
        <v>1271</v>
      </c>
      <c r="J18" s="5" t="n">
        <v>-33956</v>
      </c>
      <c r="K18" s="5" t="n">
        <v>9396</v>
      </c>
      <c r="L18" s="5" t="n">
        <v>-239</v>
      </c>
    </row>
    <row r="19" spans="1:12">
      <c r="A19" s="4" t="s">
        <v>1272</v>
      </c>
      <c r="J19" s="5" t="n">
        <v>35810</v>
      </c>
      <c r="K19" s="5" t="n">
        <v>32553</v>
      </c>
      <c r="L19" s="5" t="n">
        <v>36141</v>
      </c>
    </row>
    <row r="20" spans="1:12">
      <c r="A20" s="4" t="s">
        <v>1274</v>
      </c>
      <c r="J20" s="5" t="n">
        <v>-72439</v>
      </c>
      <c r="K20" s="5" t="n">
        <v>-17790</v>
      </c>
      <c r="L20" s="5" t="n">
        <v>-29966</v>
      </c>
    </row>
    <row r="21" spans="1:12">
      <c r="A21" s="4" t="s">
        <v>1273</v>
      </c>
      <c r="J21" s="5" t="n">
        <v>-40598</v>
      </c>
      <c r="K21" s="5" t="n">
        <v>-2839</v>
      </c>
      <c r="L21" s="5" t="n">
        <v>-8612</v>
      </c>
    </row>
    <row r="22" spans="1:12">
      <c r="A22" s="4" t="s">
        <v>1275</v>
      </c>
      <c r="J22" s="5" t="n">
        <v>320775</v>
      </c>
      <c r="K22" s="5" t="n">
        <v>265278</v>
      </c>
      <c r="L22" s="5" t="n">
        <v>295638</v>
      </c>
    </row>
    <row r="23" spans="1:12">
      <c r="A23" s="4" t="s">
        <v>104</v>
      </c>
      <c r="J23" s="5" t="n">
        <v>288934</v>
      </c>
      <c r="K23" s="5" t="n">
        <v>250327</v>
      </c>
      <c r="L23" s="5" t="n">
        <v>274284</v>
      </c>
    </row>
    <row r="24" spans="1:12">
      <c r="A24" s="4" t="s">
        <v>105</v>
      </c>
      <c r="J24" s="5" t="n">
        <v>15714</v>
      </c>
      <c r="K24" s="5" t="n">
        <v>21204</v>
      </c>
      <c r="L24" s="5" t="n">
        <v>19595</v>
      </c>
    </row>
    <row r="25" spans="1:12">
      <c r="A25" s="4" t="s">
        <v>106</v>
      </c>
      <c r="J25" s="7" t="n">
        <v>273220</v>
      </c>
      <c r="K25" s="7" t="n">
        <v>229123</v>
      </c>
      <c r="L25" s="7" t="n">
        <v>25468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77</v>
      </c>
    </row>
    <row r="3" spans="1:4">
      <c r="A3" s="3" t="s">
        <v>1277</v>
      </c>
    </row>
    <row r="4" spans="1:4">
      <c r="A4" s="4" t="s">
        <v>104</v>
      </c>
      <c r="B4" s="7" t="n">
        <v>288934</v>
      </c>
      <c r="C4" s="7" t="n">
        <v>250327</v>
      </c>
      <c r="D4" s="7" t="n">
        <v>274284</v>
      </c>
    </row>
    <row r="5" spans="1:4">
      <c r="A5" s="3" t="s">
        <v>1278</v>
      </c>
    </row>
    <row r="6" spans="1:4">
      <c r="A6" s="4" t="s">
        <v>172</v>
      </c>
      <c r="B6" s="5" t="n">
        <v>31888</v>
      </c>
      <c r="C6" s="5" t="n">
        <v>-12283</v>
      </c>
      <c r="D6" s="5" t="n">
        <v>-5398</v>
      </c>
    </row>
    <row r="7" spans="1:4">
      <c r="A7" s="4" t="s">
        <v>1279</v>
      </c>
      <c r="B7" s="5" t="n">
        <v>1316</v>
      </c>
      <c r="C7" s="5" t="n">
        <v>1229</v>
      </c>
      <c r="D7" s="5" t="n">
        <v>2337</v>
      </c>
    </row>
    <row r="8" spans="1:4">
      <c r="A8" s="4" t="s">
        <v>184</v>
      </c>
      <c r="B8" s="5" t="n">
        <v>59633</v>
      </c>
      <c r="C8" s="5" t="n">
        <v>59633</v>
      </c>
      <c r="D8" s="5" t="n">
        <v>59633</v>
      </c>
    </row>
    <row r="9" spans="1:4">
      <c r="A9" s="4" t="s">
        <v>185</v>
      </c>
      <c r="B9" s="5" t="n">
        <v>-72920</v>
      </c>
      <c r="C9" s="5" t="n">
        <v>-47162</v>
      </c>
      <c r="D9" s="5" t="n">
        <v>-18070</v>
      </c>
    </row>
    <row r="10" spans="1:4">
      <c r="A10" s="4" t="s">
        <v>1280</v>
      </c>
      <c r="B10" s="5" t="n">
        <v>-19687</v>
      </c>
      <c r="C10" s="5" t="n">
        <v>-20647</v>
      </c>
      <c r="D10" s="5" t="n">
        <v>62953</v>
      </c>
    </row>
    <row r="11" spans="1:4">
      <c r="A11" s="4" t="s">
        <v>188</v>
      </c>
      <c r="B11" s="5" t="n">
        <v>-593</v>
      </c>
      <c r="C11" s="5" t="n">
        <v>553</v>
      </c>
      <c r="D11" s="5" t="n">
        <v>-6774</v>
      </c>
    </row>
    <row r="12" spans="1:4">
      <c r="A12" s="4" t="s">
        <v>1281</v>
      </c>
      <c r="B12" s="5" t="n">
        <v>2171</v>
      </c>
      <c r="C12" s="5" t="n">
        <v>14562</v>
      </c>
      <c r="D12" s="5" t="n">
        <v>-14731</v>
      </c>
    </row>
    <row r="13" spans="1:4">
      <c r="A13" s="4" t="s">
        <v>190</v>
      </c>
      <c r="B13" s="5" t="n">
        <v>-455846</v>
      </c>
      <c r="C13" s="5" t="n">
        <v>-452909</v>
      </c>
      <c r="D13" s="5" t="n">
        <v>-359347</v>
      </c>
    </row>
    <row r="14" spans="1:4">
      <c r="A14" s="4" t="s">
        <v>191</v>
      </c>
      <c r="B14" s="5" t="n">
        <v>-166912</v>
      </c>
      <c r="C14" s="5" t="n">
        <v>-202582</v>
      </c>
      <c r="D14" s="5" t="n">
        <v>-85063</v>
      </c>
    </row>
    <row r="15" spans="1:4">
      <c r="A15" s="3" t="s">
        <v>1282</v>
      </c>
    </row>
    <row r="16" spans="1:4">
      <c r="A16" s="4" t="s">
        <v>1283</v>
      </c>
      <c r="B16" s="5" t="n">
        <v>-3212516</v>
      </c>
      <c r="C16" s="5" t="n">
        <v>-3331041</v>
      </c>
      <c r="D16" s="5" t="n">
        <v>-1847509</v>
      </c>
    </row>
    <row r="17" spans="1:4">
      <c r="A17" s="3" t="s">
        <v>1284</v>
      </c>
    </row>
    <row r="18" spans="1:4">
      <c r="A18" s="4" t="s">
        <v>212</v>
      </c>
      <c r="B18" s="5" t="n">
        <v>197000</v>
      </c>
      <c r="C18" s="5" t="n">
        <v>0</v>
      </c>
      <c r="D18" s="5" t="n">
        <v>0</v>
      </c>
    </row>
    <row r="19" spans="1:4">
      <c r="A19" s="4" t="s">
        <v>209</v>
      </c>
      <c r="B19" s="5" t="n">
        <v>-1057</v>
      </c>
      <c r="C19" s="5" t="n">
        <v>0</v>
      </c>
      <c r="D19" s="5" t="n">
        <v>0</v>
      </c>
    </row>
    <row r="20" spans="1:4">
      <c r="A20" s="4" t="s">
        <v>157</v>
      </c>
      <c r="B20" s="5" t="n">
        <v>-165000</v>
      </c>
      <c r="C20" s="5" t="n">
        <v>0</v>
      </c>
      <c r="D20" s="5" t="n">
        <v>0</v>
      </c>
    </row>
    <row r="21" spans="1:4">
      <c r="A21" s="4" t="s">
        <v>213</v>
      </c>
      <c r="B21" s="5" t="n">
        <v>-15714</v>
      </c>
      <c r="C21" s="5" t="n">
        <v>-21204</v>
      </c>
      <c r="D21" s="5" t="n">
        <v>-19595</v>
      </c>
    </row>
    <row r="22" spans="1:4">
      <c r="A22" s="4" t="s">
        <v>214</v>
      </c>
      <c r="B22" s="5" t="n">
        <v>2994974</v>
      </c>
      <c r="C22" s="5" t="n">
        <v>3036197</v>
      </c>
      <c r="D22" s="5" t="n">
        <v>1989011</v>
      </c>
    </row>
    <row r="23" spans="1:4">
      <c r="A23" s="4" t="s">
        <v>215</v>
      </c>
      <c r="B23" s="5" t="n">
        <v>-384454</v>
      </c>
      <c r="C23" s="5" t="n">
        <v>-497426</v>
      </c>
      <c r="D23" s="5" t="n">
        <v>56439</v>
      </c>
    </row>
    <row r="24" spans="1:4">
      <c r="A24" s="4" t="s">
        <v>216</v>
      </c>
      <c r="B24" s="5" t="n">
        <v>1918793</v>
      </c>
      <c r="C24" s="5" t="n">
        <v>2416219</v>
      </c>
      <c r="D24" s="5" t="n">
        <v>2359780</v>
      </c>
    </row>
    <row r="25" spans="1:4">
      <c r="A25" s="4" t="s">
        <v>217</v>
      </c>
      <c r="B25" s="5" t="n">
        <v>1534339</v>
      </c>
      <c r="C25" s="5" t="n">
        <v>1918793</v>
      </c>
      <c r="D25" s="5" t="n">
        <v>2416219</v>
      </c>
    </row>
    <row r="26" spans="1:4">
      <c r="A26" s="4" t="s">
        <v>1257</v>
      </c>
    </row>
    <row r="27" spans="1:4">
      <c r="A27" s="3" t="s">
        <v>1277</v>
      </c>
    </row>
    <row r="28" spans="1:4">
      <c r="A28" s="4" t="s">
        <v>104</v>
      </c>
      <c r="B28" s="5" t="n">
        <v>288934</v>
      </c>
      <c r="C28" s="5" t="n">
        <v>250327</v>
      </c>
      <c r="D28" s="5" t="n">
        <v>274284</v>
      </c>
    </row>
    <row r="29" spans="1:4">
      <c r="A29" s="3" t="s">
        <v>1278</v>
      </c>
    </row>
    <row r="30" spans="1:4">
      <c r="A30" s="4" t="s">
        <v>1285</v>
      </c>
      <c r="B30" s="5" t="n">
        <v>-320775</v>
      </c>
      <c r="C30" s="5" t="n">
        <v>-265278</v>
      </c>
      <c r="D30" s="5" t="n">
        <v>-295638</v>
      </c>
    </row>
    <row r="31" spans="1:4">
      <c r="A31" s="4" t="s">
        <v>172</v>
      </c>
      <c r="B31" s="5" t="n">
        <v>31888</v>
      </c>
      <c r="C31" s="5" t="n">
        <v>-12283</v>
      </c>
      <c r="D31" s="5" t="n">
        <v>-5398</v>
      </c>
    </row>
    <row r="32" spans="1:4">
      <c r="A32" s="4" t="s">
        <v>1279</v>
      </c>
      <c r="B32" s="5" t="n">
        <v>596</v>
      </c>
      <c r="C32" s="5" t="n">
        <v>0</v>
      </c>
      <c r="D32" s="5" t="n">
        <v>0</v>
      </c>
    </row>
    <row r="33" spans="1:4">
      <c r="A33" s="4" t="s">
        <v>1286</v>
      </c>
      <c r="B33" s="5" t="n">
        <v>1158</v>
      </c>
      <c r="C33" s="5" t="n">
        <v>63222</v>
      </c>
      <c r="D33" s="5" t="n">
        <v>-103602</v>
      </c>
    </row>
    <row r="34" spans="1:4">
      <c r="A34" s="4" t="s">
        <v>184</v>
      </c>
      <c r="B34" s="5" t="n">
        <v>59633</v>
      </c>
      <c r="C34" s="5" t="n">
        <v>59633</v>
      </c>
      <c r="D34" s="5" t="n">
        <v>59633</v>
      </c>
    </row>
    <row r="35" spans="1:4">
      <c r="A35" s="4" t="s">
        <v>1287</v>
      </c>
      <c r="B35" s="5" t="n">
        <v>-5687</v>
      </c>
      <c r="C35" s="5" t="n">
        <v>-10438</v>
      </c>
      <c r="D35" s="5" t="n">
        <v>11012</v>
      </c>
    </row>
    <row r="36" spans="1:4">
      <c r="A36" s="4" t="s">
        <v>185</v>
      </c>
      <c r="B36" s="5" t="n">
        <v>-24627</v>
      </c>
      <c r="C36" s="5" t="n">
        <v>-8972</v>
      </c>
      <c r="D36" s="5" t="n">
        <v>-14366</v>
      </c>
    </row>
    <row r="37" spans="1:4">
      <c r="A37" s="4" t="s">
        <v>1280</v>
      </c>
      <c r="B37" s="5" t="n">
        <v>-87983</v>
      </c>
      <c r="C37" s="5" t="n">
        <v>-54175</v>
      </c>
      <c r="D37" s="5" t="n">
        <v>-53167</v>
      </c>
    </row>
    <row r="38" spans="1:4">
      <c r="A38" s="4" t="s">
        <v>188</v>
      </c>
      <c r="B38" s="5" t="n">
        <v>-593</v>
      </c>
      <c r="C38" s="5" t="n">
        <v>553</v>
      </c>
      <c r="D38" s="5" t="n">
        <v>-6774</v>
      </c>
    </row>
    <row r="39" spans="1:4">
      <c r="A39" s="4" t="s">
        <v>1281</v>
      </c>
      <c r="B39" s="5" t="n">
        <v>10205</v>
      </c>
      <c r="C39" s="5" t="n">
        <v>8856</v>
      </c>
      <c r="D39" s="5" t="n">
        <v>1402</v>
      </c>
    </row>
    <row r="40" spans="1:4">
      <c r="A40" s="4" t="s">
        <v>190</v>
      </c>
      <c r="B40" s="5" t="n">
        <v>-336185</v>
      </c>
      <c r="C40" s="5" t="n">
        <v>-218882</v>
      </c>
      <c r="D40" s="5" t="n">
        <v>-406898</v>
      </c>
    </row>
    <row r="41" spans="1:4">
      <c r="A41" s="4" t="s">
        <v>191</v>
      </c>
      <c r="B41" s="5" t="n">
        <v>-47251</v>
      </c>
      <c r="C41" s="5" t="n">
        <v>31445</v>
      </c>
      <c r="D41" s="5" t="n">
        <v>-132614</v>
      </c>
    </row>
    <row r="42" spans="1:4">
      <c r="A42" s="3" t="s">
        <v>1282</v>
      </c>
    </row>
    <row r="43" spans="1:4">
      <c r="A43" s="4" t="s">
        <v>1283</v>
      </c>
      <c r="B43" s="5" t="n">
        <v>0</v>
      </c>
      <c r="C43" s="5" t="n">
        <v>0</v>
      </c>
      <c r="D43" s="5" t="n">
        <v>0</v>
      </c>
    </row>
    <row r="44" spans="1:4">
      <c r="A44" s="3" t="s">
        <v>1284</v>
      </c>
    </row>
    <row r="45" spans="1:4">
      <c r="A45" s="4" t="s">
        <v>212</v>
      </c>
      <c r="B45" s="5" t="n">
        <v>197000</v>
      </c>
      <c r="C45" s="5" t="n">
        <v>0</v>
      </c>
      <c r="D45" s="5" t="n">
        <v>0</v>
      </c>
    </row>
    <row r="46" spans="1:4">
      <c r="A46" s="4" t="s">
        <v>209</v>
      </c>
      <c r="B46" s="5" t="n">
        <v>-1057</v>
      </c>
      <c r="C46" s="5" t="n">
        <v>0</v>
      </c>
      <c r="D46" s="5" t="n">
        <v>0</v>
      </c>
    </row>
    <row r="47" spans="1:4">
      <c r="A47" s="4" t="s">
        <v>157</v>
      </c>
      <c r="B47" s="5" t="n">
        <v>-165000</v>
      </c>
      <c r="C47" s="5" t="n">
        <v>0</v>
      </c>
      <c r="D47" s="5" t="n">
        <v>0</v>
      </c>
    </row>
    <row r="48" spans="1:4">
      <c r="A48" s="4" t="s">
        <v>213</v>
      </c>
      <c r="B48" s="5" t="n">
        <v>-15714</v>
      </c>
      <c r="C48" s="5" t="n">
        <v>-21204</v>
      </c>
      <c r="D48" s="5" t="n">
        <v>-19595</v>
      </c>
    </row>
    <row r="49" spans="1:4">
      <c r="A49" s="4" t="s">
        <v>214</v>
      </c>
      <c r="B49" s="5" t="n">
        <v>15229</v>
      </c>
      <c r="C49" s="5" t="n">
        <v>-21204</v>
      </c>
      <c r="D49" s="5" t="n">
        <v>-19595</v>
      </c>
    </row>
    <row r="50" spans="1:4">
      <c r="A50" s="4" t="s">
        <v>215</v>
      </c>
      <c r="B50" s="5" t="n">
        <v>-32022</v>
      </c>
      <c r="C50" s="5" t="n">
        <v>10241</v>
      </c>
      <c r="D50" s="5" t="n">
        <v>-152209</v>
      </c>
    </row>
    <row r="51" spans="1:4">
      <c r="A51" s="4" t="s">
        <v>216</v>
      </c>
      <c r="B51" s="5" t="n">
        <v>292277</v>
      </c>
      <c r="C51" s="5" t="n">
        <v>282036</v>
      </c>
      <c r="D51" s="5" t="n">
        <v>434245</v>
      </c>
    </row>
    <row r="52" spans="1:4">
      <c r="A52" s="4" t="s">
        <v>217</v>
      </c>
      <c r="B52" s="7" t="n">
        <v>260255</v>
      </c>
      <c r="C52" s="7" t="n">
        <v>292277</v>
      </c>
      <c r="D52" s="7" t="n">
        <v>2820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437</v>
      </c>
      <c r="J1" s="2" t="s">
        <v>1</v>
      </c>
    </row>
    <row r="2" spans="1:12">
      <c r="B2" s="2" t="s">
        <v>2</v>
      </c>
      <c r="C2" s="2" t="s">
        <v>979</v>
      </c>
      <c r="D2" s="2" t="s">
        <v>4</v>
      </c>
      <c r="E2" s="2" t="s">
        <v>980</v>
      </c>
      <c r="F2" s="2" t="s">
        <v>32</v>
      </c>
      <c r="G2" s="2" t="s">
        <v>981</v>
      </c>
      <c r="H2" s="2" t="s">
        <v>982</v>
      </c>
      <c r="I2" s="2" t="s">
        <v>983</v>
      </c>
      <c r="J2" s="2" t="s">
        <v>2</v>
      </c>
      <c r="K2" s="2" t="s">
        <v>32</v>
      </c>
      <c r="L2" s="2" t="s">
        <v>77</v>
      </c>
    </row>
    <row r="3" spans="1:12">
      <c r="A3" s="3" t="s">
        <v>288</v>
      </c>
    </row>
    <row r="4" spans="1:12">
      <c r="A4" s="4" t="s">
        <v>86</v>
      </c>
      <c r="B4" s="7" t="n">
        <v>309191</v>
      </c>
      <c r="C4" s="7" t="n">
        <v>282061</v>
      </c>
      <c r="D4" s="7" t="n">
        <v>269893</v>
      </c>
      <c r="E4" s="7" t="n">
        <v>268076</v>
      </c>
      <c r="F4" s="7" t="n">
        <v>245434</v>
      </c>
      <c r="G4" s="7" t="n">
        <v>223275</v>
      </c>
      <c r="H4" s="7" t="n">
        <v>212766</v>
      </c>
      <c r="I4" s="7" t="n">
        <v>209863</v>
      </c>
      <c r="J4" s="7" t="n">
        <v>1129221</v>
      </c>
      <c r="K4" s="7" t="n">
        <v>891338</v>
      </c>
      <c r="L4" s="7" t="n">
        <v>702499</v>
      </c>
    </row>
    <row r="5" spans="1:12">
      <c r="A5" s="4" t="s">
        <v>87</v>
      </c>
      <c r="B5" s="5" t="n">
        <v>55324</v>
      </c>
      <c r="C5" s="5" t="n">
        <v>54930</v>
      </c>
      <c r="D5" s="5" t="n">
        <v>50215</v>
      </c>
      <c r="E5" s="5" t="n">
        <v>25296</v>
      </c>
      <c r="F5" s="5" t="n">
        <v>43226</v>
      </c>
      <c r="G5" s="5" t="n">
        <v>41784</v>
      </c>
      <c r="H5" s="5" t="n">
        <v>41793</v>
      </c>
      <c r="I5" s="5" t="n">
        <v>32602</v>
      </c>
      <c r="J5" s="5" t="n">
        <v>185765</v>
      </c>
      <c r="K5" s="5" t="n">
        <v>159405</v>
      </c>
      <c r="L5" s="5" t="n">
        <v>90055</v>
      </c>
    </row>
    <row r="6" spans="1:12">
      <c r="A6" s="4" t="s">
        <v>88</v>
      </c>
      <c r="B6" s="5" t="n">
        <v>253867</v>
      </c>
      <c r="C6" s="5" t="n">
        <v>227131</v>
      </c>
      <c r="D6" s="5" t="n">
        <v>219678</v>
      </c>
      <c r="E6" s="5" t="n">
        <v>242780</v>
      </c>
      <c r="F6" s="5" t="n">
        <v>202208</v>
      </c>
      <c r="G6" s="5" t="n">
        <v>181491</v>
      </c>
      <c r="H6" s="5" t="n">
        <v>170973</v>
      </c>
      <c r="I6" s="5" t="n">
        <v>177261</v>
      </c>
      <c r="J6" s="5" t="n">
        <v>943456</v>
      </c>
      <c r="K6" s="5" t="n">
        <v>731933</v>
      </c>
      <c r="L6" s="5" t="n">
        <v>612444</v>
      </c>
    </row>
    <row r="7" spans="1:12">
      <c r="A7" s="4" t="s">
        <v>90</v>
      </c>
      <c r="F7" s="5" t="n">
        <v>230</v>
      </c>
      <c r="G7" s="5" t="n">
        <v>0</v>
      </c>
      <c r="H7" s="5" t="n">
        <v>0</v>
      </c>
      <c r="I7" s="5" t="n">
        <v>0</v>
      </c>
    </row>
    <row r="8" spans="1:12">
      <c r="A8" s="4" t="s">
        <v>1289</v>
      </c>
      <c r="B8" s="5" t="n">
        <v>-940</v>
      </c>
      <c r="C8" s="5" t="n">
        <v>1661</v>
      </c>
      <c r="D8" s="5" t="n">
        <v>-3609</v>
      </c>
      <c r="E8" s="5" t="n">
        <v>-5378</v>
      </c>
      <c r="F8" s="5" t="n">
        <v>-4114</v>
      </c>
      <c r="G8" s="5" t="n">
        <v>1368</v>
      </c>
      <c r="H8" s="5" t="n">
        <v>2142</v>
      </c>
      <c r="I8" s="5" t="n">
        <v>-354</v>
      </c>
    </row>
    <row r="9" spans="1:12">
      <c r="A9" s="4" t="s">
        <v>1290</v>
      </c>
      <c r="B9" s="5" t="n">
        <v>-21066</v>
      </c>
      <c r="C9" s="5" t="n">
        <v>4455</v>
      </c>
      <c r="D9" s="5" t="n">
        <v>10629</v>
      </c>
      <c r="E9" s="5" t="n">
        <v>11346</v>
      </c>
      <c r="F9" s="5" t="n">
        <v>13235</v>
      </c>
      <c r="G9" s="5" t="n">
        <v>21598</v>
      </c>
      <c r="H9" s="5" t="n">
        <v>13683</v>
      </c>
      <c r="I9" s="5" t="n">
        <v>21028</v>
      </c>
      <c r="J9" s="5" t="n">
        <v>5364</v>
      </c>
      <c r="K9" s="5" t="n">
        <v>69544</v>
      </c>
      <c r="L9" s="5" t="n">
        <v>41935</v>
      </c>
    </row>
    <row r="10" spans="1:12">
      <c r="A10" s="4" t="s">
        <v>98</v>
      </c>
      <c r="B10" s="5" t="n">
        <v>118550</v>
      </c>
      <c r="C10" s="5" t="n">
        <v>116142</v>
      </c>
      <c r="D10" s="5" t="n">
        <v>111251</v>
      </c>
      <c r="E10" s="5" t="n">
        <v>102677</v>
      </c>
      <c r="F10" s="5" t="n">
        <v>98036</v>
      </c>
      <c r="G10" s="5" t="n">
        <v>99709</v>
      </c>
      <c r="H10" s="5" t="n">
        <v>94777</v>
      </c>
      <c r="I10" s="5" t="n">
        <v>92885</v>
      </c>
      <c r="J10" s="5" t="n">
        <v>448620</v>
      </c>
      <c r="K10" s="5" t="n">
        <v>385407</v>
      </c>
      <c r="L10" s="5" t="n">
        <v>349095</v>
      </c>
    </row>
    <row r="11" spans="1:12">
      <c r="A11" s="4" t="s">
        <v>99</v>
      </c>
      <c r="B11" s="5" t="n">
        <v>118</v>
      </c>
      <c r="C11" s="5" t="n">
        <v>117</v>
      </c>
      <c r="D11" s="5" t="n">
        <v>117</v>
      </c>
      <c r="E11" s="5" t="n">
        <v>117</v>
      </c>
      <c r="F11" s="5" t="n">
        <v>159</v>
      </c>
      <c r="G11" s="5" t="n">
        <v>226</v>
      </c>
      <c r="H11" s="5" t="n">
        <v>261</v>
      </c>
      <c r="I11" s="5" t="n">
        <v>260</v>
      </c>
    </row>
    <row r="12" spans="1:12">
      <c r="A12" s="4" t="s">
        <v>100</v>
      </c>
      <c r="J12" s="5" t="n">
        <v>0</v>
      </c>
      <c r="K12" s="5" t="n">
        <v>0</v>
      </c>
      <c r="L12" s="5" t="n">
        <v>5398</v>
      </c>
    </row>
    <row r="13" spans="1:12">
      <c r="A13" s="4" t="s">
        <v>1273</v>
      </c>
      <c r="B13" s="5" t="n">
        <v>66190</v>
      </c>
      <c r="C13" s="5" t="n">
        <v>40617</v>
      </c>
      <c r="D13" s="5" t="n">
        <v>44713</v>
      </c>
      <c r="E13" s="5" t="n">
        <v>51011</v>
      </c>
      <c r="F13" s="5" t="n">
        <v>43122</v>
      </c>
      <c r="G13" s="5" t="n">
        <v>47557</v>
      </c>
      <c r="H13" s="5" t="n">
        <v>34555</v>
      </c>
      <c r="I13" s="5" t="n">
        <v>38875</v>
      </c>
      <c r="J13" s="5" t="n">
        <v>202531</v>
      </c>
      <c r="K13" s="5" t="n">
        <v>164109</v>
      </c>
      <c r="L13" s="5" t="n">
        <v>164780</v>
      </c>
    </row>
    <row r="14" spans="1:12">
      <c r="A14" s="4" t="s">
        <v>104</v>
      </c>
      <c r="B14" s="5" t="n">
        <v>47003</v>
      </c>
      <c r="C14" s="5" t="n">
        <v>76371</v>
      </c>
      <c r="D14" s="5" t="n">
        <v>70617</v>
      </c>
      <c r="E14" s="5" t="n">
        <v>94943</v>
      </c>
      <c r="F14" s="5" t="n">
        <v>70242</v>
      </c>
      <c r="G14" s="5" t="n">
        <v>56965</v>
      </c>
      <c r="H14" s="5" t="n">
        <v>57205</v>
      </c>
      <c r="I14" s="5" t="n">
        <v>65915</v>
      </c>
      <c r="J14" s="5" t="n">
        <v>288934</v>
      </c>
      <c r="K14" s="5" t="n">
        <v>250327</v>
      </c>
      <c r="L14" s="5" t="n">
        <v>274284</v>
      </c>
    </row>
    <row r="15" spans="1:12">
      <c r="A15" s="4" t="s">
        <v>105</v>
      </c>
      <c r="B15" s="5" t="n">
        <v>3137</v>
      </c>
      <c r="C15" s="5" t="n">
        <v>3028</v>
      </c>
      <c r="D15" s="5" t="n">
        <v>3974</v>
      </c>
      <c r="E15" s="5" t="n">
        <v>5575</v>
      </c>
      <c r="F15" s="5" t="n">
        <v>5506</v>
      </c>
      <c r="G15" s="5" t="n">
        <v>5316</v>
      </c>
      <c r="H15" s="5" t="n">
        <v>5243</v>
      </c>
      <c r="I15" s="5" t="n">
        <v>5139</v>
      </c>
      <c r="J15" s="5" t="n">
        <v>15714</v>
      </c>
      <c r="K15" s="5" t="n">
        <v>21204</v>
      </c>
      <c r="L15" s="5" t="n">
        <v>19595</v>
      </c>
    </row>
    <row r="16" spans="1:12">
      <c r="A16" s="4" t="s">
        <v>106</v>
      </c>
      <c r="B16" s="7" t="n">
        <v>43866</v>
      </c>
      <c r="C16" s="7" t="n">
        <v>73343</v>
      </c>
      <c r="D16" s="7" t="n">
        <v>66643</v>
      </c>
      <c r="E16" s="7" t="n">
        <v>89368</v>
      </c>
      <c r="F16" s="7" t="n">
        <v>64736</v>
      </c>
      <c r="G16" s="7" t="n">
        <v>51649</v>
      </c>
      <c r="H16" s="7" t="n">
        <v>51962</v>
      </c>
      <c r="I16" s="7" t="n">
        <v>60776</v>
      </c>
      <c r="J16" s="7" t="n">
        <v>273220</v>
      </c>
      <c r="K16" s="7" t="n">
        <v>229123</v>
      </c>
      <c r="L16" s="7" t="n">
        <v>254689</v>
      </c>
    </row>
    <row r="17" spans="1:12">
      <c r="A17" s="4" t="s">
        <v>107</v>
      </c>
      <c r="B17" s="8" t="n">
        <v>0.1</v>
      </c>
      <c r="C17" s="8" t="n">
        <v>0.17</v>
      </c>
      <c r="D17" s="8" t="n">
        <v>0.15</v>
      </c>
      <c r="E17" s="8" t="n">
        <v>0.21</v>
      </c>
      <c r="F17" s="8" t="n">
        <v>0.15</v>
      </c>
      <c r="G17" s="8" t="n">
        <v>0.12</v>
      </c>
      <c r="H17" s="8" t="n">
        <v>0.12</v>
      </c>
      <c r="I17" s="8" t="n">
        <v>0.14</v>
      </c>
      <c r="J17" s="8" t="n">
        <v>0.63</v>
      </c>
      <c r="K17" s="8" t="n">
        <v>0.54</v>
      </c>
      <c r="L17" s="8" t="n">
        <v>0.6</v>
      </c>
    </row>
    <row r="18" spans="1:12">
      <c r="A18" s="4" t="s">
        <v>109</v>
      </c>
      <c r="B18" s="8" t="n">
        <v>0.1</v>
      </c>
      <c r="C18" s="8" t="n">
        <v>0.17</v>
      </c>
      <c r="D18" s="8" t="n">
        <v>0.15</v>
      </c>
      <c r="E18" s="8" t="n">
        <v>0.2</v>
      </c>
      <c r="F18" s="8" t="n">
        <v>0.15</v>
      </c>
      <c r="G18" s="8" t="n">
        <v>0.12</v>
      </c>
      <c r="H18" s="8" t="n">
        <v>0.12</v>
      </c>
      <c r="I18" s="8" t="n">
        <v>0.14</v>
      </c>
      <c r="J18" s="8" t="n">
        <v>0.62</v>
      </c>
      <c r="K18" s="8" t="n">
        <v>0.53</v>
      </c>
      <c r="L18" s="8" t="n">
        <v>0.5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1291</v>
      </c>
      <c r="B1" s="2" t="s">
        <v>827</v>
      </c>
      <c r="C1" s="2" t="s">
        <v>829</v>
      </c>
    </row>
    <row r="2" spans="1:3">
      <c r="A2" s="3" t="s">
        <v>1292</v>
      </c>
    </row>
    <row r="3" spans="1:3">
      <c r="A3" s="4" t="s">
        <v>874</v>
      </c>
      <c r="C3" s="7" t="n">
        <v>750000000</v>
      </c>
    </row>
    <row r="4" spans="1:3">
      <c r="A4" s="4" t="s">
        <v>1293</v>
      </c>
    </row>
    <row r="5" spans="1:3">
      <c r="A5" s="3" t="s">
        <v>1292</v>
      </c>
    </row>
    <row r="6" spans="1:3">
      <c r="A6" s="4" t="s">
        <v>874</v>
      </c>
      <c r="B6" s="7" t="n">
        <v>750000000</v>
      </c>
    </row>
    <row r="7" spans="1:3">
      <c r="A7" s="4" t="s">
        <v>1138</v>
      </c>
    </row>
    <row r="8" spans="1:3">
      <c r="A8" s="3" t="s">
        <v>1292</v>
      </c>
    </row>
    <row r="9" spans="1:3">
      <c r="A9" s="4" t="s">
        <v>879</v>
      </c>
      <c r="C9" s="4" t="s">
        <v>880</v>
      </c>
    </row>
    <row r="10" spans="1:3">
      <c r="A10" s="4" t="s">
        <v>1294</v>
      </c>
    </row>
    <row r="11" spans="1:3">
      <c r="A11" s="3" t="s">
        <v>1292</v>
      </c>
    </row>
    <row r="12" spans="1:3">
      <c r="A12" s="4" t="s">
        <v>879</v>
      </c>
      <c r="B12" s="4" t="s">
        <v>880</v>
      </c>
    </row>
    <row r="13" spans="1:3">
      <c r="A13" s="4" t="s">
        <v>493</v>
      </c>
    </row>
    <row r="14" spans="1:3">
      <c r="A14" s="3" t="s">
        <v>1292</v>
      </c>
    </row>
    <row r="15" spans="1:3">
      <c r="A15" s="4" t="s">
        <v>879</v>
      </c>
      <c r="C15" s="4" t="s">
        <v>640</v>
      </c>
    </row>
    <row r="16" spans="1:3">
      <c r="A16" s="4" t="s">
        <v>1295</v>
      </c>
    </row>
    <row r="17" spans="1:3">
      <c r="A17" s="3" t="s">
        <v>1292</v>
      </c>
    </row>
    <row r="18" spans="1:3">
      <c r="A18" s="4" t="s">
        <v>879</v>
      </c>
      <c r="B18" s="4" t="s">
        <v>640</v>
      </c>
    </row>
    <row r="19" spans="1:3">
      <c r="A19" s="4" t="s">
        <v>1296</v>
      </c>
    </row>
    <row r="20" spans="1:3">
      <c r="A20" s="3" t="s">
        <v>1292</v>
      </c>
    </row>
    <row r="21" spans="1:3">
      <c r="A21" s="4" t="s">
        <v>866</v>
      </c>
      <c r="C21" s="4" t="s">
        <v>877</v>
      </c>
    </row>
    <row r="22" spans="1:3">
      <c r="A22" s="4" t="s">
        <v>1297</v>
      </c>
    </row>
    <row r="23" spans="1:3">
      <c r="A23" s="3" t="s">
        <v>1292</v>
      </c>
    </row>
    <row r="24" spans="1:3">
      <c r="A24" s="4" t="s">
        <v>866</v>
      </c>
      <c r="B24" s="4" t="s">
        <v>8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v>
      </c>
      <c r="B1" s="2" t="s">
        <v>1</v>
      </c>
    </row>
    <row r="2" spans="1:2">
      <c r="B2" s="2" t="s">
        <v>2</v>
      </c>
    </row>
    <row r="3" spans="1:2">
      <c r="A3" s="3" t="s">
        <v>231</v>
      </c>
    </row>
    <row r="4" spans="1:2">
      <c r="A4" s="4" t="s">
        <v>8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42</v>
      </c>
    </row>
    <row r="4" spans="1:2">
      <c r="A4" s="4" t="s">
        <v>45</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34339</v>
      </c>
      <c r="C3" s="7" t="n">
        <v>1918793</v>
      </c>
    </row>
    <row r="4" spans="1:3">
      <c r="A4" s="4" t="s">
        <v>35</v>
      </c>
      <c r="B4" s="5" t="n">
        <v>244088</v>
      </c>
      <c r="C4" s="5" t="n">
        <v>208603</v>
      </c>
    </row>
    <row r="5" spans="1:3">
      <c r="A5" s="4" t="s">
        <v>36</v>
      </c>
      <c r="B5" s="5" t="n">
        <v>18567641</v>
      </c>
      <c r="C5" s="5" t="n">
        <v>15137922</v>
      </c>
    </row>
    <row r="6" spans="1:3">
      <c r="A6" s="4" t="s">
        <v>37</v>
      </c>
      <c r="B6" s="5" t="n">
        <v>101836</v>
      </c>
      <c r="C6" s="5" t="n">
        <v>53717</v>
      </c>
    </row>
    <row r="7" spans="1:3">
      <c r="A7" s="4" t="s">
        <v>38</v>
      </c>
      <c r="B7" s="5" t="n">
        <v>21586</v>
      </c>
      <c r="C7" s="5" t="n">
        <v>49114</v>
      </c>
    </row>
    <row r="8" spans="1:3">
      <c r="A8" s="4" t="s">
        <v>39</v>
      </c>
      <c r="B8" s="5" t="n">
        <v>967482</v>
      </c>
      <c r="C8" s="5" t="n">
        <v>766106</v>
      </c>
    </row>
    <row r="9" spans="1:3">
      <c r="A9" s="4" t="s">
        <v>40</v>
      </c>
      <c r="B9" s="5" t="n">
        <v>89748</v>
      </c>
      <c r="C9" s="5" t="n">
        <v>87063</v>
      </c>
    </row>
    <row r="10" spans="1:3">
      <c r="A10" s="4" t="s">
        <v>41</v>
      </c>
      <c r="B10" s="5" t="n">
        <v>168011</v>
      </c>
      <c r="C10" s="5" t="n">
        <v>259532</v>
      </c>
    </row>
    <row r="11" spans="1:3">
      <c r="A11" s="4" t="s">
        <v>42</v>
      </c>
      <c r="B11" s="5" t="n">
        <v>84853</v>
      </c>
      <c r="C11" s="5" t="n">
        <v>52153</v>
      </c>
    </row>
    <row r="12" spans="1:3">
      <c r="A12" s="4" t="s">
        <v>43</v>
      </c>
      <c r="B12" s="5" t="n">
        <v>21779584</v>
      </c>
      <c r="C12" s="5" t="n">
        <v>18533003</v>
      </c>
    </row>
    <row r="13" spans="1:3">
      <c r="A13" s="3" t="s">
        <v>44</v>
      </c>
    </row>
    <row r="14" spans="1:3">
      <c r="A14" s="4" t="s">
        <v>45</v>
      </c>
      <c r="B14" s="5" t="n">
        <v>15505383</v>
      </c>
      <c r="C14" s="5" t="n">
        <v>13435667</v>
      </c>
    </row>
    <row r="15" spans="1:3">
      <c r="A15" s="4" t="s">
        <v>46</v>
      </c>
      <c r="B15" s="5" t="n">
        <v>3275270</v>
      </c>
      <c r="C15" s="5" t="n">
        <v>2167979</v>
      </c>
    </row>
    <row r="16" spans="1:3">
      <c r="A16" s="4" t="s">
        <v>47</v>
      </c>
      <c r="B16" s="5" t="n">
        <v>102285</v>
      </c>
      <c r="C16" s="5" t="n">
        <v>184324</v>
      </c>
    </row>
    <row r="17" spans="1:3">
      <c r="A17" s="4" t="s">
        <v>48</v>
      </c>
      <c r="B17" s="5" t="n">
        <v>243080</v>
      </c>
      <c r="C17" s="5" t="n">
        <v>256041</v>
      </c>
    </row>
    <row r="18" spans="1:3">
      <c r="A18" s="4" t="s">
        <v>49</v>
      </c>
      <c r="B18" s="5" t="n">
        <v>179310</v>
      </c>
      <c r="C18" s="5" t="n">
        <v>141934</v>
      </c>
    </row>
    <row r="19" spans="1:3">
      <c r="A19" s="4" t="s">
        <v>50</v>
      </c>
      <c r="B19" s="5" t="n">
        <v>19305328</v>
      </c>
      <c r="C19" s="5" t="n">
        <v>16185945</v>
      </c>
    </row>
    <row r="20" spans="1:3">
      <c r="A20" s="4" t="s">
        <v>51</v>
      </c>
      <c r="B20" s="4" t="s">
        <v>52</v>
      </c>
      <c r="C20" s="4" t="s">
        <v>52</v>
      </c>
    </row>
    <row r="21" spans="1:3">
      <c r="A21" s="3" t="s">
        <v>53</v>
      </c>
    </row>
    <row r="22" spans="1:3">
      <c r="A22" s="4" t="s">
        <v>54</v>
      </c>
      <c r="B22" s="5" t="n">
        <v>88693</v>
      </c>
      <c r="C22" s="5" t="n">
        <v>87327</v>
      </c>
    </row>
    <row r="23" spans="1:3">
      <c r="A23" s="4" t="s">
        <v>55</v>
      </c>
      <c r="B23" s="5" t="n">
        <v>1222277</v>
      </c>
      <c r="C23" s="5" t="n">
        <v>1175564</v>
      </c>
    </row>
    <row r="24" spans="1:3">
      <c r="A24" s="4" t="s">
        <v>56</v>
      </c>
      <c r="B24" s="5" t="n">
        <v>2748</v>
      </c>
      <c r="C24" s="5" t="n">
        <v>-8671</v>
      </c>
    </row>
    <row r="25" spans="1:3">
      <c r="A25" s="4" t="s">
        <v>57</v>
      </c>
      <c r="B25" s="5" t="n">
        <v>868182</v>
      </c>
      <c r="C25" s="5" t="n">
        <v>595322</v>
      </c>
    </row>
    <row r="26" spans="1:3">
      <c r="A26" s="4" t="s">
        <v>58</v>
      </c>
      <c r="B26" s="5" t="n">
        <v>2581900</v>
      </c>
      <c r="C26" s="5" t="n">
        <v>2414542</v>
      </c>
    </row>
    <row r="27" spans="1:3">
      <c r="A27" s="4" t="s">
        <v>59</v>
      </c>
      <c r="B27" s="5" t="n">
        <v>-107644</v>
      </c>
      <c r="C27" s="5" t="n">
        <v>-67484</v>
      </c>
    </row>
    <row r="28" spans="1:3">
      <c r="A28" s="4" t="s">
        <v>60</v>
      </c>
      <c r="B28" s="5" t="n">
        <v>2474256</v>
      </c>
      <c r="C28" s="5" t="n">
        <v>2347058</v>
      </c>
    </row>
    <row r="29" spans="1:3">
      <c r="A29" s="4" t="s">
        <v>61</v>
      </c>
      <c r="B29" s="5" t="n">
        <v>21779584</v>
      </c>
      <c r="C29" s="5" t="n">
        <v>18533003</v>
      </c>
    </row>
    <row r="30" spans="1:3">
      <c r="A30" s="4" t="s">
        <v>62</v>
      </c>
    </row>
    <row r="31" spans="1:3">
      <c r="A31" s="3" t="s">
        <v>53</v>
      </c>
    </row>
    <row r="32" spans="1:3">
      <c r="A32" s="4" t="s">
        <v>63</v>
      </c>
      <c r="B32" s="5" t="n">
        <v>0</v>
      </c>
      <c r="C32" s="5" t="n">
        <v>165000</v>
      </c>
    </row>
    <row r="33" spans="1:3">
      <c r="A33" s="4" t="s">
        <v>64</v>
      </c>
    </row>
    <row r="34" spans="1:3">
      <c r="A34" s="3" t="s">
        <v>53</v>
      </c>
    </row>
    <row r="35" spans="1:3">
      <c r="A35" s="4" t="s">
        <v>63</v>
      </c>
      <c r="B35" s="7" t="n">
        <v>400000</v>
      </c>
      <c r="C35" s="7" t="n">
        <v>4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7" t="n">
        <v>247607</v>
      </c>
      <c r="C2" s="7" t="n">
        <v>211406</v>
      </c>
    </row>
    <row r="3" spans="1:3">
      <c r="A3" s="4" t="s">
        <v>67</v>
      </c>
      <c r="B3" s="7" t="n">
        <v>251475</v>
      </c>
      <c r="C3" s="7" t="n">
        <v>184701</v>
      </c>
    </row>
    <row r="4" spans="1:3">
      <c r="A4" s="4" t="s">
        <v>68</v>
      </c>
      <c r="B4" s="8" t="n">
        <v>0.2</v>
      </c>
      <c r="C4" s="8" t="n">
        <v>0.2</v>
      </c>
    </row>
    <row r="5" spans="1:3">
      <c r="A5" s="4" t="s">
        <v>69</v>
      </c>
      <c r="B5" s="5" t="n">
        <v>20000000</v>
      </c>
      <c r="C5" s="5" t="n">
        <v>20000000</v>
      </c>
    </row>
    <row r="6" spans="1:3">
      <c r="A6" s="4" t="s">
        <v>70</v>
      </c>
      <c r="B6" s="8" t="n">
        <v>0.2</v>
      </c>
      <c r="C6" s="8" t="n">
        <v>0.2</v>
      </c>
    </row>
    <row r="7" spans="1:3">
      <c r="A7" s="4" t="s">
        <v>71</v>
      </c>
      <c r="B7" s="5" t="n">
        <v>1125000000</v>
      </c>
      <c r="C7" s="5" t="n">
        <v>1125000000</v>
      </c>
    </row>
    <row r="8" spans="1:3">
      <c r="A8" s="4" t="s">
        <v>72</v>
      </c>
      <c r="B8" s="5" t="n">
        <v>443500000</v>
      </c>
      <c r="C8" s="5" t="n">
        <v>436600000</v>
      </c>
    </row>
    <row r="9" spans="1:3">
      <c r="A9" s="4" t="s">
        <v>73</v>
      </c>
      <c r="B9" s="7" t="n">
        <v>1696</v>
      </c>
      <c r="C9" s="7" t="n">
        <v>-5364</v>
      </c>
    </row>
    <row r="10" spans="1:3">
      <c r="A10" s="4" t="s">
        <v>74</v>
      </c>
      <c r="B10" s="5" t="n">
        <v>11100000</v>
      </c>
      <c r="C10" s="5" t="n">
        <v>7700000</v>
      </c>
    </row>
    <row r="11" spans="1:3">
      <c r="A11" s="4" t="s">
        <v>62</v>
      </c>
    </row>
    <row r="12" spans="1:3">
      <c r="A12" s="4" t="s">
        <v>68</v>
      </c>
      <c r="B12" s="7" t="n">
        <v>50</v>
      </c>
      <c r="C12" s="7" t="n">
        <v>50</v>
      </c>
    </row>
    <row r="13" spans="1:3">
      <c r="A13" s="4" t="s">
        <v>75</v>
      </c>
      <c r="B13" s="5" t="n">
        <v>0</v>
      </c>
      <c r="C13" s="5" t="n">
        <v>3300000</v>
      </c>
    </row>
    <row r="14" spans="1:3">
      <c r="A14" s="4" t="s">
        <v>64</v>
      </c>
    </row>
    <row r="15" spans="1:3">
      <c r="A15" s="4" t="s">
        <v>68</v>
      </c>
      <c r="B15" s="7" t="n">
        <v>100</v>
      </c>
      <c r="C15" s="7" t="n">
        <v>100</v>
      </c>
    </row>
    <row r="16" spans="1:3">
      <c r="A16" s="4" t="s">
        <v>75</v>
      </c>
      <c r="B16" s="5" t="n">
        <v>4000000</v>
      </c>
      <c r="C16"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28</v>
      </c>
      <c r="B6" s="4" t="s">
        <v>298</v>
      </c>
    </row>
    <row r="7" spans="1:2">
      <c r="A7" s="4" t="s">
        <v>80</v>
      </c>
      <c r="B7" s="4" t="s">
        <v>299</v>
      </c>
    </row>
    <row r="8" spans="1:2">
      <c r="A8" s="4" t="s">
        <v>233</v>
      </c>
      <c r="B8" s="4" t="s">
        <v>300</v>
      </c>
    </row>
    <row r="9" spans="1:2">
      <c r="A9" s="4" t="s">
        <v>301</v>
      </c>
      <c r="B9" s="4" t="s">
        <v>302</v>
      </c>
    </row>
    <row r="10" spans="1:2">
      <c r="A10" s="4" t="s">
        <v>236</v>
      </c>
      <c r="B10" s="4" t="s">
        <v>303</v>
      </c>
    </row>
    <row r="11" spans="1:2">
      <c r="A11" s="4" t="s">
        <v>304</v>
      </c>
      <c r="B11" s="4" t="s">
        <v>305</v>
      </c>
    </row>
    <row r="12" spans="1:2">
      <c r="A12" s="4" t="s">
        <v>306</v>
      </c>
      <c r="B12" s="4" t="s">
        <v>307</v>
      </c>
    </row>
    <row r="13" spans="1:2">
      <c r="A13" s="4" t="s">
        <v>308</v>
      </c>
      <c r="B13" s="4" t="s">
        <v>309</v>
      </c>
    </row>
    <row r="14" spans="1:2">
      <c r="A14" s="4" t="s">
        <v>45</v>
      </c>
      <c r="B14" s="4" t="s">
        <v>310</v>
      </c>
    </row>
    <row r="15" spans="1:2">
      <c r="A15" s="4" t="s">
        <v>48</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278</v>
      </c>
      <c r="B24" s="4" t="s">
        <v>328</v>
      </c>
    </row>
    <row r="25" spans="1:2">
      <c r="A25" s="4" t="s">
        <v>329</v>
      </c>
      <c r="B25" s="4" t="s">
        <v>330</v>
      </c>
    </row>
    <row r="26" spans="1:2">
      <c r="A26" s="4" t="s">
        <v>331</v>
      </c>
      <c r="B2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34</v>
      </c>
    </row>
    <row r="4" spans="1:2">
      <c r="A4" s="4" t="s">
        <v>67</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9</v>
      </c>
      <c r="B10"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46</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413505</v>
      </c>
      <c r="C4" s="7" t="n">
        <v>1060487</v>
      </c>
      <c r="D4" s="7" t="n">
        <v>817120</v>
      </c>
    </row>
    <row r="5" spans="1:4">
      <c r="A5" s="4" t="s">
        <v>80</v>
      </c>
      <c r="B5" s="5" t="n">
        <v>8288</v>
      </c>
      <c r="C5" s="5" t="n">
        <v>9160</v>
      </c>
      <c r="D5" s="5" t="n">
        <v>10247</v>
      </c>
    </row>
    <row r="6" spans="1:4">
      <c r="A6" s="4" t="s">
        <v>34</v>
      </c>
      <c r="B6" s="5" t="n">
        <v>15510</v>
      </c>
      <c r="C6" s="5" t="n">
        <v>7599</v>
      </c>
      <c r="D6" s="5" t="n">
        <v>3751</v>
      </c>
    </row>
    <row r="7" spans="1:4">
      <c r="A7" s="4" t="s">
        <v>81</v>
      </c>
      <c r="B7" s="5" t="n">
        <v>1437303</v>
      </c>
      <c r="C7" s="5" t="n">
        <v>1077246</v>
      </c>
      <c r="D7" s="5" t="n">
        <v>831118</v>
      </c>
    </row>
    <row r="8" spans="1:4">
      <c r="A8" s="3" t="s">
        <v>82</v>
      </c>
    </row>
    <row r="9" spans="1:4">
      <c r="A9" s="4" t="s">
        <v>45</v>
      </c>
      <c r="B9" s="5" t="n">
        <v>223691</v>
      </c>
      <c r="C9" s="5" t="n">
        <v>148408</v>
      </c>
      <c r="D9" s="5" t="n">
        <v>116391</v>
      </c>
    </row>
    <row r="10" spans="1:4">
      <c r="A10" s="4" t="s">
        <v>83</v>
      </c>
      <c r="B10" s="5" t="n">
        <v>6341</v>
      </c>
      <c r="C10" s="5" t="n">
        <v>7322</v>
      </c>
      <c r="D10" s="5" t="n">
        <v>6490</v>
      </c>
    </row>
    <row r="11" spans="1:4">
      <c r="A11" s="4" t="s">
        <v>84</v>
      </c>
      <c r="B11" s="5" t="n">
        <v>78050</v>
      </c>
      <c r="C11" s="5" t="n">
        <v>30178</v>
      </c>
      <c r="D11" s="5" t="n">
        <v>5738</v>
      </c>
    </row>
    <row r="12" spans="1:4">
      <c r="A12" s="4" t="s">
        <v>85</v>
      </c>
      <c r="B12" s="5" t="n">
        <v>308082</v>
      </c>
      <c r="C12" s="5" t="n">
        <v>185908</v>
      </c>
      <c r="D12" s="5" t="n">
        <v>128619</v>
      </c>
    </row>
    <row r="13" spans="1:4">
      <c r="A13" s="4" t="s">
        <v>86</v>
      </c>
      <c r="B13" s="5" t="n">
        <v>1129221</v>
      </c>
      <c r="C13" s="5" t="n">
        <v>891338</v>
      </c>
      <c r="D13" s="5" t="n">
        <v>702499</v>
      </c>
    </row>
    <row r="14" spans="1:4">
      <c r="A14" s="4" t="s">
        <v>87</v>
      </c>
      <c r="B14" s="5" t="n">
        <v>185765</v>
      </c>
      <c r="C14" s="5" t="n">
        <v>159405</v>
      </c>
      <c r="D14" s="5" t="n">
        <v>90055</v>
      </c>
    </row>
    <row r="15" spans="1:4">
      <c r="A15" s="4" t="s">
        <v>88</v>
      </c>
      <c r="B15" s="5" t="n">
        <v>943456</v>
      </c>
      <c r="C15" s="5" t="n">
        <v>731933</v>
      </c>
      <c r="D15" s="5" t="n">
        <v>612444</v>
      </c>
    </row>
    <row r="16" spans="1:4">
      <c r="A16" s="3" t="s">
        <v>89</v>
      </c>
    </row>
    <row r="17" spans="1:4">
      <c r="A17" s="4" t="s">
        <v>90</v>
      </c>
      <c r="B17" s="5" t="n">
        <v>0</v>
      </c>
      <c r="C17" s="5" t="n">
        <v>230</v>
      </c>
      <c r="D17" s="5" t="n">
        <v>135358</v>
      </c>
    </row>
    <row r="18" spans="1:4">
      <c r="A18" s="4" t="s">
        <v>91</v>
      </c>
      <c r="B18" s="5" t="n">
        <v>-8266</v>
      </c>
      <c r="C18" s="5" t="n">
        <v>-958</v>
      </c>
      <c r="D18" s="5" t="n">
        <v>5300</v>
      </c>
    </row>
    <row r="19" spans="1:4">
      <c r="A19" s="4" t="s">
        <v>92</v>
      </c>
      <c r="B19" s="5" t="n">
        <v>5364</v>
      </c>
      <c r="C19" s="5" t="n">
        <v>69544</v>
      </c>
      <c r="D19" s="5" t="n">
        <v>41935</v>
      </c>
    </row>
    <row r="20" spans="1:4">
      <c r="A20" s="4" t="s">
        <v>93</v>
      </c>
      <c r="B20" s="5" t="n">
        <v>-2902</v>
      </c>
      <c r="C20" s="5" t="n">
        <v>68816</v>
      </c>
      <c r="D20" s="5" t="n">
        <v>182593</v>
      </c>
    </row>
    <row r="21" spans="1:4">
      <c r="A21" s="3" t="s">
        <v>94</v>
      </c>
    </row>
    <row r="22" spans="1:4">
      <c r="A22" s="4" t="s">
        <v>95</v>
      </c>
      <c r="B22" s="5" t="n">
        <v>213319</v>
      </c>
      <c r="C22" s="5" t="n">
        <v>183996</v>
      </c>
      <c r="D22" s="5" t="n">
        <v>158975</v>
      </c>
    </row>
    <row r="23" spans="1:4">
      <c r="A23" s="4" t="s">
        <v>96</v>
      </c>
      <c r="B23" s="5" t="n">
        <v>28950</v>
      </c>
      <c r="C23" s="5" t="n">
        <v>19209</v>
      </c>
      <c r="D23" s="5" t="n">
        <v>14348</v>
      </c>
    </row>
    <row r="24" spans="1:4">
      <c r="A24" s="4" t="s">
        <v>97</v>
      </c>
      <c r="B24" s="5" t="n">
        <v>206351</v>
      </c>
      <c r="C24" s="5" t="n">
        <v>182202</v>
      </c>
      <c r="D24" s="5" t="n">
        <v>175772</v>
      </c>
    </row>
    <row r="25" spans="1:4">
      <c r="A25" s="4" t="s">
        <v>98</v>
      </c>
      <c r="B25" s="5" t="n">
        <v>448620</v>
      </c>
      <c r="C25" s="5" t="n">
        <v>385407</v>
      </c>
      <c r="D25" s="5" t="n">
        <v>349095</v>
      </c>
    </row>
    <row r="26" spans="1:4">
      <c r="A26" s="4" t="s">
        <v>99</v>
      </c>
      <c r="B26" s="5" t="n">
        <v>469</v>
      </c>
      <c r="C26" s="5" t="n">
        <v>906</v>
      </c>
      <c r="D26" s="5" t="n">
        <v>1480</v>
      </c>
    </row>
    <row r="27" spans="1:4">
      <c r="A27" s="4" t="s">
        <v>100</v>
      </c>
      <c r="B27" s="5" t="n">
        <v>0</v>
      </c>
      <c r="C27" s="5" t="n">
        <v>0</v>
      </c>
      <c r="D27" s="5" t="n">
        <v>5398</v>
      </c>
    </row>
    <row r="28" spans="1:4">
      <c r="A28" s="4" t="s">
        <v>101</v>
      </c>
      <c r="B28" s="5" t="n">
        <v>449089</v>
      </c>
      <c r="C28" s="5" t="n">
        <v>386313</v>
      </c>
      <c r="D28" s="5" t="n">
        <v>355973</v>
      </c>
    </row>
    <row r="29" spans="1:4">
      <c r="A29" s="4" t="s">
        <v>102</v>
      </c>
      <c r="B29" s="5" t="n">
        <v>491465</v>
      </c>
      <c r="C29" s="5" t="n">
        <v>414436</v>
      </c>
      <c r="D29" s="5" t="n">
        <v>439064</v>
      </c>
    </row>
    <row r="30" spans="1:4">
      <c r="A30" s="4" t="s">
        <v>103</v>
      </c>
      <c r="B30" s="5" t="n">
        <v>202531</v>
      </c>
      <c r="C30" s="5" t="n">
        <v>164109</v>
      </c>
      <c r="D30" s="5" t="n">
        <v>164780</v>
      </c>
    </row>
    <row r="31" spans="1:4">
      <c r="A31" s="4" t="s">
        <v>104</v>
      </c>
      <c r="B31" s="5" t="n">
        <v>288934</v>
      </c>
      <c r="C31" s="5" t="n">
        <v>250327</v>
      </c>
      <c r="D31" s="5" t="n">
        <v>274284</v>
      </c>
    </row>
    <row r="32" spans="1:4">
      <c r="A32" s="4" t="s">
        <v>105</v>
      </c>
      <c r="B32" s="5" t="n">
        <v>15714</v>
      </c>
      <c r="C32" s="5" t="n">
        <v>21204</v>
      </c>
      <c r="D32" s="5" t="n">
        <v>19595</v>
      </c>
    </row>
    <row r="33" spans="1:4">
      <c r="A33" s="4" t="s">
        <v>106</v>
      </c>
      <c r="B33" s="7" t="n">
        <v>273220</v>
      </c>
      <c r="C33" s="7" t="n">
        <v>229123</v>
      </c>
      <c r="D33" s="7" t="n">
        <v>254689</v>
      </c>
    </row>
    <row r="34" spans="1:4">
      <c r="A34" s="4" t="s">
        <v>107</v>
      </c>
      <c r="B34" s="8" t="n">
        <v>0.63</v>
      </c>
      <c r="C34" s="8" t="n">
        <v>0.54</v>
      </c>
      <c r="D34" s="8" t="n">
        <v>0.6</v>
      </c>
    </row>
    <row r="35" spans="1:4">
      <c r="A35" s="4" t="s">
        <v>108</v>
      </c>
      <c r="B35" s="5" t="n">
        <v>431216</v>
      </c>
      <c r="C35" s="5" t="n">
        <v>427876</v>
      </c>
      <c r="D35" s="5" t="n">
        <v>425574</v>
      </c>
    </row>
    <row r="36" spans="1:4">
      <c r="A36" s="4" t="s">
        <v>109</v>
      </c>
      <c r="B36" s="8" t="n">
        <v>0.62</v>
      </c>
      <c r="C36" s="8" t="n">
        <v>0.53</v>
      </c>
      <c r="D36" s="8" t="n">
        <v>0.59</v>
      </c>
    </row>
    <row r="37" spans="1:4">
      <c r="A37" s="4" t="s">
        <v>110</v>
      </c>
      <c r="B37" s="5" t="n">
        <v>438551</v>
      </c>
      <c r="C37" s="5" t="n">
        <v>432919</v>
      </c>
      <c r="D37" s="5" t="n">
        <v>4322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row r="6" spans="1:2">
      <c r="A6" s="4" t="s">
        <v>383</v>
      </c>
      <c r="B6" s="4" t="s">
        <v>382</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2</v>
      </c>
    </row>
    <row r="3" spans="1:2">
      <c r="A3" s="3" t="s">
        <v>255</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58</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6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70</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9</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8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2</v>
      </c>
    </row>
    <row r="3" spans="1:2">
      <c r="A3" s="3" t="s">
        <v>288</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32</v>
      </c>
      <c r="B1" s="2" t="s">
        <v>433</v>
      </c>
    </row>
    <row r="2" spans="1:2">
      <c r="A2" s="3" t="s">
        <v>223</v>
      </c>
    </row>
    <row r="3" spans="1:2">
      <c r="A3" s="4" t="s">
        <v>434</v>
      </c>
      <c r="B3" s="5" t="n">
        <v>2</v>
      </c>
    </row>
    <row r="4" spans="1:2">
      <c r="A4" s="4" t="s">
        <v>435</v>
      </c>
      <c r="B4"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2</v>
      </c>
      <c r="D2" s="2" t="s">
        <v>77</v>
      </c>
    </row>
    <row r="3" spans="1:4">
      <c r="A3" s="3" t="s">
        <v>112</v>
      </c>
    </row>
    <row r="4" spans="1:4">
      <c r="A4" s="4" t="s">
        <v>104</v>
      </c>
      <c r="B4" s="7" t="n">
        <v>288934</v>
      </c>
      <c r="C4" s="7" t="n">
        <v>250327</v>
      </c>
      <c r="D4" s="7" t="n">
        <v>274284</v>
      </c>
    </row>
    <row r="5" spans="1:4">
      <c r="A5" s="3" t="s">
        <v>113</v>
      </c>
    </row>
    <row r="6" spans="1:4">
      <c r="A6" s="4" t="s">
        <v>114</v>
      </c>
      <c r="B6" s="5" t="n">
        <v>-716</v>
      </c>
      <c r="C6" s="5" t="n">
        <v>-1792</v>
      </c>
      <c r="D6" s="5" t="n">
        <v>-2205</v>
      </c>
    </row>
    <row r="7" spans="1:4">
      <c r="A7" s="4" t="s">
        <v>115</v>
      </c>
      <c r="B7" s="5" t="n">
        <v>19195</v>
      </c>
      <c r="C7" s="5" t="n">
        <v>13764</v>
      </c>
      <c r="D7" s="5" t="n">
        <v>-5224</v>
      </c>
    </row>
    <row r="8" spans="1:4">
      <c r="A8" s="4" t="s">
        <v>116</v>
      </c>
      <c r="B8" s="5" t="n">
        <v>18479</v>
      </c>
      <c r="C8" s="5" t="n">
        <v>11972</v>
      </c>
      <c r="D8" s="5" t="n">
        <v>-7429</v>
      </c>
    </row>
    <row r="9" spans="1:4">
      <c r="A9" s="4" t="s">
        <v>117</v>
      </c>
      <c r="B9" s="5" t="n">
        <v>-7060</v>
      </c>
      <c r="C9" s="5" t="n">
        <v>-4584</v>
      </c>
      <c r="D9" s="5" t="n">
        <v>2763</v>
      </c>
    </row>
    <row r="10" spans="1:4">
      <c r="A10" s="4" t="s">
        <v>118</v>
      </c>
      <c r="B10" s="5" t="n">
        <v>11419</v>
      </c>
      <c r="C10" s="5" t="n">
        <v>7388</v>
      </c>
      <c r="D10" s="5" t="n">
        <v>-4666</v>
      </c>
    </row>
    <row r="11" spans="1:4">
      <c r="A11" s="4" t="s">
        <v>119</v>
      </c>
      <c r="B11" s="7" t="n">
        <v>300353</v>
      </c>
      <c r="C11" s="7" t="n">
        <v>257715</v>
      </c>
      <c r="D11" s="7" t="n">
        <v>2696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1"/>
  </cols>
  <sheetData>
    <row r="1" spans="1:7">
      <c r="A1" s="1" t="s">
        <v>436</v>
      </c>
      <c r="B1" s="2" t="s">
        <v>437</v>
      </c>
      <c r="C1" s="2" t="s">
        <v>438</v>
      </c>
      <c r="D1" s="2" t="s">
        <v>1</v>
      </c>
    </row>
    <row r="2" spans="1:7">
      <c r="B2" s="2" t="s">
        <v>439</v>
      </c>
      <c r="C2" s="2" t="s">
        <v>440</v>
      </c>
      <c r="D2" s="2" t="s">
        <v>441</v>
      </c>
      <c r="E2" s="2" t="s">
        <v>442</v>
      </c>
      <c r="F2" s="2" t="s">
        <v>443</v>
      </c>
      <c r="G2" s="2" t="s">
        <v>444</v>
      </c>
    </row>
    <row r="3" spans="1:7">
      <c r="A3" s="3" t="s">
        <v>445</v>
      </c>
    </row>
    <row r="4" spans="1:7">
      <c r="A4" s="4" t="s">
        <v>446</v>
      </c>
      <c r="D4" s="4" t="s">
        <v>447</v>
      </c>
    </row>
    <row r="5" spans="1:7">
      <c r="A5" s="4" t="s">
        <v>448</v>
      </c>
      <c r="D5" s="4" t="s">
        <v>449</v>
      </c>
    </row>
    <row r="6" spans="1:7">
      <c r="A6" s="4" t="s">
        <v>450</v>
      </c>
      <c r="C6" s="4" t="s">
        <v>451</v>
      </c>
    </row>
    <row r="7" spans="1:7">
      <c r="A7" s="4" t="s">
        <v>452</v>
      </c>
      <c r="D7" s="4" t="s">
        <v>451</v>
      </c>
    </row>
    <row r="8" spans="1:7">
      <c r="A8" s="4" t="s">
        <v>453</v>
      </c>
      <c r="D8" s="4" t="s">
        <v>454</v>
      </c>
    </row>
    <row r="9" spans="1:7">
      <c r="A9" s="4" t="s">
        <v>455</v>
      </c>
      <c r="D9" s="7" t="n">
        <v>17244830000</v>
      </c>
      <c r="E9" s="7" t="n">
        <v>14113409000</v>
      </c>
    </row>
    <row r="10" spans="1:7">
      <c r="A10" s="4" t="s">
        <v>456</v>
      </c>
      <c r="D10" s="7" t="n">
        <v>393700000</v>
      </c>
      <c r="E10" s="7" t="n">
        <v>12800000</v>
      </c>
    </row>
    <row r="11" spans="1:7">
      <c r="A11" s="4" t="s">
        <v>457</v>
      </c>
      <c r="D11" s="4" t="s">
        <v>458</v>
      </c>
    </row>
    <row r="12" spans="1:7">
      <c r="A12" s="4" t="s">
        <v>459</v>
      </c>
      <c r="D12" s="4" t="s">
        <v>458</v>
      </c>
    </row>
    <row r="13" spans="1:7">
      <c r="A13" s="4" t="s">
        <v>460</v>
      </c>
      <c r="D13" s="4" t="s">
        <v>461</v>
      </c>
    </row>
    <row r="14" spans="1:7">
      <c r="A14" s="4" t="s">
        <v>462</v>
      </c>
      <c r="D14" s="4" t="s">
        <v>463</v>
      </c>
    </row>
    <row r="15" spans="1:7">
      <c r="A15" s="4" t="s">
        <v>464</v>
      </c>
      <c r="D15" s="4" t="s">
        <v>454</v>
      </c>
    </row>
    <row r="16" spans="1:7">
      <c r="A16" s="4" t="s">
        <v>465</v>
      </c>
      <c r="D16" s="4" t="s">
        <v>466</v>
      </c>
      <c r="E16" s="4" t="s">
        <v>467</v>
      </c>
    </row>
    <row r="17" spans="1:7">
      <c r="A17" s="4" t="s">
        <v>468</v>
      </c>
      <c r="D17" s="4" t="s">
        <v>469</v>
      </c>
      <c r="E17" s="4" t="s">
        <v>470</v>
      </c>
    </row>
    <row r="18" spans="1:7">
      <c r="A18" s="4" t="s">
        <v>471</v>
      </c>
      <c r="D18" s="4" t="s">
        <v>472</v>
      </c>
    </row>
    <row r="19" spans="1:7">
      <c r="A19" s="4" t="s">
        <v>473</v>
      </c>
      <c r="D19" s="4" t="s">
        <v>474</v>
      </c>
    </row>
    <row r="20" spans="1:7">
      <c r="A20" s="4" t="s">
        <v>475</v>
      </c>
      <c r="D20" s="4" t="s">
        <v>476</v>
      </c>
    </row>
    <row r="21" spans="1:7">
      <c r="A21" s="4" t="s">
        <v>477</v>
      </c>
      <c r="D21" s="4" t="s">
        <v>478</v>
      </c>
    </row>
    <row r="22" spans="1:7">
      <c r="A22" s="4" t="s">
        <v>479</v>
      </c>
      <c r="D22" s="4" t="s">
        <v>449</v>
      </c>
    </row>
    <row r="23" spans="1:7">
      <c r="A23" s="4" t="s">
        <v>480</v>
      </c>
      <c r="D23" s="4" t="s">
        <v>481</v>
      </c>
    </row>
    <row r="24" spans="1:7">
      <c r="A24" s="4" t="s">
        <v>482</v>
      </c>
      <c r="D24" s="4" t="s">
        <v>483</v>
      </c>
      <c r="E24" s="4" t="s">
        <v>484</v>
      </c>
    </row>
    <row r="25" spans="1:7">
      <c r="A25" s="4" t="s">
        <v>485</v>
      </c>
      <c r="D25" s="9" t="n">
        <v>1.05</v>
      </c>
    </row>
    <row r="26" spans="1:7">
      <c r="A26" s="4" t="s">
        <v>90</v>
      </c>
      <c r="D26" s="7" t="n">
        <v>0</v>
      </c>
      <c r="E26" s="7" t="n">
        <v>230000</v>
      </c>
      <c r="F26" s="7" t="n">
        <v>135358000</v>
      </c>
    </row>
    <row r="27" spans="1:7">
      <c r="A27" s="4" t="s">
        <v>486</v>
      </c>
      <c r="D27" s="4" t="s">
        <v>487</v>
      </c>
    </row>
    <row r="28" spans="1:7">
      <c r="A28" s="4" t="s">
        <v>488</v>
      </c>
      <c r="D28" s="7" t="n">
        <v>5500000000</v>
      </c>
    </row>
    <row r="29" spans="1:7">
      <c r="A29" s="4" t="s">
        <v>489</v>
      </c>
      <c r="B29" s="7" t="n">
        <v>200000</v>
      </c>
      <c r="D29" s="5" t="n">
        <v>8500000</v>
      </c>
    </row>
    <row r="30" spans="1:7">
      <c r="A30" s="4" t="s">
        <v>490</v>
      </c>
      <c r="E30" s="5" t="n">
        <v>9180000</v>
      </c>
      <c r="G30" s="7" t="n">
        <v>283000000</v>
      </c>
    </row>
    <row r="31" spans="1:7">
      <c r="A31" s="4" t="s">
        <v>41</v>
      </c>
      <c r="D31" s="5" t="n">
        <v>168011000</v>
      </c>
      <c r="E31" s="5" t="n">
        <v>259532000</v>
      </c>
    </row>
    <row r="32" spans="1:7">
      <c r="A32" s="4" t="s">
        <v>491</v>
      </c>
      <c r="D32" s="5" t="n">
        <v>108000000</v>
      </c>
    </row>
    <row r="33" spans="1:7">
      <c r="A33" s="4" t="s">
        <v>492</v>
      </c>
      <c r="D33" s="7" t="n">
        <v>35000000</v>
      </c>
    </row>
    <row r="34" spans="1:7">
      <c r="A34" s="4" t="s">
        <v>493</v>
      </c>
    </row>
    <row r="35" spans="1:7">
      <c r="A35" s="3" t="s">
        <v>445</v>
      </c>
    </row>
    <row r="36" spans="1:7">
      <c r="A36" s="4" t="s">
        <v>450</v>
      </c>
      <c r="D36" s="4" t="s">
        <v>494</v>
      </c>
    </row>
    <row r="37" spans="1:7">
      <c r="A37" s="4" t="s">
        <v>495</v>
      </c>
    </row>
    <row r="38" spans="1:7">
      <c r="A38" s="3" t="s">
        <v>445</v>
      </c>
    </row>
    <row r="39" spans="1:7">
      <c r="A39" s="4" t="s">
        <v>455</v>
      </c>
      <c r="D39" s="7" t="n">
        <v>48000000</v>
      </c>
    </row>
    <row r="40" spans="1:7">
      <c r="A40" s="4" t="s">
        <v>496</v>
      </c>
    </row>
    <row r="41" spans="1:7">
      <c r="A41" s="3" t="s">
        <v>445</v>
      </c>
    </row>
    <row r="42" spans="1:7">
      <c r="A42" s="4" t="s">
        <v>490</v>
      </c>
      <c r="D42" s="5" t="n">
        <v>37000000</v>
      </c>
      <c r="G42" s="5" t="n">
        <v>283000000</v>
      </c>
    </row>
    <row r="43" spans="1:7">
      <c r="A43" s="4" t="s">
        <v>41</v>
      </c>
      <c r="E43" s="5" t="n">
        <v>60000000</v>
      </c>
      <c r="G43" s="5" t="n">
        <v>291000000</v>
      </c>
    </row>
    <row r="44" spans="1:7">
      <c r="A44" s="4" t="s">
        <v>491</v>
      </c>
      <c r="D44" s="5" t="n">
        <v>25000000</v>
      </c>
      <c r="E44" s="5" t="n">
        <v>25000000</v>
      </c>
      <c r="G44" s="5" t="n">
        <v>27000000</v>
      </c>
    </row>
    <row r="45" spans="1:7">
      <c r="A45" s="4" t="s">
        <v>497</v>
      </c>
      <c r="D45" s="5" t="n">
        <v>62000000</v>
      </c>
      <c r="G45" s="5" t="n">
        <v>310000000</v>
      </c>
    </row>
    <row r="46" spans="1:7">
      <c r="A46" s="4" t="s">
        <v>498</v>
      </c>
      <c r="G46" s="5" t="n">
        <v>310000000</v>
      </c>
    </row>
    <row r="47" spans="1:7">
      <c r="A47" s="4" t="s">
        <v>491</v>
      </c>
      <c r="G47" s="7" t="n">
        <v>19000000</v>
      </c>
    </row>
    <row r="48" spans="1:7">
      <c r="A48" s="4" t="s">
        <v>492</v>
      </c>
      <c r="E48" s="5" t="n">
        <v>35000000</v>
      </c>
    </row>
    <row r="49" spans="1:7">
      <c r="A49" s="4" t="s">
        <v>499</v>
      </c>
      <c r="D49" s="5" t="n">
        <v>108</v>
      </c>
    </row>
    <row r="50" spans="1:7">
      <c r="A50" s="4" t="s">
        <v>500</v>
      </c>
    </row>
    <row r="51" spans="1:7">
      <c r="A51" s="3" t="s">
        <v>445</v>
      </c>
    </row>
    <row r="52" spans="1:7">
      <c r="A52" s="4" t="s">
        <v>501</v>
      </c>
      <c r="E52" s="5" t="n">
        <v>120000000</v>
      </c>
    </row>
    <row r="53" spans="1:7">
      <c r="A53" s="4" t="s">
        <v>502</v>
      </c>
      <c r="E53" s="7" t="n">
        <v>9000000</v>
      </c>
    </row>
    <row r="54" spans="1:7">
      <c r="A54" s="4" t="s">
        <v>503</v>
      </c>
    </row>
    <row r="55" spans="1:7">
      <c r="A55" s="3" t="s">
        <v>445</v>
      </c>
    </row>
    <row r="56" spans="1:7">
      <c r="A56" s="4" t="s">
        <v>488</v>
      </c>
      <c r="D56" s="7" t="n">
        <v>4800000000</v>
      </c>
    </row>
    <row r="57" spans="1:7">
      <c r="A57" s="4" t="s">
        <v>504</v>
      </c>
      <c r="D57" s="4" t="s">
        <v>505</v>
      </c>
    </row>
    <row r="58" spans="1:7">
      <c r="A58" s="4" t="s">
        <v>506</v>
      </c>
    </row>
    <row r="59" spans="1:7">
      <c r="A59" s="3" t="s">
        <v>445</v>
      </c>
    </row>
    <row r="60" spans="1:7">
      <c r="A60" s="4" t="s">
        <v>488</v>
      </c>
      <c r="D60" s="7" t="n">
        <v>700000000</v>
      </c>
    </row>
    <row r="61" spans="1:7">
      <c r="A61" s="4" t="s">
        <v>504</v>
      </c>
      <c r="D61" s="4" t="s">
        <v>507</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508</v>
      </c>
      <c r="B1" s="2" t="s">
        <v>1</v>
      </c>
    </row>
    <row r="2" spans="1:3">
      <c r="B2" s="2" t="s">
        <v>2</v>
      </c>
      <c r="C2" s="2" t="s">
        <v>32</v>
      </c>
    </row>
    <row r="3" spans="1:3">
      <c r="A3" s="3" t="s">
        <v>229</v>
      </c>
    </row>
    <row r="4" spans="1:3">
      <c r="A4" s="4" t="s">
        <v>509</v>
      </c>
      <c r="B4" s="7" t="n">
        <v>1500000000</v>
      </c>
      <c r="C4" s="7" t="n">
        <v>1900000000</v>
      </c>
    </row>
    <row r="5" spans="1:3">
      <c r="A5" s="4" t="s">
        <v>510</v>
      </c>
      <c r="B5" s="5" t="n">
        <v>43100000</v>
      </c>
      <c r="C5" s="5" t="n">
        <v>26900000</v>
      </c>
    </row>
    <row r="6" spans="1:3">
      <c r="A6" s="4" t="s">
        <v>511</v>
      </c>
      <c r="B6" s="5" t="n">
        <v>0</v>
      </c>
      <c r="C6" s="5" t="n">
        <v>0</v>
      </c>
    </row>
    <row r="7" spans="1:3">
      <c r="A7" s="4" t="s">
        <v>512</v>
      </c>
      <c r="B7" s="5" t="n">
        <v>500000</v>
      </c>
      <c r="C7" s="5" t="n">
        <v>200000</v>
      </c>
    </row>
    <row r="8" spans="1:3">
      <c r="A8" s="4" t="s">
        <v>513</v>
      </c>
      <c r="B8" s="5" t="n">
        <v>0</v>
      </c>
      <c r="C8" s="5" t="n">
        <v>0</v>
      </c>
    </row>
    <row r="9" spans="1:3">
      <c r="A9" s="4" t="s">
        <v>514</v>
      </c>
      <c r="B9" s="7" t="n">
        <v>0</v>
      </c>
      <c r="C9" s="7" t="n">
        <v>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66</v>
      </c>
      <c r="B3" s="7" t="n">
        <v>247607</v>
      </c>
      <c r="C3" s="7" t="n">
        <v>211406</v>
      </c>
    </row>
    <row r="4" spans="1:3">
      <c r="A4" s="4" t="s">
        <v>517</v>
      </c>
      <c r="B4" s="5" t="n">
        <v>650</v>
      </c>
      <c r="C4" s="5" t="n">
        <v>929</v>
      </c>
    </row>
    <row r="5" spans="1:3">
      <c r="A5" s="4" t="s">
        <v>518</v>
      </c>
      <c r="B5" s="5" t="n">
        <v>-4169</v>
      </c>
      <c r="C5" s="5" t="n">
        <v>-3732</v>
      </c>
    </row>
    <row r="6" spans="1:3">
      <c r="A6" s="4" t="s">
        <v>519</v>
      </c>
      <c r="B6" s="5" t="n">
        <v>244088</v>
      </c>
      <c r="C6" s="5" t="n">
        <v>208603</v>
      </c>
    </row>
    <row r="7" spans="1:3">
      <c r="A7" s="4" t="s">
        <v>519</v>
      </c>
    </row>
    <row r="8" spans="1:3">
      <c r="A8" s="3" t="s">
        <v>516</v>
      </c>
    </row>
    <row r="9" spans="1:3">
      <c r="A9" s="4" t="s">
        <v>66</v>
      </c>
      <c r="B9" s="5" t="n">
        <v>227607</v>
      </c>
      <c r="C9" s="5" t="n">
        <v>196406</v>
      </c>
    </row>
    <row r="10" spans="1:3">
      <c r="A10" s="4" t="s">
        <v>517</v>
      </c>
      <c r="B10" s="5" t="n">
        <v>650</v>
      </c>
      <c r="C10" s="5" t="n">
        <v>929</v>
      </c>
    </row>
    <row r="11" spans="1:3">
      <c r="A11" s="4" t="s">
        <v>518</v>
      </c>
      <c r="B11" s="5" t="n">
        <v>-3210</v>
      </c>
      <c r="C11" s="5" t="n">
        <v>-3042</v>
      </c>
    </row>
    <row r="12" spans="1:3">
      <c r="A12" s="4" t="s">
        <v>519</v>
      </c>
      <c r="B12" s="5" t="n">
        <v>225047</v>
      </c>
      <c r="C12" s="5" t="n">
        <v>194293</v>
      </c>
    </row>
    <row r="13" spans="1:3">
      <c r="A13" s="4" t="s">
        <v>520</v>
      </c>
    </row>
    <row r="14" spans="1:3">
      <c r="A14" s="3" t="s">
        <v>516</v>
      </c>
    </row>
    <row r="15" spans="1:3">
      <c r="A15" s="4" t="s">
        <v>66</v>
      </c>
      <c r="B15" s="5" t="n">
        <v>20000</v>
      </c>
      <c r="C15" s="5" t="n">
        <v>15000</v>
      </c>
    </row>
    <row r="16" spans="1:3">
      <c r="A16" s="4" t="s">
        <v>517</v>
      </c>
      <c r="B16" s="5" t="n">
        <v>0</v>
      </c>
      <c r="C16" s="5" t="n">
        <v>0</v>
      </c>
    </row>
    <row r="17" spans="1:3">
      <c r="A17" s="4" t="s">
        <v>518</v>
      </c>
      <c r="B17" s="5" t="n">
        <v>-959</v>
      </c>
      <c r="C17" s="5" t="n">
        <v>-690</v>
      </c>
    </row>
    <row r="18" spans="1:3">
      <c r="A18" s="4" t="s">
        <v>519</v>
      </c>
      <c r="B18" s="7" t="n">
        <v>19041</v>
      </c>
      <c r="C18" s="7" t="n">
        <v>14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7" t="n">
        <v>-849</v>
      </c>
      <c r="C3" s="7" t="n">
        <v>-3113</v>
      </c>
    </row>
    <row r="4" spans="1:3">
      <c r="A4" s="4" t="s">
        <v>524</v>
      </c>
      <c r="B4" s="5" t="n">
        <v>-3320</v>
      </c>
      <c r="C4" s="5" t="n">
        <v>-619</v>
      </c>
    </row>
    <row r="5" spans="1:3">
      <c r="A5" s="4" t="s">
        <v>525</v>
      </c>
      <c r="B5" s="5" t="n">
        <v>-4169</v>
      </c>
      <c r="C5" s="5" t="n">
        <v>-3732</v>
      </c>
    </row>
    <row r="6" spans="1:3">
      <c r="A6" s="3" t="s">
        <v>526</v>
      </c>
    </row>
    <row r="7" spans="1:3">
      <c r="A7" s="4" t="s">
        <v>527</v>
      </c>
      <c r="B7" s="5" t="n">
        <v>82279</v>
      </c>
      <c r="C7" s="5" t="n">
        <v>143859</v>
      </c>
    </row>
    <row r="8" spans="1:3">
      <c r="A8" s="4" t="s">
        <v>528</v>
      </c>
      <c r="B8" s="5" t="n">
        <v>124618</v>
      </c>
      <c r="C8" s="5" t="n">
        <v>10885</v>
      </c>
    </row>
    <row r="9" spans="1:3">
      <c r="A9" s="4" t="s">
        <v>529</v>
      </c>
      <c r="B9" s="5" t="n">
        <v>206897</v>
      </c>
      <c r="C9" s="5" t="n">
        <v>154744</v>
      </c>
    </row>
    <row r="10" spans="1:3">
      <c r="A10" s="4" t="s">
        <v>519</v>
      </c>
    </row>
    <row r="11" spans="1:3">
      <c r="A11" s="3" t="s">
        <v>522</v>
      </c>
    </row>
    <row r="12" spans="1:3">
      <c r="A12" s="4" t="s">
        <v>523</v>
      </c>
      <c r="B12" s="5" t="n">
        <v>-772</v>
      </c>
      <c r="C12" s="5" t="n">
        <v>-2423</v>
      </c>
    </row>
    <row r="13" spans="1:3">
      <c r="A13" s="4" t="s">
        <v>524</v>
      </c>
      <c r="B13" s="5" t="n">
        <v>-2438</v>
      </c>
      <c r="C13" s="5" t="n">
        <v>-619</v>
      </c>
    </row>
    <row r="14" spans="1:3">
      <c r="A14" s="4" t="s">
        <v>525</v>
      </c>
      <c r="B14" s="5" t="n">
        <v>-3210</v>
      </c>
      <c r="C14" s="5" t="n">
        <v>-3042</v>
      </c>
    </row>
    <row r="15" spans="1:3">
      <c r="A15" s="3" t="s">
        <v>526</v>
      </c>
    </row>
    <row r="16" spans="1:3">
      <c r="A16" s="4" t="s">
        <v>527</v>
      </c>
      <c r="B16" s="5" t="n">
        <v>77356</v>
      </c>
      <c r="C16" s="5" t="n">
        <v>129549</v>
      </c>
    </row>
    <row r="17" spans="1:3">
      <c r="A17" s="4" t="s">
        <v>528</v>
      </c>
      <c r="B17" s="5" t="n">
        <v>110500</v>
      </c>
      <c r="C17" s="5" t="n">
        <v>10885</v>
      </c>
    </row>
    <row r="18" spans="1:3">
      <c r="A18" s="4" t="s">
        <v>529</v>
      </c>
      <c r="B18" s="5" t="n">
        <v>187856</v>
      </c>
      <c r="C18" s="5" t="n">
        <v>140434</v>
      </c>
    </row>
    <row r="19" spans="1:3">
      <c r="A19" s="4" t="s">
        <v>520</v>
      </c>
    </row>
    <row r="20" spans="1:3">
      <c r="A20" s="3" t="s">
        <v>522</v>
      </c>
    </row>
    <row r="21" spans="1:3">
      <c r="A21" s="4" t="s">
        <v>523</v>
      </c>
      <c r="B21" s="5" t="n">
        <v>-77</v>
      </c>
      <c r="C21" s="5" t="n">
        <v>-690</v>
      </c>
    </row>
    <row r="22" spans="1:3">
      <c r="A22" s="4" t="s">
        <v>524</v>
      </c>
      <c r="B22" s="5" t="n">
        <v>-882</v>
      </c>
      <c r="C22" s="5" t="n">
        <v>0</v>
      </c>
    </row>
    <row r="23" spans="1:3">
      <c r="A23" s="4" t="s">
        <v>525</v>
      </c>
      <c r="B23" s="5" t="n">
        <v>-959</v>
      </c>
      <c r="C23" s="5" t="n">
        <v>-690</v>
      </c>
    </row>
    <row r="24" spans="1:3">
      <c r="A24" s="3" t="s">
        <v>526</v>
      </c>
    </row>
    <row r="25" spans="1:3">
      <c r="A25" s="4" t="s">
        <v>527</v>
      </c>
      <c r="B25" s="5" t="n">
        <v>4923</v>
      </c>
      <c r="C25" s="5" t="n">
        <v>14310</v>
      </c>
    </row>
    <row r="26" spans="1:3">
      <c r="A26" s="4" t="s">
        <v>528</v>
      </c>
      <c r="B26" s="5" t="n">
        <v>14118</v>
      </c>
      <c r="C26" s="5" t="n">
        <v>0</v>
      </c>
    </row>
    <row r="27" spans="1:3">
      <c r="A27" s="4" t="s">
        <v>529</v>
      </c>
      <c r="B27" s="7" t="n">
        <v>19041</v>
      </c>
      <c r="C27" s="7" t="n">
        <v>14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530</v>
      </c>
      <c r="B1" s="2" t="s">
        <v>531</v>
      </c>
      <c r="C1" s="2" t="s">
        <v>532</v>
      </c>
    </row>
    <row r="2" spans="1:3">
      <c r="A2" s="3" t="s">
        <v>533</v>
      </c>
    </row>
    <row r="3" spans="1:3">
      <c r="A3" s="4" t="s">
        <v>66</v>
      </c>
      <c r="B3" s="7" t="n">
        <v>247607</v>
      </c>
      <c r="C3" s="7" t="n">
        <v>211406</v>
      </c>
    </row>
    <row r="4" spans="1:3">
      <c r="A4" s="4" t="s">
        <v>534</v>
      </c>
      <c r="B4" s="5" t="n">
        <v>218400</v>
      </c>
      <c r="C4" s="5" t="n">
        <v>188000</v>
      </c>
    </row>
    <row r="5" spans="1:3">
      <c r="A5" s="4" t="s">
        <v>519</v>
      </c>
    </row>
    <row r="6" spans="1:3">
      <c r="A6" s="3" t="s">
        <v>533</v>
      </c>
    </row>
    <row r="7" spans="1:3">
      <c r="A7" s="4" t="s">
        <v>66</v>
      </c>
      <c r="B7" s="7" t="n">
        <v>227607</v>
      </c>
      <c r="C7" s="7" t="n">
        <v>196406</v>
      </c>
    </row>
    <row r="8" spans="1:3">
      <c r="A8" s="4" t="s">
        <v>535</v>
      </c>
      <c r="B8" s="5" t="n">
        <v>62</v>
      </c>
      <c r="C8" s="5" t="n">
        <v>48</v>
      </c>
    </row>
    <row r="9" spans="1:3">
      <c r="A9" s="4" t="s">
        <v>536</v>
      </c>
      <c r="B9" s="5" t="n">
        <v>92</v>
      </c>
      <c r="C9" s="5" t="n">
        <v>84</v>
      </c>
    </row>
    <row r="10" spans="1:3">
      <c r="A10" s="4" t="s">
        <v>520</v>
      </c>
    </row>
    <row r="11" spans="1:3">
      <c r="A11" s="3" t="s">
        <v>533</v>
      </c>
    </row>
    <row r="12" spans="1:3">
      <c r="A12" s="4" t="s">
        <v>66</v>
      </c>
      <c r="B12" s="7" t="n">
        <v>20000</v>
      </c>
      <c r="C12" s="7" t="n">
        <v>15000</v>
      </c>
    </row>
    <row r="13" spans="1:3">
      <c r="A13" s="4" t="s">
        <v>537</v>
      </c>
    </row>
    <row r="14" spans="1:3">
      <c r="A14" s="3" t="s">
        <v>533</v>
      </c>
    </row>
    <row r="15" spans="1:3">
      <c r="A15" s="4" t="s">
        <v>66</v>
      </c>
      <c r="B15" s="7" t="n">
        <v>110200</v>
      </c>
    </row>
    <row r="16" spans="1:3">
      <c r="A16" s="4" t="s">
        <v>535</v>
      </c>
      <c r="B16" s="5" t="n">
        <v>31</v>
      </c>
      <c r="C16" s="5" t="n">
        <v>21</v>
      </c>
    </row>
    <row r="17" spans="1:3">
      <c r="A17" s="4" t="s">
        <v>538</v>
      </c>
    </row>
    <row r="18" spans="1:3">
      <c r="A18" s="3" t="s">
        <v>533</v>
      </c>
    </row>
    <row r="19" spans="1:3">
      <c r="A19" s="4" t="s">
        <v>66</v>
      </c>
      <c r="B19" s="7" t="n">
        <v>70800</v>
      </c>
    </row>
    <row r="20" spans="1:3">
      <c r="A20" s="4" t="s">
        <v>539</v>
      </c>
    </row>
    <row r="21" spans="1:3">
      <c r="A21" s="3" t="s">
        <v>533</v>
      </c>
    </row>
    <row r="22" spans="1:3">
      <c r="A22" s="4" t="s">
        <v>66</v>
      </c>
      <c r="B22" s="5" t="n">
        <v>46600</v>
      </c>
    </row>
    <row r="23" spans="1:3">
      <c r="A23" s="4" t="s">
        <v>540</v>
      </c>
    </row>
    <row r="24" spans="1:3">
      <c r="A24" s="3" t="s">
        <v>533</v>
      </c>
    </row>
    <row r="25" spans="1:3">
      <c r="A25" s="4" t="s">
        <v>66</v>
      </c>
      <c r="B25" s="7" t="n">
        <v>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1</v>
      </c>
      <c r="B1" s="2" t="s">
        <v>2</v>
      </c>
      <c r="C1" s="2" t="s">
        <v>32</v>
      </c>
    </row>
    <row r="2" spans="1:3">
      <c r="A2" s="3" t="s">
        <v>542</v>
      </c>
    </row>
    <row r="3" spans="1:3">
      <c r="A3" s="4" t="s">
        <v>66</v>
      </c>
      <c r="B3" s="7" t="n">
        <v>247607</v>
      </c>
      <c r="C3" s="7" t="n">
        <v>211406</v>
      </c>
    </row>
    <row r="4" spans="1:3">
      <c r="A4" s="4" t="s">
        <v>519</v>
      </c>
      <c r="B4" s="5" t="n">
        <v>244088</v>
      </c>
      <c r="C4" s="7" t="n">
        <v>208603</v>
      </c>
    </row>
    <row r="5" spans="1:3">
      <c r="A5" s="10" t="n">
        <v>2038</v>
      </c>
    </row>
    <row r="6" spans="1:3">
      <c r="A6" s="3" t="s">
        <v>542</v>
      </c>
    </row>
    <row r="7" spans="1:3">
      <c r="A7" s="4" t="s">
        <v>66</v>
      </c>
      <c r="B7" s="5" t="n">
        <v>272</v>
      </c>
    </row>
    <row r="8" spans="1:3">
      <c r="A8" s="4" t="s">
        <v>519</v>
      </c>
      <c r="B8" s="5" t="n">
        <v>293</v>
      </c>
    </row>
    <row r="9" spans="1:3">
      <c r="A9" s="10" t="n">
        <v>2039</v>
      </c>
    </row>
    <row r="10" spans="1:3">
      <c r="A10" s="3" t="s">
        <v>542</v>
      </c>
    </row>
    <row r="11" spans="1:3">
      <c r="A11" s="4" t="s">
        <v>66</v>
      </c>
      <c r="B11" s="5" t="n">
        <v>3406</v>
      </c>
    </row>
    <row r="12" spans="1:3">
      <c r="A12" s="4" t="s">
        <v>519</v>
      </c>
      <c r="B12" s="5" t="n">
        <v>3606</v>
      </c>
    </row>
    <row r="13" spans="1:3">
      <c r="A13" s="10" t="n">
        <v>2042</v>
      </c>
    </row>
    <row r="14" spans="1:3">
      <c r="A14" s="3" t="s">
        <v>542</v>
      </c>
    </row>
    <row r="15" spans="1:3">
      <c r="A15" s="4" t="s">
        <v>66</v>
      </c>
      <c r="B15" s="5" t="n">
        <v>10993</v>
      </c>
    </row>
    <row r="16" spans="1:3">
      <c r="A16" s="4" t="s">
        <v>519</v>
      </c>
      <c r="B16" s="5" t="n">
        <v>10487</v>
      </c>
    </row>
    <row r="17" spans="1:3">
      <c r="A17" s="10" t="n">
        <v>2043</v>
      </c>
    </row>
    <row r="18" spans="1:3">
      <c r="A18" s="3" t="s">
        <v>542</v>
      </c>
    </row>
    <row r="19" spans="1:3">
      <c r="A19" s="4" t="s">
        <v>66</v>
      </c>
      <c r="B19" s="5" t="n">
        <v>37438</v>
      </c>
    </row>
    <row r="20" spans="1:3">
      <c r="A20" s="4" t="s">
        <v>519</v>
      </c>
      <c r="B20" s="5" t="n">
        <v>37534</v>
      </c>
    </row>
    <row r="21" spans="1:3">
      <c r="A21" s="10" t="n">
        <v>2044</v>
      </c>
    </row>
    <row r="22" spans="1:3">
      <c r="A22" s="3" t="s">
        <v>542</v>
      </c>
    </row>
    <row r="23" spans="1:3">
      <c r="A23" s="4" t="s">
        <v>66</v>
      </c>
      <c r="B23" s="5" t="n">
        <v>28301</v>
      </c>
    </row>
    <row r="24" spans="1:3">
      <c r="A24" s="4" t="s">
        <v>519</v>
      </c>
      <c r="B24" s="5" t="n">
        <v>28206</v>
      </c>
    </row>
    <row r="25" spans="1:3">
      <c r="A25" s="10" t="n">
        <v>2045</v>
      </c>
    </row>
    <row r="26" spans="1:3">
      <c r="A26" s="3" t="s">
        <v>542</v>
      </c>
    </row>
    <row r="27" spans="1:3">
      <c r="A27" s="4" t="s">
        <v>66</v>
      </c>
      <c r="B27" s="5" t="n">
        <v>41082</v>
      </c>
    </row>
    <row r="28" spans="1:3">
      <c r="A28" s="4" t="s">
        <v>519</v>
      </c>
      <c r="B28" s="5" t="n">
        <v>40484</v>
      </c>
    </row>
    <row r="29" spans="1:3">
      <c r="A29" s="10" t="n">
        <v>2046</v>
      </c>
    </row>
    <row r="30" spans="1:3">
      <c r="A30" s="3" t="s">
        <v>542</v>
      </c>
    </row>
    <row r="31" spans="1:3">
      <c r="A31" s="4" t="s">
        <v>66</v>
      </c>
      <c r="B31" s="5" t="n">
        <v>48785</v>
      </c>
    </row>
    <row r="32" spans="1:3">
      <c r="A32" s="4" t="s">
        <v>519</v>
      </c>
      <c r="B32" s="5" t="n">
        <v>47771</v>
      </c>
    </row>
    <row r="33" spans="1:3">
      <c r="A33" s="10" t="n">
        <v>2047</v>
      </c>
    </row>
    <row r="34" spans="1:3">
      <c r="A34" s="3" t="s">
        <v>542</v>
      </c>
    </row>
    <row r="35" spans="1:3">
      <c r="A35" s="4" t="s">
        <v>66</v>
      </c>
      <c r="B35" s="5" t="n">
        <v>77330</v>
      </c>
    </row>
    <row r="36" spans="1:3">
      <c r="A36" s="4" t="s">
        <v>519</v>
      </c>
      <c r="B36" s="7" t="n">
        <v>757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14"/>
    <col customWidth="1" max="5" min="5" width="14"/>
    <col customWidth="1" max="6" min="6" width="14"/>
  </cols>
  <sheetData>
    <row r="1" spans="1:6">
      <c r="A1" s="1" t="s">
        <v>543</v>
      </c>
      <c r="B1" s="2" t="s">
        <v>1</v>
      </c>
    </row>
    <row r="2" spans="1:6">
      <c r="B2" s="2" t="s">
        <v>544</v>
      </c>
      <c r="C2" s="2" t="s">
        <v>442</v>
      </c>
      <c r="D2" s="2" t="s">
        <v>545</v>
      </c>
      <c r="E2" s="2" t="s">
        <v>546</v>
      </c>
      <c r="F2" s="2" t="s">
        <v>547</v>
      </c>
    </row>
    <row r="3" spans="1:6">
      <c r="A3" s="3" t="s">
        <v>548</v>
      </c>
    </row>
    <row r="4" spans="1:6">
      <c r="A4" s="4" t="s">
        <v>549</v>
      </c>
      <c r="B4" s="4" t="s">
        <v>550</v>
      </c>
      <c r="C4" s="4" t="s">
        <v>551</v>
      </c>
    </row>
    <row r="5" spans="1:6">
      <c r="A5" s="4" t="s">
        <v>552</v>
      </c>
      <c r="D5" s="4" t="s">
        <v>474</v>
      </c>
    </row>
    <row r="6" spans="1:6">
      <c r="A6" s="4" t="s">
        <v>553</v>
      </c>
      <c r="E6" s="4" t="s">
        <v>476</v>
      </c>
    </row>
    <row r="7" spans="1:6">
      <c r="A7" s="4" t="s">
        <v>554</v>
      </c>
      <c r="F7" s="4" t="s">
        <v>478</v>
      </c>
    </row>
    <row r="8" spans="1:6">
      <c r="A8" s="4" t="s">
        <v>555</v>
      </c>
      <c r="B8" s="4" t="s">
        <v>556</v>
      </c>
      <c r="C8" s="4" t="s">
        <v>557</v>
      </c>
    </row>
    <row r="9" spans="1:6">
      <c r="A9" s="4" t="s">
        <v>558</v>
      </c>
      <c r="B9" s="5" t="n">
        <v>3</v>
      </c>
    </row>
    <row r="10" spans="1:6">
      <c r="A10" s="4" t="s">
        <v>559</v>
      </c>
      <c r="B10" s="4" t="s">
        <v>461</v>
      </c>
    </row>
    <row r="11" spans="1:6">
      <c r="A11" s="4" t="s">
        <v>560</v>
      </c>
      <c r="B11" s="4" t="s">
        <v>451</v>
      </c>
    </row>
    <row r="12" spans="1:6">
      <c r="A12" s="4" t="s">
        <v>561</v>
      </c>
      <c r="B12" s="7" t="n">
        <v>0</v>
      </c>
      <c r="C12" s="7" t="n">
        <v>0</v>
      </c>
    </row>
    <row r="13" spans="1:6">
      <c r="A13" s="4" t="s">
        <v>562</v>
      </c>
      <c r="B13" s="4" t="s">
        <v>563</v>
      </c>
      <c r="C13" s="4" t="s">
        <v>564</v>
      </c>
    </row>
    <row r="14" spans="1:6">
      <c r="A14" s="4" t="s">
        <v>565</v>
      </c>
      <c r="B14" s="4" t="s">
        <v>484</v>
      </c>
    </row>
    <row r="15" spans="1:6">
      <c r="A15" s="4" t="s">
        <v>566</v>
      </c>
    </row>
    <row r="16" spans="1:6">
      <c r="A16" s="3" t="s">
        <v>548</v>
      </c>
    </row>
    <row r="17" spans="1:6">
      <c r="A17" s="4" t="s">
        <v>567</v>
      </c>
      <c r="B17" s="7" t="n">
        <v>66900000</v>
      </c>
      <c r="C17" s="7" t="n">
        <v>67500000</v>
      </c>
    </row>
    <row r="18" spans="1:6">
      <c r="A18" s="4" t="s">
        <v>568</v>
      </c>
    </row>
    <row r="19" spans="1:6">
      <c r="A19" s="3" t="s">
        <v>548</v>
      </c>
    </row>
    <row r="20" spans="1:6">
      <c r="A20" s="4" t="s">
        <v>567</v>
      </c>
      <c r="B20" s="5" t="n">
        <v>37600000</v>
      </c>
      <c r="C20" s="5" t="n">
        <v>24200000</v>
      </c>
    </row>
    <row r="21" spans="1:6">
      <c r="A21" s="4" t="s">
        <v>568</v>
      </c>
    </row>
    <row r="22" spans="1:6">
      <c r="A22" s="3" t="s">
        <v>548</v>
      </c>
    </row>
    <row r="23" spans="1:6">
      <c r="A23" s="4" t="s">
        <v>569</v>
      </c>
      <c r="B23" s="7" t="n">
        <v>2700000000</v>
      </c>
      <c r="C23" s="7" t="n">
        <v>27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234</v>
      </c>
    </row>
    <row r="3" spans="1:3">
      <c r="A3" s="4" t="s">
        <v>568</v>
      </c>
      <c r="B3" s="7" t="n">
        <v>17432167</v>
      </c>
      <c r="C3" s="7" t="n">
        <v>14251675</v>
      </c>
    </row>
    <row r="4" spans="1:3">
      <c r="A4" s="4" t="s">
        <v>571</v>
      </c>
      <c r="B4" s="5" t="n">
        <v>56378</v>
      </c>
      <c r="C4" s="5" t="n">
        <v>44206</v>
      </c>
    </row>
    <row r="5" spans="1:3">
      <c r="A5" s="4" t="s">
        <v>572</v>
      </c>
      <c r="B5" s="5" t="n">
        <v>-243715</v>
      </c>
      <c r="C5" s="5" t="n">
        <v>-182472</v>
      </c>
    </row>
    <row r="6" spans="1:3">
      <c r="A6" s="4" t="s">
        <v>573</v>
      </c>
      <c r="B6" s="5" t="n">
        <v>17244830</v>
      </c>
      <c r="C6" s="5" t="n">
        <v>14113409</v>
      </c>
    </row>
    <row r="7" spans="1:3">
      <c r="A7" s="4" t="s">
        <v>566</v>
      </c>
      <c r="B7" s="5" t="n">
        <v>927660</v>
      </c>
      <c r="C7" s="5" t="n">
        <v>1010908</v>
      </c>
    </row>
    <row r="8" spans="1:3">
      <c r="A8" s="4" t="s">
        <v>574</v>
      </c>
      <c r="B8" s="5" t="n">
        <v>2631</v>
      </c>
      <c r="C8" s="5" t="n">
        <v>2941</v>
      </c>
    </row>
    <row r="9" spans="1:3">
      <c r="A9" s="4" t="s">
        <v>572</v>
      </c>
      <c r="B9" s="5" t="n">
        <v>-1132</v>
      </c>
      <c r="C9" s="5" t="n">
        <v>-2171</v>
      </c>
    </row>
    <row r="10" spans="1:3">
      <c r="A10" s="4" t="s">
        <v>575</v>
      </c>
      <c r="B10" s="5" t="n">
        <v>929159</v>
      </c>
      <c r="C10" s="5" t="n">
        <v>1011678</v>
      </c>
    </row>
    <row r="11" spans="1:3">
      <c r="A11" s="4" t="s">
        <v>576</v>
      </c>
      <c r="B11" s="5" t="n">
        <v>400280</v>
      </c>
      <c r="C11" s="5" t="n">
        <v>12893</v>
      </c>
    </row>
    <row r="12" spans="1:3">
      <c r="A12" s="4" t="s">
        <v>572</v>
      </c>
      <c r="B12" s="5" t="n">
        <v>-6628</v>
      </c>
      <c r="C12" s="5" t="n">
        <v>-58</v>
      </c>
    </row>
    <row r="13" spans="1:3">
      <c r="A13" s="4" t="s">
        <v>577</v>
      </c>
      <c r="B13" s="5" t="n">
        <v>393652</v>
      </c>
      <c r="C13" s="5" t="n">
        <v>12835</v>
      </c>
    </row>
    <row r="14" spans="1:3">
      <c r="A14" s="4" t="s">
        <v>578</v>
      </c>
      <c r="B14" s="7" t="n">
        <v>18567641</v>
      </c>
      <c r="C14" s="7" t="n">
        <v>151379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77</v>
      </c>
    </row>
    <row r="3" spans="1:4">
      <c r="A3" s="3" t="s">
        <v>234</v>
      </c>
    </row>
    <row r="4" spans="1:4">
      <c r="A4" s="4" t="s">
        <v>580</v>
      </c>
      <c r="B4" s="7" t="n">
        <v>16176351</v>
      </c>
      <c r="C4" s="7" t="n">
        <v>12747756</v>
      </c>
      <c r="D4" s="7" t="n">
        <v>9819053</v>
      </c>
    </row>
    <row r="5" spans="1:4">
      <c r="A5" s="4" t="s">
        <v>581</v>
      </c>
      <c r="B5" s="5" t="n">
        <v>970738</v>
      </c>
      <c r="C5" s="5" t="n">
        <v>1063325</v>
      </c>
      <c r="D5" s="5" t="n">
        <v>1179723</v>
      </c>
    </row>
    <row r="6" spans="1:4">
      <c r="A6" s="4" t="s">
        <v>582</v>
      </c>
      <c r="B6" s="5" t="n">
        <v>112644</v>
      </c>
      <c r="C6" s="5" t="n">
        <v>710</v>
      </c>
      <c r="D6" s="5" t="n">
        <v>0</v>
      </c>
    </row>
    <row r="7" spans="1:4">
      <c r="A7" s="4" t="s">
        <v>583</v>
      </c>
      <c r="B7" s="7" t="n">
        <v>17259733</v>
      </c>
      <c r="C7" s="7" t="n">
        <v>13811791</v>
      </c>
      <c r="D7" s="7" t="n">
        <v>10998776</v>
      </c>
    </row>
    <row r="8" spans="1:4">
      <c r="A8" s="4" t="s">
        <v>584</v>
      </c>
      <c r="B8" s="4" t="s">
        <v>585</v>
      </c>
      <c r="C8" s="4" t="s">
        <v>586</v>
      </c>
      <c r="D8" s="4" t="s">
        <v>587</v>
      </c>
    </row>
    <row r="9" spans="1:4">
      <c r="A9" s="4" t="s">
        <v>588</v>
      </c>
      <c r="B9" s="4" t="s">
        <v>589</v>
      </c>
      <c r="C9" s="4" t="s">
        <v>590</v>
      </c>
      <c r="D9" s="4" t="s">
        <v>591</v>
      </c>
    </row>
    <row r="10" spans="1:4">
      <c r="A10" s="4" t="s">
        <v>592</v>
      </c>
      <c r="B10" s="4" t="s">
        <v>593</v>
      </c>
      <c r="C10" s="4" t="s">
        <v>594</v>
      </c>
      <c r="D10" s="4" t="s">
        <v>5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6</v>
      </c>
      <c r="B1" s="2" t="s">
        <v>2</v>
      </c>
      <c r="C1" s="2" t="s">
        <v>32</v>
      </c>
    </row>
    <row r="2" spans="1:3">
      <c r="A2" s="3" t="s">
        <v>597</v>
      </c>
    </row>
    <row r="3" spans="1:3">
      <c r="A3" s="4" t="s">
        <v>598</v>
      </c>
      <c r="B3" s="4" t="s">
        <v>563</v>
      </c>
      <c r="C3" s="4" t="s">
        <v>564</v>
      </c>
    </row>
    <row r="4" spans="1:3">
      <c r="A4" s="4" t="s">
        <v>599</v>
      </c>
    </row>
    <row r="5" spans="1:3">
      <c r="A5" s="3" t="s">
        <v>597</v>
      </c>
    </row>
    <row r="6" spans="1:3">
      <c r="A6" s="4" t="s">
        <v>600</v>
      </c>
      <c r="B6" s="4" t="s">
        <v>601</v>
      </c>
      <c r="C6" s="4" t="s">
        <v>602</v>
      </c>
    </row>
    <row r="7" spans="1:3">
      <c r="A7" s="4" t="s">
        <v>603</v>
      </c>
    </row>
    <row r="8" spans="1:3">
      <c r="A8" s="3" t="s">
        <v>597</v>
      </c>
    </row>
    <row r="9" spans="1:3">
      <c r="A9" s="4" t="s">
        <v>600</v>
      </c>
      <c r="B9" s="4" t="s">
        <v>604</v>
      </c>
      <c r="C9" s="4" t="s">
        <v>605</v>
      </c>
    </row>
    <row r="10" spans="1:3">
      <c r="A10" s="4" t="s">
        <v>606</v>
      </c>
    </row>
    <row r="11" spans="1:3">
      <c r="A11" s="3" t="s">
        <v>597</v>
      </c>
    </row>
    <row r="12" spans="1:3">
      <c r="A12" s="4" t="s">
        <v>600</v>
      </c>
      <c r="B12" s="4" t="s">
        <v>607</v>
      </c>
      <c r="C12" s="4" t="s">
        <v>608</v>
      </c>
    </row>
    <row r="13" spans="1:3">
      <c r="A13" s="4" t="s">
        <v>609</v>
      </c>
    </row>
    <row r="14" spans="1:3">
      <c r="A14" s="3" t="s">
        <v>597</v>
      </c>
    </row>
    <row r="15" spans="1:3">
      <c r="A15" s="4" t="s">
        <v>600</v>
      </c>
      <c r="B15" s="4" t="s">
        <v>610</v>
      </c>
      <c r="C15" s="4" t="s">
        <v>610</v>
      </c>
    </row>
    <row r="16" spans="1:3">
      <c r="A16" s="4" t="s">
        <v>611</v>
      </c>
    </row>
    <row r="17" spans="1:3">
      <c r="A17" s="3" t="s">
        <v>597</v>
      </c>
    </row>
    <row r="18" spans="1:3">
      <c r="A18" s="4" t="s">
        <v>600</v>
      </c>
      <c r="B18" s="4" t="s">
        <v>612</v>
      </c>
      <c r="C18" s="4" t="s">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16"/>
    <col customWidth="1" max="5" min="5" width="13"/>
    <col customWidth="1" max="6" min="6" width="15"/>
    <col customWidth="1" max="7" min="7" width="27"/>
    <col customWidth="1" max="8" min="8" width="46"/>
    <col customWidth="1" max="9" min="9" width="18"/>
    <col customWidth="1" max="10" min="10" width="53"/>
    <col customWidth="1" max="11" min="11" width="40"/>
    <col customWidth="1" max="12" min="12" width="42"/>
    <col customWidth="1" max="13" min="13" width="53"/>
    <col customWidth="1" max="14" min="14" width="42"/>
  </cols>
  <sheetData>
    <row r="1" spans="1:14">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row>
    <row r="2" spans="1:14">
      <c r="A2" s="4" t="s">
        <v>134</v>
      </c>
      <c r="D2" s="5" t="n">
        <v>7300000</v>
      </c>
      <c r="E2" s="5" t="n">
        <v>424804125</v>
      </c>
    </row>
    <row r="3" spans="1:14">
      <c r="A3" s="4" t="s">
        <v>135</v>
      </c>
      <c r="E3" s="5" t="n">
        <v>423438848</v>
      </c>
      <c r="F3" s="5" t="n">
        <v>-1365277</v>
      </c>
    </row>
    <row r="4" spans="1:14">
      <c r="A4" s="4" t="s">
        <v>136</v>
      </c>
      <c r="C4" s="7" t="n">
        <v>1829958</v>
      </c>
      <c r="D4" s="7" t="n">
        <v>565000</v>
      </c>
      <c r="E4" s="7" t="n">
        <v>84961</v>
      </c>
      <c r="F4" s="7" t="n">
        <v>-12187</v>
      </c>
      <c r="G4" s="7" t="n">
        <v>1090511</v>
      </c>
      <c r="H4" s="7" t="n">
        <v>-11393</v>
      </c>
      <c r="I4" s="7" t="n">
        <v>113066</v>
      </c>
    </row>
    <row r="5" spans="1:14">
      <c r="A5" s="3" t="s">
        <v>137</v>
      </c>
    </row>
    <row r="6" spans="1:14">
      <c r="A6" s="4" t="s">
        <v>104</v>
      </c>
      <c r="B6" s="7" t="n">
        <v>274284</v>
      </c>
      <c r="C6" s="5" t="n">
        <v>274284</v>
      </c>
      <c r="I6" s="5" t="n">
        <v>274284</v>
      </c>
    </row>
    <row r="7" spans="1:14">
      <c r="A7" s="4" t="s">
        <v>138</v>
      </c>
      <c r="B7" s="5" t="n">
        <v>-4666</v>
      </c>
      <c r="C7" s="5" t="n">
        <v>-4666</v>
      </c>
      <c r="H7" s="5" t="n">
        <v>-4666</v>
      </c>
    </row>
    <row r="8" spans="1:14">
      <c r="A8" s="4" t="s">
        <v>119</v>
      </c>
      <c r="B8" s="7" t="n">
        <v>269618</v>
      </c>
      <c r="C8" s="5" t="n">
        <v>269618</v>
      </c>
    </row>
    <row r="9" spans="1:14">
      <c r="A9" s="4" t="s">
        <v>139</v>
      </c>
      <c r="C9" s="5" t="n">
        <v>1660</v>
      </c>
      <c r="G9" s="5" t="n">
        <v>1660</v>
      </c>
    </row>
    <row r="10" spans="1:14">
      <c r="A10" s="3" t="s">
        <v>140</v>
      </c>
    </row>
    <row r="11" spans="1:14">
      <c r="A11" s="4" t="s">
        <v>141</v>
      </c>
      <c r="J11" s="7" t="n">
        <v>-11501</v>
      </c>
      <c r="L11" s="7" t="n">
        <v>-11501</v>
      </c>
      <c r="M11" s="7" t="n">
        <v>-8094</v>
      </c>
      <c r="N11" s="7" t="n">
        <v>-8094</v>
      </c>
    </row>
    <row r="12" spans="1:14">
      <c r="A12" s="4" t="s">
        <v>142</v>
      </c>
      <c r="B12" s="5" t="n">
        <v>-3008913</v>
      </c>
    </row>
    <row r="13" spans="1:14">
      <c r="A13" s="4" t="s">
        <v>143</v>
      </c>
      <c r="C13" s="5" t="n">
        <v>0</v>
      </c>
      <c r="G13" s="5" t="n">
        <v>1146</v>
      </c>
      <c r="I13" s="5" t="n">
        <v>-1146</v>
      </c>
    </row>
    <row r="14" spans="1:14">
      <c r="A14" s="4" t="s">
        <v>144</v>
      </c>
      <c r="B14" s="5" t="n">
        <v>5873309</v>
      </c>
      <c r="E14" s="5" t="n">
        <v>5873309</v>
      </c>
    </row>
    <row r="15" spans="1:14">
      <c r="A15" s="4" t="s">
        <v>145</v>
      </c>
      <c r="C15" s="5" t="n">
        <v>15980</v>
      </c>
      <c r="E15" s="7" t="n">
        <v>1175</v>
      </c>
      <c r="G15" s="5" t="n">
        <v>14805</v>
      </c>
    </row>
    <row r="16" spans="1:14">
      <c r="A16" s="4" t="s">
        <v>146</v>
      </c>
      <c r="C16" s="5" t="n">
        <v>6140</v>
      </c>
      <c r="G16" s="5" t="n">
        <v>6140</v>
      </c>
    </row>
    <row r="17" spans="1:14">
      <c r="A17" s="4" t="s">
        <v>147</v>
      </c>
      <c r="C17" s="5" t="n">
        <v>21598</v>
      </c>
      <c r="G17" s="5" t="n">
        <v>21598</v>
      </c>
    </row>
    <row r="18" spans="1:14">
      <c r="A18" s="4" t="s">
        <v>148</v>
      </c>
      <c r="E18" s="5" t="n">
        <v>-3008913</v>
      </c>
      <c r="F18" s="5" t="n">
        <v>-3008913</v>
      </c>
    </row>
    <row r="19" spans="1:14">
      <c r="A19" s="4" t="s">
        <v>149</v>
      </c>
      <c r="C19" s="5" t="n">
        <v>-29036</v>
      </c>
      <c r="F19" s="7" t="n">
        <v>-29036</v>
      </c>
    </row>
    <row r="20" spans="1:14">
      <c r="A20" s="4" t="s">
        <v>150</v>
      </c>
      <c r="D20" s="5" t="n">
        <v>7300000</v>
      </c>
      <c r="E20" s="5" t="n">
        <v>430677434</v>
      </c>
    </row>
    <row r="21" spans="1:14">
      <c r="A21" s="4" t="s">
        <v>151</v>
      </c>
      <c r="E21" s="5" t="n">
        <v>426303244</v>
      </c>
      <c r="F21" s="5" t="n">
        <v>-4374190</v>
      </c>
    </row>
    <row r="22" spans="1:14">
      <c r="A22" s="4" t="s">
        <v>152</v>
      </c>
      <c r="C22" s="5" t="n">
        <v>2096323</v>
      </c>
      <c r="D22" s="7" t="n">
        <v>565000</v>
      </c>
      <c r="E22" s="7" t="n">
        <v>86136</v>
      </c>
      <c r="F22" s="7" t="n">
        <v>-41223</v>
      </c>
      <c r="G22" s="5" t="n">
        <v>1135860</v>
      </c>
      <c r="H22" s="5" t="n">
        <v>-16059</v>
      </c>
      <c r="I22" s="5" t="n">
        <v>366609</v>
      </c>
    </row>
    <row r="23" spans="1:14">
      <c r="A23" s="3" t="s">
        <v>137</v>
      </c>
    </row>
    <row r="24" spans="1:14">
      <c r="A24" s="4" t="s">
        <v>104</v>
      </c>
      <c r="B24" s="7" t="n">
        <v>250327</v>
      </c>
      <c r="C24" s="5" t="n">
        <v>250327</v>
      </c>
      <c r="I24" s="5" t="n">
        <v>250327</v>
      </c>
    </row>
    <row r="25" spans="1:14">
      <c r="A25" s="4" t="s">
        <v>138</v>
      </c>
      <c r="B25" s="5" t="n">
        <v>7388</v>
      </c>
      <c r="C25" s="5" t="n">
        <v>7388</v>
      </c>
      <c r="H25" s="5" t="n">
        <v>7388</v>
      </c>
    </row>
    <row r="26" spans="1:14">
      <c r="A26" s="4" t="s">
        <v>119</v>
      </c>
      <c r="B26" s="7" t="n">
        <v>257715</v>
      </c>
      <c r="C26" s="5" t="n">
        <v>257715</v>
      </c>
    </row>
    <row r="27" spans="1:14">
      <c r="A27" s="3" t="s">
        <v>140</v>
      </c>
    </row>
    <row r="28" spans="1:14">
      <c r="A28" s="4" t="s">
        <v>141</v>
      </c>
      <c r="J28" s="5" t="n">
        <v>-11501</v>
      </c>
      <c r="L28" s="5" t="n">
        <v>-11501</v>
      </c>
      <c r="M28" s="5" t="n">
        <v>-9703</v>
      </c>
      <c r="N28" s="5" t="n">
        <v>-9703</v>
      </c>
    </row>
    <row r="29" spans="1:14">
      <c r="A29" s="4" t="s">
        <v>142</v>
      </c>
      <c r="B29" s="5" t="n">
        <v>-3354730</v>
      </c>
    </row>
    <row r="30" spans="1:14">
      <c r="A30" s="4" t="s">
        <v>143</v>
      </c>
      <c r="C30" s="5" t="n">
        <v>0</v>
      </c>
      <c r="G30" s="5" t="n">
        <v>410</v>
      </c>
      <c r="I30" s="5" t="n">
        <v>-410</v>
      </c>
    </row>
    <row r="31" spans="1:14">
      <c r="A31" s="4" t="s">
        <v>144</v>
      </c>
      <c r="B31" s="5" t="n">
        <v>5955045</v>
      </c>
      <c r="E31" s="5" t="n">
        <v>5955045</v>
      </c>
    </row>
    <row r="32" spans="1:14">
      <c r="A32" s="4" t="s">
        <v>145</v>
      </c>
      <c r="C32" s="5" t="n">
        <v>19191</v>
      </c>
      <c r="E32" s="7" t="n">
        <v>1191</v>
      </c>
      <c r="G32" s="5" t="n">
        <v>18000</v>
      </c>
    </row>
    <row r="33" spans="1:14">
      <c r="A33" s="4" t="s">
        <v>146</v>
      </c>
      <c r="C33" s="5" t="n">
        <v>-1650</v>
      </c>
      <c r="G33" s="5" t="n">
        <v>-1650</v>
      </c>
    </row>
    <row r="34" spans="1:14">
      <c r="A34" s="4" t="s">
        <v>147</v>
      </c>
      <c r="C34" s="5" t="n">
        <v>22944</v>
      </c>
      <c r="G34" s="5" t="n">
        <v>22944</v>
      </c>
    </row>
    <row r="35" spans="1:14">
      <c r="A35" s="4" t="s">
        <v>148</v>
      </c>
      <c r="E35" s="5" t="n">
        <v>-3354730</v>
      </c>
      <c r="F35" s="5" t="n">
        <v>-3354730</v>
      </c>
    </row>
    <row r="36" spans="1:14">
      <c r="A36" s="4" t="s">
        <v>149</v>
      </c>
      <c r="C36" s="5" t="n">
        <v>-26261</v>
      </c>
      <c r="F36" s="7" t="n">
        <v>-26261</v>
      </c>
    </row>
    <row r="37" spans="1:14">
      <c r="A37" s="4" t="s">
        <v>153</v>
      </c>
      <c r="D37" s="5" t="n">
        <v>7300000</v>
      </c>
      <c r="E37" s="5" t="n">
        <v>436632479</v>
      </c>
    </row>
    <row r="38" spans="1:14">
      <c r="A38" s="4" t="s">
        <v>154</v>
      </c>
      <c r="E38" s="5" t="n">
        <v>428903559</v>
      </c>
      <c r="F38" s="5" t="n">
        <v>-7728920</v>
      </c>
    </row>
    <row r="39" spans="1:14">
      <c r="A39" s="4" t="s">
        <v>155</v>
      </c>
      <c r="B39" s="7" t="n">
        <v>2347058</v>
      </c>
      <c r="C39" s="5" t="n">
        <v>2347058</v>
      </c>
      <c r="D39" s="7" t="n">
        <v>565000</v>
      </c>
      <c r="E39" s="7" t="n">
        <v>87327</v>
      </c>
      <c r="F39" s="7" t="n">
        <v>-67484</v>
      </c>
      <c r="G39" s="5" t="n">
        <v>1175564</v>
      </c>
      <c r="H39" s="5" t="n">
        <v>-8671</v>
      </c>
      <c r="I39" s="5" t="n">
        <v>595322</v>
      </c>
    </row>
    <row r="40" spans="1:14">
      <c r="A40" s="3" t="s">
        <v>137</v>
      </c>
    </row>
    <row r="41" spans="1:14">
      <c r="A41" s="4" t="s">
        <v>104</v>
      </c>
      <c r="B41" s="5" t="n">
        <v>288934</v>
      </c>
      <c r="C41" s="5" t="n">
        <v>288934</v>
      </c>
      <c r="I41" s="5" t="n">
        <v>288934</v>
      </c>
    </row>
    <row r="42" spans="1:14">
      <c r="A42" s="4" t="s">
        <v>138</v>
      </c>
      <c r="B42" s="5" t="n">
        <v>11419</v>
      </c>
      <c r="C42" s="5" t="n">
        <v>11419</v>
      </c>
      <c r="H42" s="5" t="n">
        <v>11419</v>
      </c>
    </row>
    <row r="43" spans="1:14">
      <c r="A43" s="4" t="s">
        <v>119</v>
      </c>
      <c r="B43" s="7" t="n">
        <v>300353</v>
      </c>
      <c r="C43" s="5" t="n">
        <v>300353</v>
      </c>
    </row>
    <row r="44" spans="1:14">
      <c r="A44" s="4" t="s">
        <v>156</v>
      </c>
      <c r="C44" s="5" t="n">
        <v>165</v>
      </c>
      <c r="G44" s="5" t="n">
        <v>429</v>
      </c>
      <c r="I44" s="5" t="n">
        <v>-264</v>
      </c>
    </row>
    <row r="45" spans="1:14">
      <c r="A45" s="3" t="s">
        <v>140</v>
      </c>
    </row>
    <row r="46" spans="1:14">
      <c r="A46" s="4" t="s">
        <v>141</v>
      </c>
      <c r="J46" s="7" t="n">
        <v>-3961</v>
      </c>
      <c r="L46" s="7" t="n">
        <v>-3961</v>
      </c>
      <c r="M46" s="7" t="n">
        <v>-11753</v>
      </c>
      <c r="N46" s="7" t="n">
        <v>-11753</v>
      </c>
    </row>
    <row r="47" spans="1:14">
      <c r="A47" s="4" t="s">
        <v>142</v>
      </c>
      <c r="B47" s="5" t="n">
        <v>-3358417</v>
      </c>
      <c r="K47" s="5" t="n">
        <v>-3300000</v>
      </c>
    </row>
    <row r="48" spans="1:14">
      <c r="A48" s="4" t="s">
        <v>157</v>
      </c>
      <c r="C48" s="5" t="n">
        <v>-165000</v>
      </c>
      <c r="K48" s="7" t="n">
        <v>-165000</v>
      </c>
    </row>
    <row r="49" spans="1:14">
      <c r="A49" s="4" t="s">
        <v>143</v>
      </c>
      <c r="C49" s="5" t="n">
        <v>0</v>
      </c>
      <c r="G49" s="5" t="n">
        <v>96</v>
      </c>
      <c r="I49" s="5" t="n">
        <v>-96</v>
      </c>
    </row>
    <row r="50" spans="1:14">
      <c r="A50" s="4" t="s">
        <v>144</v>
      </c>
      <c r="B50" s="5" t="n">
        <v>6831108</v>
      </c>
      <c r="E50" s="5" t="n">
        <v>6831108</v>
      </c>
    </row>
    <row r="51" spans="1:14">
      <c r="A51" s="4" t="s">
        <v>145</v>
      </c>
      <c r="C51" s="5" t="n">
        <v>19655</v>
      </c>
      <c r="E51" s="7" t="n">
        <v>1366</v>
      </c>
      <c r="G51" s="5" t="n">
        <v>18289</v>
      </c>
    </row>
    <row r="52" spans="1:14">
      <c r="A52" s="4" t="s">
        <v>147</v>
      </c>
      <c r="C52" s="5" t="n">
        <v>27899</v>
      </c>
      <c r="G52" s="5" t="n">
        <v>27899</v>
      </c>
    </row>
    <row r="53" spans="1:14">
      <c r="A53" s="4" t="s">
        <v>148</v>
      </c>
      <c r="E53" s="5" t="n">
        <v>-3358417</v>
      </c>
      <c r="F53" s="5" t="n">
        <v>-3358417</v>
      </c>
    </row>
    <row r="54" spans="1:14">
      <c r="A54" s="4" t="s">
        <v>149</v>
      </c>
      <c r="C54" s="5" t="n">
        <v>-40160</v>
      </c>
      <c r="F54" s="7" t="n">
        <v>-40160</v>
      </c>
    </row>
    <row r="55" spans="1:14">
      <c r="A55" s="4" t="s">
        <v>158</v>
      </c>
      <c r="D55" s="5" t="n">
        <v>4000000</v>
      </c>
      <c r="E55" s="5" t="n">
        <v>443463587</v>
      </c>
    </row>
    <row r="56" spans="1:14">
      <c r="A56" s="4" t="s">
        <v>159</v>
      </c>
      <c r="E56" s="5" t="n">
        <v>432376250</v>
      </c>
      <c r="F56" s="5" t="n">
        <v>-11087337</v>
      </c>
    </row>
    <row r="57" spans="1:14">
      <c r="A57" s="4" t="s">
        <v>160</v>
      </c>
      <c r="B57" s="7" t="n">
        <v>2474256</v>
      </c>
      <c r="C57" s="7" t="n">
        <v>2474256</v>
      </c>
      <c r="D57" s="7" t="n">
        <v>400000</v>
      </c>
      <c r="E57" s="7" t="n">
        <v>88693</v>
      </c>
      <c r="F57" s="7" t="n">
        <v>-107644</v>
      </c>
      <c r="G57" s="7" t="n">
        <v>1222277</v>
      </c>
      <c r="H57" s="7" t="n">
        <v>2748</v>
      </c>
      <c r="I57" s="7" t="n">
        <v>868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14</v>
      </c>
      <c r="B1" s="2" t="s">
        <v>1</v>
      </c>
    </row>
    <row r="2" spans="1:4">
      <c r="B2" s="2" t="s">
        <v>615</v>
      </c>
      <c r="C2" s="2" t="s">
        <v>616</v>
      </c>
      <c r="D2" s="2" t="s">
        <v>617</v>
      </c>
    </row>
    <row r="3" spans="1:4">
      <c r="A3" s="3" t="s">
        <v>236</v>
      </c>
    </row>
    <row r="4" spans="1:4">
      <c r="A4" s="4" t="s">
        <v>618</v>
      </c>
      <c r="B4" s="7" t="n">
        <v>184701</v>
      </c>
      <c r="C4" s="7" t="n">
        <v>112507</v>
      </c>
      <c r="D4" s="7" t="n">
        <v>83842</v>
      </c>
    </row>
    <row r="5" spans="1:4">
      <c r="A5" s="4" t="s">
        <v>619</v>
      </c>
      <c r="B5" s="5" t="n">
        <v>185595</v>
      </c>
      <c r="C5" s="5" t="n">
        <v>159397</v>
      </c>
      <c r="D5" s="5" t="n">
        <v>88349</v>
      </c>
    </row>
    <row r="6" spans="1:4">
      <c r="A6" s="4" t="s">
        <v>620</v>
      </c>
      <c r="B6" s="5" t="n">
        <v>-131596</v>
      </c>
      <c r="C6" s="5" t="n">
        <v>-91551</v>
      </c>
      <c r="D6" s="5" t="n">
        <v>-57939</v>
      </c>
    </row>
    <row r="7" spans="1:4">
      <c r="A7" s="4" t="s">
        <v>621</v>
      </c>
      <c r="B7" s="5" t="n">
        <v>17646</v>
      </c>
      <c r="C7" s="5" t="n">
        <v>10382</v>
      </c>
      <c r="D7" s="5" t="n">
        <v>5820</v>
      </c>
    </row>
    <row r="8" spans="1:4">
      <c r="A8" s="4" t="s">
        <v>622</v>
      </c>
      <c r="B8" s="5" t="n">
        <v>-113950</v>
      </c>
      <c r="C8" s="5" t="n">
        <v>-81169</v>
      </c>
      <c r="D8" s="5" t="n">
        <v>-52119</v>
      </c>
    </row>
    <row r="9" spans="1:4">
      <c r="A9" s="4" t="s">
        <v>623</v>
      </c>
      <c r="B9" s="5" t="n">
        <v>-4871</v>
      </c>
      <c r="C9" s="5" t="n">
        <v>-6034</v>
      </c>
      <c r="D9" s="5" t="n">
        <v>-7565</v>
      </c>
    </row>
    <row r="10" spans="1:4">
      <c r="A10" s="4" t="s">
        <v>624</v>
      </c>
      <c r="B10" s="5" t="n">
        <v>251475</v>
      </c>
      <c r="C10" s="5" t="n">
        <v>184701</v>
      </c>
      <c r="D10" s="5" t="n">
        <v>112507</v>
      </c>
    </row>
    <row r="11" spans="1:4">
      <c r="A11" s="3" t="s">
        <v>625</v>
      </c>
    </row>
    <row r="12" spans="1:4">
      <c r="A12" s="4" t="s">
        <v>626</v>
      </c>
      <c r="B12" s="5" t="n">
        <v>94682</v>
      </c>
      <c r="C12" s="5" t="n">
        <v>86930</v>
      </c>
      <c r="D12" s="5" t="n">
        <v>43480</v>
      </c>
    </row>
    <row r="13" spans="1:4">
      <c r="A13" s="4" t="s">
        <v>627</v>
      </c>
      <c r="B13" s="5" t="n">
        <v>156793</v>
      </c>
      <c r="C13" s="5" t="n">
        <v>97771</v>
      </c>
      <c r="D13" s="5" t="n">
        <v>69027</v>
      </c>
    </row>
    <row r="14" spans="1:4">
      <c r="A14" s="3" t="s">
        <v>628</v>
      </c>
    </row>
    <row r="15" spans="1:4">
      <c r="A15" s="4" t="s">
        <v>626</v>
      </c>
      <c r="B15" s="5" t="n">
        <v>990351</v>
      </c>
      <c r="C15" s="5" t="n">
        <v>612606</v>
      </c>
      <c r="D15" s="5" t="n">
        <v>265831</v>
      </c>
    </row>
    <row r="16" spans="1:4">
      <c r="A16" s="4" t="s">
        <v>627</v>
      </c>
      <c r="B16" s="5" t="n">
        <v>17769756</v>
      </c>
      <c r="C16" s="5" t="n">
        <v>14662871</v>
      </c>
      <c r="D16" s="5" t="n">
        <v>11446269</v>
      </c>
    </row>
    <row r="17" spans="1:4">
      <c r="A17" s="4" t="s">
        <v>566</v>
      </c>
    </row>
    <row r="18" spans="1:4">
      <c r="A18" s="3" t="s">
        <v>236</v>
      </c>
    </row>
    <row r="19" spans="1:4">
      <c r="A19" s="4" t="s">
        <v>618</v>
      </c>
      <c r="B19" s="5" t="n">
        <v>2171</v>
      </c>
      <c r="C19" s="5" t="n">
        <v>3691</v>
      </c>
      <c r="D19" s="5" t="n">
        <v>5268</v>
      </c>
    </row>
    <row r="20" spans="1:4">
      <c r="A20" s="4" t="s">
        <v>619</v>
      </c>
      <c r="B20" s="5" t="n">
        <v>-85</v>
      </c>
      <c r="C20" s="5" t="n">
        <v>-172</v>
      </c>
      <c r="D20" s="5" t="n">
        <v>1005</v>
      </c>
    </row>
    <row r="21" spans="1:4">
      <c r="A21" s="4" t="s">
        <v>620</v>
      </c>
      <c r="B21" s="5" t="n">
        <v>-954</v>
      </c>
      <c r="C21" s="5" t="n">
        <v>-1348</v>
      </c>
      <c r="D21" s="5" t="n">
        <v>-2582</v>
      </c>
    </row>
    <row r="22" spans="1:4">
      <c r="A22" s="4" t="s">
        <v>621</v>
      </c>
      <c r="B22" s="5" t="n">
        <v>0</v>
      </c>
      <c r="C22" s="5" t="n">
        <v>0</v>
      </c>
      <c r="D22" s="5" t="n">
        <v>0</v>
      </c>
    </row>
    <row r="23" spans="1:4">
      <c r="A23" s="4" t="s">
        <v>622</v>
      </c>
      <c r="B23" s="5" t="n">
        <v>-954</v>
      </c>
      <c r="C23" s="5" t="n">
        <v>-1348</v>
      </c>
      <c r="D23" s="5" t="n">
        <v>-2582</v>
      </c>
    </row>
    <row r="24" spans="1:4">
      <c r="A24" s="4" t="s">
        <v>623</v>
      </c>
      <c r="B24" s="5" t="n">
        <v>0</v>
      </c>
      <c r="C24" s="5" t="n">
        <v>0</v>
      </c>
      <c r="D24" s="5" t="n">
        <v>0</v>
      </c>
    </row>
    <row r="25" spans="1:4">
      <c r="A25" s="4" t="s">
        <v>624</v>
      </c>
      <c r="B25" s="5" t="n">
        <v>1132</v>
      </c>
      <c r="C25" s="5" t="n">
        <v>2171</v>
      </c>
      <c r="D25" s="5" t="n">
        <v>3691</v>
      </c>
    </row>
    <row r="26" spans="1:4">
      <c r="A26" s="3" t="s">
        <v>625</v>
      </c>
    </row>
    <row r="27" spans="1:4">
      <c r="A27" s="4" t="s">
        <v>626</v>
      </c>
      <c r="B27" s="5" t="n">
        <v>0</v>
      </c>
      <c r="C27" s="5" t="n">
        <v>0</v>
      </c>
      <c r="D27" s="5" t="n">
        <v>0</v>
      </c>
    </row>
    <row r="28" spans="1:4">
      <c r="A28" s="4" t="s">
        <v>627</v>
      </c>
      <c r="B28" s="5" t="n">
        <v>1132</v>
      </c>
      <c r="C28" s="5" t="n">
        <v>2171</v>
      </c>
      <c r="D28" s="5" t="n">
        <v>3691</v>
      </c>
    </row>
    <row r="29" spans="1:4">
      <c r="A29" s="3" t="s">
        <v>628</v>
      </c>
    </row>
    <row r="30" spans="1:4">
      <c r="A30" s="4" t="s">
        <v>626</v>
      </c>
      <c r="B30" s="5" t="n">
        <v>0</v>
      </c>
      <c r="C30" s="5" t="n">
        <v>0</v>
      </c>
      <c r="D30" s="5" t="n">
        <v>0</v>
      </c>
    </row>
    <row r="31" spans="1:4">
      <c r="A31" s="4" t="s">
        <v>627</v>
      </c>
      <c r="B31" s="7" t="n">
        <v>927660</v>
      </c>
      <c r="C31" s="7" t="n">
        <v>1010908</v>
      </c>
      <c r="D31" s="7" t="n">
        <v>1115663</v>
      </c>
    </row>
    <row r="32" spans="1:4">
      <c r="A32" s="4" t="s">
        <v>629</v>
      </c>
      <c r="B32" s="4" t="s">
        <v>630</v>
      </c>
      <c r="C32" s="4" t="s">
        <v>631</v>
      </c>
      <c r="D32" s="4" t="s">
        <v>632</v>
      </c>
    </row>
    <row r="33" spans="1:4">
      <c r="A33" s="4" t="s">
        <v>633</v>
      </c>
      <c r="B33" s="4" t="s">
        <v>634</v>
      </c>
      <c r="C33" s="4" t="s">
        <v>635</v>
      </c>
      <c r="D33" s="4" t="s">
        <v>636</v>
      </c>
    </row>
    <row r="34" spans="1:4">
      <c r="A34" s="4" t="s">
        <v>637</v>
      </c>
      <c r="B34" s="4" t="s">
        <v>638</v>
      </c>
      <c r="C34" s="4" t="s">
        <v>639</v>
      </c>
      <c r="D34" s="4" t="s">
        <v>640</v>
      </c>
    </row>
    <row r="35" spans="1:4">
      <c r="A35" s="4" t="s">
        <v>641</v>
      </c>
      <c r="B35" s="9" t="n">
        <v>1.19</v>
      </c>
      <c r="C35" s="9" t="n">
        <v>1.61</v>
      </c>
      <c r="D35" s="9" t="n">
        <v>1.43</v>
      </c>
    </row>
    <row r="36" spans="1:4">
      <c r="A36" s="4" t="s">
        <v>642</v>
      </c>
      <c r="B36" s="7" t="n">
        <v>927660</v>
      </c>
      <c r="C36" s="7" t="n">
        <v>1010908</v>
      </c>
      <c r="D36" s="7" t="n">
        <v>1115663</v>
      </c>
    </row>
    <row r="37" spans="1:4">
      <c r="A37" s="4" t="s">
        <v>643</v>
      </c>
      <c r="B37" s="5" t="n">
        <v>745039</v>
      </c>
      <c r="C37" s="5" t="n">
        <v>793203</v>
      </c>
      <c r="D37" s="5" t="n">
        <v>857359</v>
      </c>
    </row>
    <row r="38" spans="1:4">
      <c r="A38" s="4" t="s">
        <v>644</v>
      </c>
      <c r="B38" s="5" t="n">
        <v>746456</v>
      </c>
      <c r="C38" s="5" t="n">
        <v>786332</v>
      </c>
      <c r="D38" s="5" t="n">
        <v>813815</v>
      </c>
    </row>
    <row r="39" spans="1:4">
      <c r="A39" s="4" t="s">
        <v>568</v>
      </c>
    </row>
    <row r="40" spans="1:4">
      <c r="A40" s="3" t="s">
        <v>236</v>
      </c>
    </row>
    <row r="41" spans="1:4">
      <c r="A41" s="4" t="s">
        <v>618</v>
      </c>
      <c r="B41" s="5" t="n">
        <v>182472</v>
      </c>
      <c r="C41" s="5" t="n">
        <v>108816</v>
      </c>
      <c r="D41" s="5" t="n">
        <v>78574</v>
      </c>
    </row>
    <row r="42" spans="1:4">
      <c r="A42" s="4" t="s">
        <v>619</v>
      </c>
      <c r="B42" s="5" t="n">
        <v>178542</v>
      </c>
      <c r="C42" s="5" t="n">
        <v>159511</v>
      </c>
      <c r="D42" s="5" t="n">
        <v>87344</v>
      </c>
    </row>
    <row r="43" spans="1:4">
      <c r="A43" s="4" t="s">
        <v>620</v>
      </c>
      <c r="B43" s="5" t="n">
        <v>-130063</v>
      </c>
      <c r="C43" s="5" t="n">
        <v>-90203</v>
      </c>
      <c r="D43" s="5" t="n">
        <v>-55357</v>
      </c>
    </row>
    <row r="44" spans="1:4">
      <c r="A44" s="4" t="s">
        <v>621</v>
      </c>
      <c r="B44" s="5" t="n">
        <v>17635</v>
      </c>
      <c r="C44" s="5" t="n">
        <v>10382</v>
      </c>
      <c r="D44" s="5" t="n">
        <v>5820</v>
      </c>
    </row>
    <row r="45" spans="1:4">
      <c r="A45" s="4" t="s">
        <v>622</v>
      </c>
      <c r="B45" s="5" t="n">
        <v>-112428</v>
      </c>
      <c r="C45" s="5" t="n">
        <v>-79821</v>
      </c>
      <c r="D45" s="5" t="n">
        <v>-49537</v>
      </c>
    </row>
    <row r="46" spans="1:4">
      <c r="A46" s="4" t="s">
        <v>623</v>
      </c>
      <c r="B46" s="5" t="n">
        <v>-4871</v>
      </c>
      <c r="C46" s="5" t="n">
        <v>-6034</v>
      </c>
      <c r="D46" s="5" t="n">
        <v>-7565</v>
      </c>
    </row>
    <row r="47" spans="1:4">
      <c r="A47" s="4" t="s">
        <v>624</v>
      </c>
      <c r="B47" s="5" t="n">
        <v>243715</v>
      </c>
      <c r="C47" s="5" t="n">
        <v>182472</v>
      </c>
      <c r="D47" s="5" t="n">
        <v>108816</v>
      </c>
    </row>
    <row r="48" spans="1:4">
      <c r="A48" s="3" t="s">
        <v>625</v>
      </c>
    </row>
    <row r="49" spans="1:4">
      <c r="A49" s="4" t="s">
        <v>626</v>
      </c>
      <c r="B49" s="5" t="n">
        <v>94682</v>
      </c>
      <c r="C49" s="5" t="n">
        <v>86930</v>
      </c>
      <c r="D49" s="5" t="n">
        <v>43480</v>
      </c>
    </row>
    <row r="50" spans="1:4">
      <c r="A50" s="4" t="s">
        <v>627</v>
      </c>
      <c r="B50" s="5" t="n">
        <v>149033</v>
      </c>
      <c r="C50" s="5" t="n">
        <v>95542</v>
      </c>
      <c r="D50" s="5" t="n">
        <v>65336</v>
      </c>
    </row>
    <row r="51" spans="1:4">
      <c r="A51" s="3" t="s">
        <v>628</v>
      </c>
    </row>
    <row r="52" spans="1:4">
      <c r="A52" s="4" t="s">
        <v>626</v>
      </c>
      <c r="B52" s="5" t="n">
        <v>990351</v>
      </c>
      <c r="C52" s="5" t="n">
        <v>612606</v>
      </c>
      <c r="D52" s="5" t="n">
        <v>265831</v>
      </c>
    </row>
    <row r="53" spans="1:4">
      <c r="A53" s="4" t="s">
        <v>627</v>
      </c>
      <c r="B53" s="7" t="n">
        <v>16441816</v>
      </c>
      <c r="C53" s="7" t="n">
        <v>13639069</v>
      </c>
      <c r="D53" s="7" t="n">
        <v>10330606</v>
      </c>
    </row>
    <row r="54" spans="1:4">
      <c r="A54" s="4" t="s">
        <v>629</v>
      </c>
      <c r="B54" s="4" t="s">
        <v>645</v>
      </c>
      <c r="C54" s="4" t="s">
        <v>646</v>
      </c>
      <c r="D54" s="4" t="s">
        <v>647</v>
      </c>
    </row>
    <row r="55" spans="1:4">
      <c r="A55" s="4" t="s">
        <v>633</v>
      </c>
      <c r="B55" s="4" t="s">
        <v>648</v>
      </c>
      <c r="C55" s="4" t="s">
        <v>649</v>
      </c>
      <c r="D55" s="4" t="s">
        <v>645</v>
      </c>
    </row>
    <row r="56" spans="1:4">
      <c r="A56" s="4" t="s">
        <v>637</v>
      </c>
      <c r="B56" s="4" t="s">
        <v>650</v>
      </c>
      <c r="C56" s="4" t="s">
        <v>651</v>
      </c>
      <c r="D56" s="4" t="s">
        <v>652</v>
      </c>
    </row>
    <row r="57" spans="1:4">
      <c r="A57" s="4" t="s">
        <v>641</v>
      </c>
      <c r="B57" s="9" t="n">
        <v>2.17</v>
      </c>
      <c r="C57" s="9" t="n">
        <v>2.29</v>
      </c>
      <c r="D57" s="9" t="n">
        <v>2.2</v>
      </c>
    </row>
    <row r="58" spans="1:4">
      <c r="A58" s="4" t="s">
        <v>642</v>
      </c>
      <c r="B58" s="7" t="n">
        <v>17432167</v>
      </c>
      <c r="C58" s="7" t="n">
        <v>14251675</v>
      </c>
      <c r="D58" s="7" t="n">
        <v>10596437</v>
      </c>
    </row>
    <row r="59" spans="1:4">
      <c r="A59" s="4" t="s">
        <v>643</v>
      </c>
      <c r="B59" s="5" t="n">
        <v>10881058</v>
      </c>
      <c r="C59" s="5" t="n">
        <v>8283036</v>
      </c>
      <c r="D59" s="5" t="n">
        <v>6031741</v>
      </c>
    </row>
    <row r="60" spans="1:4">
      <c r="A60" s="4" t="s">
        <v>644</v>
      </c>
      <c r="B60" s="5" t="n">
        <v>12206033</v>
      </c>
      <c r="C60" s="5" t="n">
        <v>9709758</v>
      </c>
      <c r="D60" s="5" t="n">
        <v>6927266</v>
      </c>
    </row>
    <row r="61" spans="1:4">
      <c r="A61" s="4" t="s">
        <v>576</v>
      </c>
    </row>
    <row r="62" spans="1:4">
      <c r="A62" s="3" t="s">
        <v>236</v>
      </c>
    </row>
    <row r="63" spans="1:4">
      <c r="A63" s="4" t="s">
        <v>618</v>
      </c>
      <c r="B63" s="5" t="n">
        <v>58</v>
      </c>
      <c r="C63" s="5" t="n">
        <v>0</v>
      </c>
    </row>
    <row r="64" spans="1:4">
      <c r="A64" s="4" t="s">
        <v>619</v>
      </c>
      <c r="B64" s="5" t="n">
        <v>7138</v>
      </c>
      <c r="C64" s="5" t="n">
        <v>58</v>
      </c>
    </row>
    <row r="65" spans="1:4">
      <c r="A65" s="4" t="s">
        <v>620</v>
      </c>
      <c r="B65" s="5" t="n">
        <v>-579</v>
      </c>
      <c r="C65" s="5" t="n">
        <v>0</v>
      </c>
    </row>
    <row r="66" spans="1:4">
      <c r="A66" s="4" t="s">
        <v>621</v>
      </c>
      <c r="B66" s="5" t="n">
        <v>11</v>
      </c>
      <c r="C66" s="5" t="n">
        <v>0</v>
      </c>
    </row>
    <row r="67" spans="1:4">
      <c r="A67" s="4" t="s">
        <v>622</v>
      </c>
      <c r="B67" s="5" t="n">
        <v>-568</v>
      </c>
      <c r="C67" s="5" t="n">
        <v>0</v>
      </c>
    </row>
    <row r="68" spans="1:4">
      <c r="A68" s="4" t="s">
        <v>623</v>
      </c>
      <c r="B68" s="5" t="n">
        <v>0</v>
      </c>
      <c r="C68" s="5" t="n">
        <v>0</v>
      </c>
    </row>
    <row r="69" spans="1:4">
      <c r="A69" s="4" t="s">
        <v>624</v>
      </c>
      <c r="B69" s="5" t="n">
        <v>6628</v>
      </c>
      <c r="C69" s="5" t="n">
        <v>58</v>
      </c>
      <c r="D69" s="7" t="n">
        <v>0</v>
      </c>
    </row>
    <row r="70" spans="1:4">
      <c r="A70" s="3" t="s">
        <v>625</v>
      </c>
    </row>
    <row r="71" spans="1:4">
      <c r="A71" s="4" t="s">
        <v>626</v>
      </c>
      <c r="B71" s="5" t="n">
        <v>0</v>
      </c>
      <c r="C71" s="5" t="n">
        <v>0</v>
      </c>
    </row>
    <row r="72" spans="1:4">
      <c r="A72" s="4" t="s">
        <v>627</v>
      </c>
      <c r="B72" s="5" t="n">
        <v>6628</v>
      </c>
      <c r="C72" s="5" t="n">
        <v>58</v>
      </c>
    </row>
    <row r="73" spans="1:4">
      <c r="A73" s="3" t="s">
        <v>628</v>
      </c>
    </row>
    <row r="74" spans="1:4">
      <c r="A74" s="4" t="s">
        <v>626</v>
      </c>
      <c r="B74" s="5" t="n">
        <v>0</v>
      </c>
      <c r="C74" s="5" t="n">
        <v>0</v>
      </c>
    </row>
    <row r="75" spans="1:4">
      <c r="A75" s="4" t="s">
        <v>627</v>
      </c>
      <c r="B75" s="7" t="n">
        <v>400280</v>
      </c>
      <c r="C75" s="7" t="n">
        <v>12894</v>
      </c>
    </row>
    <row r="76" spans="1:4">
      <c r="A76" s="4" t="s">
        <v>629</v>
      </c>
      <c r="B76" s="4" t="s">
        <v>653</v>
      </c>
      <c r="C76" s="4" t="s">
        <v>595</v>
      </c>
    </row>
    <row r="77" spans="1:4">
      <c r="A77" s="4" t="s">
        <v>633</v>
      </c>
      <c r="B77" s="4" t="s">
        <v>654</v>
      </c>
      <c r="C77" s="4" t="s">
        <v>595</v>
      </c>
    </row>
    <row r="78" spans="1:4">
      <c r="A78" s="4" t="s">
        <v>637</v>
      </c>
      <c r="B78" s="4" t="s">
        <v>654</v>
      </c>
      <c r="C78" s="4" t="s">
        <v>595</v>
      </c>
    </row>
    <row r="79" spans="1:4">
      <c r="A79" s="4" t="s">
        <v>641</v>
      </c>
      <c r="B79" s="9" t="n">
        <v>11.67</v>
      </c>
      <c r="C79" s="5" t="n">
        <v>0</v>
      </c>
    </row>
    <row r="80" spans="1:4">
      <c r="A80" s="4" t="s">
        <v>642</v>
      </c>
      <c r="B80" s="7" t="n">
        <v>400280</v>
      </c>
      <c r="C80" s="7" t="n">
        <v>0</v>
      </c>
    </row>
    <row r="81" spans="1:4">
      <c r="A81" s="4" t="s">
        <v>643</v>
      </c>
      <c r="B81" s="5" t="n">
        <v>119606</v>
      </c>
      <c r="C81" s="5" t="n">
        <v>0</v>
      </c>
    </row>
    <row r="82" spans="1:4">
      <c r="A82" s="4" t="s">
        <v>644</v>
      </c>
      <c r="B82" s="7" t="n">
        <v>400280</v>
      </c>
      <c r="C82"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545</v>
      </c>
    </row>
    <row r="3" spans="1:4">
      <c r="A3" s="3" t="s">
        <v>656</v>
      </c>
    </row>
    <row r="4" spans="1:4">
      <c r="A4" s="4" t="s">
        <v>462</v>
      </c>
      <c r="B4" s="4" t="s">
        <v>463</v>
      </c>
    </row>
    <row r="5" spans="1:4">
      <c r="A5" s="4" t="s">
        <v>464</v>
      </c>
      <c r="B5" s="4" t="s">
        <v>454</v>
      </c>
    </row>
    <row r="6" spans="1:4">
      <c r="A6" s="4" t="s">
        <v>459</v>
      </c>
      <c r="B6" s="4" t="s">
        <v>458</v>
      </c>
    </row>
    <row r="7" spans="1:4">
      <c r="A7" s="4" t="s">
        <v>460</v>
      </c>
      <c r="B7" s="4" t="s">
        <v>461</v>
      </c>
    </row>
    <row r="8" spans="1:4">
      <c r="A8" s="4" t="s">
        <v>465</v>
      </c>
      <c r="B8" s="4" t="s">
        <v>466</v>
      </c>
      <c r="C8" s="4" t="s">
        <v>467</v>
      </c>
    </row>
    <row r="9" spans="1:4">
      <c r="A9" s="4" t="s">
        <v>657</v>
      </c>
      <c r="B9" s="4" t="s">
        <v>451</v>
      </c>
    </row>
    <row r="10" spans="1:4">
      <c r="A10" s="4" t="s">
        <v>658</v>
      </c>
      <c r="D10" s="4" t="s">
        <v>474</v>
      </c>
    </row>
    <row r="11" spans="1:4">
      <c r="A11" s="4" t="s">
        <v>659</v>
      </c>
      <c r="B11" s="4" t="s">
        <v>660</v>
      </c>
    </row>
    <row r="12" spans="1:4">
      <c r="A12" s="4" t="s">
        <v>560</v>
      </c>
      <c r="B12" s="4" t="s">
        <v>451</v>
      </c>
    </row>
    <row r="13" spans="1:4">
      <c r="A13" s="4" t="s">
        <v>566</v>
      </c>
    </row>
    <row r="14" spans="1:4">
      <c r="A14" s="3" t="s">
        <v>656</v>
      </c>
    </row>
    <row r="15" spans="1:4">
      <c r="A15" s="4" t="s">
        <v>658</v>
      </c>
      <c r="B15" s="4"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234</v>
      </c>
    </row>
    <row r="3" spans="1:3">
      <c r="A3" s="4" t="s">
        <v>662</v>
      </c>
      <c r="B3" s="7" t="n">
        <v>1007141</v>
      </c>
      <c r="C3" s="7" t="n">
        <v>620991</v>
      </c>
    </row>
    <row r="4" spans="1:3">
      <c r="A4" s="4" t="s">
        <v>663</v>
      </c>
      <c r="B4" s="5" t="n">
        <v>990351</v>
      </c>
      <c r="C4" s="5" t="n">
        <v>612606</v>
      </c>
    </row>
    <row r="5" spans="1:3">
      <c r="A5" s="4" t="s">
        <v>664</v>
      </c>
      <c r="B5" s="7" t="n">
        <v>94682</v>
      </c>
      <c r="C5" s="7" t="n">
        <v>869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7</v>
      </c>
    </row>
    <row r="3" spans="1:4">
      <c r="A3" s="3" t="s">
        <v>234</v>
      </c>
    </row>
    <row r="4" spans="1:4">
      <c r="A4" s="4" t="s">
        <v>666</v>
      </c>
      <c r="B4" s="7" t="n">
        <v>822145</v>
      </c>
      <c r="C4" s="7" t="n">
        <v>422527</v>
      </c>
      <c r="D4" s="7" t="n">
        <v>174087</v>
      </c>
    </row>
    <row r="5" spans="1:4">
      <c r="A5" s="4" t="s">
        <v>667</v>
      </c>
      <c r="B5" s="7" t="n">
        <v>61119</v>
      </c>
      <c r="C5" s="7" t="n">
        <v>30700</v>
      </c>
      <c r="D5" s="7" t="n">
        <v>140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32</v>
      </c>
      <c r="D1" s="2" t="s">
        <v>77</v>
      </c>
      <c r="E1" s="2" t="s">
        <v>669</v>
      </c>
    </row>
    <row r="2" spans="1:5">
      <c r="A2" s="3" t="s">
        <v>670</v>
      </c>
    </row>
    <row r="3" spans="1:5">
      <c r="A3" s="4" t="s">
        <v>671</v>
      </c>
      <c r="B3" s="7" t="n">
        <v>-251475</v>
      </c>
      <c r="C3" s="7" t="n">
        <v>-184701</v>
      </c>
      <c r="D3" s="7" t="n">
        <v>-112507</v>
      </c>
      <c r="E3" s="7" t="n">
        <v>-83842</v>
      </c>
    </row>
    <row r="4" spans="1:5">
      <c r="A4" s="4" t="s">
        <v>672</v>
      </c>
    </row>
    <row r="5" spans="1:5">
      <c r="A5" s="3" t="s">
        <v>445</v>
      </c>
    </row>
    <row r="6" spans="1:5">
      <c r="A6" s="4" t="s">
        <v>673</v>
      </c>
      <c r="B6" s="5" t="n">
        <v>4757732</v>
      </c>
      <c r="C6" s="5" t="n">
        <v>4189955</v>
      </c>
      <c r="D6" s="5" t="n">
        <v>3427964</v>
      </c>
    </row>
    <row r="7" spans="1:5">
      <c r="A7" s="4" t="s">
        <v>674</v>
      </c>
      <c r="B7" s="5" t="n">
        <v>468402</v>
      </c>
      <c r="C7" s="5" t="n">
        <v>351962</v>
      </c>
      <c r="D7" s="5" t="n">
        <v>241207</v>
      </c>
    </row>
    <row r="8" spans="1:5">
      <c r="A8" s="3" t="s">
        <v>670</v>
      </c>
    </row>
    <row r="9" spans="1:5">
      <c r="A9" s="4" t="s">
        <v>675</v>
      </c>
      <c r="B9" s="5" t="n">
        <v>11911128</v>
      </c>
      <c r="C9" s="5" t="n">
        <v>9509394</v>
      </c>
      <c r="D9" s="5" t="n">
        <v>6773095</v>
      </c>
    </row>
    <row r="10" spans="1:5">
      <c r="A10" s="4" t="s">
        <v>676</v>
      </c>
      <c r="B10" s="7" t="n">
        <v>12206033</v>
      </c>
      <c r="C10" s="7" t="n">
        <v>9709758</v>
      </c>
      <c r="D10" s="7" t="n">
        <v>6927266</v>
      </c>
    </row>
    <row r="11" spans="1:5">
      <c r="A11" s="4" t="s">
        <v>677</v>
      </c>
      <c r="B11" s="4" t="s">
        <v>678</v>
      </c>
      <c r="C11" s="4" t="s">
        <v>679</v>
      </c>
      <c r="D11" s="4" t="s">
        <v>680</v>
      </c>
    </row>
    <row r="12" spans="1:5">
      <c r="A12" s="4" t="s">
        <v>681</v>
      </c>
      <c r="B12" s="4" t="s">
        <v>478</v>
      </c>
      <c r="C12" s="4" t="s">
        <v>478</v>
      </c>
      <c r="D12" s="4" t="s">
        <v>478</v>
      </c>
    </row>
    <row r="13" spans="1:5">
      <c r="A13" s="4" t="s">
        <v>682</v>
      </c>
      <c r="B13" s="7" t="n">
        <v>17432167</v>
      </c>
      <c r="C13" s="7" t="n">
        <v>14251675</v>
      </c>
      <c r="D13" s="7" t="n">
        <v>10596437</v>
      </c>
    </row>
    <row r="14" spans="1:5">
      <c r="A14" s="4" t="s">
        <v>683</v>
      </c>
      <c r="B14" s="5" t="n">
        <v>56378</v>
      </c>
      <c r="C14" s="5" t="n">
        <v>44206</v>
      </c>
      <c r="D14" s="5" t="n">
        <v>27884</v>
      </c>
    </row>
    <row r="15" spans="1:5">
      <c r="A15" s="4" t="s">
        <v>684</v>
      </c>
      <c r="B15" s="5" t="n">
        <v>17488545</v>
      </c>
      <c r="C15" s="5" t="n">
        <v>14295881</v>
      </c>
      <c r="D15" s="5" t="n">
        <v>10624321</v>
      </c>
    </row>
    <row r="16" spans="1:5">
      <c r="A16" s="4" t="s">
        <v>671</v>
      </c>
      <c r="B16" s="5" t="n">
        <v>-243715</v>
      </c>
      <c r="C16" s="5" t="n">
        <v>-182472</v>
      </c>
      <c r="D16" s="5" t="n">
        <v>-108816</v>
      </c>
    </row>
    <row r="17" spans="1:5">
      <c r="A17" s="4" t="s">
        <v>685</v>
      </c>
      <c r="B17" s="7" t="n">
        <v>17244830</v>
      </c>
      <c r="C17" s="7" t="n">
        <v>14113409</v>
      </c>
      <c r="D17" s="7" t="n">
        <v>10515505</v>
      </c>
    </row>
    <row r="18" spans="1:5">
      <c r="A18" s="4" t="s">
        <v>685</v>
      </c>
      <c r="B18" s="4" t="s">
        <v>686</v>
      </c>
      <c r="C18" s="4" t="s">
        <v>687</v>
      </c>
      <c r="D18" s="4" t="s">
        <v>688</v>
      </c>
    </row>
    <row r="19" spans="1:5">
      <c r="A19" s="4" t="s">
        <v>689</v>
      </c>
      <c r="B19" s="4" t="s">
        <v>690</v>
      </c>
      <c r="C19" s="4" t="s">
        <v>691</v>
      </c>
      <c r="D19" s="4" t="s">
        <v>692</v>
      </c>
    </row>
    <row r="20" spans="1:5">
      <c r="A20" s="4" t="s">
        <v>693</v>
      </c>
      <c r="B20" s="4" t="s">
        <v>694</v>
      </c>
      <c r="C20" s="4" t="s">
        <v>695</v>
      </c>
      <c r="D20" s="4" t="s">
        <v>696</v>
      </c>
    </row>
    <row r="21" spans="1:5">
      <c r="A21" s="4" t="s">
        <v>697</v>
      </c>
    </row>
    <row r="22" spans="1:5">
      <c r="A22" s="3" t="s">
        <v>670</v>
      </c>
    </row>
    <row r="23" spans="1:5">
      <c r="A23" s="4" t="s">
        <v>698</v>
      </c>
      <c r="B23" s="7" t="n">
        <v>179002</v>
      </c>
      <c r="C23" s="7" t="n">
        <v>124773</v>
      </c>
      <c r="D23" s="7" t="n">
        <v>91129</v>
      </c>
    </row>
    <row r="24" spans="1:5">
      <c r="A24" s="4" t="s">
        <v>699</v>
      </c>
      <c r="B24" s="4" t="s">
        <v>700</v>
      </c>
      <c r="C24" s="4" t="s">
        <v>701</v>
      </c>
      <c r="D24" s="4" t="s">
        <v>701</v>
      </c>
    </row>
    <row r="25" spans="1:5">
      <c r="A25" s="4" t="s">
        <v>702</v>
      </c>
    </row>
    <row r="26" spans="1:5">
      <c r="A26" s="3" t="s">
        <v>670</v>
      </c>
    </row>
    <row r="27" spans="1:5">
      <c r="A27" s="4" t="s">
        <v>698</v>
      </c>
      <c r="B27" s="7" t="n">
        <v>78292</v>
      </c>
      <c r="C27" s="7" t="n">
        <v>51423</v>
      </c>
      <c r="D27" s="7" t="n">
        <v>42048</v>
      </c>
    </row>
    <row r="28" spans="1:5">
      <c r="A28" s="4" t="s">
        <v>699</v>
      </c>
      <c r="B28" s="4" t="s">
        <v>703</v>
      </c>
      <c r="C28" s="4" t="s">
        <v>704</v>
      </c>
      <c r="D28" s="4" t="s">
        <v>703</v>
      </c>
    </row>
    <row r="29" spans="1:5">
      <c r="A29" s="4" t="s">
        <v>705</v>
      </c>
    </row>
    <row r="30" spans="1:5">
      <c r="A30" s="3" t="s">
        <v>670</v>
      </c>
    </row>
    <row r="31" spans="1:5">
      <c r="A31" s="4" t="s">
        <v>698</v>
      </c>
      <c r="B31" s="7" t="n">
        <v>37611</v>
      </c>
      <c r="C31" s="7" t="n">
        <v>24168</v>
      </c>
      <c r="D31" s="7" t="n">
        <v>20994</v>
      </c>
    </row>
    <row r="32" spans="1:5">
      <c r="A32" s="4" t="s">
        <v>699</v>
      </c>
      <c r="B32" s="4" t="s">
        <v>632</v>
      </c>
      <c r="C32" s="4" t="s">
        <v>632</v>
      </c>
      <c r="D32" s="4" t="s">
        <v>632</v>
      </c>
    </row>
    <row r="33" spans="1:5">
      <c r="A33" s="4" t="s">
        <v>706</v>
      </c>
    </row>
    <row r="34" spans="1:5">
      <c r="A34" s="3" t="s">
        <v>445</v>
      </c>
    </row>
    <row r="35" spans="1:5">
      <c r="A35" s="4" t="s">
        <v>673</v>
      </c>
      <c r="B35" s="7" t="n">
        <v>51745</v>
      </c>
      <c r="C35" s="7" t="n">
        <v>24185</v>
      </c>
    </row>
    <row r="36" spans="1:5">
      <c r="A36" s="4" t="s">
        <v>674</v>
      </c>
      <c r="B36" s="5" t="n">
        <v>69652</v>
      </c>
      <c r="C36" s="5" t="n">
        <v>71851</v>
      </c>
    </row>
    <row r="37" spans="1:5">
      <c r="A37" s="3" t="s">
        <v>670</v>
      </c>
    </row>
    <row r="38" spans="1:5">
      <c r="A38" s="4" t="s">
        <v>675</v>
      </c>
      <c r="B38" s="5" t="n">
        <v>774222</v>
      </c>
      <c r="C38" s="5" t="n">
        <v>462187</v>
      </c>
    </row>
    <row r="39" spans="1:5">
      <c r="A39" s="4" t="s">
        <v>676</v>
      </c>
      <c r="B39" s="7" t="n">
        <v>868954</v>
      </c>
      <c r="C39" s="7" t="n">
        <v>516570</v>
      </c>
    </row>
    <row r="40" spans="1:5">
      <c r="A40" s="4" t="s">
        <v>677</v>
      </c>
      <c r="B40" s="4" t="s">
        <v>707</v>
      </c>
      <c r="C40" s="4" t="s">
        <v>708</v>
      </c>
    </row>
    <row r="41" spans="1:5">
      <c r="A41" s="4" t="s">
        <v>681</v>
      </c>
      <c r="B41" s="4" t="s">
        <v>478</v>
      </c>
      <c r="C41" s="4" t="s">
        <v>478</v>
      </c>
    </row>
    <row r="42" spans="1:5">
      <c r="A42" s="4" t="s">
        <v>682</v>
      </c>
      <c r="B42" s="7" t="n">
        <v>990351</v>
      </c>
      <c r="C42" s="7" t="n">
        <v>612606</v>
      </c>
    </row>
    <row r="43" spans="1:5">
      <c r="A43" s="4" t="s">
        <v>709</v>
      </c>
    </row>
    <row r="44" spans="1:5">
      <c r="A44" s="3" t="s">
        <v>670</v>
      </c>
    </row>
    <row r="45" spans="1:5">
      <c r="A45" s="4" t="s">
        <v>698</v>
      </c>
      <c r="B45" s="7" t="n">
        <v>48377</v>
      </c>
      <c r="C45" s="7" t="n">
        <v>28452</v>
      </c>
    </row>
    <row r="46" spans="1:5">
      <c r="A46" s="4" t="s">
        <v>699</v>
      </c>
      <c r="B46" s="4" t="s">
        <v>710</v>
      </c>
      <c r="C46" s="4" t="s">
        <v>711</v>
      </c>
    </row>
    <row r="47" spans="1:5">
      <c r="A47" s="4" t="s">
        <v>712</v>
      </c>
    </row>
    <row r="48" spans="1:5">
      <c r="A48" s="3" t="s">
        <v>670</v>
      </c>
    </row>
    <row r="49" spans="1:5">
      <c r="A49" s="4" t="s">
        <v>698</v>
      </c>
      <c r="B49" s="7" t="n">
        <v>28778</v>
      </c>
      <c r="C49" s="7" t="n">
        <v>17326</v>
      </c>
    </row>
    <row r="50" spans="1:5">
      <c r="A50" s="4" t="s">
        <v>699</v>
      </c>
      <c r="B50" s="4" t="s">
        <v>713</v>
      </c>
      <c r="C50" s="4" t="s">
        <v>696</v>
      </c>
    </row>
    <row r="51" spans="1:5">
      <c r="A51" s="4" t="s">
        <v>714</v>
      </c>
    </row>
    <row r="52" spans="1:5">
      <c r="A52" s="3" t="s">
        <v>670</v>
      </c>
    </row>
    <row r="53" spans="1:5">
      <c r="A53" s="4" t="s">
        <v>698</v>
      </c>
      <c r="B53" s="7" t="n">
        <v>17577</v>
      </c>
      <c r="C53" s="7" t="n">
        <v>8605</v>
      </c>
    </row>
    <row r="54" spans="1:5">
      <c r="A54" s="4" t="s">
        <v>699</v>
      </c>
      <c r="B54" s="4" t="s">
        <v>650</v>
      </c>
      <c r="C54" s="4" t="s">
        <v>7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7</v>
      </c>
    </row>
    <row r="3" spans="1:4">
      <c r="A3" s="3" t="s">
        <v>234</v>
      </c>
    </row>
    <row r="4" spans="1:4">
      <c r="A4" s="4" t="s">
        <v>717</v>
      </c>
      <c r="B4" s="7" t="n">
        <v>498812</v>
      </c>
      <c r="C4" s="7" t="n">
        <v>398324</v>
      </c>
      <c r="D4" s="7" t="n">
        <v>244890</v>
      </c>
    </row>
    <row r="5" spans="1:4">
      <c r="A5" s="4" t="s">
        <v>620</v>
      </c>
      <c r="B5" s="5" t="n">
        <v>48469</v>
      </c>
      <c r="C5" s="5" t="n">
        <v>24628</v>
      </c>
      <c r="D5" s="5" t="n">
        <v>10877</v>
      </c>
    </row>
    <row r="6" spans="1:4">
      <c r="A6" s="4" t="s">
        <v>718</v>
      </c>
      <c r="B6" s="7" t="n">
        <v>92532</v>
      </c>
      <c r="C6" s="7" t="n">
        <v>64811</v>
      </c>
      <c r="D6" s="7" t="n">
        <v>516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445</v>
      </c>
    </row>
    <row r="3" spans="1:3">
      <c r="A3" s="4" t="s">
        <v>568</v>
      </c>
      <c r="B3" s="7" t="n">
        <v>17432167</v>
      </c>
      <c r="C3" s="7" t="n">
        <v>14251675</v>
      </c>
    </row>
    <row r="4" spans="1:3">
      <c r="A4" s="4" t="s">
        <v>720</v>
      </c>
    </row>
    <row r="5" spans="1:3">
      <c r="A5" s="3" t="s">
        <v>445</v>
      </c>
    </row>
    <row r="6" spans="1:3">
      <c r="A6" s="4" t="s">
        <v>568</v>
      </c>
      <c r="B6" s="7" t="n">
        <v>15658539</v>
      </c>
      <c r="C6" s="7" t="n">
        <v>12816512</v>
      </c>
    </row>
    <row r="7" spans="1:3">
      <c r="A7" s="4" t="s">
        <v>721</v>
      </c>
      <c r="B7" s="4" t="s">
        <v>722</v>
      </c>
      <c r="C7" s="4" t="s">
        <v>722</v>
      </c>
    </row>
    <row r="8" spans="1:3">
      <c r="A8" s="4" t="s">
        <v>723</v>
      </c>
    </row>
    <row r="9" spans="1:3">
      <c r="A9" s="3" t="s">
        <v>445</v>
      </c>
    </row>
    <row r="10" spans="1:3">
      <c r="A10" s="4" t="s">
        <v>568</v>
      </c>
      <c r="B10" s="7" t="n">
        <v>1773628</v>
      </c>
      <c r="C10" s="7" t="n">
        <v>1435163</v>
      </c>
    </row>
    <row r="11" spans="1:3">
      <c r="A11" s="4" t="s">
        <v>724</v>
      </c>
      <c r="B11" s="4" t="s">
        <v>487</v>
      </c>
      <c r="C11" s="4" t="s">
        <v>487</v>
      </c>
    </row>
    <row r="12" spans="1:3">
      <c r="A12" s="4" t="s">
        <v>725</v>
      </c>
    </row>
    <row r="13" spans="1:3">
      <c r="A13" s="3" t="s">
        <v>445</v>
      </c>
    </row>
    <row r="14" spans="1:3">
      <c r="A14" s="4" t="s">
        <v>568</v>
      </c>
      <c r="B14" s="7" t="n">
        <v>17432167</v>
      </c>
      <c r="C14" s="7" t="n">
        <v>14251675</v>
      </c>
    </row>
    <row r="15" spans="1:3">
      <c r="A15" s="4" t="s">
        <v>726</v>
      </c>
      <c r="B15" s="4" t="s">
        <v>478</v>
      </c>
      <c r="C15" s="4" t="s">
        <v>478</v>
      </c>
    </row>
    <row r="16" spans="1:3">
      <c r="A16" s="4" t="s">
        <v>727</v>
      </c>
    </row>
    <row r="17" spans="1:3">
      <c r="A17" s="3" t="s">
        <v>445</v>
      </c>
    </row>
    <row r="18" spans="1:3">
      <c r="A18" s="4" t="s">
        <v>568</v>
      </c>
      <c r="B18" s="7" t="n">
        <v>17432167</v>
      </c>
      <c r="C18" s="7" t="n">
        <v>14251675</v>
      </c>
    </row>
    <row r="19" spans="1:3">
      <c r="A19" s="4" t="s">
        <v>726</v>
      </c>
      <c r="B19" s="4" t="s">
        <v>478</v>
      </c>
      <c r="C19" s="4" t="s">
        <v>478</v>
      </c>
    </row>
    <row r="20" spans="1:3">
      <c r="A20" s="4" t="s">
        <v>728</v>
      </c>
    </row>
    <row r="21" spans="1:3">
      <c r="A21" s="3" t="s">
        <v>445</v>
      </c>
    </row>
    <row r="22" spans="1:3">
      <c r="A22" s="4" t="s">
        <v>568</v>
      </c>
      <c r="B22" s="7" t="n">
        <v>17432167</v>
      </c>
      <c r="C22" s="7" t="n">
        <v>14251675</v>
      </c>
    </row>
    <row r="23" spans="1:3">
      <c r="A23" s="4" t="s">
        <v>726</v>
      </c>
      <c r="B23" s="4" t="s">
        <v>478</v>
      </c>
      <c r="C23" s="4" t="s">
        <v>478</v>
      </c>
    </row>
    <row r="24" spans="1:3">
      <c r="A24" s="4" t="s">
        <v>729</v>
      </c>
      <c r="B24" s="4" t="s">
        <v>730</v>
      </c>
      <c r="C24" s="4" t="s">
        <v>731</v>
      </c>
    </row>
    <row r="25" spans="1:3">
      <c r="A25" s="4" t="s">
        <v>732</v>
      </c>
      <c r="B25" s="4" t="s">
        <v>733</v>
      </c>
      <c r="C25" s="4" t="s">
        <v>734</v>
      </c>
    </row>
    <row r="26" spans="1:3">
      <c r="A26" s="4" t="s">
        <v>735</v>
      </c>
      <c r="B26" s="4" t="s">
        <v>736</v>
      </c>
      <c r="C26" s="4" t="s">
        <v>737</v>
      </c>
    </row>
    <row r="27" spans="1:3">
      <c r="A27" s="4" t="s">
        <v>738</v>
      </c>
      <c r="B27" s="4" t="s">
        <v>739</v>
      </c>
      <c r="C27" s="4" t="s">
        <v>740</v>
      </c>
    </row>
    <row r="28" spans="1:3">
      <c r="A28" s="4" t="s">
        <v>741</v>
      </c>
      <c r="B28" s="4" t="s">
        <v>740</v>
      </c>
      <c r="C28" s="4" t="s">
        <v>484</v>
      </c>
    </row>
    <row r="29" spans="1:3">
      <c r="A29" s="4" t="s">
        <v>742</v>
      </c>
      <c r="B29" s="4" t="s">
        <v>469</v>
      </c>
      <c r="C29" s="4" t="s">
        <v>470</v>
      </c>
    </row>
    <row r="30" spans="1:3">
      <c r="A30" s="4" t="s">
        <v>743</v>
      </c>
    </row>
    <row r="31" spans="1:3">
      <c r="A31" s="3" t="s">
        <v>445</v>
      </c>
    </row>
    <row r="32" spans="1:3">
      <c r="A32" s="4" t="s">
        <v>568</v>
      </c>
      <c r="B32" s="7" t="n">
        <v>400280</v>
      </c>
      <c r="C32" s="7" t="n">
        <v>12894</v>
      </c>
    </row>
    <row r="33" spans="1:3">
      <c r="A33" s="4" t="s">
        <v>726</v>
      </c>
      <c r="B33" s="4" t="s">
        <v>478</v>
      </c>
      <c r="C33" s="4" t="s">
        <v>478</v>
      </c>
    </row>
    <row r="34" spans="1:3">
      <c r="A34" s="4" t="s">
        <v>744</v>
      </c>
    </row>
    <row r="35" spans="1:3">
      <c r="A35" s="3" t="s">
        <v>445</v>
      </c>
    </row>
    <row r="36" spans="1:3">
      <c r="A36" s="4" t="s">
        <v>568</v>
      </c>
      <c r="B36" s="7" t="n">
        <v>400280</v>
      </c>
      <c r="C36" s="7" t="n">
        <v>12894</v>
      </c>
    </row>
    <row r="37" spans="1:3">
      <c r="A37" s="4" t="s">
        <v>726</v>
      </c>
      <c r="B37" s="4" t="s">
        <v>478</v>
      </c>
      <c r="C37" s="4" t="s">
        <v>478</v>
      </c>
    </row>
    <row r="38" spans="1:3">
      <c r="A38" s="4" t="s">
        <v>729</v>
      </c>
      <c r="B38" s="4" t="s">
        <v>478</v>
      </c>
      <c r="C38" s="4" t="s">
        <v>478</v>
      </c>
    </row>
    <row r="39" spans="1:3">
      <c r="A39" s="4" t="s">
        <v>732</v>
      </c>
      <c r="B39" s="4" t="s">
        <v>595</v>
      </c>
      <c r="C39" s="4" t="s">
        <v>595</v>
      </c>
    </row>
    <row r="40" spans="1:3">
      <c r="A40" s="4" t="s">
        <v>735</v>
      </c>
      <c r="B40" s="4" t="s">
        <v>595</v>
      </c>
      <c r="C40" s="4" t="s">
        <v>595</v>
      </c>
    </row>
    <row r="41" spans="1:3">
      <c r="A41" s="4" t="s">
        <v>738</v>
      </c>
      <c r="B41" s="4" t="s">
        <v>595</v>
      </c>
      <c r="C41" s="4" t="s">
        <v>595</v>
      </c>
    </row>
    <row r="42" spans="1:3">
      <c r="A42" s="4" t="s">
        <v>741</v>
      </c>
      <c r="B42" s="4" t="s">
        <v>595</v>
      </c>
      <c r="C42" s="4" t="s">
        <v>595</v>
      </c>
    </row>
    <row r="43" spans="1:3">
      <c r="A43" s="4" t="s">
        <v>745</v>
      </c>
    </row>
    <row r="44" spans="1:3">
      <c r="A44" s="3" t="s">
        <v>445</v>
      </c>
    </row>
    <row r="45" spans="1:3">
      <c r="A45" s="4" t="s">
        <v>568</v>
      </c>
      <c r="B45" s="7" t="n">
        <v>1153591</v>
      </c>
      <c r="C45" s="7" t="n">
        <v>920132</v>
      </c>
    </row>
    <row r="46" spans="1:3">
      <c r="A46" s="4" t="s">
        <v>746</v>
      </c>
      <c r="B46" s="4" t="s">
        <v>747</v>
      </c>
      <c r="C46" s="4" t="s">
        <v>747</v>
      </c>
    </row>
    <row r="47" spans="1:3">
      <c r="A47" s="4" t="s">
        <v>748</v>
      </c>
    </row>
    <row r="48" spans="1:3">
      <c r="A48" s="3" t="s">
        <v>445</v>
      </c>
    </row>
    <row r="49" spans="1:3">
      <c r="A49" s="4" t="s">
        <v>568</v>
      </c>
      <c r="B49" s="7" t="n">
        <v>32156</v>
      </c>
      <c r="C49" s="7" t="n">
        <v>1189</v>
      </c>
    </row>
    <row r="50" spans="1:3">
      <c r="A50" s="4" t="s">
        <v>746</v>
      </c>
      <c r="B50" s="4" t="s">
        <v>749</v>
      </c>
      <c r="C50" s="4" t="s">
        <v>739</v>
      </c>
    </row>
    <row r="51" spans="1:3">
      <c r="A51" s="4" t="s">
        <v>750</v>
      </c>
    </row>
    <row r="52" spans="1:3">
      <c r="A52" s="3" t="s">
        <v>445</v>
      </c>
    </row>
    <row r="53" spans="1:3">
      <c r="A53" s="4" t="s">
        <v>568</v>
      </c>
      <c r="B53" s="7" t="n">
        <v>2596959</v>
      </c>
      <c r="C53" s="7" t="n">
        <v>2092722</v>
      </c>
    </row>
    <row r="54" spans="1:3">
      <c r="A54" s="4" t="s">
        <v>746</v>
      </c>
      <c r="B54" s="4" t="s">
        <v>751</v>
      </c>
      <c r="C54" s="4" t="s">
        <v>751</v>
      </c>
    </row>
    <row r="55" spans="1:3">
      <c r="A55" s="4" t="s">
        <v>752</v>
      </c>
    </row>
    <row r="56" spans="1:3">
      <c r="A56" s="3" t="s">
        <v>445</v>
      </c>
    </row>
    <row r="57" spans="1:3">
      <c r="A57" s="4" t="s">
        <v>568</v>
      </c>
      <c r="B57" s="7" t="n">
        <v>114731</v>
      </c>
      <c r="C57" s="7" t="n">
        <v>3139</v>
      </c>
    </row>
    <row r="58" spans="1:3">
      <c r="A58" s="4" t="s">
        <v>746</v>
      </c>
      <c r="B58" s="4" t="s">
        <v>470</v>
      </c>
      <c r="C58" s="4" t="s">
        <v>730</v>
      </c>
    </row>
    <row r="59" spans="1:3">
      <c r="A59" s="4" t="s">
        <v>753</v>
      </c>
    </row>
    <row r="60" spans="1:3">
      <c r="A60" s="3" t="s">
        <v>445</v>
      </c>
    </row>
    <row r="61" spans="1:3">
      <c r="A61" s="4" t="s">
        <v>568</v>
      </c>
      <c r="B61" s="7" t="n">
        <v>5714554</v>
      </c>
      <c r="C61" s="7" t="n">
        <v>4639958</v>
      </c>
    </row>
    <row r="62" spans="1:3">
      <c r="A62" s="4" t="s">
        <v>746</v>
      </c>
      <c r="B62" s="4" t="s">
        <v>754</v>
      </c>
      <c r="C62" s="4" t="s">
        <v>754</v>
      </c>
    </row>
    <row r="63" spans="1:3">
      <c r="A63" s="4" t="s">
        <v>755</v>
      </c>
    </row>
    <row r="64" spans="1:3">
      <c r="A64" s="3" t="s">
        <v>445</v>
      </c>
    </row>
    <row r="65" spans="1:3">
      <c r="A65" s="4" t="s">
        <v>568</v>
      </c>
      <c r="B65" s="7" t="n">
        <v>182025</v>
      </c>
      <c r="C65" s="7" t="n">
        <v>5678</v>
      </c>
    </row>
    <row r="66" spans="1:3">
      <c r="A66" s="4" t="s">
        <v>746</v>
      </c>
      <c r="B66" s="4" t="s">
        <v>756</v>
      </c>
      <c r="C66" s="4" t="s">
        <v>757</v>
      </c>
    </row>
    <row r="67" spans="1:3">
      <c r="A67" s="4" t="s">
        <v>758</v>
      </c>
    </row>
    <row r="68" spans="1:3">
      <c r="A68" s="3" t="s">
        <v>445</v>
      </c>
    </row>
    <row r="69" spans="1:3">
      <c r="A69" s="4" t="s">
        <v>568</v>
      </c>
      <c r="B69" s="7" t="n">
        <v>7967063</v>
      </c>
      <c r="C69" s="7" t="n">
        <v>6598863</v>
      </c>
    </row>
    <row r="70" spans="1:3">
      <c r="A70" s="4" t="s">
        <v>746</v>
      </c>
      <c r="B70" s="4" t="s">
        <v>759</v>
      </c>
      <c r="C70" s="4" t="s">
        <v>759</v>
      </c>
    </row>
    <row r="71" spans="1:3">
      <c r="A71" s="4" t="s">
        <v>760</v>
      </c>
    </row>
    <row r="72" spans="1:3">
      <c r="A72" s="3" t="s">
        <v>445</v>
      </c>
    </row>
    <row r="73" spans="1:3">
      <c r="A73" s="4" t="s">
        <v>568</v>
      </c>
      <c r="B73" s="7" t="n">
        <v>71368</v>
      </c>
      <c r="C73" s="7" t="n">
        <v>2888</v>
      </c>
    </row>
    <row r="74" spans="1:3">
      <c r="A74" s="4" t="s">
        <v>746</v>
      </c>
      <c r="B74" s="4" t="s">
        <v>761</v>
      </c>
      <c r="C74" s="4" t="s">
        <v>762</v>
      </c>
    </row>
    <row r="75" spans="1:3">
      <c r="A75" s="4" t="s">
        <v>763</v>
      </c>
    </row>
    <row r="76" spans="1:3">
      <c r="A76" s="3" t="s">
        <v>445</v>
      </c>
    </row>
    <row r="77" spans="1:3">
      <c r="A77" s="4" t="s">
        <v>568</v>
      </c>
      <c r="B77" s="7" t="n">
        <v>4256592</v>
      </c>
      <c r="C77" s="7" t="n">
        <v>3737110</v>
      </c>
    </row>
    <row r="78" spans="1:3">
      <c r="A78" s="4" t="s">
        <v>764</v>
      </c>
    </row>
    <row r="79" spans="1:3">
      <c r="A79" s="3" t="s">
        <v>445</v>
      </c>
    </row>
    <row r="80" spans="1:3">
      <c r="A80" s="4" t="s">
        <v>568</v>
      </c>
      <c r="B80" s="5" t="n">
        <v>400280</v>
      </c>
      <c r="C80" s="5" t="n">
        <v>12894</v>
      </c>
    </row>
    <row r="81" spans="1:3">
      <c r="A81" s="4" t="s">
        <v>765</v>
      </c>
    </row>
    <row r="82" spans="1:3">
      <c r="A82" s="3" t="s">
        <v>445</v>
      </c>
    </row>
    <row r="83" spans="1:3">
      <c r="A83" s="4" t="s">
        <v>568</v>
      </c>
      <c r="B83" s="5" t="n">
        <v>3229465</v>
      </c>
      <c r="C83" s="5" t="n">
        <v>2841107</v>
      </c>
    </row>
    <row r="84" spans="1:3">
      <c r="A84" s="4" t="s">
        <v>766</v>
      </c>
    </row>
    <row r="85" spans="1:3">
      <c r="A85" s="3" t="s">
        <v>445</v>
      </c>
    </row>
    <row r="86" spans="1:3">
      <c r="A86" s="4" t="s">
        <v>568</v>
      </c>
      <c r="B86" s="5" t="n">
        <v>0</v>
      </c>
      <c r="C86" s="5" t="n">
        <v>0</v>
      </c>
    </row>
    <row r="87" spans="1:3">
      <c r="A87" s="4" t="s">
        <v>767</v>
      </c>
    </row>
    <row r="88" spans="1:3">
      <c r="A88" s="3" t="s">
        <v>445</v>
      </c>
    </row>
    <row r="89" spans="1:3">
      <c r="A89" s="4" t="s">
        <v>568</v>
      </c>
      <c r="B89" s="5" t="n">
        <v>2429238</v>
      </c>
      <c r="C89" s="5" t="n">
        <v>1839764</v>
      </c>
    </row>
    <row r="90" spans="1:3">
      <c r="A90" s="4" t="s">
        <v>768</v>
      </c>
    </row>
    <row r="91" spans="1:3">
      <c r="A91" s="3" t="s">
        <v>445</v>
      </c>
    </row>
    <row r="92" spans="1:3">
      <c r="A92" s="4" t="s">
        <v>568</v>
      </c>
      <c r="B92" s="5" t="n">
        <v>0</v>
      </c>
      <c r="C92" s="5" t="n">
        <v>0</v>
      </c>
    </row>
    <row r="93" spans="1:3">
      <c r="A93" s="4" t="s">
        <v>769</v>
      </c>
    </row>
    <row r="94" spans="1:3">
      <c r="A94" s="3" t="s">
        <v>445</v>
      </c>
    </row>
    <row r="95" spans="1:3">
      <c r="A95" s="4" t="s">
        <v>568</v>
      </c>
      <c r="B95" s="5" t="n">
        <v>1502327</v>
      </c>
      <c r="C95" s="5" t="n">
        <v>917633</v>
      </c>
    </row>
    <row r="96" spans="1:3">
      <c r="A96" s="4" t="s">
        <v>770</v>
      </c>
    </row>
    <row r="97" spans="1:3">
      <c r="A97" s="3" t="s">
        <v>445</v>
      </c>
    </row>
    <row r="98" spans="1:3">
      <c r="A98" s="4" t="s">
        <v>568</v>
      </c>
      <c r="B98" s="5" t="n">
        <v>0</v>
      </c>
      <c r="C98" s="5" t="n">
        <v>0</v>
      </c>
    </row>
    <row r="99" spans="1:3">
      <c r="A99" s="4" t="s">
        <v>771</v>
      </c>
    </row>
    <row r="100" spans="1:3">
      <c r="A100" s="3" t="s">
        <v>445</v>
      </c>
    </row>
    <row r="101" spans="1:3">
      <c r="A101" s="4" t="s">
        <v>568</v>
      </c>
      <c r="B101" s="5" t="n">
        <v>1256813</v>
      </c>
      <c r="C101" s="5" t="n">
        <v>726106</v>
      </c>
    </row>
    <row r="102" spans="1:3">
      <c r="A102" s="4" t="s">
        <v>772</v>
      </c>
    </row>
    <row r="103" spans="1:3">
      <c r="A103" s="3" t="s">
        <v>445</v>
      </c>
    </row>
    <row r="104" spans="1:3">
      <c r="A104" s="4" t="s">
        <v>568</v>
      </c>
      <c r="B104" s="5" t="n">
        <v>0</v>
      </c>
      <c r="C104" s="5" t="n">
        <v>0</v>
      </c>
    </row>
    <row r="105" spans="1:3">
      <c r="A105" s="4" t="s">
        <v>773</v>
      </c>
    </row>
    <row r="106" spans="1:3">
      <c r="A106" s="3" t="s">
        <v>445</v>
      </c>
    </row>
    <row r="107" spans="1:3">
      <c r="A107" s="4" t="s">
        <v>568</v>
      </c>
      <c r="B107" s="7" t="n">
        <v>4757732</v>
      </c>
      <c r="C107" s="7" t="n">
        <v>41899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234</v>
      </c>
    </row>
    <row r="3" spans="1:3">
      <c r="A3" s="4" t="s">
        <v>775</v>
      </c>
      <c r="B3" s="7" t="n">
        <v>951138</v>
      </c>
      <c r="C3" s="7" t="n">
        <v>739847</v>
      </c>
    </row>
    <row r="4" spans="1:3">
      <c r="A4" s="4" t="s">
        <v>776</v>
      </c>
      <c r="B4" s="5" t="n">
        <v>1372</v>
      </c>
      <c r="C4" s="5" t="n">
        <v>845</v>
      </c>
    </row>
    <row r="5" spans="1:3">
      <c r="A5" s="4" t="s">
        <v>777</v>
      </c>
      <c r="B5" s="7" t="n">
        <v>4664</v>
      </c>
      <c r="C5" s="7" t="n">
        <v>28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7" t="n">
        <v>144231</v>
      </c>
      <c r="C3" s="7" t="n">
        <v>136207</v>
      </c>
    </row>
    <row r="4" spans="1:3">
      <c r="A4" s="4" t="s">
        <v>781</v>
      </c>
      <c r="B4" s="5" t="n">
        <v>-54483</v>
      </c>
      <c r="C4" s="5" t="n">
        <v>-49144</v>
      </c>
    </row>
    <row r="5" spans="1:3">
      <c r="A5" s="4" t="s">
        <v>40</v>
      </c>
      <c r="B5" s="5" t="n">
        <v>89748</v>
      </c>
      <c r="C5" s="5" t="n">
        <v>87063</v>
      </c>
    </row>
    <row r="6" spans="1:3">
      <c r="A6" s="4" t="s">
        <v>782</v>
      </c>
    </row>
    <row r="7" spans="1:3">
      <c r="A7" s="3" t="s">
        <v>779</v>
      </c>
    </row>
    <row r="8" spans="1:3">
      <c r="A8" s="4" t="s">
        <v>780</v>
      </c>
      <c r="B8" s="5" t="n">
        <v>12356</v>
      </c>
      <c r="C8" s="5" t="n">
        <v>12574</v>
      </c>
    </row>
    <row r="9" spans="1:3">
      <c r="A9" s="4" t="s">
        <v>783</v>
      </c>
    </row>
    <row r="10" spans="1:3">
      <c r="A10" s="3" t="s">
        <v>779</v>
      </c>
    </row>
    <row r="11" spans="1:3">
      <c r="A11" s="4" t="s">
        <v>780</v>
      </c>
      <c r="B11" s="5" t="n">
        <v>61409</v>
      </c>
      <c r="C11" s="5" t="n">
        <v>60919</v>
      </c>
    </row>
    <row r="12" spans="1:3">
      <c r="A12" s="4" t="s">
        <v>784</v>
      </c>
    </row>
    <row r="13" spans="1:3">
      <c r="A13" s="3" t="s">
        <v>779</v>
      </c>
    </row>
    <row r="14" spans="1:3">
      <c r="A14" s="4" t="s">
        <v>780</v>
      </c>
      <c r="B14" s="5" t="n">
        <v>15261</v>
      </c>
      <c r="C14" s="5" t="n">
        <v>15026</v>
      </c>
    </row>
    <row r="15" spans="1:3">
      <c r="A15" s="4" t="s">
        <v>785</v>
      </c>
    </row>
    <row r="16" spans="1:3">
      <c r="A16" s="3" t="s">
        <v>779</v>
      </c>
    </row>
    <row r="17" spans="1:3">
      <c r="A17" s="4" t="s">
        <v>780</v>
      </c>
      <c r="B17" s="7" t="n">
        <v>55205</v>
      </c>
      <c r="C17" s="7" t="n">
        <v>476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6</v>
      </c>
      <c r="B1" s="2" t="s">
        <v>1</v>
      </c>
    </row>
    <row r="2" spans="1:4">
      <c r="B2" s="2" t="s">
        <v>2</v>
      </c>
      <c r="C2" s="2" t="s">
        <v>32</v>
      </c>
      <c r="D2" s="2" t="s">
        <v>77</v>
      </c>
    </row>
    <row r="3" spans="1:4">
      <c r="A3" s="3" t="s">
        <v>239</v>
      </c>
    </row>
    <row r="4" spans="1:4">
      <c r="A4" s="4" t="s">
        <v>173</v>
      </c>
      <c r="B4" s="7" t="n">
        <v>11171</v>
      </c>
      <c r="C4" s="7" t="n">
        <v>9592</v>
      </c>
      <c r="D4" s="7" t="n">
        <v>74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1</v>
      </c>
      <c r="B1" s="2" t="s">
        <v>1</v>
      </c>
    </row>
    <row r="2" spans="1:4">
      <c r="B2" s="2" t="s">
        <v>2</v>
      </c>
      <c r="C2" s="2" t="s">
        <v>32</v>
      </c>
      <c r="D2" s="2" t="s">
        <v>77</v>
      </c>
    </row>
    <row r="3" spans="1:4">
      <c r="A3" s="4" t="s">
        <v>62</v>
      </c>
    </row>
    <row r="4" spans="1:4">
      <c r="A4" s="4" t="s">
        <v>162</v>
      </c>
      <c r="B4" s="8" t="n">
        <v>1.74</v>
      </c>
      <c r="C4" s="8" t="n">
        <v>3.49</v>
      </c>
      <c r="D4" s="8" t="n">
        <v>3.48</v>
      </c>
    </row>
    <row r="5" spans="1:4">
      <c r="A5" s="4" t="s">
        <v>64</v>
      </c>
    </row>
    <row r="6" spans="1:4">
      <c r="A6" s="4" t="s">
        <v>162</v>
      </c>
      <c r="B6" s="8" t="n">
        <v>2.91</v>
      </c>
      <c r="C6" s="8" t="n">
        <v>2.41</v>
      </c>
      <c r="D6" s="8" t="n">
        <v>2.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7</v>
      </c>
      <c r="B1" s="2" t="s">
        <v>2</v>
      </c>
      <c r="C1" s="2" t="s">
        <v>32</v>
      </c>
    </row>
    <row r="2" spans="1:3">
      <c r="A2" s="3" t="s">
        <v>242</v>
      </c>
    </row>
    <row r="3" spans="1:3">
      <c r="A3" s="4" t="s">
        <v>788</v>
      </c>
      <c r="B3" s="7" t="n">
        <v>15504330</v>
      </c>
      <c r="C3" s="7" t="n">
        <v>13434990</v>
      </c>
    </row>
    <row r="4" spans="1:3">
      <c r="A4" s="4" t="s">
        <v>789</v>
      </c>
      <c r="B4" s="5" t="n">
        <v>1053</v>
      </c>
      <c r="C4" s="5" t="n">
        <v>677</v>
      </c>
    </row>
    <row r="5" spans="1:3">
      <c r="A5" s="4" t="s">
        <v>790</v>
      </c>
      <c r="B5" s="7" t="n">
        <v>15505383</v>
      </c>
      <c r="C5" s="7" t="n">
        <v>134356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1</v>
      </c>
      <c r="B1" s="2" t="s">
        <v>1</v>
      </c>
    </row>
    <row r="2" spans="1:4">
      <c r="B2" s="2" t="s">
        <v>2</v>
      </c>
      <c r="C2" s="2" t="s">
        <v>32</v>
      </c>
      <c r="D2" s="2" t="s">
        <v>77</v>
      </c>
    </row>
    <row r="3" spans="1:4">
      <c r="A3" s="3" t="s">
        <v>242</v>
      </c>
    </row>
    <row r="4" spans="1:4">
      <c r="A4" s="4" t="s">
        <v>45</v>
      </c>
      <c r="B4" s="7" t="n">
        <v>15505383</v>
      </c>
      <c r="C4" s="7" t="n">
        <v>13435667</v>
      </c>
    </row>
    <row r="5" spans="1:4">
      <c r="A5" s="4" t="s">
        <v>792</v>
      </c>
      <c r="B5" s="5" t="n">
        <v>8200000</v>
      </c>
      <c r="C5" s="5" t="n">
        <v>7100000</v>
      </c>
    </row>
    <row r="6" spans="1:4">
      <c r="A6" s="4" t="s">
        <v>793</v>
      </c>
      <c r="B6" s="5" t="n">
        <v>7300000</v>
      </c>
      <c r="C6" s="5" t="n">
        <v>6300000</v>
      </c>
    </row>
    <row r="7" spans="1:4">
      <c r="A7" s="4" t="s">
        <v>794</v>
      </c>
      <c r="B7" s="5" t="n">
        <v>5500000</v>
      </c>
      <c r="C7" s="5" t="n">
        <v>5400000</v>
      </c>
    </row>
    <row r="8" spans="1:4">
      <c r="A8" s="4" t="s">
        <v>202</v>
      </c>
      <c r="B8" s="5" t="n">
        <v>9400</v>
      </c>
      <c r="C8" s="5" t="n">
        <v>10100</v>
      </c>
      <c r="D8" s="7" t="n">
        <v>10500</v>
      </c>
    </row>
    <row r="9" spans="1:4">
      <c r="A9" s="4" t="s">
        <v>795</v>
      </c>
      <c r="B9" s="5" t="n">
        <v>12200</v>
      </c>
      <c r="C9" s="5" t="n">
        <v>4400</v>
      </c>
      <c r="D9" s="7" t="n">
        <v>4100</v>
      </c>
    </row>
    <row r="10" spans="1:4">
      <c r="A10" s="4" t="s">
        <v>796</v>
      </c>
      <c r="B10" s="5" t="n">
        <v>395500</v>
      </c>
      <c r="C10" s="5" t="n">
        <v>304500</v>
      </c>
    </row>
    <row r="11" spans="1:4">
      <c r="A11" s="4" t="s">
        <v>797</v>
      </c>
      <c r="B11" s="7" t="n">
        <v>27800</v>
      </c>
      <c r="C11" s="7" t="n">
        <v>18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8</v>
      </c>
      <c r="B1" s="2" t="s">
        <v>2</v>
      </c>
      <c r="C1" s="2" t="s">
        <v>32</v>
      </c>
    </row>
    <row r="2" spans="1:3">
      <c r="A2" s="3" t="s">
        <v>799</v>
      </c>
    </row>
    <row r="3" spans="1:3">
      <c r="A3" s="4" t="s">
        <v>800</v>
      </c>
      <c r="B3" s="7" t="n">
        <v>7731966</v>
      </c>
      <c r="C3" s="7" t="n">
        <v>7129404</v>
      </c>
    </row>
    <row r="4" spans="1:3">
      <c r="A4" s="4" t="s">
        <v>801</v>
      </c>
      <c r="B4" s="5" t="n">
        <v>738243</v>
      </c>
      <c r="C4" s="5" t="n">
        <v>834521</v>
      </c>
    </row>
    <row r="5" spans="1:3">
      <c r="A5" s="4" t="s">
        <v>802</v>
      </c>
      <c r="B5" s="5" t="n">
        <v>7034121</v>
      </c>
      <c r="C5" s="5" t="n">
        <v>5471065</v>
      </c>
    </row>
    <row r="6" spans="1:3">
      <c r="A6" s="4" t="s">
        <v>788</v>
      </c>
      <c r="B6" s="7" t="n">
        <v>15504330</v>
      </c>
      <c r="C6" s="7" t="n">
        <v>13434990</v>
      </c>
    </row>
    <row r="7" spans="1:3">
      <c r="A7" s="3" t="s">
        <v>803</v>
      </c>
    </row>
    <row r="8" spans="1:3">
      <c r="A8" s="4" t="s">
        <v>800</v>
      </c>
      <c r="B8" s="4" t="s">
        <v>804</v>
      </c>
      <c r="C8" s="4" t="s">
        <v>805</v>
      </c>
    </row>
    <row r="9" spans="1:3">
      <c r="A9" s="4" t="s">
        <v>801</v>
      </c>
      <c r="B9" s="4" t="s">
        <v>806</v>
      </c>
      <c r="C9" s="4" t="s">
        <v>807</v>
      </c>
    </row>
    <row r="10" spans="1:3">
      <c r="A10" s="4" t="s">
        <v>802</v>
      </c>
      <c r="B10" s="4" t="s">
        <v>808</v>
      </c>
      <c r="C10" s="4" t="s">
        <v>8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7" t="n">
        <v>3716183</v>
      </c>
      <c r="C3" s="7" t="n">
        <v>2565246</v>
      </c>
    </row>
    <row r="4" spans="1:3">
      <c r="A4" s="4" t="s">
        <v>813</v>
      </c>
      <c r="B4" s="5" t="n">
        <v>1550130</v>
      </c>
      <c r="C4" s="5" t="n">
        <v>1364812</v>
      </c>
    </row>
    <row r="5" spans="1:3">
      <c r="A5" s="4" t="s">
        <v>814</v>
      </c>
      <c r="B5" s="5" t="n">
        <v>806488</v>
      </c>
      <c r="C5" s="5" t="n">
        <v>936125</v>
      </c>
    </row>
    <row r="6" spans="1:3">
      <c r="A6" s="4" t="s">
        <v>815</v>
      </c>
      <c r="B6" s="5" t="n">
        <v>447592</v>
      </c>
      <c r="C6" s="5" t="n">
        <v>225245</v>
      </c>
    </row>
    <row r="7" spans="1:3">
      <c r="A7" s="4" t="s">
        <v>816</v>
      </c>
      <c r="B7" s="5" t="n">
        <v>445884</v>
      </c>
      <c r="C7" s="5" t="n">
        <v>379637</v>
      </c>
    </row>
    <row r="8" spans="1:3">
      <c r="A8" s="4" t="s">
        <v>817</v>
      </c>
      <c r="B8" s="5" t="n">
        <v>67844</v>
      </c>
      <c r="C8" s="5" t="n">
        <v>0</v>
      </c>
    </row>
    <row r="9" spans="1:3">
      <c r="A9" s="4" t="s">
        <v>121</v>
      </c>
      <c r="B9" s="7" t="n">
        <v>7034121</v>
      </c>
      <c r="C9" s="7" t="n">
        <v>54710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8</v>
      </c>
      <c r="B1" s="2" t="s">
        <v>2</v>
      </c>
      <c r="C1" s="2" t="s">
        <v>32</v>
      </c>
    </row>
    <row r="2" spans="1:3">
      <c r="A2" s="3" t="s">
        <v>819</v>
      </c>
    </row>
    <row r="3" spans="1:3">
      <c r="A3" s="4" t="s">
        <v>820</v>
      </c>
      <c r="B3" s="7" t="n">
        <v>0</v>
      </c>
      <c r="C3" s="7" t="n">
        <v>0</v>
      </c>
    </row>
    <row r="4" spans="1:3">
      <c r="A4" s="4" t="s">
        <v>821</v>
      </c>
      <c r="B4" s="5" t="n">
        <v>3275270000</v>
      </c>
      <c r="C4" s="5" t="n">
        <v>2167979000</v>
      </c>
    </row>
    <row r="5" spans="1:3">
      <c r="A5" s="4" t="s">
        <v>121</v>
      </c>
      <c r="B5" s="5" t="n">
        <v>3275270000</v>
      </c>
      <c r="C5" s="5" t="n">
        <v>2167979000</v>
      </c>
    </row>
    <row r="6" spans="1:3">
      <c r="A6" s="4" t="s">
        <v>822</v>
      </c>
    </row>
    <row r="7" spans="1:3">
      <c r="A7" s="3" t="s">
        <v>819</v>
      </c>
    </row>
    <row r="8" spans="1:3">
      <c r="A8" s="4" t="s">
        <v>820</v>
      </c>
      <c r="B8" s="5" t="n">
        <v>0</v>
      </c>
      <c r="C8" s="5" t="n">
        <v>0</v>
      </c>
    </row>
    <row r="9" spans="1:3">
      <c r="A9" s="4" t="s">
        <v>823</v>
      </c>
    </row>
    <row r="10" spans="1:3">
      <c r="A10" s="3" t="s">
        <v>819</v>
      </c>
    </row>
    <row r="11" spans="1:3">
      <c r="A11" s="4" t="s">
        <v>820</v>
      </c>
      <c r="B11" s="5" t="n">
        <v>0</v>
      </c>
      <c r="C11" s="5" t="n">
        <v>0</v>
      </c>
    </row>
    <row r="12" spans="1:3">
      <c r="A12" s="4" t="s">
        <v>821</v>
      </c>
      <c r="B12" s="5" t="n">
        <v>196539000</v>
      </c>
      <c r="C12" s="5" t="n">
        <v>0</v>
      </c>
    </row>
    <row r="13" spans="1:3">
      <c r="A13" s="4" t="s">
        <v>121</v>
      </c>
      <c r="B13" s="5" t="n">
        <v>196539000</v>
      </c>
      <c r="C13" s="5" t="n">
        <v>0</v>
      </c>
    </row>
    <row r="14" spans="1:3">
      <c r="A14" s="4" t="s">
        <v>369</v>
      </c>
    </row>
    <row r="15" spans="1:3">
      <c r="A15" s="3" t="s">
        <v>819</v>
      </c>
    </row>
    <row r="16" spans="1:3">
      <c r="A16" s="4" t="s">
        <v>820</v>
      </c>
      <c r="B16" s="5" t="n">
        <v>0</v>
      </c>
      <c r="C16" s="5" t="n">
        <v>0</v>
      </c>
    </row>
    <row r="17" spans="1:3">
      <c r="A17" s="4" t="s">
        <v>821</v>
      </c>
      <c r="B17" s="5" t="n">
        <v>3078731000</v>
      </c>
      <c r="C17" s="5" t="n">
        <v>2167979000</v>
      </c>
    </row>
    <row r="18" spans="1:3">
      <c r="A18" s="4" t="s">
        <v>121</v>
      </c>
      <c r="B18" s="5" t="n">
        <v>3078731000</v>
      </c>
      <c r="C18" s="5" t="n">
        <v>2167979000</v>
      </c>
    </row>
    <row r="19" spans="1:3">
      <c r="A19" s="4" t="s">
        <v>824</v>
      </c>
    </row>
    <row r="20" spans="1:3">
      <c r="A20" s="3" t="s">
        <v>819</v>
      </c>
    </row>
    <row r="21" spans="1:3">
      <c r="A21" s="4" t="s">
        <v>820</v>
      </c>
      <c r="B21" s="5" t="n">
        <v>0</v>
      </c>
      <c r="C21" s="5" t="n">
        <v>0</v>
      </c>
    </row>
    <row r="22" spans="1:3">
      <c r="A22" s="4" t="s">
        <v>821</v>
      </c>
      <c r="B22" s="5" t="n">
        <v>3078731000</v>
      </c>
      <c r="C22" s="5" t="n">
        <v>2167979000</v>
      </c>
    </row>
    <row r="23" spans="1:3">
      <c r="A23" s="4" t="s">
        <v>121</v>
      </c>
      <c r="B23" s="5" t="n">
        <v>3078731000</v>
      </c>
      <c r="C23" s="5" t="n">
        <v>2167979000</v>
      </c>
    </row>
    <row r="24" spans="1:3">
      <c r="A24" s="4" t="s">
        <v>825</v>
      </c>
    </row>
    <row r="25" spans="1:3">
      <c r="A25" s="3" t="s">
        <v>819</v>
      </c>
    </row>
    <row r="26" spans="1:3">
      <c r="A26" s="4" t="s">
        <v>820</v>
      </c>
      <c r="B26" s="5" t="n">
        <v>0</v>
      </c>
      <c r="C26" s="5" t="n">
        <v>0</v>
      </c>
    </row>
    <row r="27" spans="1:3">
      <c r="A27" s="4" t="s">
        <v>821</v>
      </c>
      <c r="B27" s="5" t="n">
        <v>0</v>
      </c>
      <c r="C27" s="5" t="n">
        <v>0</v>
      </c>
    </row>
    <row r="28" spans="1:3">
      <c r="A28" s="4" t="s">
        <v>121</v>
      </c>
      <c r="B28" s="7" t="n">
        <v>0</v>
      </c>
      <c r="C28"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4"/>
    <col customWidth="1" max="6" min="6" width="24"/>
    <col customWidth="1" max="7" min="7" width="15"/>
    <col customWidth="1" max="8" min="8" width="15"/>
    <col customWidth="1" max="9" min="9" width="17"/>
    <col customWidth="1" max="10" min="10" width="14"/>
    <col customWidth="1" max="11" min="11" width="14"/>
    <col customWidth="1" max="12" min="12" width="14"/>
    <col customWidth="1" max="13" min="13" width="14"/>
    <col customWidth="1" max="14" min="14" width="14"/>
  </cols>
  <sheetData>
    <row r="1" spans="1:14">
      <c r="A1" s="1" t="s">
        <v>826</v>
      </c>
      <c r="B1" s="2" t="s">
        <v>827</v>
      </c>
      <c r="C1" s="2" t="s">
        <v>828</v>
      </c>
      <c r="D1" s="2" t="s">
        <v>829</v>
      </c>
      <c r="E1" s="2" t="s">
        <v>830</v>
      </c>
      <c r="F1" s="2" t="s">
        <v>831</v>
      </c>
      <c r="G1" s="2" t="s">
        <v>832</v>
      </c>
      <c r="H1" s="2" t="s">
        <v>833</v>
      </c>
      <c r="I1" s="2" t="s">
        <v>2</v>
      </c>
      <c r="J1" s="2" t="s">
        <v>32</v>
      </c>
      <c r="K1" s="2" t="s">
        <v>77</v>
      </c>
      <c r="L1" s="2" t="s">
        <v>834</v>
      </c>
      <c r="M1" s="2" t="s">
        <v>835</v>
      </c>
      <c r="N1" s="2" t="s">
        <v>836</v>
      </c>
    </row>
    <row r="2" spans="1:14">
      <c r="A2" s="3" t="s">
        <v>837</v>
      </c>
    </row>
    <row r="3" spans="1:14">
      <c r="A3" s="4" t="s">
        <v>838</v>
      </c>
      <c r="I3" s="7" t="n">
        <v>0</v>
      </c>
      <c r="J3" s="7" t="n">
        <v>0</v>
      </c>
    </row>
    <row r="4" spans="1:14">
      <c r="A4" s="4" t="s">
        <v>839</v>
      </c>
      <c r="I4" s="5" t="n">
        <v>1448000000</v>
      </c>
      <c r="J4" s="5" t="n">
        <v>1782000000</v>
      </c>
    </row>
    <row r="5" spans="1:14">
      <c r="A5" s="4" t="s">
        <v>212</v>
      </c>
      <c r="I5" s="7" t="n">
        <v>197000000</v>
      </c>
      <c r="J5" s="7" t="n">
        <v>0</v>
      </c>
      <c r="K5" s="7" t="n">
        <v>0</v>
      </c>
    </row>
    <row r="6" spans="1:14">
      <c r="A6" s="4" t="s">
        <v>555</v>
      </c>
      <c r="I6" s="4" t="s">
        <v>556</v>
      </c>
      <c r="J6" s="4" t="s">
        <v>557</v>
      </c>
    </row>
    <row r="7" spans="1:14">
      <c r="A7" s="4" t="s">
        <v>840</v>
      </c>
      <c r="I7" s="7" t="n">
        <v>125000000</v>
      </c>
    </row>
    <row r="8" spans="1:14">
      <c r="A8" s="4" t="s">
        <v>841</v>
      </c>
      <c r="I8" s="5" t="n">
        <v>2600000000</v>
      </c>
    </row>
    <row r="9" spans="1:14">
      <c r="A9" s="4" t="s">
        <v>822</v>
      </c>
    </row>
    <row r="10" spans="1:14">
      <c r="A10" s="3" t="s">
        <v>837</v>
      </c>
    </row>
    <row r="11" spans="1:14">
      <c r="A11" s="4" t="s">
        <v>838</v>
      </c>
      <c r="I11" s="7" t="n">
        <v>0</v>
      </c>
      <c r="J11" s="7" t="n">
        <v>0</v>
      </c>
    </row>
    <row r="12" spans="1:14">
      <c r="A12" s="4" t="s">
        <v>842</v>
      </c>
      <c r="I12" s="4" t="s">
        <v>449</v>
      </c>
    </row>
    <row r="13" spans="1:14">
      <c r="A13" s="4" t="s">
        <v>843</v>
      </c>
      <c r="I13" s="4" t="s">
        <v>447</v>
      </c>
    </row>
    <row r="14" spans="1:14">
      <c r="A14" s="4" t="s">
        <v>844</v>
      </c>
      <c r="I14" s="4" t="s">
        <v>447</v>
      </c>
    </row>
    <row r="15" spans="1:14">
      <c r="A15" s="4" t="s">
        <v>568</v>
      </c>
    </row>
    <row r="16" spans="1:14">
      <c r="A16" s="3" t="s">
        <v>837</v>
      </c>
    </row>
    <row r="17" spans="1:14">
      <c r="A17" s="4" t="s">
        <v>845</v>
      </c>
      <c r="C17" s="7" t="n">
        <v>676000000</v>
      </c>
      <c r="E17" s="7" t="n">
        <v>772000000</v>
      </c>
      <c r="F17" s="7" t="n">
        <v>674000000</v>
      </c>
      <c r="G17" s="7" t="n">
        <v>657000000</v>
      </c>
      <c r="H17" s="7" t="n">
        <v>551000000</v>
      </c>
    </row>
    <row r="18" spans="1:14">
      <c r="A18" s="4" t="s">
        <v>846</v>
      </c>
      <c r="C18" s="4" t="s">
        <v>478</v>
      </c>
      <c r="E18" s="4" t="s">
        <v>478</v>
      </c>
    </row>
    <row r="19" spans="1:14">
      <c r="A19" s="4" t="s">
        <v>847</v>
      </c>
      <c r="M19" s="7" t="n">
        <v>701000000</v>
      </c>
      <c r="N19" s="7" t="n">
        <v>738000000</v>
      </c>
    </row>
    <row r="20" spans="1:14">
      <c r="A20" s="4" t="s">
        <v>212</v>
      </c>
      <c r="C20" s="7" t="n">
        <v>674000000</v>
      </c>
      <c r="E20" s="7" t="n">
        <v>768000000</v>
      </c>
    </row>
    <row r="21" spans="1:14">
      <c r="A21" s="4" t="s">
        <v>848</v>
      </c>
    </row>
    <row r="22" spans="1:14">
      <c r="A22" s="3" t="s">
        <v>837</v>
      </c>
    </row>
    <row r="23" spans="1:14">
      <c r="A23" s="4" t="s">
        <v>846</v>
      </c>
      <c r="G23" s="4" t="s">
        <v>478</v>
      </c>
      <c r="H23" s="4" t="s">
        <v>478</v>
      </c>
    </row>
    <row r="24" spans="1:14">
      <c r="A24" s="4" t="s">
        <v>849</v>
      </c>
      <c r="G24" s="7" t="n">
        <v>50000000</v>
      </c>
      <c r="H24" s="7" t="n">
        <v>50000000</v>
      </c>
    </row>
    <row r="25" spans="1:14">
      <c r="A25" s="4" t="s">
        <v>850</v>
      </c>
    </row>
    <row r="26" spans="1:14">
      <c r="A26" s="3" t="s">
        <v>837</v>
      </c>
    </row>
    <row r="27" spans="1:14">
      <c r="A27" s="4" t="s">
        <v>846</v>
      </c>
      <c r="G27" s="4" t="s">
        <v>478</v>
      </c>
      <c r="H27" s="4" t="s">
        <v>478</v>
      </c>
    </row>
    <row r="28" spans="1:14">
      <c r="A28" s="4" t="s">
        <v>851</v>
      </c>
    </row>
    <row r="29" spans="1:14">
      <c r="A29" s="3" t="s">
        <v>837</v>
      </c>
    </row>
    <row r="30" spans="1:14">
      <c r="A30" s="4" t="s">
        <v>847</v>
      </c>
      <c r="G30" s="7" t="n">
        <v>607000000</v>
      </c>
      <c r="H30" s="7" t="n">
        <v>501000000</v>
      </c>
    </row>
    <row r="31" spans="1:14">
      <c r="A31" s="4" t="s">
        <v>212</v>
      </c>
      <c r="G31" s="7" t="n">
        <v>607000000</v>
      </c>
      <c r="H31" s="7" t="n">
        <v>501000000</v>
      </c>
    </row>
    <row r="32" spans="1:14">
      <c r="A32" s="4" t="s">
        <v>852</v>
      </c>
    </row>
    <row r="33" spans="1:14">
      <c r="A33" s="3" t="s">
        <v>837</v>
      </c>
    </row>
    <row r="34" spans="1:14">
      <c r="A34" s="4" t="s">
        <v>555</v>
      </c>
      <c r="G34" s="4" t="s">
        <v>853</v>
      </c>
      <c r="H34" s="4" t="s">
        <v>853</v>
      </c>
    </row>
    <row r="35" spans="1:14">
      <c r="A35" s="4" t="s">
        <v>854</v>
      </c>
    </row>
    <row r="36" spans="1:14">
      <c r="A36" s="3" t="s">
        <v>837</v>
      </c>
    </row>
    <row r="37" spans="1:14">
      <c r="A37" s="4" t="s">
        <v>855</v>
      </c>
      <c r="I37" s="7" t="n">
        <v>698000000</v>
      </c>
    </row>
    <row r="38" spans="1:14">
      <c r="A38" s="4" t="s">
        <v>856</v>
      </c>
    </row>
    <row r="39" spans="1:14">
      <c r="A39" s="3" t="s">
        <v>837</v>
      </c>
    </row>
    <row r="40" spans="1:14">
      <c r="A40" s="4" t="s">
        <v>855</v>
      </c>
      <c r="I40" s="5" t="n">
        <v>733000000</v>
      </c>
    </row>
    <row r="41" spans="1:14">
      <c r="A41" s="4" t="s">
        <v>857</v>
      </c>
    </row>
    <row r="42" spans="1:14">
      <c r="A42" s="3" t="s">
        <v>837</v>
      </c>
    </row>
    <row r="43" spans="1:14">
      <c r="A43" s="4" t="s">
        <v>855</v>
      </c>
      <c r="I43" s="5" t="n">
        <v>501000000</v>
      </c>
    </row>
    <row r="44" spans="1:14">
      <c r="A44" s="4" t="s">
        <v>858</v>
      </c>
    </row>
    <row r="45" spans="1:14">
      <c r="A45" s="3" t="s">
        <v>837</v>
      </c>
    </row>
    <row r="46" spans="1:14">
      <c r="A46" s="4" t="s">
        <v>855</v>
      </c>
      <c r="I46" s="7" t="n">
        <v>605000000</v>
      </c>
    </row>
    <row r="47" spans="1:14">
      <c r="A47" s="4" t="s">
        <v>859</v>
      </c>
    </row>
    <row r="48" spans="1:14">
      <c r="A48" s="3" t="s">
        <v>837</v>
      </c>
    </row>
    <row r="49" spans="1:14">
      <c r="A49" s="4" t="s">
        <v>846</v>
      </c>
      <c r="F49" s="4" t="s">
        <v>478</v>
      </c>
    </row>
    <row r="50" spans="1:14">
      <c r="A50" s="4" t="s">
        <v>847</v>
      </c>
      <c r="F50" s="7" t="n">
        <v>674000000</v>
      </c>
    </row>
    <row r="51" spans="1:14">
      <c r="A51" s="4" t="s">
        <v>212</v>
      </c>
      <c r="F51" s="7" t="n">
        <v>673000000</v>
      </c>
    </row>
    <row r="52" spans="1:14">
      <c r="A52" s="4" t="s">
        <v>860</v>
      </c>
    </row>
    <row r="53" spans="1:14">
      <c r="A53" s="3" t="s">
        <v>837</v>
      </c>
    </row>
    <row r="54" spans="1:14">
      <c r="A54" s="4" t="s">
        <v>555</v>
      </c>
      <c r="C54" s="4" t="s">
        <v>861</v>
      </c>
      <c r="E54" s="4" t="s">
        <v>862</v>
      </c>
      <c r="F54" s="4" t="s">
        <v>863</v>
      </c>
    </row>
    <row r="55" spans="1:14">
      <c r="A55" s="4" t="s">
        <v>864</v>
      </c>
    </row>
    <row r="56" spans="1:14">
      <c r="A56" s="3" t="s">
        <v>837</v>
      </c>
    </row>
    <row r="57" spans="1:14">
      <c r="A57" s="4" t="s">
        <v>855</v>
      </c>
      <c r="F57" s="7" t="n">
        <v>612000000</v>
      </c>
    </row>
    <row r="58" spans="1:14">
      <c r="A58" s="4" t="s">
        <v>865</v>
      </c>
    </row>
    <row r="59" spans="1:14">
      <c r="A59" s="3" t="s">
        <v>837</v>
      </c>
    </row>
    <row r="60" spans="1:14">
      <c r="A60" s="4" t="s">
        <v>866</v>
      </c>
      <c r="G60" s="4" t="s">
        <v>867</v>
      </c>
      <c r="H60" s="4" t="s">
        <v>868</v>
      </c>
    </row>
    <row r="61" spans="1:14">
      <c r="A61" s="4" t="s">
        <v>869</v>
      </c>
    </row>
    <row r="62" spans="1:14">
      <c r="A62" s="3" t="s">
        <v>837</v>
      </c>
    </row>
    <row r="63" spans="1:14">
      <c r="A63" s="4" t="s">
        <v>866</v>
      </c>
      <c r="C63" s="4" t="s">
        <v>870</v>
      </c>
      <c r="E63" s="4" t="s">
        <v>871</v>
      </c>
      <c r="F63" s="4" t="s">
        <v>872</v>
      </c>
    </row>
    <row r="64" spans="1:14">
      <c r="A64" s="4" t="s">
        <v>873</v>
      </c>
    </row>
    <row r="65" spans="1:14">
      <c r="A65" s="3" t="s">
        <v>837</v>
      </c>
    </row>
    <row r="66" spans="1:14">
      <c r="A66" s="4" t="s">
        <v>874</v>
      </c>
      <c r="D66" s="7" t="n">
        <v>750000000</v>
      </c>
    </row>
    <row r="67" spans="1:14">
      <c r="A67" s="4" t="s">
        <v>875</v>
      </c>
      <c r="I67" s="4" t="s">
        <v>478</v>
      </c>
    </row>
    <row r="68" spans="1:14">
      <c r="A68" s="4" t="s">
        <v>876</v>
      </c>
    </row>
    <row r="69" spans="1:14">
      <c r="A69" s="3" t="s">
        <v>837</v>
      </c>
    </row>
    <row r="70" spans="1:14">
      <c r="A70" s="4" t="s">
        <v>866</v>
      </c>
      <c r="D70" s="4" t="s">
        <v>877</v>
      </c>
    </row>
    <row r="71" spans="1:14">
      <c r="A71" s="4" t="s">
        <v>878</v>
      </c>
    </row>
    <row r="72" spans="1:14">
      <c r="A72" s="3" t="s">
        <v>837</v>
      </c>
    </row>
    <row r="73" spans="1:14">
      <c r="A73" s="4" t="s">
        <v>879</v>
      </c>
      <c r="D73" s="4" t="s">
        <v>880</v>
      </c>
    </row>
    <row r="74" spans="1:14">
      <c r="A74" s="4" t="s">
        <v>881</v>
      </c>
    </row>
    <row r="75" spans="1:14">
      <c r="A75" s="3" t="s">
        <v>837</v>
      </c>
    </row>
    <row r="76" spans="1:14">
      <c r="A76" s="4" t="s">
        <v>879</v>
      </c>
      <c r="D76" s="4" t="s">
        <v>640</v>
      </c>
    </row>
    <row r="77" spans="1:14">
      <c r="A77" s="4" t="s">
        <v>882</v>
      </c>
    </row>
    <row r="78" spans="1:14">
      <c r="A78" s="3" t="s">
        <v>837</v>
      </c>
    </row>
    <row r="79" spans="1:14">
      <c r="A79" s="4" t="s">
        <v>838</v>
      </c>
      <c r="I79" s="7" t="n">
        <v>0</v>
      </c>
      <c r="J79" s="7" t="n">
        <v>0</v>
      </c>
    </row>
    <row r="80" spans="1:14">
      <c r="A80" s="4" t="s">
        <v>883</v>
      </c>
    </row>
    <row r="81" spans="1:14">
      <c r="A81" s="3" t="s">
        <v>837</v>
      </c>
    </row>
    <row r="82" spans="1:14">
      <c r="A82" s="4" t="s">
        <v>839</v>
      </c>
      <c r="I82" s="7" t="n">
        <v>197000000</v>
      </c>
      <c r="L82" s="7" t="n">
        <v>200000000</v>
      </c>
    </row>
    <row r="83" spans="1:14">
      <c r="A83" s="4" t="s">
        <v>884</v>
      </c>
      <c r="L83" s="4" t="s">
        <v>885</v>
      </c>
    </row>
    <row r="84" spans="1:14">
      <c r="A84" s="4" t="s">
        <v>886</v>
      </c>
    </row>
    <row r="85" spans="1:14">
      <c r="A85" s="3" t="s">
        <v>837</v>
      </c>
    </row>
    <row r="86" spans="1:14">
      <c r="A86" s="4" t="s">
        <v>874</v>
      </c>
      <c r="B86" s="7" t="n">
        <v>750000000</v>
      </c>
    </row>
    <row r="87" spans="1:14">
      <c r="A87" s="4" t="s">
        <v>887</v>
      </c>
    </row>
    <row r="88" spans="1:14">
      <c r="A88" s="3" t="s">
        <v>837</v>
      </c>
    </row>
    <row r="89" spans="1:14">
      <c r="A89" s="4" t="s">
        <v>866</v>
      </c>
      <c r="B89" s="4" t="s">
        <v>877</v>
      </c>
    </row>
    <row r="90" spans="1:14">
      <c r="A90" s="4" t="s">
        <v>888</v>
      </c>
    </row>
    <row r="91" spans="1:14">
      <c r="A91" s="3" t="s">
        <v>837</v>
      </c>
    </row>
    <row r="92" spans="1:14">
      <c r="A92" s="4" t="s">
        <v>879</v>
      </c>
      <c r="B92" s="4" t="s">
        <v>880</v>
      </c>
    </row>
    <row r="93" spans="1:14">
      <c r="A93" s="4" t="s">
        <v>889</v>
      </c>
    </row>
    <row r="94" spans="1:14">
      <c r="A94" s="3" t="s">
        <v>837</v>
      </c>
    </row>
    <row r="95" spans="1:14">
      <c r="A95" s="4" t="s">
        <v>879</v>
      </c>
      <c r="B95" s="4" t="s">
        <v>6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90</v>
      </c>
      <c r="B1" s="2" t="s">
        <v>1</v>
      </c>
    </row>
    <row r="2" spans="1:3">
      <c r="B2" s="2" t="s">
        <v>2</v>
      </c>
      <c r="C2" s="2" t="s">
        <v>32</v>
      </c>
    </row>
    <row r="3" spans="1:3">
      <c r="A3" s="3" t="s">
        <v>891</v>
      </c>
    </row>
    <row r="4" spans="1:3">
      <c r="A4" s="4" t="s">
        <v>820</v>
      </c>
      <c r="B4" s="7" t="n">
        <v>0</v>
      </c>
      <c r="C4" s="7" t="n">
        <v>0</v>
      </c>
    </row>
    <row r="5" spans="1:3">
      <c r="A5" s="4" t="s">
        <v>892</v>
      </c>
      <c r="B5" s="5" t="n">
        <v>300000000</v>
      </c>
      <c r="C5" s="5" t="n">
        <v>526500000</v>
      </c>
    </row>
    <row r="6" spans="1:3">
      <c r="A6" s="4" t="s">
        <v>893</v>
      </c>
    </row>
    <row r="7" spans="1:3">
      <c r="A7" s="3" t="s">
        <v>891</v>
      </c>
    </row>
    <row r="8" spans="1:3">
      <c r="A8" s="4" t="s">
        <v>820</v>
      </c>
      <c r="B8" s="7" t="n">
        <v>0</v>
      </c>
      <c r="C8" s="7" t="n">
        <v>0</v>
      </c>
    </row>
    <row r="9" spans="1:3">
      <c r="A9" s="4" t="s">
        <v>894</v>
      </c>
      <c r="B9" s="4" t="s">
        <v>595</v>
      </c>
      <c r="C9" s="4" t="s">
        <v>595</v>
      </c>
    </row>
    <row r="10" spans="1:3">
      <c r="A10" s="4" t="s">
        <v>895</v>
      </c>
      <c r="B10" s="7" t="n">
        <v>81370000</v>
      </c>
      <c r="C10" s="7" t="n">
        <v>229719000</v>
      </c>
    </row>
    <row r="11" spans="1:3">
      <c r="A11" s="4" t="s">
        <v>894</v>
      </c>
      <c r="B11" s="4" t="s">
        <v>896</v>
      </c>
      <c r="C11" s="4" t="s">
        <v>8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8</v>
      </c>
      <c r="B1" s="2" t="s">
        <v>1</v>
      </c>
    </row>
    <row r="2" spans="1:3">
      <c r="B2" s="2" t="s">
        <v>2</v>
      </c>
      <c r="C2" s="2" t="s">
        <v>32</v>
      </c>
    </row>
    <row r="3" spans="1:3">
      <c r="A3" s="3" t="s">
        <v>899</v>
      </c>
    </row>
    <row r="4" spans="1:3">
      <c r="A4" s="4" t="s">
        <v>46</v>
      </c>
      <c r="B4" s="7" t="n">
        <v>3275270</v>
      </c>
      <c r="C4" s="7" t="n">
        <v>2167979</v>
      </c>
    </row>
    <row r="5" spans="1:3">
      <c r="A5" s="4" t="s">
        <v>894</v>
      </c>
      <c r="B5" s="4" t="s">
        <v>900</v>
      </c>
      <c r="C5" s="4" t="s">
        <v>901</v>
      </c>
    </row>
    <row r="6" spans="1:3">
      <c r="A6" s="4" t="s">
        <v>895</v>
      </c>
      <c r="B6" s="7" t="n">
        <v>2843593</v>
      </c>
      <c r="C6" s="7" t="n">
        <v>1236045</v>
      </c>
    </row>
    <row r="7" spans="1:3">
      <c r="A7" s="4" t="s">
        <v>902</v>
      </c>
    </row>
    <row r="8" spans="1:3">
      <c r="A8" s="3" t="s">
        <v>899</v>
      </c>
    </row>
    <row r="9" spans="1:3">
      <c r="A9" s="4" t="s">
        <v>46</v>
      </c>
      <c r="B9" s="7" t="n">
        <v>1512970</v>
      </c>
      <c r="C9" s="7" t="n">
        <v>1175819</v>
      </c>
    </row>
    <row r="10" spans="1:3">
      <c r="A10" s="4" t="s">
        <v>894</v>
      </c>
      <c r="B10" s="4" t="s">
        <v>903</v>
      </c>
      <c r="C10" s="4" t="s">
        <v>904</v>
      </c>
    </row>
    <row r="11" spans="1:3">
      <c r="A11" s="4" t="s">
        <v>895</v>
      </c>
      <c r="B11" s="7" t="n">
        <v>1422856</v>
      </c>
      <c r="C11" s="7" t="n">
        <v>687580</v>
      </c>
    </row>
    <row r="12" spans="1:3">
      <c r="A12" s="4" t="s">
        <v>905</v>
      </c>
    </row>
    <row r="13" spans="1:3">
      <c r="A13" s="3" t="s">
        <v>899</v>
      </c>
    </row>
    <row r="14" spans="1:3">
      <c r="A14" s="4" t="s">
        <v>46</v>
      </c>
      <c r="B14" s="7" t="n">
        <v>1762300</v>
      </c>
      <c r="C14" s="7" t="n">
        <v>992160</v>
      </c>
    </row>
    <row r="15" spans="1:3">
      <c r="A15" s="4" t="s">
        <v>894</v>
      </c>
      <c r="B15" s="4" t="s">
        <v>906</v>
      </c>
      <c r="C15" s="4" t="s">
        <v>907</v>
      </c>
    </row>
    <row r="16" spans="1:3">
      <c r="A16" s="4" t="s">
        <v>895</v>
      </c>
      <c r="B16" s="7" t="n">
        <v>1420737</v>
      </c>
      <c r="C16" s="7" t="n">
        <v>5484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5"/>
    <col customWidth="1" max="5" min="5" width="15"/>
    <col customWidth="1" max="6" min="6" width="16"/>
    <col customWidth="1" max="7" min="7" width="15"/>
    <col customWidth="1" max="8" min="8" width="15"/>
  </cols>
  <sheetData>
    <row r="1" spans="1:8">
      <c r="A1" s="1" t="s">
        <v>908</v>
      </c>
      <c r="B1" s="2" t="s">
        <v>909</v>
      </c>
      <c r="C1" s="2" t="s">
        <v>910</v>
      </c>
      <c r="D1" s="2" t="s">
        <v>911</v>
      </c>
      <c r="E1" s="2" t="s">
        <v>912</v>
      </c>
      <c r="F1" s="2" t="s">
        <v>913</v>
      </c>
      <c r="G1" s="2" t="s">
        <v>2</v>
      </c>
      <c r="H1" s="2" t="s">
        <v>32</v>
      </c>
    </row>
    <row r="2" spans="1:8">
      <c r="A2" s="3" t="s">
        <v>837</v>
      </c>
    </row>
    <row r="3" spans="1:8">
      <c r="A3" s="4" t="s">
        <v>839</v>
      </c>
      <c r="G3" s="7" t="n">
        <v>1448000000</v>
      </c>
      <c r="H3" s="7" t="n">
        <v>1782000000</v>
      </c>
    </row>
    <row r="4" spans="1:8">
      <c r="A4" s="4" t="s">
        <v>914</v>
      </c>
      <c r="G4" s="7" t="n">
        <v>1606804000</v>
      </c>
      <c r="H4" s="7" t="n">
        <v>2107042000</v>
      </c>
    </row>
    <row r="5" spans="1:8">
      <c r="A5" s="4" t="s">
        <v>915</v>
      </c>
    </row>
    <row r="6" spans="1:8">
      <c r="A6" s="3" t="s">
        <v>837</v>
      </c>
    </row>
    <row r="7" spans="1:8">
      <c r="A7" s="4" t="s">
        <v>839</v>
      </c>
      <c r="E7" s="7" t="n">
        <v>501000000</v>
      </c>
    </row>
    <row r="8" spans="1:8">
      <c r="A8" s="4" t="s">
        <v>916</v>
      </c>
      <c r="E8" s="4" t="s">
        <v>917</v>
      </c>
    </row>
    <row r="9" spans="1:8">
      <c r="A9" s="4" t="s">
        <v>918</v>
      </c>
    </row>
    <row r="10" spans="1:8">
      <c r="A10" s="3" t="s">
        <v>837</v>
      </c>
    </row>
    <row r="11" spans="1:8">
      <c r="A11" s="4" t="s">
        <v>839</v>
      </c>
      <c r="D11" s="7" t="n">
        <v>607000000</v>
      </c>
    </row>
    <row r="12" spans="1:8">
      <c r="A12" s="4" t="s">
        <v>916</v>
      </c>
      <c r="D12" s="4" t="s">
        <v>917</v>
      </c>
    </row>
    <row r="13" spans="1:8">
      <c r="A13" s="4" t="s">
        <v>919</v>
      </c>
    </row>
    <row r="14" spans="1:8">
      <c r="A14" s="3" t="s">
        <v>837</v>
      </c>
    </row>
    <row r="15" spans="1:8">
      <c r="A15" s="4" t="s">
        <v>839</v>
      </c>
      <c r="C15" s="7" t="n">
        <v>674000000</v>
      </c>
    </row>
    <row r="16" spans="1:8">
      <c r="A16" s="4" t="s">
        <v>916</v>
      </c>
      <c r="C16" s="4" t="s">
        <v>920</v>
      </c>
    </row>
    <row r="17" spans="1:8">
      <c r="A17" s="4" t="s">
        <v>921</v>
      </c>
    </row>
    <row r="18" spans="1:8">
      <c r="A18" s="3" t="s">
        <v>837</v>
      </c>
    </row>
    <row r="19" spans="1:8">
      <c r="A19" s="4" t="s">
        <v>839</v>
      </c>
      <c r="B19" s="7" t="n">
        <v>772000000</v>
      </c>
    </row>
    <row r="20" spans="1:8">
      <c r="A20" s="4" t="s">
        <v>916</v>
      </c>
      <c r="B20" s="4" t="s">
        <v>920</v>
      </c>
    </row>
    <row r="21" spans="1:8">
      <c r="A21" s="4" t="s">
        <v>922</v>
      </c>
      <c r="B21" s="4" t="s">
        <v>871</v>
      </c>
    </row>
    <row r="22" spans="1:8">
      <c r="A22" s="4" t="s">
        <v>923</v>
      </c>
    </row>
    <row r="23" spans="1:8">
      <c r="A23" s="3" t="s">
        <v>837</v>
      </c>
    </row>
    <row r="24" spans="1:8">
      <c r="A24" s="4" t="s">
        <v>839</v>
      </c>
      <c r="F24" s="7" t="n">
        <v>676000000</v>
      </c>
    </row>
    <row r="25" spans="1:8">
      <c r="A25" s="4" t="s">
        <v>916</v>
      </c>
      <c r="F25" s="4" t="s">
        <v>924</v>
      </c>
    </row>
    <row r="26" spans="1:8">
      <c r="A26" s="4" t="s">
        <v>922</v>
      </c>
      <c r="F26" s="4" t="s">
        <v>870</v>
      </c>
    </row>
    <row r="27" spans="1:8">
      <c r="A27" s="4" t="s">
        <v>925</v>
      </c>
    </row>
    <row r="28" spans="1:8">
      <c r="A28" s="3" t="s">
        <v>837</v>
      </c>
    </row>
    <row r="29" spans="1:8">
      <c r="A29" s="4" t="s">
        <v>922</v>
      </c>
      <c r="E29" s="4" t="s">
        <v>868</v>
      </c>
    </row>
    <row r="30" spans="1:8">
      <c r="A30" s="4" t="s">
        <v>926</v>
      </c>
    </row>
    <row r="31" spans="1:8">
      <c r="A31" s="3" t="s">
        <v>837</v>
      </c>
    </row>
    <row r="32" spans="1:8">
      <c r="A32" s="4" t="s">
        <v>922</v>
      </c>
      <c r="D32" s="4" t="s">
        <v>867</v>
      </c>
    </row>
    <row r="33" spans="1:8">
      <c r="A33" s="4" t="s">
        <v>927</v>
      </c>
    </row>
    <row r="34" spans="1:8">
      <c r="A34" s="3" t="s">
        <v>837</v>
      </c>
    </row>
    <row r="35" spans="1:8">
      <c r="A35" s="4" t="s">
        <v>922</v>
      </c>
      <c r="C35" s="4" t="s">
        <v>8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929</v>
      </c>
    </row>
    <row r="3" spans="1:3">
      <c r="A3" s="4" t="s">
        <v>820</v>
      </c>
      <c r="B3" s="7" t="n">
        <v>0</v>
      </c>
      <c r="C3" s="7" t="n">
        <v>0</v>
      </c>
    </row>
    <row r="4" spans="1:3">
      <c r="A4" s="4" t="s">
        <v>821</v>
      </c>
      <c r="B4" s="5" t="n">
        <v>3275270000</v>
      </c>
      <c r="C4" s="5" t="n">
        <v>2167979000</v>
      </c>
    </row>
    <row r="5" spans="1:3">
      <c r="A5" s="4" t="s">
        <v>121</v>
      </c>
      <c r="B5" s="5" t="n">
        <v>3275270000</v>
      </c>
      <c r="C5" s="5" t="n">
        <v>2167979000</v>
      </c>
    </row>
    <row r="6" spans="1:3">
      <c r="A6" s="3" t="s">
        <v>930</v>
      </c>
    </row>
    <row r="7" spans="1:3">
      <c r="A7" s="4" t="s">
        <v>931</v>
      </c>
      <c r="B7" s="5" t="n">
        <v>101836000</v>
      </c>
      <c r="C7" s="5" t="n">
        <v>53717000</v>
      </c>
    </row>
    <row r="8" spans="1:3">
      <c r="A8" s="4" t="s">
        <v>42</v>
      </c>
      <c r="B8" s="5" t="n">
        <v>84853000</v>
      </c>
      <c r="C8" s="5" t="n">
        <v>52153000</v>
      </c>
    </row>
    <row r="9" spans="1:3">
      <c r="A9" s="4" t="s">
        <v>893</v>
      </c>
    </row>
    <row r="10" spans="1:3">
      <c r="A10" s="3" t="s">
        <v>929</v>
      </c>
    </row>
    <row r="11" spans="1:3">
      <c r="A11" s="4" t="s">
        <v>820</v>
      </c>
      <c r="B11" s="5" t="n">
        <v>0</v>
      </c>
      <c r="C11" s="5" t="n">
        <v>0</v>
      </c>
    </row>
    <row r="12" spans="1:3">
      <c r="A12" s="4" t="s">
        <v>932</v>
      </c>
    </row>
    <row r="13" spans="1:3">
      <c r="A13" s="3" t="s">
        <v>929</v>
      </c>
    </row>
    <row r="14" spans="1:3">
      <c r="A14" s="4" t="s">
        <v>820</v>
      </c>
      <c r="B14" s="5" t="n">
        <v>0</v>
      </c>
      <c r="C14" s="5" t="n">
        <v>0</v>
      </c>
    </row>
    <row r="15" spans="1:3">
      <c r="A15" s="4" t="s">
        <v>821</v>
      </c>
      <c r="B15" s="5" t="n">
        <v>3078731000</v>
      </c>
      <c r="C15" s="5" t="n">
        <v>2167979000</v>
      </c>
    </row>
    <row r="16" spans="1:3">
      <c r="A16" s="4" t="s">
        <v>121</v>
      </c>
      <c r="B16" s="5" t="n">
        <v>3078731000</v>
      </c>
      <c r="C16" s="5" t="n">
        <v>2167979000</v>
      </c>
    </row>
    <row r="17" spans="1:3">
      <c r="A17" s="3" t="s">
        <v>930</v>
      </c>
    </row>
    <row r="18" spans="1:3">
      <c r="A18" s="4" t="s">
        <v>79</v>
      </c>
      <c r="B18" s="5" t="n">
        <v>3691024000</v>
      </c>
      <c r="C18" s="5" t="n">
        <v>2562156000</v>
      </c>
    </row>
    <row r="19" spans="1:3">
      <c r="A19" s="4" t="s">
        <v>931</v>
      </c>
      <c r="B19" s="5" t="n">
        <v>96983000</v>
      </c>
      <c r="C19" s="5" t="n">
        <v>44617000</v>
      </c>
    </row>
    <row r="20" spans="1:3">
      <c r="A20" s="4" t="s">
        <v>42</v>
      </c>
      <c r="B20" s="5" t="n">
        <v>240369000</v>
      </c>
      <c r="C20" s="5" t="n">
        <v>160783000</v>
      </c>
    </row>
    <row r="21" spans="1:3">
      <c r="A21" s="4" t="s">
        <v>121</v>
      </c>
      <c r="B21" s="5" t="n">
        <v>4028376000</v>
      </c>
      <c r="C21" s="5" t="n">
        <v>2767556000</v>
      </c>
    </row>
    <row r="22" spans="1:3">
      <c r="A22" s="4" t="s">
        <v>933</v>
      </c>
    </row>
    <row r="23" spans="1:3">
      <c r="A23" s="3" t="s">
        <v>929</v>
      </c>
    </row>
    <row r="24" spans="1:3">
      <c r="A24" s="4" t="s">
        <v>820</v>
      </c>
      <c r="B24" s="5" t="n">
        <v>0</v>
      </c>
      <c r="C24" s="5" t="n">
        <v>0</v>
      </c>
    </row>
    <row r="25" spans="1:3">
      <c r="A25" s="4" t="s">
        <v>821</v>
      </c>
      <c r="B25" s="5" t="n">
        <v>3078731000</v>
      </c>
      <c r="C25" s="5" t="n">
        <v>2167979000</v>
      </c>
    </row>
    <row r="26" spans="1:3">
      <c r="A26" s="4" t="s">
        <v>121</v>
      </c>
      <c r="B26" s="5" t="n">
        <v>3078731000</v>
      </c>
      <c r="C26" s="5" t="n">
        <v>2167979000</v>
      </c>
    </row>
    <row r="27" spans="1:3">
      <c r="A27" s="3" t="s">
        <v>930</v>
      </c>
    </row>
    <row r="28" spans="1:3">
      <c r="A28" s="4" t="s">
        <v>79</v>
      </c>
      <c r="B28" s="5" t="n">
        <v>3691024000</v>
      </c>
      <c r="C28" s="5" t="n">
        <v>2562156000</v>
      </c>
    </row>
    <row r="29" spans="1:3">
      <c r="A29" s="4" t="s">
        <v>931</v>
      </c>
      <c r="B29" s="5" t="n">
        <v>95966000</v>
      </c>
      <c r="C29" s="5" t="n">
        <v>44617000</v>
      </c>
    </row>
    <row r="30" spans="1:3">
      <c r="A30" s="4" t="s">
        <v>42</v>
      </c>
      <c r="B30" s="5" t="n">
        <v>240208000</v>
      </c>
      <c r="C30" s="5" t="n">
        <v>160783000</v>
      </c>
    </row>
    <row r="31" spans="1:3">
      <c r="A31" s="4" t="s">
        <v>121</v>
      </c>
      <c r="B31" s="5" t="n">
        <v>4027198000</v>
      </c>
      <c r="C31" s="5" t="n">
        <v>2767556000</v>
      </c>
    </row>
    <row r="32" spans="1:3">
      <c r="A32" s="4" t="s">
        <v>934</v>
      </c>
    </row>
    <row r="33" spans="1:3">
      <c r="A33" s="3" t="s">
        <v>929</v>
      </c>
    </row>
    <row r="34" spans="1:3">
      <c r="A34" s="4" t="s">
        <v>820</v>
      </c>
      <c r="B34" s="5" t="n">
        <v>0</v>
      </c>
      <c r="C34" s="5" t="n">
        <v>0</v>
      </c>
    </row>
    <row r="35" spans="1:3">
      <c r="A35" s="4" t="s">
        <v>821</v>
      </c>
      <c r="B35" s="5" t="n">
        <v>0</v>
      </c>
      <c r="C35" s="5" t="n">
        <v>0</v>
      </c>
    </row>
    <row r="36" spans="1:3">
      <c r="A36" s="4" t="s">
        <v>121</v>
      </c>
      <c r="B36" s="5" t="n">
        <v>0</v>
      </c>
      <c r="C36" s="5" t="n">
        <v>0</v>
      </c>
    </row>
    <row r="37" spans="1:3">
      <c r="A37" s="3" t="s">
        <v>930</v>
      </c>
    </row>
    <row r="38" spans="1:3">
      <c r="A38" s="4" t="s">
        <v>79</v>
      </c>
      <c r="B38" s="5" t="n">
        <v>0</v>
      </c>
      <c r="C38" s="5" t="n">
        <v>0</v>
      </c>
    </row>
    <row r="39" spans="1:3">
      <c r="A39" s="4" t="s">
        <v>931</v>
      </c>
      <c r="B39" s="5" t="n">
        <v>1017000</v>
      </c>
      <c r="C39" s="5" t="n">
        <v>0</v>
      </c>
    </row>
    <row r="40" spans="1:3">
      <c r="A40" s="4" t="s">
        <v>42</v>
      </c>
      <c r="B40" s="5" t="n">
        <v>161000</v>
      </c>
      <c r="C40" s="5" t="n">
        <v>0</v>
      </c>
    </row>
    <row r="41" spans="1:3">
      <c r="A41" s="4" t="s">
        <v>121</v>
      </c>
      <c r="B41" s="7" t="n">
        <v>1178000</v>
      </c>
      <c r="C41"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7</v>
      </c>
    </row>
    <row r="3" spans="1:4">
      <c r="A3" s="3" t="s">
        <v>164</v>
      </c>
    </row>
    <row r="4" spans="1:4">
      <c r="A4" s="4" t="s">
        <v>104</v>
      </c>
      <c r="B4" s="7" t="n">
        <v>288934</v>
      </c>
      <c r="C4" s="7" t="n">
        <v>250327</v>
      </c>
      <c r="D4" s="7" t="n">
        <v>274284</v>
      </c>
    </row>
    <row r="5" spans="1:4">
      <c r="A5" s="3" t="s">
        <v>165</v>
      </c>
    </row>
    <row r="6" spans="1:4">
      <c r="A6" s="4" t="s">
        <v>166</v>
      </c>
      <c r="B6" s="5" t="n">
        <v>185765</v>
      </c>
      <c r="C6" s="5" t="n">
        <v>159405</v>
      </c>
      <c r="D6" s="5" t="n">
        <v>90055</v>
      </c>
    </row>
    <row r="7" spans="1:4">
      <c r="A7" s="4" t="s">
        <v>167</v>
      </c>
      <c r="B7" s="5" t="n">
        <v>-58752</v>
      </c>
      <c r="C7" s="5" t="n">
        <v>-88732</v>
      </c>
      <c r="D7" s="5" t="n">
        <v>-77227</v>
      </c>
    </row>
    <row r="8" spans="1:4">
      <c r="A8" s="4" t="s">
        <v>168</v>
      </c>
      <c r="B8" s="5" t="n">
        <v>9372</v>
      </c>
      <c r="C8" s="5" t="n">
        <v>10133</v>
      </c>
      <c r="D8" s="5" t="n">
        <v>10510</v>
      </c>
    </row>
    <row r="9" spans="1:4">
      <c r="A9" s="4" t="s">
        <v>169</v>
      </c>
      <c r="B9" s="5" t="n">
        <v>1316</v>
      </c>
      <c r="C9" s="5" t="n">
        <v>1229</v>
      </c>
      <c r="D9" s="5" t="n">
        <v>2337</v>
      </c>
    </row>
    <row r="10" spans="1:4">
      <c r="A10" s="4" t="s">
        <v>170</v>
      </c>
      <c r="B10" s="5" t="n">
        <v>8258</v>
      </c>
      <c r="C10" s="5" t="n">
        <v>5811</v>
      </c>
      <c r="D10" s="5" t="n">
        <v>3746</v>
      </c>
    </row>
    <row r="11" spans="1:4">
      <c r="A11" s="4" t="s">
        <v>171</v>
      </c>
      <c r="B11" s="5" t="n">
        <v>2082</v>
      </c>
      <c r="C11" s="5" t="n">
        <v>2043</v>
      </c>
      <c r="D11" s="5" t="n">
        <v>1716</v>
      </c>
    </row>
    <row r="12" spans="1:4">
      <c r="A12" s="4" t="s">
        <v>172</v>
      </c>
      <c r="B12" s="5" t="n">
        <v>31888</v>
      </c>
      <c r="C12" s="5" t="n">
        <v>-12283</v>
      </c>
      <c r="D12" s="5" t="n">
        <v>-5398</v>
      </c>
    </row>
    <row r="13" spans="1:4">
      <c r="A13" s="4" t="s">
        <v>173</v>
      </c>
      <c r="B13" s="5" t="n">
        <v>11171</v>
      </c>
      <c r="C13" s="5" t="n">
        <v>9592</v>
      </c>
      <c r="D13" s="5" t="n">
        <v>7437</v>
      </c>
    </row>
    <row r="14" spans="1:4">
      <c r="A14" s="4" t="s">
        <v>174</v>
      </c>
      <c r="B14" s="5" t="n">
        <v>469</v>
      </c>
      <c r="C14" s="5" t="n">
        <v>906</v>
      </c>
      <c r="D14" s="5" t="n">
        <v>1480</v>
      </c>
    </row>
    <row r="15" spans="1:4">
      <c r="A15" s="4" t="s">
        <v>147</v>
      </c>
      <c r="B15" s="5" t="n">
        <v>27899</v>
      </c>
      <c r="C15" s="5" t="n">
        <v>22944</v>
      </c>
      <c r="D15" s="5" t="n">
        <v>21598</v>
      </c>
    </row>
    <row r="16" spans="1:4">
      <c r="A16" s="4" t="s">
        <v>175</v>
      </c>
      <c r="B16" s="5" t="n">
        <v>7248</v>
      </c>
      <c r="C16" s="5" t="n">
        <v>2263</v>
      </c>
      <c r="D16" s="5" t="n">
        <v>-2500</v>
      </c>
    </row>
    <row r="17" spans="1:4">
      <c r="A17" s="4" t="s">
        <v>176</v>
      </c>
      <c r="B17" s="5" t="n">
        <v>0</v>
      </c>
      <c r="C17" s="5" t="n">
        <v>-230</v>
      </c>
      <c r="D17" s="5" t="n">
        <v>-135358</v>
      </c>
    </row>
    <row r="18" spans="1:4">
      <c r="A18" s="4" t="s">
        <v>177</v>
      </c>
      <c r="B18" s="5" t="n">
        <v>5836</v>
      </c>
      <c r="C18" s="5" t="n">
        <v>3524</v>
      </c>
      <c r="D18" s="5" t="n">
        <v>-306</v>
      </c>
    </row>
    <row r="19" spans="1:4">
      <c r="A19" s="3" t="s">
        <v>178</v>
      </c>
    </row>
    <row r="20" spans="1:4">
      <c r="A20" s="4" t="s">
        <v>179</v>
      </c>
      <c r="B20" s="5" t="n">
        <v>0</v>
      </c>
      <c r="C20" s="5" t="n">
        <v>0</v>
      </c>
      <c r="D20" s="5" t="n">
        <v>55</v>
      </c>
    </row>
    <row r="21" spans="1:4">
      <c r="A21" s="4" t="s">
        <v>180</v>
      </c>
      <c r="B21" s="5" t="n">
        <v>0</v>
      </c>
      <c r="C21" s="5" t="n">
        <v>0</v>
      </c>
      <c r="D21" s="5" t="n">
        <v>-55</v>
      </c>
    </row>
    <row r="22" spans="1:4">
      <c r="A22" s="4" t="s">
        <v>181</v>
      </c>
      <c r="B22" s="5" t="n">
        <v>-703081</v>
      </c>
      <c r="C22" s="5" t="n">
        <v>-582361</v>
      </c>
      <c r="D22" s="5" t="n">
        <v>-377648</v>
      </c>
    </row>
    <row r="23" spans="1:4">
      <c r="A23" s="4" t="s">
        <v>182</v>
      </c>
      <c r="B23" s="5" t="n">
        <v>4247</v>
      </c>
      <c r="C23" s="5" t="n">
        <v>-3559</v>
      </c>
      <c r="D23" s="5" t="n">
        <v>-737</v>
      </c>
    </row>
    <row r="24" spans="1:4">
      <c r="A24" s="4" t="s">
        <v>183</v>
      </c>
      <c r="B24" s="5" t="n">
        <v>27528</v>
      </c>
      <c r="C24" s="5" t="n">
        <v>5731</v>
      </c>
      <c r="D24" s="5" t="n">
        <v>17634</v>
      </c>
    </row>
    <row r="25" spans="1:4">
      <c r="A25" s="4" t="s">
        <v>184</v>
      </c>
      <c r="B25" s="5" t="n">
        <v>59633</v>
      </c>
      <c r="C25" s="5" t="n">
        <v>59633</v>
      </c>
      <c r="D25" s="5" t="n">
        <v>59633</v>
      </c>
    </row>
    <row r="26" spans="1:4">
      <c r="A26" s="4" t="s">
        <v>185</v>
      </c>
      <c r="B26" s="5" t="n">
        <v>-72920</v>
      </c>
      <c r="C26" s="5" t="n">
        <v>-47162</v>
      </c>
      <c r="D26" s="5" t="n">
        <v>-18070</v>
      </c>
    </row>
    <row r="27" spans="1:4">
      <c r="A27" s="4" t="s">
        <v>186</v>
      </c>
      <c r="B27" s="5" t="n">
        <v>-19687</v>
      </c>
      <c r="C27" s="5" t="n">
        <v>-20647</v>
      </c>
      <c r="D27" s="5" t="n">
        <v>62953</v>
      </c>
    </row>
    <row r="28" spans="1:4">
      <c r="A28" s="4" t="s">
        <v>187</v>
      </c>
      <c r="B28" s="5" t="n">
        <v>14304</v>
      </c>
      <c r="C28" s="5" t="n">
        <v>3736</v>
      </c>
      <c r="D28" s="5" t="n">
        <v>303</v>
      </c>
    </row>
    <row r="29" spans="1:4">
      <c r="A29" s="4" t="s">
        <v>188</v>
      </c>
      <c r="B29" s="5" t="n">
        <v>-593</v>
      </c>
      <c r="C29" s="5" t="n">
        <v>553</v>
      </c>
      <c r="D29" s="5" t="n">
        <v>-6774</v>
      </c>
    </row>
    <row r="30" spans="1:4">
      <c r="A30" s="4" t="s">
        <v>189</v>
      </c>
      <c r="B30" s="5" t="n">
        <v>2171</v>
      </c>
      <c r="C30" s="5" t="n">
        <v>14562</v>
      </c>
      <c r="D30" s="5" t="n">
        <v>-14731</v>
      </c>
    </row>
    <row r="31" spans="1:4">
      <c r="A31" s="4" t="s">
        <v>190</v>
      </c>
      <c r="B31" s="5" t="n">
        <v>-455846</v>
      </c>
      <c r="C31" s="5" t="n">
        <v>-452909</v>
      </c>
      <c r="D31" s="5" t="n">
        <v>-359347</v>
      </c>
    </row>
    <row r="32" spans="1:4">
      <c r="A32" s="4" t="s">
        <v>191</v>
      </c>
      <c r="B32" s="5" t="n">
        <v>-166912</v>
      </c>
      <c r="C32" s="5" t="n">
        <v>-202582</v>
      </c>
      <c r="D32" s="5" t="n">
        <v>-85063</v>
      </c>
    </row>
    <row r="33" spans="1:4">
      <c r="A33" s="3" t="s">
        <v>192</v>
      </c>
    </row>
    <row r="34" spans="1:4">
      <c r="A34" s="4" t="s">
        <v>193</v>
      </c>
      <c r="B34" s="5" t="n">
        <v>-5243732</v>
      </c>
      <c r="C34" s="5" t="n">
        <v>-4698548</v>
      </c>
      <c r="D34" s="5" t="n">
        <v>-4366651</v>
      </c>
    </row>
    <row r="35" spans="1:4">
      <c r="A35" s="4" t="s">
        <v>194</v>
      </c>
      <c r="B35" s="5" t="n">
        <v>6992</v>
      </c>
      <c r="C35" s="5" t="n">
        <v>9521</v>
      </c>
      <c r="D35" s="5" t="n">
        <v>1547373</v>
      </c>
    </row>
    <row r="36" spans="1:4">
      <c r="A36" s="4" t="s">
        <v>195</v>
      </c>
      <c r="B36" s="5" t="n">
        <v>49146</v>
      </c>
      <c r="C36" s="5" t="n">
        <v>64869</v>
      </c>
      <c r="D36" s="5" t="n">
        <v>111580</v>
      </c>
    </row>
    <row r="37" spans="1:4">
      <c r="A37" s="4" t="s">
        <v>196</v>
      </c>
      <c r="B37" s="5" t="n">
        <v>2065727</v>
      </c>
      <c r="C37" s="5" t="n">
        <v>1332341</v>
      </c>
      <c r="D37" s="5" t="n">
        <v>913005</v>
      </c>
    </row>
    <row r="38" spans="1:4">
      <c r="A38" s="4" t="s">
        <v>197</v>
      </c>
      <c r="B38" s="5" t="n">
        <v>-52366</v>
      </c>
      <c r="C38" s="5" t="n">
        <v>-22178</v>
      </c>
      <c r="D38" s="5" t="n">
        <v>-22439</v>
      </c>
    </row>
    <row r="39" spans="1:4">
      <c r="A39" s="4" t="s">
        <v>198</v>
      </c>
      <c r="B39" s="5" t="n">
        <v>-78327</v>
      </c>
      <c r="C39" s="5" t="n">
        <v>-55767</v>
      </c>
      <c r="D39" s="5" t="n">
        <v>-64112</v>
      </c>
    </row>
    <row r="40" spans="1:4">
      <c r="A40" s="4" t="s">
        <v>199</v>
      </c>
      <c r="B40" s="5" t="n">
        <v>40044</v>
      </c>
      <c r="C40" s="5" t="n">
        <v>38721</v>
      </c>
      <c r="D40" s="5" t="n">
        <v>33735</v>
      </c>
    </row>
    <row r="41" spans="1:4">
      <c r="A41" s="4" t="s">
        <v>200</v>
      </c>
      <c r="B41" s="5" t="n">
        <v>-3212516</v>
      </c>
      <c r="C41" s="5" t="n">
        <v>-3331041</v>
      </c>
      <c r="D41" s="5" t="n">
        <v>-1847509</v>
      </c>
    </row>
    <row r="42" spans="1:4">
      <c r="A42" s="3" t="s">
        <v>201</v>
      </c>
    </row>
    <row r="43" spans="1:4">
      <c r="A43" s="4" t="s">
        <v>202</v>
      </c>
      <c r="B43" s="5" t="n">
        <v>-12200</v>
      </c>
      <c r="C43" s="5" t="n">
        <v>-4371</v>
      </c>
      <c r="D43" s="5" t="n">
        <v>-4098</v>
      </c>
    </row>
    <row r="44" spans="1:4">
      <c r="A44" s="4" t="s">
        <v>203</v>
      </c>
      <c r="B44" s="5" t="n">
        <v>1579615</v>
      </c>
      <c r="C44" s="5" t="n">
        <v>-434740</v>
      </c>
      <c r="D44" s="5" t="n">
        <v>611643</v>
      </c>
    </row>
    <row r="45" spans="1:4">
      <c r="A45" s="4" t="s">
        <v>204</v>
      </c>
      <c r="B45" s="5" t="n">
        <v>508389</v>
      </c>
      <c r="C45" s="5" t="n">
        <v>2412221</v>
      </c>
      <c r="D45" s="5" t="n">
        <v>324518</v>
      </c>
    </row>
    <row r="46" spans="1:4">
      <c r="A46" s="4" t="s">
        <v>205</v>
      </c>
      <c r="B46" s="5" t="n">
        <v>0</v>
      </c>
      <c r="C46" s="5" t="n">
        <v>-2090</v>
      </c>
      <c r="D46" s="5" t="n">
        <v>0</v>
      </c>
    </row>
    <row r="47" spans="1:4">
      <c r="A47" s="4" t="s">
        <v>206</v>
      </c>
      <c r="B47" s="5" t="n">
        <v>1440127</v>
      </c>
      <c r="C47" s="5" t="n">
        <v>1775692</v>
      </c>
      <c r="D47" s="5" t="n">
        <v>620681</v>
      </c>
    </row>
    <row r="48" spans="1:4">
      <c r="A48" s="4" t="s">
        <v>207</v>
      </c>
      <c r="B48" s="5" t="n">
        <v>-534905</v>
      </c>
      <c r="C48" s="5" t="n">
        <v>-187686</v>
      </c>
      <c r="D48" s="5" t="n">
        <v>-41976</v>
      </c>
    </row>
    <row r="49" spans="1:4">
      <c r="A49" s="4" t="s">
        <v>208</v>
      </c>
      <c r="B49" s="5" t="n">
        <v>300000</v>
      </c>
      <c r="C49" s="5" t="n">
        <v>376325</v>
      </c>
      <c r="D49" s="5" t="n">
        <v>1210180</v>
      </c>
    </row>
    <row r="50" spans="1:4">
      <c r="A50" s="4" t="s">
        <v>209</v>
      </c>
      <c r="B50" s="5" t="n">
        <v>-1057</v>
      </c>
      <c r="C50" s="5" t="n">
        <v>0</v>
      </c>
      <c r="D50" s="5" t="n">
        <v>0</v>
      </c>
    </row>
    <row r="51" spans="1:4">
      <c r="A51" s="4" t="s">
        <v>210</v>
      </c>
      <c r="B51" s="5" t="n">
        <v>-300000</v>
      </c>
      <c r="C51" s="5" t="n">
        <v>-876500</v>
      </c>
      <c r="D51" s="5" t="n">
        <v>-710005</v>
      </c>
    </row>
    <row r="52" spans="1:4">
      <c r="A52" s="4" t="s">
        <v>211</v>
      </c>
      <c r="B52" s="5" t="n">
        <v>-1281</v>
      </c>
      <c r="C52" s="5" t="n">
        <v>-1450</v>
      </c>
      <c r="D52" s="5" t="n">
        <v>-2337</v>
      </c>
    </row>
    <row r="53" spans="1:4">
      <c r="A53" s="4" t="s">
        <v>212</v>
      </c>
      <c r="B53" s="5" t="n">
        <v>197000</v>
      </c>
      <c r="C53" s="5" t="n">
        <v>0</v>
      </c>
      <c r="D53" s="5" t="n">
        <v>0</v>
      </c>
    </row>
    <row r="54" spans="1:4">
      <c r="A54" s="4" t="s">
        <v>157</v>
      </c>
      <c r="B54" s="5" t="n">
        <v>-165000</v>
      </c>
      <c r="C54" s="5" t="n">
        <v>0</v>
      </c>
      <c r="D54" s="5" t="n">
        <v>0</v>
      </c>
    </row>
    <row r="55" spans="1:4">
      <c r="A55" s="4" t="s">
        <v>213</v>
      </c>
      <c r="B55" s="5" t="n">
        <v>-15714</v>
      </c>
      <c r="C55" s="5" t="n">
        <v>-21204</v>
      </c>
      <c r="D55" s="5" t="n">
        <v>-19595</v>
      </c>
    </row>
    <row r="56" spans="1:4">
      <c r="A56" s="4" t="s">
        <v>214</v>
      </c>
      <c r="B56" s="5" t="n">
        <v>2994974</v>
      </c>
      <c r="C56" s="5" t="n">
        <v>3036197</v>
      </c>
      <c r="D56" s="5" t="n">
        <v>1989011</v>
      </c>
    </row>
    <row r="57" spans="1:4">
      <c r="A57" s="4" t="s">
        <v>215</v>
      </c>
      <c r="B57" s="5" t="n">
        <v>-384454</v>
      </c>
      <c r="C57" s="5" t="n">
        <v>-497426</v>
      </c>
      <c r="D57" s="5" t="n">
        <v>56439</v>
      </c>
    </row>
    <row r="58" spans="1:4">
      <c r="A58" s="4" t="s">
        <v>216</v>
      </c>
      <c r="B58" s="5" t="n">
        <v>1918793</v>
      </c>
      <c r="C58" s="5" t="n">
        <v>2416219</v>
      </c>
      <c r="D58" s="5" t="n">
        <v>2359780</v>
      </c>
    </row>
    <row r="59" spans="1:4">
      <c r="A59" s="4" t="s">
        <v>217</v>
      </c>
      <c r="B59" s="5" t="n">
        <v>1534339</v>
      </c>
      <c r="C59" s="5" t="n">
        <v>1918793</v>
      </c>
      <c r="D59" s="5" t="n">
        <v>2416219</v>
      </c>
    </row>
    <row r="60" spans="1:4">
      <c r="A60" s="3" t="s">
        <v>218</v>
      </c>
    </row>
    <row r="61" spans="1:4">
      <c r="A61" s="4" t="s">
        <v>219</v>
      </c>
      <c r="B61" s="5" t="n">
        <v>269017</v>
      </c>
      <c r="C61" s="5" t="n">
        <v>169854</v>
      </c>
      <c r="D61" s="5" t="n">
        <v>111563</v>
      </c>
    </row>
    <row r="62" spans="1:4">
      <c r="A62" s="4" t="s">
        <v>220</v>
      </c>
      <c r="B62" s="5" t="n">
        <v>282278</v>
      </c>
      <c r="C62" s="5" t="n">
        <v>271721</v>
      </c>
      <c r="D62" s="5" t="n">
        <v>205698</v>
      </c>
    </row>
    <row r="63" spans="1:4">
      <c r="A63" s="4" t="s">
        <v>221</v>
      </c>
      <c r="B63" s="7" t="n">
        <v>-1401</v>
      </c>
      <c r="C63" s="7" t="n">
        <v>-86</v>
      </c>
      <c r="D63" s="7" t="n">
        <v>-251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5</v>
      </c>
      <c r="B1" s="2" t="s">
        <v>437</v>
      </c>
    </row>
    <row r="2" spans="1:5">
      <c r="B2" s="2" t="s">
        <v>77</v>
      </c>
      <c r="C2" s="2" t="s">
        <v>936</v>
      </c>
      <c r="D2" s="2" t="s">
        <v>835</v>
      </c>
      <c r="E2" s="2" t="s">
        <v>836</v>
      </c>
    </row>
    <row r="3" spans="1:5">
      <c r="A3" s="3" t="s">
        <v>937</v>
      </c>
    </row>
    <row r="4" spans="1:5">
      <c r="A4" s="4" t="s">
        <v>847</v>
      </c>
      <c r="D4" s="7" t="n">
        <v>701</v>
      </c>
      <c r="E4" s="7" t="n">
        <v>738</v>
      </c>
    </row>
    <row r="5" spans="1:5">
      <c r="A5" s="4" t="s">
        <v>938</v>
      </c>
      <c r="B5" s="7" t="n">
        <v>58</v>
      </c>
      <c r="C5" s="7" t="n">
        <v>77</v>
      </c>
    </row>
    <row r="6" spans="1:5">
      <c r="A6" s="4" t="s">
        <v>939</v>
      </c>
      <c r="B6" s="4" t="s">
        <v>940</v>
      </c>
      <c r="C6" s="4" t="s">
        <v>9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2</v>
      </c>
    </row>
    <row r="3" spans="1:3">
      <c r="A3" s="3" t="s">
        <v>943</v>
      </c>
    </row>
    <row r="4" spans="1:3">
      <c r="A4" s="4" t="s">
        <v>488</v>
      </c>
      <c r="B4" s="7" t="n">
        <v>5500000</v>
      </c>
    </row>
    <row r="5" spans="1:3">
      <c r="A5" s="4" t="s">
        <v>944</v>
      </c>
      <c r="B5" s="5" t="n">
        <v>19600</v>
      </c>
      <c r="C5" s="7" t="n">
        <v>44600</v>
      </c>
    </row>
    <row r="6" spans="1:3">
      <c r="A6" s="4" t="s">
        <v>945</v>
      </c>
      <c r="B6" s="5" t="n">
        <v>1800</v>
      </c>
    </row>
    <row r="7" spans="1:3">
      <c r="A7" s="4" t="s">
        <v>946</v>
      </c>
      <c r="B7" s="5" t="n">
        <v>0</v>
      </c>
      <c r="C7" s="5" t="n">
        <v>0</v>
      </c>
    </row>
    <row r="8" spans="1:3">
      <c r="A8" s="4" t="s">
        <v>947</v>
      </c>
      <c r="B8" s="5" t="n">
        <v>0</v>
      </c>
      <c r="C8" s="5" t="n">
        <v>1000</v>
      </c>
    </row>
    <row r="9" spans="1:3">
      <c r="A9" s="4" t="s">
        <v>948</v>
      </c>
      <c r="B9" s="5" t="n">
        <v>21600</v>
      </c>
      <c r="C9" s="5" t="n">
        <v>49100</v>
      </c>
    </row>
    <row r="10" spans="1:3">
      <c r="A10" s="4" t="s">
        <v>503</v>
      </c>
    </row>
    <row r="11" spans="1:3">
      <c r="A11" s="3" t="s">
        <v>943</v>
      </c>
    </row>
    <row r="12" spans="1:3">
      <c r="A12" s="4" t="s">
        <v>488</v>
      </c>
      <c r="B12" s="7" t="n">
        <v>4800000</v>
      </c>
    </row>
    <row r="13" spans="1:3">
      <c r="A13" s="4" t="s">
        <v>949</v>
      </c>
      <c r="B13" s="4" t="s">
        <v>505</v>
      </c>
    </row>
    <row r="14" spans="1:3">
      <c r="A14" s="4" t="s">
        <v>506</v>
      </c>
    </row>
    <row r="15" spans="1:3">
      <c r="A15" s="3" t="s">
        <v>943</v>
      </c>
    </row>
    <row r="16" spans="1:3">
      <c r="A16" s="4" t="s">
        <v>488</v>
      </c>
      <c r="B16" s="7" t="n">
        <v>700000</v>
      </c>
    </row>
    <row r="17" spans="1:3">
      <c r="A17" s="4" t="s">
        <v>949</v>
      </c>
      <c r="B17" s="4" t="s">
        <v>507</v>
      </c>
    </row>
    <row r="18" spans="1:3">
      <c r="A18" s="4" t="s">
        <v>950</v>
      </c>
    </row>
    <row r="19" spans="1:3">
      <c r="A19" s="3" t="s">
        <v>943</v>
      </c>
    </row>
    <row r="20" spans="1:3">
      <c r="A20" s="4" t="s">
        <v>488</v>
      </c>
      <c r="B20" s="7" t="n">
        <v>5459075</v>
      </c>
      <c r="C20" s="5" t="n">
        <v>5177388</v>
      </c>
    </row>
    <row r="21" spans="1:3">
      <c r="A21" s="4" t="s">
        <v>951</v>
      </c>
      <c r="B21" s="5" t="n">
        <v>-1772</v>
      </c>
      <c r="C21" s="5" t="n">
        <v>-18129</v>
      </c>
    </row>
    <row r="22" spans="1:3">
      <c r="A22" s="4" t="s">
        <v>952</v>
      </c>
    </row>
    <row r="23" spans="1:3">
      <c r="A23" s="3" t="s">
        <v>943</v>
      </c>
    </row>
    <row r="24" spans="1:3">
      <c r="A24" s="4" t="s">
        <v>951</v>
      </c>
      <c r="B24" s="5" t="n">
        <v>19800</v>
      </c>
      <c r="C24" s="5" t="n">
        <v>30000</v>
      </c>
    </row>
    <row r="25" spans="1:3">
      <c r="A25" s="4" t="s">
        <v>953</v>
      </c>
    </row>
    <row r="26" spans="1:3">
      <c r="A26" s="3" t="s">
        <v>943</v>
      </c>
    </row>
    <row r="27" spans="1:3">
      <c r="A27" s="4" t="s">
        <v>488</v>
      </c>
      <c r="B27" s="5" t="n">
        <v>3062849</v>
      </c>
      <c r="C27" s="5" t="n">
        <v>3628062</v>
      </c>
    </row>
    <row r="28" spans="1:3">
      <c r="A28" s="4" t="s">
        <v>954</v>
      </c>
      <c r="B28" s="5" t="n">
        <v>1800</v>
      </c>
      <c r="C28" s="5" t="n">
        <v>18100</v>
      </c>
    </row>
    <row r="29" spans="1:3">
      <c r="A29" s="4" t="s">
        <v>955</v>
      </c>
      <c r="B29" s="5" t="n">
        <v>3500</v>
      </c>
    </row>
    <row r="30" spans="1:3">
      <c r="A30" s="4" t="s">
        <v>956</v>
      </c>
      <c r="B30" s="5" t="n">
        <v>19900</v>
      </c>
    </row>
    <row r="31" spans="1:3">
      <c r="A31" s="4" t="s">
        <v>951</v>
      </c>
      <c r="B31" s="5" t="n">
        <v>630</v>
      </c>
      <c r="C31" s="7" t="n">
        <v>-2590</v>
      </c>
    </row>
    <row r="32" spans="1:3">
      <c r="A32" s="4" t="s">
        <v>957</v>
      </c>
    </row>
    <row r="33" spans="1:3">
      <c r="A33" s="3" t="s">
        <v>943</v>
      </c>
    </row>
    <row r="34" spans="1:3">
      <c r="A34" s="4" t="s">
        <v>955</v>
      </c>
      <c r="B34" s="5" t="n">
        <v>3500</v>
      </c>
    </row>
    <row r="35" spans="1:3">
      <c r="A35" s="4" t="s">
        <v>956</v>
      </c>
      <c r="B35" s="5" t="n">
        <v>25400</v>
      </c>
    </row>
    <row r="36" spans="1:3">
      <c r="A36" s="4" t="s">
        <v>946</v>
      </c>
      <c r="B36" s="7" t="n">
        <v>321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3" t="s">
        <v>959</v>
      </c>
    </row>
    <row r="3" spans="1:3">
      <c r="A3" s="4" t="s">
        <v>960</v>
      </c>
      <c r="B3" s="7" t="n">
        <v>812</v>
      </c>
      <c r="C3" s="7" t="n">
        <v>7808</v>
      </c>
    </row>
    <row r="4" spans="1:3">
      <c r="A4" s="4" t="s">
        <v>950</v>
      </c>
    </row>
    <row r="5" spans="1:3">
      <c r="A5" s="3" t="s">
        <v>959</v>
      </c>
    </row>
    <row r="6" spans="1:3">
      <c r="A6" s="4" t="s">
        <v>960</v>
      </c>
      <c r="B6" s="5" t="n">
        <v>812</v>
      </c>
      <c r="C6" s="5" t="n">
        <v>7808</v>
      </c>
    </row>
    <row r="7" spans="1:3">
      <c r="A7" s="4" t="s">
        <v>961</v>
      </c>
      <c r="B7" s="5" t="n">
        <v>-2584</v>
      </c>
      <c r="C7" s="5" t="n">
        <v>-25937</v>
      </c>
    </row>
    <row r="8" spans="1:3">
      <c r="A8" s="4" t="s">
        <v>962</v>
      </c>
      <c r="B8" s="5" t="n">
        <v>-1772</v>
      </c>
      <c r="C8" s="5" t="n">
        <v>-18129</v>
      </c>
    </row>
    <row r="9" spans="1:3">
      <c r="A9" s="4" t="s">
        <v>963</v>
      </c>
    </row>
    <row r="10" spans="1:3">
      <c r="A10" s="3" t="s">
        <v>959</v>
      </c>
    </row>
    <row r="11" spans="1:3">
      <c r="A11" s="4" t="s">
        <v>960</v>
      </c>
      <c r="B11" s="5" t="n">
        <v>182</v>
      </c>
      <c r="C11" s="5" t="n">
        <v>0</v>
      </c>
    </row>
    <row r="12" spans="1:3">
      <c r="A12" s="4" t="s">
        <v>961</v>
      </c>
      <c r="B12" s="5" t="n">
        <v>0</v>
      </c>
      <c r="C12" s="5" t="n">
        <v>-1076</v>
      </c>
    </row>
    <row r="13" spans="1:3">
      <c r="A13" s="4" t="s">
        <v>962</v>
      </c>
      <c r="B13" s="5" t="n">
        <v>182</v>
      </c>
      <c r="C13" s="5" t="n">
        <v>-1076</v>
      </c>
    </row>
    <row r="14" spans="1:3">
      <c r="A14" s="4" t="s">
        <v>964</v>
      </c>
    </row>
    <row r="15" spans="1:3">
      <c r="A15" s="3" t="s">
        <v>959</v>
      </c>
    </row>
    <row r="16" spans="1:3">
      <c r="A16" s="4" t="s">
        <v>960</v>
      </c>
      <c r="B16" s="5" t="n">
        <v>0</v>
      </c>
      <c r="C16" s="5" t="n">
        <v>0</v>
      </c>
    </row>
    <row r="17" spans="1:3">
      <c r="A17" s="4" t="s">
        <v>961</v>
      </c>
      <c r="B17" s="5" t="n">
        <v>-2584</v>
      </c>
      <c r="C17" s="5" t="n">
        <v>-14463</v>
      </c>
    </row>
    <row r="18" spans="1:3">
      <c r="A18" s="4" t="s">
        <v>962</v>
      </c>
      <c r="B18" s="5" t="n">
        <v>-2584</v>
      </c>
      <c r="C18" s="5" t="n">
        <v>-14463</v>
      </c>
    </row>
    <row r="19" spans="1:3">
      <c r="A19" s="4" t="s">
        <v>952</v>
      </c>
    </row>
    <row r="20" spans="1:3">
      <c r="A20" s="3" t="s">
        <v>959</v>
      </c>
    </row>
    <row r="21" spans="1:3">
      <c r="A21" s="4" t="s">
        <v>962</v>
      </c>
      <c r="B21" s="5" t="n">
        <v>19800</v>
      </c>
      <c r="C21" s="5" t="n">
        <v>30000</v>
      </c>
    </row>
    <row r="22" spans="1:3">
      <c r="A22" s="4" t="s">
        <v>965</v>
      </c>
    </row>
    <row r="23" spans="1:3">
      <c r="A23" s="3" t="s">
        <v>959</v>
      </c>
    </row>
    <row r="24" spans="1:3">
      <c r="A24" s="4" t="s">
        <v>960</v>
      </c>
      <c r="B24" s="5" t="n">
        <v>630</v>
      </c>
      <c r="C24" s="5" t="n">
        <v>7808</v>
      </c>
    </row>
    <row r="25" spans="1:3">
      <c r="A25" s="4" t="s">
        <v>961</v>
      </c>
      <c r="B25" s="5" t="n">
        <v>0</v>
      </c>
      <c r="C25" s="5" t="n">
        <v>-10398</v>
      </c>
    </row>
    <row r="26" spans="1:3">
      <c r="A26" s="4" t="s">
        <v>962</v>
      </c>
      <c r="B26" s="7" t="n">
        <v>630</v>
      </c>
      <c r="C26" s="7" t="n">
        <v>-25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967</v>
      </c>
    </row>
    <row r="3" spans="1:3">
      <c r="A3" s="4" t="s">
        <v>968</v>
      </c>
      <c r="B3" s="7" t="n">
        <v>812</v>
      </c>
      <c r="C3" s="7" t="n">
        <v>7808</v>
      </c>
    </row>
    <row r="4" spans="1:3">
      <c r="A4" s="4" t="s">
        <v>969</v>
      </c>
      <c r="B4" s="5" t="n">
        <v>-812</v>
      </c>
      <c r="C4" s="5" t="n">
        <v>-7808</v>
      </c>
    </row>
    <row r="5" spans="1:3">
      <c r="A5" s="4" t="s">
        <v>970</v>
      </c>
      <c r="B5" s="5" t="n">
        <v>0</v>
      </c>
      <c r="C5" s="5" t="n">
        <v>0</v>
      </c>
    </row>
    <row r="6" spans="1:3">
      <c r="A6" s="4" t="s">
        <v>946</v>
      </c>
      <c r="B6" s="5" t="n">
        <v>0</v>
      </c>
      <c r="C6" s="5" t="n">
        <v>0</v>
      </c>
    </row>
    <row r="7" spans="1:3">
      <c r="A7" s="4" t="s">
        <v>951</v>
      </c>
      <c r="B7" s="5" t="n">
        <v>0</v>
      </c>
      <c r="C7" s="5" t="n">
        <v>0</v>
      </c>
    </row>
    <row r="8" spans="1:3">
      <c r="A8" s="3" t="s">
        <v>971</v>
      </c>
    </row>
    <row r="9" spans="1:3">
      <c r="A9" s="4" t="s">
        <v>946</v>
      </c>
      <c r="B9" s="5" t="n">
        <v>21600</v>
      </c>
      <c r="C9" s="5" t="n">
        <v>49100</v>
      </c>
    </row>
    <row r="10" spans="1:3">
      <c r="A10" s="4" t="s">
        <v>971</v>
      </c>
    </row>
    <row r="11" spans="1:3">
      <c r="A11" s="3" t="s">
        <v>971</v>
      </c>
    </row>
    <row r="12" spans="1:3">
      <c r="A12" s="4" t="s">
        <v>968</v>
      </c>
      <c r="B12" s="5" t="n">
        <v>-2584</v>
      </c>
      <c r="C12" s="5" t="n">
        <v>-25937</v>
      </c>
    </row>
    <row r="13" spans="1:3">
      <c r="A13" s="4" t="s">
        <v>969</v>
      </c>
      <c r="B13" s="5" t="n">
        <v>812</v>
      </c>
      <c r="C13" s="5" t="n">
        <v>7808</v>
      </c>
    </row>
    <row r="14" spans="1:3">
      <c r="A14" s="4" t="s">
        <v>970</v>
      </c>
      <c r="B14" s="5" t="n">
        <v>-1772</v>
      </c>
      <c r="C14" s="5" t="n">
        <v>-18129</v>
      </c>
    </row>
    <row r="15" spans="1:3">
      <c r="A15" s="4" t="s">
        <v>946</v>
      </c>
      <c r="B15" s="5" t="n">
        <v>21586</v>
      </c>
      <c r="C15" s="5" t="n">
        <v>48134</v>
      </c>
    </row>
    <row r="16" spans="1:3">
      <c r="A16" s="4" t="s">
        <v>951</v>
      </c>
      <c r="B16" s="7" t="n">
        <v>19814</v>
      </c>
      <c r="C16" s="7" t="n">
        <v>300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3" t="s">
        <v>973</v>
      </c>
    </row>
    <row r="3" spans="1:3">
      <c r="A3" s="4" t="s">
        <v>974</v>
      </c>
      <c r="B3" s="7" t="n">
        <v>5500000</v>
      </c>
    </row>
    <row r="4" spans="1:3">
      <c r="A4" s="4" t="s">
        <v>950</v>
      </c>
    </row>
    <row r="5" spans="1:3">
      <c r="A5" s="3" t="s">
        <v>973</v>
      </c>
    </row>
    <row r="6" spans="1:3">
      <c r="A6" s="4" t="s">
        <v>974</v>
      </c>
      <c r="B6" s="5" t="n">
        <v>5459075</v>
      </c>
      <c r="C6" s="7" t="n">
        <v>5177388</v>
      </c>
    </row>
    <row r="7" spans="1:3">
      <c r="A7" s="4" t="s">
        <v>975</v>
      </c>
    </row>
    <row r="8" spans="1:3">
      <c r="A8" s="3" t="s">
        <v>973</v>
      </c>
    </row>
    <row r="9" spans="1:3">
      <c r="A9" s="4" t="s">
        <v>974</v>
      </c>
      <c r="B9" s="5" t="n">
        <v>987577</v>
      </c>
      <c r="C9" s="5" t="n">
        <v>494638</v>
      </c>
    </row>
    <row r="10" spans="1:3">
      <c r="A10" s="4" t="s">
        <v>976</v>
      </c>
    </row>
    <row r="11" spans="1:3">
      <c r="A11" s="3" t="s">
        <v>973</v>
      </c>
    </row>
    <row r="12" spans="1:3">
      <c r="A12" s="4" t="s">
        <v>974</v>
      </c>
      <c r="B12" s="5" t="n">
        <v>1408649</v>
      </c>
      <c r="C12" s="5" t="n">
        <v>1054688</v>
      </c>
    </row>
    <row r="13" spans="1:3">
      <c r="A13" s="4" t="s">
        <v>977</v>
      </c>
    </row>
    <row r="14" spans="1:3">
      <c r="A14" s="3" t="s">
        <v>973</v>
      </c>
    </row>
    <row r="15" spans="1:3">
      <c r="A15" s="4" t="s">
        <v>974</v>
      </c>
      <c r="B15" s="7" t="n">
        <v>3062849</v>
      </c>
      <c r="C15" s="7" t="n">
        <v>36280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37</v>
      </c>
      <c r="J1" s="2" t="s">
        <v>1</v>
      </c>
    </row>
    <row r="2" spans="1:12">
      <c r="B2" s="2" t="s">
        <v>2</v>
      </c>
      <c r="C2" s="2" t="s">
        <v>979</v>
      </c>
      <c r="D2" s="2" t="s">
        <v>4</v>
      </c>
      <c r="E2" s="2" t="s">
        <v>980</v>
      </c>
      <c r="F2" s="2" t="s">
        <v>32</v>
      </c>
      <c r="G2" s="2" t="s">
        <v>981</v>
      </c>
      <c r="H2" s="2" t="s">
        <v>982</v>
      </c>
      <c r="I2" s="2" t="s">
        <v>983</v>
      </c>
      <c r="J2" s="2" t="s">
        <v>2</v>
      </c>
      <c r="K2" s="2" t="s">
        <v>32</v>
      </c>
      <c r="L2" s="2" t="s">
        <v>77</v>
      </c>
    </row>
    <row r="3" spans="1:12">
      <c r="A3" s="3" t="s">
        <v>984</v>
      </c>
    </row>
    <row r="4" spans="1:12">
      <c r="A4" s="4" t="s">
        <v>121</v>
      </c>
      <c r="B4" s="7" t="n">
        <v>-940</v>
      </c>
      <c r="C4" s="7" t="n">
        <v>1661</v>
      </c>
      <c r="D4" s="7" t="n">
        <v>-3609</v>
      </c>
      <c r="E4" s="7" t="n">
        <v>-5378</v>
      </c>
      <c r="F4" s="7" t="n">
        <v>-4114</v>
      </c>
      <c r="G4" s="7" t="n">
        <v>1368</v>
      </c>
      <c r="H4" s="7" t="n">
        <v>2142</v>
      </c>
      <c r="I4" s="7" t="n">
        <v>-354</v>
      </c>
    </row>
    <row r="5" spans="1:12">
      <c r="A5" s="4" t="s">
        <v>950</v>
      </c>
    </row>
    <row r="6" spans="1:12">
      <c r="A6" s="3" t="s">
        <v>984</v>
      </c>
    </row>
    <row r="7" spans="1:12">
      <c r="A7" s="4" t="s">
        <v>121</v>
      </c>
      <c r="J7" s="7" t="n">
        <v>-11167</v>
      </c>
      <c r="K7" s="7" t="n">
        <v>9188</v>
      </c>
      <c r="L7" s="7" t="n">
        <v>13765</v>
      </c>
    </row>
    <row r="8" spans="1:12">
      <c r="A8" s="4" t="s">
        <v>985</v>
      </c>
    </row>
    <row r="9" spans="1:12">
      <c r="A9" s="3" t="s">
        <v>986</v>
      </c>
    </row>
    <row r="10" spans="1:12">
      <c r="A10" s="4" t="s">
        <v>987</v>
      </c>
      <c r="J10" s="5" t="n">
        <v>-4557</v>
      </c>
      <c r="K10" s="5" t="n">
        <v>-1035</v>
      </c>
      <c r="L10" s="5" t="n">
        <v>2695</v>
      </c>
    </row>
    <row r="11" spans="1:12">
      <c r="A11" s="4" t="s">
        <v>988</v>
      </c>
      <c r="J11" s="5" t="n">
        <v>8286</v>
      </c>
      <c r="K11" s="5" t="n">
        <v>27810</v>
      </c>
      <c r="L11" s="5" t="n">
        <v>29940</v>
      </c>
    </row>
    <row r="12" spans="1:12">
      <c r="A12" s="3" t="s">
        <v>984</v>
      </c>
    </row>
    <row r="13" spans="1:12">
      <c r="A13" s="4" t="s">
        <v>121</v>
      </c>
      <c r="J13" s="5" t="n">
        <v>3729</v>
      </c>
      <c r="K13" s="5" t="n">
        <v>26775</v>
      </c>
      <c r="L13" s="5" t="n">
        <v>32635</v>
      </c>
    </row>
    <row r="14" spans="1:12">
      <c r="A14" s="4" t="s">
        <v>989</v>
      </c>
    </row>
    <row r="15" spans="1:12">
      <c r="A15" s="3" t="s">
        <v>990</v>
      </c>
    </row>
    <row r="16" spans="1:12">
      <c r="A16" s="4" t="s">
        <v>991</v>
      </c>
      <c r="J16" s="5" t="n">
        <v>53</v>
      </c>
      <c r="K16" s="5" t="n">
        <v>-1579</v>
      </c>
      <c r="L16" s="5" t="n">
        <v>-1427</v>
      </c>
    </row>
    <row r="17" spans="1:12">
      <c r="A17" s="4" t="s">
        <v>992</v>
      </c>
      <c r="J17" s="5" t="n">
        <v>-11187</v>
      </c>
      <c r="K17" s="5" t="n">
        <v>-17665</v>
      </c>
      <c r="L17" s="5" t="n">
        <v>-21475</v>
      </c>
    </row>
    <row r="18" spans="1:12">
      <c r="A18" s="3" t="s">
        <v>984</v>
      </c>
    </row>
    <row r="19" spans="1:12">
      <c r="A19" s="4" t="s">
        <v>121</v>
      </c>
      <c r="J19" s="5" t="n">
        <v>-11134</v>
      </c>
      <c r="K19" s="5" t="n">
        <v>-19244</v>
      </c>
      <c r="L19" s="5" t="n">
        <v>-22902</v>
      </c>
    </row>
    <row r="20" spans="1:12">
      <c r="A20" s="4" t="s">
        <v>975</v>
      </c>
    </row>
    <row r="21" spans="1:12">
      <c r="A21" s="3" t="s">
        <v>984</v>
      </c>
    </row>
    <row r="22" spans="1:12">
      <c r="A22" s="4" t="s">
        <v>993</v>
      </c>
      <c r="J22" s="5" t="n">
        <v>-69</v>
      </c>
      <c r="K22" s="5" t="n">
        <v>2170</v>
      </c>
      <c r="L22" s="5" t="n">
        <v>3451</v>
      </c>
    </row>
    <row r="23" spans="1:12">
      <c r="A23" s="4" t="s">
        <v>994</v>
      </c>
      <c r="J23" s="5" t="n">
        <v>-3693</v>
      </c>
      <c r="K23" s="5" t="n">
        <v>-513</v>
      </c>
      <c r="L23" s="5" t="n">
        <v>581</v>
      </c>
    </row>
    <row r="24" spans="1:12">
      <c r="A24" s="4" t="s">
        <v>121</v>
      </c>
      <c r="J24" s="7" t="n">
        <v>-3762</v>
      </c>
      <c r="K24" s="7" t="n">
        <v>1657</v>
      </c>
      <c r="L24" s="7" t="n">
        <v>403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77</v>
      </c>
    </row>
    <row r="3" spans="1:4">
      <c r="A3" s="3" t="s">
        <v>252</v>
      </c>
    </row>
    <row r="4" spans="1:4">
      <c r="A4" s="4" t="s">
        <v>996</v>
      </c>
      <c r="B4" s="7" t="n">
        <v>8008</v>
      </c>
      <c r="C4" s="7" t="n">
        <v>-3901</v>
      </c>
      <c r="D4" s="7" t="n">
        <v>-26699</v>
      </c>
    </row>
    <row r="5" spans="1:4">
      <c r="A5" s="4" t="s">
        <v>997</v>
      </c>
      <c r="B5" s="5" t="n">
        <v>-11187</v>
      </c>
      <c r="C5" s="5" t="n">
        <v>-17665</v>
      </c>
      <c r="D5" s="5" t="n">
        <v>-21475</v>
      </c>
    </row>
    <row r="6" spans="1:4">
      <c r="A6" s="4" t="s">
        <v>998</v>
      </c>
      <c r="B6" s="7" t="n">
        <v>19195</v>
      </c>
      <c r="C6" s="7" t="n">
        <v>13764</v>
      </c>
      <c r="D6" s="7" t="n">
        <v>-52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s>
  <sheetData>
    <row r="1" spans="1:6">
      <c r="A1" s="1" t="s">
        <v>999</v>
      </c>
      <c r="B1" s="2" t="s">
        <v>1000</v>
      </c>
      <c r="C1" s="2" t="s">
        <v>2</v>
      </c>
      <c r="D1" s="2" t="s">
        <v>32</v>
      </c>
      <c r="E1" s="2" t="s">
        <v>77</v>
      </c>
      <c r="F1" s="2" t="s">
        <v>1001</v>
      </c>
    </row>
    <row r="2" spans="1:6">
      <c r="A2" s="3" t="s">
        <v>1002</v>
      </c>
    </row>
    <row r="3" spans="1:6">
      <c r="A3" s="4" t="s">
        <v>71</v>
      </c>
      <c r="C3" s="5" t="n">
        <v>1125000000</v>
      </c>
      <c r="D3" s="5" t="n">
        <v>1125000000</v>
      </c>
    </row>
    <row r="4" spans="1:6">
      <c r="A4" s="4" t="s">
        <v>70</v>
      </c>
      <c r="C4" s="8" t="n">
        <v>0.2</v>
      </c>
      <c r="D4" s="8" t="n">
        <v>0.2</v>
      </c>
    </row>
    <row r="5" spans="1:6">
      <c r="A5" s="4" t="s">
        <v>1003</v>
      </c>
      <c r="C5" s="5" t="n">
        <v>432000000</v>
      </c>
    </row>
    <row r="6" spans="1:6">
      <c r="A6" s="4" t="s">
        <v>1004</v>
      </c>
      <c r="C6" s="5" t="n">
        <v>46000000</v>
      </c>
    </row>
    <row r="7" spans="1:6">
      <c r="A7" s="4" t="s">
        <v>1005</v>
      </c>
      <c r="C7" s="7" t="n">
        <v>0</v>
      </c>
      <c r="D7" s="7" t="n">
        <v>0</v>
      </c>
      <c r="E7" s="7" t="n">
        <v>0</v>
      </c>
    </row>
    <row r="8" spans="1:6">
      <c r="A8" s="4" t="s">
        <v>62</v>
      </c>
    </row>
    <row r="9" spans="1:6">
      <c r="A9" s="3" t="s">
        <v>1002</v>
      </c>
    </row>
    <row r="10" spans="1:6">
      <c r="A10" s="4" t="s">
        <v>1006</v>
      </c>
      <c r="B10" s="5" t="n">
        <v>3300000</v>
      </c>
      <c r="C10" s="5" t="n">
        <v>0</v>
      </c>
      <c r="D10" s="5" t="n">
        <v>3300000</v>
      </c>
    </row>
    <row r="11" spans="1:6">
      <c r="A11" s="4" t="s">
        <v>1007</v>
      </c>
      <c r="C11" s="4" t="s">
        <v>1008</v>
      </c>
    </row>
    <row r="12" spans="1:6">
      <c r="A12" s="4" t="s">
        <v>162</v>
      </c>
      <c r="B12" s="7" t="n">
        <v>50</v>
      </c>
    </row>
    <row r="13" spans="1:6">
      <c r="A13" s="4" t="s">
        <v>64</v>
      </c>
    </row>
    <row r="14" spans="1:6">
      <c r="A14" s="3" t="s">
        <v>1002</v>
      </c>
    </row>
    <row r="15" spans="1:6">
      <c r="A15" s="4" t="s">
        <v>1006</v>
      </c>
      <c r="C15" s="5" t="n">
        <v>4000000</v>
      </c>
      <c r="D15" s="5" t="n">
        <v>4000000</v>
      </c>
    </row>
    <row r="16" spans="1:6">
      <c r="A16" s="4" t="s">
        <v>1009</v>
      </c>
      <c r="C16" s="7" t="n">
        <v>100</v>
      </c>
    </row>
    <row r="17" spans="1:6">
      <c r="A17" s="4" t="s">
        <v>124</v>
      </c>
    </row>
    <row r="18" spans="1:6">
      <c r="A18" s="3" t="s">
        <v>1002</v>
      </c>
    </row>
    <row r="19" spans="1:6">
      <c r="A19" s="4" t="s">
        <v>1010</v>
      </c>
      <c r="F19" s="8" t="n">
        <v>11.3</v>
      </c>
    </row>
    <row r="20" spans="1:6">
      <c r="A20" s="4" t="s">
        <v>1011</v>
      </c>
    </row>
    <row r="21" spans="1:6">
      <c r="A21" s="3" t="s">
        <v>1002</v>
      </c>
    </row>
    <row r="22" spans="1:6">
      <c r="A22" s="4" t="s">
        <v>1007</v>
      </c>
      <c r="C22" s="4" t="s">
        <v>10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77</v>
      </c>
    </row>
    <row r="3" spans="1:4">
      <c r="A3" s="3" t="s">
        <v>255</v>
      </c>
    </row>
    <row r="4" spans="1:4">
      <c r="A4" s="4" t="s">
        <v>148</v>
      </c>
      <c r="B4" s="5" t="n">
        <v>3358417</v>
      </c>
      <c r="C4" s="5" t="n">
        <v>3354730</v>
      </c>
      <c r="D4" s="5" t="n">
        <v>3008913</v>
      </c>
    </row>
    <row r="5" spans="1:4">
      <c r="A5" s="4" t="s">
        <v>1014</v>
      </c>
      <c r="B5" s="8" t="n">
        <v>11.96</v>
      </c>
      <c r="C5" s="8" t="n">
        <v>7.83</v>
      </c>
      <c r="D5" s="8" t="n">
        <v>9.65</v>
      </c>
    </row>
    <row r="6" spans="1:4">
      <c r="A6" s="4" t="s">
        <v>1015</v>
      </c>
      <c r="B6" s="5" t="n">
        <v>6831108</v>
      </c>
      <c r="C6" s="5" t="n">
        <v>5955045</v>
      </c>
      <c r="D6" s="5" t="n">
        <v>58733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437</v>
      </c>
      <c r="J1" s="2" t="s">
        <v>1</v>
      </c>
    </row>
    <row r="2" spans="1:12">
      <c r="B2" s="2" t="s">
        <v>2</v>
      </c>
      <c r="C2" s="2" t="s">
        <v>979</v>
      </c>
      <c r="D2" s="2" t="s">
        <v>4</v>
      </c>
      <c r="E2" s="2" t="s">
        <v>980</v>
      </c>
      <c r="F2" s="2" t="s">
        <v>32</v>
      </c>
      <c r="G2" s="2" t="s">
        <v>981</v>
      </c>
      <c r="H2" s="2" t="s">
        <v>982</v>
      </c>
      <c r="I2" s="2" t="s">
        <v>983</v>
      </c>
      <c r="J2" s="2" t="s">
        <v>2</v>
      </c>
      <c r="K2" s="2" t="s">
        <v>32</v>
      </c>
      <c r="L2" s="2" t="s">
        <v>77</v>
      </c>
    </row>
    <row r="3" spans="1:12">
      <c r="A3" s="3" t="s">
        <v>1017</v>
      </c>
    </row>
    <row r="4" spans="1:12">
      <c r="A4" s="4" t="s">
        <v>104</v>
      </c>
      <c r="B4" s="7" t="n">
        <v>47003</v>
      </c>
      <c r="C4" s="7" t="n">
        <v>76371</v>
      </c>
      <c r="D4" s="7" t="n">
        <v>70617</v>
      </c>
      <c r="E4" s="7" t="n">
        <v>94943</v>
      </c>
      <c r="F4" s="7" t="n">
        <v>70242</v>
      </c>
      <c r="G4" s="7" t="n">
        <v>56965</v>
      </c>
      <c r="H4" s="7" t="n">
        <v>57205</v>
      </c>
      <c r="I4" s="7" t="n">
        <v>65915</v>
      </c>
      <c r="J4" s="7" t="n">
        <v>288934</v>
      </c>
      <c r="K4" s="7" t="n">
        <v>250327</v>
      </c>
      <c r="L4" s="7" t="n">
        <v>274284</v>
      </c>
    </row>
    <row r="5" spans="1:12">
      <c r="A5" s="4" t="s">
        <v>105</v>
      </c>
      <c r="B5" s="5" t="n">
        <v>3137</v>
      </c>
      <c r="C5" s="5" t="n">
        <v>3028</v>
      </c>
      <c r="D5" s="5" t="n">
        <v>3974</v>
      </c>
      <c r="E5" s="5" t="n">
        <v>5575</v>
      </c>
      <c r="F5" s="5" t="n">
        <v>5506</v>
      </c>
      <c r="G5" s="5" t="n">
        <v>5316</v>
      </c>
      <c r="H5" s="5" t="n">
        <v>5243</v>
      </c>
      <c r="I5" s="5" t="n">
        <v>5139</v>
      </c>
      <c r="J5" s="5" t="n">
        <v>15714</v>
      </c>
      <c r="K5" s="5" t="n">
        <v>21204</v>
      </c>
      <c r="L5" s="5" t="n">
        <v>19595</v>
      </c>
    </row>
    <row r="6" spans="1:12">
      <c r="A6" s="4" t="s">
        <v>106</v>
      </c>
      <c r="B6" s="7" t="n">
        <v>43866</v>
      </c>
      <c r="C6" s="7" t="n">
        <v>73343</v>
      </c>
      <c r="D6" s="7" t="n">
        <v>66643</v>
      </c>
      <c r="E6" s="7" t="n">
        <v>89368</v>
      </c>
      <c r="F6" s="7" t="n">
        <v>64736</v>
      </c>
      <c r="G6" s="7" t="n">
        <v>51649</v>
      </c>
      <c r="H6" s="7" t="n">
        <v>51962</v>
      </c>
      <c r="I6" s="7" t="n">
        <v>60776</v>
      </c>
      <c r="J6" s="7" t="n">
        <v>273220</v>
      </c>
      <c r="K6" s="7" t="n">
        <v>229123</v>
      </c>
      <c r="L6" s="7" t="n">
        <v>254689</v>
      </c>
    </row>
    <row r="7" spans="1:12">
      <c r="A7" s="3" t="s">
        <v>1018</v>
      </c>
    </row>
    <row r="8" spans="1:12">
      <c r="A8" s="4" t="s">
        <v>1019</v>
      </c>
      <c r="J8" s="5" t="n">
        <v>431216</v>
      </c>
      <c r="K8" s="5" t="n">
        <v>427876</v>
      </c>
      <c r="L8" s="5" t="n">
        <v>425574</v>
      </c>
    </row>
    <row r="9" spans="1:12">
      <c r="A9" s="3" t="s">
        <v>1020</v>
      </c>
    </row>
    <row r="10" spans="1:12">
      <c r="A10" s="4" t="s">
        <v>1021</v>
      </c>
      <c r="J10" s="5" t="n">
        <v>7335</v>
      </c>
      <c r="K10" s="5" t="n">
        <v>5043</v>
      </c>
      <c r="L10" s="5" t="n">
        <v>6660</v>
      </c>
    </row>
    <row r="11" spans="1:12">
      <c r="A11" s="4" t="s">
        <v>1022</v>
      </c>
      <c r="J11" s="5" t="n">
        <v>438551</v>
      </c>
      <c r="K11" s="5" t="n">
        <v>432919</v>
      </c>
      <c r="L11" s="5" t="n">
        <v>432234</v>
      </c>
    </row>
    <row r="12" spans="1:12">
      <c r="A12" s="4" t="s">
        <v>107</v>
      </c>
      <c r="B12" s="8" t="n">
        <v>0.1</v>
      </c>
      <c r="C12" s="8" t="n">
        <v>0.17</v>
      </c>
      <c r="D12" s="8" t="n">
        <v>0.15</v>
      </c>
      <c r="E12" s="8" t="n">
        <v>0.21</v>
      </c>
      <c r="F12" s="8" t="n">
        <v>0.15</v>
      </c>
      <c r="G12" s="8" t="n">
        <v>0.12</v>
      </c>
      <c r="H12" s="8" t="n">
        <v>0.12</v>
      </c>
      <c r="I12" s="8" t="n">
        <v>0.14</v>
      </c>
      <c r="J12" s="8" t="n">
        <v>0.63</v>
      </c>
      <c r="K12" s="8" t="n">
        <v>0.54</v>
      </c>
      <c r="L12" s="8" t="n">
        <v>0.6</v>
      </c>
    </row>
    <row r="13" spans="1:12">
      <c r="A13" s="4" t="s">
        <v>109</v>
      </c>
      <c r="B13" s="8" t="n">
        <v>0.1</v>
      </c>
      <c r="C13" s="8" t="n">
        <v>0.17</v>
      </c>
      <c r="D13" s="8" t="n">
        <v>0.15</v>
      </c>
      <c r="E13" s="8" t="n">
        <v>0.2</v>
      </c>
      <c r="F13" s="8" t="n">
        <v>0.15</v>
      </c>
      <c r="G13" s="8" t="n">
        <v>0.12</v>
      </c>
      <c r="H13" s="8" t="n">
        <v>0.12</v>
      </c>
      <c r="I13" s="8" t="n">
        <v>0.14</v>
      </c>
      <c r="J13" s="8" t="n">
        <v>0.62</v>
      </c>
      <c r="K13" s="8" t="n">
        <v>0.53</v>
      </c>
      <c r="L13" s="8" t="n">
        <v>0.59</v>
      </c>
    </row>
    <row r="14" spans="1:12">
      <c r="A14" s="4" t="s">
        <v>1023</v>
      </c>
      <c r="J14" s="5" t="n">
        <v>0</v>
      </c>
      <c r="K14" s="5" t="n">
        <v>1000</v>
      </c>
      <c r="L14" s="5" t="n">
        <v>2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 customWidth="1" max="5" min="5" width="21"/>
    <col customWidth="1" max="6" min="6" width="20"/>
    <col customWidth="1" max="7" min="7" width="19"/>
  </cols>
  <sheetData>
    <row r="1" spans="1:7">
      <c r="A1" s="1" t="s">
        <v>1024</v>
      </c>
      <c r="B1" s="2" t="s">
        <v>1</v>
      </c>
    </row>
    <row r="2" spans="1:7">
      <c r="B2" s="2" t="s">
        <v>1025</v>
      </c>
      <c r="C2" s="2" t="s">
        <v>1026</v>
      </c>
      <c r="D2" s="2" t="s">
        <v>1027</v>
      </c>
      <c r="E2" s="2" t="s">
        <v>1028</v>
      </c>
      <c r="F2" s="2" t="s">
        <v>1029</v>
      </c>
      <c r="G2" s="2" t="s">
        <v>1030</v>
      </c>
    </row>
    <row r="3" spans="1:7">
      <c r="A3" s="3" t="s">
        <v>1031</v>
      </c>
    </row>
    <row r="4" spans="1:7">
      <c r="A4" s="4" t="s">
        <v>1032</v>
      </c>
      <c r="B4" s="5" t="n">
        <v>1</v>
      </c>
    </row>
    <row r="5" spans="1:7">
      <c r="A5" s="4" t="s">
        <v>1033</v>
      </c>
      <c r="B5" s="7" t="n">
        <v>27899000</v>
      </c>
      <c r="C5" s="7" t="n">
        <v>22944000</v>
      </c>
      <c r="D5" s="7" t="n">
        <v>21598000</v>
      </c>
    </row>
    <row r="6" spans="1:7">
      <c r="A6" s="4" t="s">
        <v>1034</v>
      </c>
      <c r="B6" s="7" t="n">
        <v>14200000</v>
      </c>
    </row>
    <row r="7" spans="1:7">
      <c r="A7" s="4" t="s">
        <v>1035</v>
      </c>
      <c r="B7" s="4" t="s">
        <v>1036</v>
      </c>
    </row>
    <row r="8" spans="1:7">
      <c r="A8" s="4" t="s">
        <v>1037</v>
      </c>
      <c r="B8" s="4" t="s">
        <v>1038</v>
      </c>
    </row>
    <row r="9" spans="1:7">
      <c r="A9" s="4" t="s">
        <v>1039</v>
      </c>
      <c r="B9" s="5" t="n">
        <v>0</v>
      </c>
      <c r="C9" s="5" t="n">
        <v>0</v>
      </c>
      <c r="D9" s="5" t="n">
        <v>0</v>
      </c>
    </row>
    <row r="10" spans="1:7">
      <c r="A10" s="4" t="s">
        <v>1040</v>
      </c>
      <c r="B10" s="4" t="s">
        <v>1041</v>
      </c>
    </row>
    <row r="11" spans="1:7">
      <c r="A11" s="4" t="s">
        <v>1042</v>
      </c>
      <c r="B11" s="7" t="n">
        <v>7500</v>
      </c>
    </row>
    <row r="12" spans="1:7">
      <c r="A12" s="4" t="s">
        <v>1043</v>
      </c>
    </row>
    <row r="13" spans="1:7">
      <c r="A13" s="3" t="s">
        <v>1031</v>
      </c>
    </row>
    <row r="14" spans="1:7">
      <c r="A14" s="4" t="s">
        <v>1044</v>
      </c>
      <c r="C14" s="5" t="n">
        <v>23000000</v>
      </c>
    </row>
    <row r="15" spans="1:7">
      <c r="A15" s="4" t="s">
        <v>1045</v>
      </c>
    </row>
    <row r="16" spans="1:7">
      <c r="A16" s="3" t="s">
        <v>1031</v>
      </c>
    </row>
    <row r="17" spans="1:7">
      <c r="A17" s="4" t="s">
        <v>1044</v>
      </c>
      <c r="F17" s="5" t="n">
        <v>15000000</v>
      </c>
      <c r="G17" s="5" t="n">
        <v>6000000</v>
      </c>
    </row>
    <row r="18" spans="1:7">
      <c r="A18" s="4" t="s">
        <v>1037</v>
      </c>
      <c r="B18" s="4" t="s">
        <v>447</v>
      </c>
    </row>
    <row r="19" spans="1:7">
      <c r="A19" s="4" t="s">
        <v>1046</v>
      </c>
      <c r="B19" s="4" t="s">
        <v>751</v>
      </c>
    </row>
    <row r="20" spans="1:7">
      <c r="A20" s="4" t="s">
        <v>1047</v>
      </c>
      <c r="B20" s="4" t="s">
        <v>595</v>
      </c>
      <c r="C20" s="4" t="s">
        <v>595</v>
      </c>
      <c r="D20" s="4" t="s">
        <v>595</v>
      </c>
    </row>
    <row r="21" spans="1:7">
      <c r="A21" s="4" t="s">
        <v>1048</v>
      </c>
      <c r="B21" s="5" t="n">
        <v>283952</v>
      </c>
      <c r="C21" s="5" t="n">
        <v>0</v>
      </c>
      <c r="D21" s="5" t="n">
        <v>163136</v>
      </c>
    </row>
    <row r="22" spans="1:7">
      <c r="A22" s="4" t="s">
        <v>1049</v>
      </c>
    </row>
    <row r="23" spans="1:7">
      <c r="A23" s="3" t="s">
        <v>1031</v>
      </c>
    </row>
    <row r="24" spans="1:7">
      <c r="A24" s="4" t="s">
        <v>1050</v>
      </c>
      <c r="B24" s="4" t="s">
        <v>1051</v>
      </c>
    </row>
    <row r="25" spans="1:7">
      <c r="A25" s="4" t="s">
        <v>1052</v>
      </c>
    </row>
    <row r="26" spans="1:7">
      <c r="A26" s="3" t="s">
        <v>1031</v>
      </c>
    </row>
    <row r="27" spans="1:7">
      <c r="A27" s="4" t="s">
        <v>1050</v>
      </c>
      <c r="B27" s="4" t="s">
        <v>1053</v>
      </c>
    </row>
    <row r="28" spans="1:7">
      <c r="A28" s="4" t="s">
        <v>1054</v>
      </c>
    </row>
    <row r="29" spans="1:7">
      <c r="A29" s="3" t="s">
        <v>1031</v>
      </c>
    </row>
    <row r="30" spans="1:7">
      <c r="A30" s="4" t="s">
        <v>1037</v>
      </c>
      <c r="B30" s="4" t="s">
        <v>1038</v>
      </c>
    </row>
    <row r="31" spans="1:7">
      <c r="A31" s="4" t="s">
        <v>1055</v>
      </c>
    </row>
    <row r="32" spans="1:7">
      <c r="A32" s="3" t="s">
        <v>1031</v>
      </c>
    </row>
    <row r="33" spans="1:7">
      <c r="A33" s="4" t="s">
        <v>1056</v>
      </c>
      <c r="B33" s="4" t="s">
        <v>1057</v>
      </c>
    </row>
    <row r="34" spans="1:7">
      <c r="A34" s="4" t="s">
        <v>1058</v>
      </c>
    </row>
    <row r="35" spans="1:7">
      <c r="A35" s="3" t="s">
        <v>1031</v>
      </c>
    </row>
    <row r="36" spans="1:7">
      <c r="A36" s="4" t="s">
        <v>1056</v>
      </c>
      <c r="B36" s="4" t="s">
        <v>1057</v>
      </c>
    </row>
    <row r="37" spans="1:7">
      <c r="A37" s="4" t="s">
        <v>1059</v>
      </c>
    </row>
    <row r="38" spans="1:7">
      <c r="A38" s="3" t="s">
        <v>1031</v>
      </c>
    </row>
    <row r="39" spans="1:7">
      <c r="A39" s="4" t="s">
        <v>1056</v>
      </c>
      <c r="B39" s="4" t="s">
        <v>1057</v>
      </c>
    </row>
    <row r="40" spans="1:7">
      <c r="A40" s="4" t="s">
        <v>1060</v>
      </c>
    </row>
    <row r="41" spans="1:7">
      <c r="A41" s="3" t="s">
        <v>1031</v>
      </c>
    </row>
    <row r="42" spans="1:7">
      <c r="A42" s="4" t="s">
        <v>1034</v>
      </c>
      <c r="B42" s="7" t="n">
        <v>400000</v>
      </c>
    </row>
    <row r="43" spans="1:7">
      <c r="A43" s="4" t="s">
        <v>1035</v>
      </c>
      <c r="B43" s="4" t="s">
        <v>454</v>
      </c>
    </row>
    <row r="44" spans="1:7">
      <c r="A44" s="4" t="s">
        <v>1037</v>
      </c>
      <c r="B44" s="4" t="s">
        <v>447</v>
      </c>
    </row>
    <row r="45" spans="1:7">
      <c r="A45" s="4" t="s">
        <v>1061</v>
      </c>
    </row>
    <row r="46" spans="1:7">
      <c r="A46" s="3" t="s">
        <v>1031</v>
      </c>
    </row>
    <row r="47" spans="1:7">
      <c r="A47" s="4" t="s">
        <v>1037</v>
      </c>
      <c r="B47" s="4" t="s">
        <v>1038</v>
      </c>
    </row>
    <row r="48" spans="1:7">
      <c r="A48" s="4" t="s">
        <v>1062</v>
      </c>
    </row>
    <row r="49" spans="1:7">
      <c r="A49" s="3" t="s">
        <v>1031</v>
      </c>
    </row>
    <row r="50" spans="1:7">
      <c r="A50" s="4" t="s">
        <v>1034</v>
      </c>
      <c r="E50" s="7" t="n">
        <v>3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63</v>
      </c>
      <c r="B1" s="2" t="s">
        <v>1</v>
      </c>
    </row>
    <row r="2" spans="1:4">
      <c r="B2" s="2" t="s">
        <v>2</v>
      </c>
      <c r="C2" s="2" t="s">
        <v>32</v>
      </c>
      <c r="D2" s="2" t="s">
        <v>77</v>
      </c>
    </row>
    <row r="3" spans="1:4">
      <c r="A3" s="3" t="s">
        <v>1064</v>
      </c>
    </row>
    <row r="4" spans="1:4">
      <c r="A4" s="4" t="s">
        <v>1065</v>
      </c>
      <c r="B4" s="5" t="n">
        <v>7595059</v>
      </c>
    </row>
    <row r="5" spans="1:4">
      <c r="A5" s="4" t="s">
        <v>1066</v>
      </c>
      <c r="B5" s="5" t="n">
        <v>0</v>
      </c>
    </row>
    <row r="6" spans="1:4">
      <c r="A6" s="4" t="s">
        <v>1067</v>
      </c>
      <c r="B6" s="5" t="n">
        <v>-2693347</v>
      </c>
    </row>
    <row r="7" spans="1:4">
      <c r="A7" s="4" t="s">
        <v>1068</v>
      </c>
      <c r="B7" s="5" t="n">
        <v>-440719</v>
      </c>
    </row>
    <row r="8" spans="1:4">
      <c r="A8" s="4" t="s">
        <v>1069</v>
      </c>
      <c r="B8" s="5" t="n">
        <v>4460993</v>
      </c>
      <c r="C8" s="5" t="n">
        <v>7595059</v>
      </c>
    </row>
    <row r="9" spans="1:4">
      <c r="A9" s="4" t="s">
        <v>1070</v>
      </c>
      <c r="B9" s="5" t="n">
        <v>4460993</v>
      </c>
    </row>
    <row r="10" spans="1:4">
      <c r="A10" s="3" t="s">
        <v>1071</v>
      </c>
    </row>
    <row r="11" spans="1:4">
      <c r="A11" s="4" t="s">
        <v>1072</v>
      </c>
      <c r="B11" s="8" t="n">
        <v>10.43</v>
      </c>
    </row>
    <row r="12" spans="1:4">
      <c r="A12" s="4" t="s">
        <v>1073</v>
      </c>
      <c r="B12" s="5" t="n">
        <v>0</v>
      </c>
    </row>
    <row r="13" spans="1:4">
      <c r="A13" s="4" t="s">
        <v>1074</v>
      </c>
      <c r="B13" s="9" t="n">
        <v>5.8</v>
      </c>
    </row>
    <row r="14" spans="1:4">
      <c r="A14" s="4" t="s">
        <v>1075</v>
      </c>
      <c r="B14" s="9" t="n">
        <v>15.82</v>
      </c>
    </row>
    <row r="15" spans="1:4">
      <c r="A15" s="4" t="s">
        <v>1076</v>
      </c>
      <c r="B15" s="9" t="n">
        <v>11.34</v>
      </c>
      <c r="C15" s="8" t="n">
        <v>10.43</v>
      </c>
    </row>
    <row r="16" spans="1:4">
      <c r="A16" s="4" t="s">
        <v>1077</v>
      </c>
      <c r="B16" s="8" t="n">
        <v>5.38</v>
      </c>
    </row>
    <row r="17" spans="1:4">
      <c r="A17" s="3" t="s">
        <v>1078</v>
      </c>
    </row>
    <row r="18" spans="1:4">
      <c r="A18" s="4" t="s">
        <v>1079</v>
      </c>
      <c r="B18" s="4" t="s">
        <v>1080</v>
      </c>
    </row>
    <row r="19" spans="1:4">
      <c r="A19" s="4" t="s">
        <v>1081</v>
      </c>
      <c r="B19" s="4" t="s">
        <v>1080</v>
      </c>
    </row>
    <row r="20" spans="1:4">
      <c r="A20" s="3" t="s">
        <v>1082</v>
      </c>
    </row>
    <row r="21" spans="1:4">
      <c r="A21" s="4" t="s">
        <v>1083</v>
      </c>
      <c r="B21" s="7" t="n">
        <v>26413</v>
      </c>
    </row>
    <row r="22" spans="1:4">
      <c r="A22" s="4" t="s">
        <v>1084</v>
      </c>
      <c r="B22" s="5" t="n">
        <v>26413</v>
      </c>
    </row>
    <row r="23" spans="1:4">
      <c r="A23" s="4" t="s">
        <v>1085</v>
      </c>
      <c r="B23" s="5" t="n">
        <v>16500</v>
      </c>
      <c r="C23" s="7" t="n">
        <v>9300</v>
      </c>
      <c r="D23" s="7" t="n">
        <v>13700</v>
      </c>
    </row>
    <row r="24" spans="1:4">
      <c r="A24" s="4" t="s">
        <v>1086</v>
      </c>
      <c r="B24" s="5" t="n">
        <v>100</v>
      </c>
    </row>
    <row r="25" spans="1:4">
      <c r="A25" s="4" t="s">
        <v>1087</v>
      </c>
      <c r="B25" s="7" t="n">
        <v>27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88</v>
      </c>
      <c r="B1" s="2" t="s">
        <v>1</v>
      </c>
    </row>
    <row r="2" spans="1:4">
      <c r="B2" s="2" t="s">
        <v>2</v>
      </c>
      <c r="C2" s="2" t="s">
        <v>32</v>
      </c>
      <c r="D2" s="2" t="s">
        <v>77</v>
      </c>
    </row>
    <row r="3" spans="1:4">
      <c r="A3" s="3" t="s">
        <v>1089</v>
      </c>
    </row>
    <row r="4" spans="1:4">
      <c r="A4" s="4" t="s">
        <v>1034</v>
      </c>
      <c r="B4" s="6" t="n">
        <v>14.2</v>
      </c>
    </row>
    <row r="5" spans="1:4">
      <c r="A5" s="4" t="s">
        <v>1035</v>
      </c>
      <c r="B5" s="4" t="s">
        <v>1036</v>
      </c>
    </row>
    <row r="6" spans="1:4">
      <c r="A6" s="4" t="s">
        <v>1060</v>
      </c>
    </row>
    <row r="7" spans="1:4">
      <c r="A7" s="3" t="s">
        <v>1090</v>
      </c>
    </row>
    <row r="8" spans="1:4">
      <c r="A8" s="4" t="s">
        <v>1065</v>
      </c>
      <c r="B8" s="5" t="n">
        <v>120879</v>
      </c>
    </row>
    <row r="9" spans="1:4">
      <c r="A9" s="4" t="s">
        <v>1066</v>
      </c>
      <c r="B9" s="5" t="n">
        <v>81103</v>
      </c>
    </row>
    <row r="10" spans="1:4">
      <c r="A10" s="4" t="s">
        <v>1091</v>
      </c>
      <c r="B10" s="5" t="n">
        <v>-120879</v>
      </c>
    </row>
    <row r="11" spans="1:4">
      <c r="A11" s="4" t="s">
        <v>1068</v>
      </c>
      <c r="B11" s="5" t="n">
        <v>0</v>
      </c>
    </row>
    <row r="12" spans="1:4">
      <c r="A12" s="4" t="s">
        <v>1069</v>
      </c>
      <c r="B12" s="5" t="n">
        <v>81103</v>
      </c>
      <c r="C12" s="5" t="n">
        <v>120879</v>
      </c>
    </row>
    <row r="13" spans="1:4">
      <c r="A13" s="3" t="s">
        <v>1089</v>
      </c>
    </row>
    <row r="14" spans="1:4">
      <c r="A14" s="4" t="s">
        <v>1072</v>
      </c>
      <c r="B14" s="8" t="n">
        <v>6.37</v>
      </c>
    </row>
    <row r="15" spans="1:4">
      <c r="A15" s="4" t="s">
        <v>1073</v>
      </c>
      <c r="B15" s="9" t="n">
        <v>10.85</v>
      </c>
    </row>
    <row r="16" spans="1:4">
      <c r="A16" s="4" t="s">
        <v>1092</v>
      </c>
      <c r="B16" s="9" t="n">
        <v>6.37</v>
      </c>
    </row>
    <row r="17" spans="1:4">
      <c r="A17" s="4" t="s">
        <v>1075</v>
      </c>
      <c r="B17" s="5" t="n">
        <v>0</v>
      </c>
    </row>
    <row r="18" spans="1:4">
      <c r="A18" s="4" t="s">
        <v>1076</v>
      </c>
      <c r="B18" s="8" t="n">
        <v>10.85</v>
      </c>
      <c r="C18" s="8" t="n">
        <v>6.37</v>
      </c>
    </row>
    <row r="19" spans="1:4">
      <c r="A19" s="4" t="s">
        <v>1093</v>
      </c>
      <c r="B19" s="6" t="n">
        <v>0.8</v>
      </c>
      <c r="C19" s="6" t="n">
        <v>0.8</v>
      </c>
      <c r="D19" s="6" t="n">
        <v>0.5</v>
      </c>
    </row>
    <row r="20" spans="1:4">
      <c r="A20" s="4" t="s">
        <v>1034</v>
      </c>
      <c r="B20" s="6" t="n">
        <v>0.4</v>
      </c>
    </row>
    <row r="21" spans="1:4">
      <c r="A21" s="4" t="s">
        <v>1035</v>
      </c>
      <c r="B21" s="4" t="s">
        <v>454</v>
      </c>
    </row>
    <row r="22" spans="1:4">
      <c r="A22" s="4" t="s">
        <v>1094</v>
      </c>
    </row>
    <row r="23" spans="1:4">
      <c r="A23" s="3" t="s">
        <v>1090</v>
      </c>
    </row>
    <row r="24" spans="1:4">
      <c r="A24" s="4" t="s">
        <v>1065</v>
      </c>
      <c r="B24" s="5" t="n">
        <v>7486610</v>
      </c>
    </row>
    <row r="25" spans="1:4">
      <c r="A25" s="4" t="s">
        <v>1066</v>
      </c>
      <c r="B25" s="5" t="n">
        <v>2247337</v>
      </c>
    </row>
    <row r="26" spans="1:4">
      <c r="A26" s="4" t="s">
        <v>1091</v>
      </c>
      <c r="B26" s="5" t="n">
        <v>-3765803</v>
      </c>
    </row>
    <row r="27" spans="1:4">
      <c r="A27" s="4" t="s">
        <v>1068</v>
      </c>
      <c r="B27" s="5" t="n">
        <v>-22854</v>
      </c>
    </row>
    <row r="28" spans="1:4">
      <c r="A28" s="4" t="s">
        <v>1069</v>
      </c>
      <c r="B28" s="5" t="n">
        <v>5945290</v>
      </c>
      <c r="C28" s="5" t="n">
        <v>7486610</v>
      </c>
    </row>
    <row r="29" spans="1:4">
      <c r="A29" s="3" t="s">
        <v>1089</v>
      </c>
    </row>
    <row r="30" spans="1:4">
      <c r="A30" s="4" t="s">
        <v>1072</v>
      </c>
      <c r="B30" s="8" t="n">
        <v>7.21</v>
      </c>
    </row>
    <row r="31" spans="1:4">
      <c r="A31" s="4" t="s">
        <v>1073</v>
      </c>
      <c r="B31" s="9" t="n">
        <v>11.79</v>
      </c>
    </row>
    <row r="32" spans="1:4">
      <c r="A32" s="4" t="s">
        <v>1092</v>
      </c>
      <c r="B32" s="9" t="n">
        <v>7.75</v>
      </c>
    </row>
    <row r="33" spans="1:4">
      <c r="A33" s="4" t="s">
        <v>1075</v>
      </c>
      <c r="B33" s="9" t="n">
        <v>8.82</v>
      </c>
    </row>
    <row r="34" spans="1:4">
      <c r="A34" s="4" t="s">
        <v>1076</v>
      </c>
      <c r="B34" s="8" t="n">
        <v>8.6</v>
      </c>
      <c r="C34" s="8" t="n">
        <v>7.21</v>
      </c>
    </row>
    <row r="35" spans="1:4">
      <c r="A35" s="4" t="s">
        <v>1095</v>
      </c>
      <c r="B35" s="6" t="n">
        <v>29.2</v>
      </c>
      <c r="C35" s="6" t="n">
        <v>22.2</v>
      </c>
      <c r="D35" s="6" t="n">
        <v>18.9</v>
      </c>
    </row>
    <row r="36" spans="1:4">
      <c r="A36" s="4" t="s">
        <v>1034</v>
      </c>
      <c r="B36" s="6" t="n">
        <v>13.4</v>
      </c>
    </row>
    <row r="37" spans="1:4">
      <c r="A37" s="4" t="s">
        <v>1035</v>
      </c>
      <c r="B37" s="4" t="s">
        <v>10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77</v>
      </c>
    </row>
    <row r="3" spans="1:4">
      <c r="A3" s="3" t="s">
        <v>1031</v>
      </c>
    </row>
    <row r="4" spans="1:4">
      <c r="A4" s="4" t="s">
        <v>1098</v>
      </c>
      <c r="B4" s="5" t="n">
        <v>283952</v>
      </c>
      <c r="C4" s="5" t="n">
        <v>0</v>
      </c>
      <c r="D4" s="5" t="n">
        <v>163136</v>
      </c>
    </row>
    <row r="5" spans="1:4">
      <c r="A5" s="4" t="s">
        <v>1099</v>
      </c>
      <c r="B5" s="4" t="s">
        <v>805</v>
      </c>
      <c r="C5" s="4" t="s">
        <v>704</v>
      </c>
      <c r="D5" s="4" t="s">
        <v>636</v>
      </c>
    </row>
    <row r="6" spans="1:4">
      <c r="A6" s="4" t="s">
        <v>1100</v>
      </c>
      <c r="B6" s="4" t="s">
        <v>1101</v>
      </c>
      <c r="C6" s="4" t="s">
        <v>1101</v>
      </c>
      <c r="D6" s="4" t="s">
        <v>469</v>
      </c>
    </row>
    <row r="7" spans="1:4">
      <c r="A7" s="4" t="s">
        <v>1047</v>
      </c>
      <c r="B7" s="4" t="s">
        <v>595</v>
      </c>
      <c r="C7" s="4" t="s">
        <v>595</v>
      </c>
      <c r="D7" s="4" t="s">
        <v>595</v>
      </c>
    </row>
    <row r="8" spans="1:4">
      <c r="A8" s="4" t="s">
        <v>1102</v>
      </c>
      <c r="B8" s="4" t="s">
        <v>447</v>
      </c>
      <c r="C8" s="4" t="s">
        <v>447</v>
      </c>
      <c r="D8" s="4" t="s">
        <v>447</v>
      </c>
    </row>
    <row r="9" spans="1:4">
      <c r="A9" s="4" t="s">
        <v>1103</v>
      </c>
      <c r="B9" s="8" t="n">
        <v>2.36</v>
      </c>
      <c r="C9" s="8" t="n">
        <v>1.53</v>
      </c>
      <c r="D9" s="8" t="n">
        <v>1.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3" t="s">
        <v>33</v>
      </c>
    </row>
    <row r="3" spans="1:3">
      <c r="A3" s="4" t="s">
        <v>519</v>
      </c>
      <c r="B3" s="7" t="n">
        <v>244088</v>
      </c>
      <c r="C3" s="7" t="n">
        <v>208603</v>
      </c>
    </row>
    <row r="4" spans="1:3">
      <c r="A4" s="4" t="s">
        <v>954</v>
      </c>
      <c r="B4" s="5" t="n">
        <v>0</v>
      </c>
      <c r="C4" s="5" t="n">
        <v>0</v>
      </c>
    </row>
    <row r="5" spans="1:3">
      <c r="A5" s="4" t="s">
        <v>1105</v>
      </c>
    </row>
    <row r="6" spans="1:3">
      <c r="A6" s="3" t="s">
        <v>33</v>
      </c>
    </row>
    <row r="7" spans="1:3">
      <c r="A7" s="4" t="s">
        <v>519</v>
      </c>
      <c r="B7" s="5" t="n">
        <v>244088</v>
      </c>
      <c r="C7" s="5" t="n">
        <v>208603</v>
      </c>
    </row>
    <row r="8" spans="1:3">
      <c r="A8" s="4" t="s">
        <v>954</v>
      </c>
      <c r="B8" s="5" t="n">
        <v>812</v>
      </c>
      <c r="C8" s="5" t="n">
        <v>7808</v>
      </c>
    </row>
    <row r="9" spans="1:3">
      <c r="A9" s="4" t="s">
        <v>121</v>
      </c>
      <c r="B9" s="5" t="n">
        <v>244900</v>
      </c>
      <c r="C9" s="5" t="n">
        <v>216411</v>
      </c>
    </row>
    <row r="10" spans="1:3">
      <c r="A10" s="3" t="s">
        <v>44</v>
      </c>
    </row>
    <row r="11" spans="1:3">
      <c r="A11" s="4" t="s">
        <v>954</v>
      </c>
      <c r="B11" s="5" t="n">
        <v>-2584</v>
      </c>
      <c r="C11" s="5" t="n">
        <v>-25937</v>
      </c>
    </row>
    <row r="12" spans="1:3">
      <c r="A12" s="4" t="s">
        <v>1106</v>
      </c>
    </row>
    <row r="13" spans="1:3">
      <c r="A13" s="3" t="s">
        <v>33</v>
      </c>
    </row>
    <row r="14" spans="1:3">
      <c r="A14" s="4" t="s">
        <v>519</v>
      </c>
      <c r="B14" s="5" t="n">
        <v>0</v>
      </c>
      <c r="C14" s="5" t="n">
        <v>0</v>
      </c>
    </row>
    <row r="15" spans="1:3">
      <c r="A15" s="4" t="s">
        <v>954</v>
      </c>
      <c r="B15" s="5" t="n">
        <v>0</v>
      </c>
      <c r="C15" s="5" t="n">
        <v>0</v>
      </c>
    </row>
    <row r="16" spans="1:3">
      <c r="A16" s="4" t="s">
        <v>121</v>
      </c>
      <c r="B16" s="5" t="n">
        <v>0</v>
      </c>
      <c r="C16" s="5" t="n">
        <v>0</v>
      </c>
    </row>
    <row r="17" spans="1:3">
      <c r="A17" s="3" t="s">
        <v>44</v>
      </c>
    </row>
    <row r="18" spans="1:3">
      <c r="A18" s="4" t="s">
        <v>954</v>
      </c>
      <c r="B18" s="5" t="n">
        <v>0</v>
      </c>
      <c r="C18" s="5" t="n">
        <v>0</v>
      </c>
    </row>
    <row r="19" spans="1:3">
      <c r="A19" s="4" t="s">
        <v>1107</v>
      </c>
    </row>
    <row r="20" spans="1:3">
      <c r="A20" s="3" t="s">
        <v>33</v>
      </c>
    </row>
    <row r="21" spans="1:3">
      <c r="A21" s="4" t="s">
        <v>519</v>
      </c>
      <c r="B21" s="5" t="n">
        <v>244088</v>
      </c>
      <c r="C21" s="5" t="n">
        <v>208603</v>
      </c>
    </row>
    <row r="22" spans="1:3">
      <c r="A22" s="4" t="s">
        <v>954</v>
      </c>
      <c r="B22" s="5" t="n">
        <v>812</v>
      </c>
      <c r="C22" s="5" t="n">
        <v>7808</v>
      </c>
    </row>
    <row r="23" spans="1:3">
      <c r="A23" s="4" t="s">
        <v>121</v>
      </c>
      <c r="B23" s="5" t="n">
        <v>244900</v>
      </c>
      <c r="C23" s="5" t="n">
        <v>216411</v>
      </c>
    </row>
    <row r="24" spans="1:3">
      <c r="A24" s="3" t="s">
        <v>44</v>
      </c>
    </row>
    <row r="25" spans="1:3">
      <c r="A25" s="4" t="s">
        <v>954</v>
      </c>
      <c r="B25" s="5" t="n">
        <v>-2584</v>
      </c>
      <c r="C25" s="5" t="n">
        <v>-25937</v>
      </c>
    </row>
    <row r="26" spans="1:3">
      <c r="A26" s="4" t="s">
        <v>1108</v>
      </c>
    </row>
    <row r="27" spans="1:3">
      <c r="A27" s="3" t="s">
        <v>33</v>
      </c>
    </row>
    <row r="28" spans="1:3">
      <c r="A28" s="4" t="s">
        <v>519</v>
      </c>
      <c r="B28" s="5" t="n">
        <v>0</v>
      </c>
      <c r="C28" s="5" t="n">
        <v>0</v>
      </c>
    </row>
    <row r="29" spans="1:3">
      <c r="A29" s="4" t="s">
        <v>954</v>
      </c>
      <c r="B29" s="5" t="n">
        <v>0</v>
      </c>
      <c r="C29" s="5" t="n">
        <v>0</v>
      </c>
    </row>
    <row r="30" spans="1:3">
      <c r="A30" s="4" t="s">
        <v>121</v>
      </c>
      <c r="B30" s="5" t="n">
        <v>0</v>
      </c>
      <c r="C30" s="5" t="n">
        <v>0</v>
      </c>
    </row>
    <row r="31" spans="1:3">
      <c r="A31" s="3" t="s">
        <v>44</v>
      </c>
    </row>
    <row r="32" spans="1:3">
      <c r="A32" s="4" t="s">
        <v>954</v>
      </c>
      <c r="B32" s="7" t="n">
        <v>0</v>
      </c>
      <c r="C32"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2</v>
      </c>
    </row>
    <row r="2" spans="1:3">
      <c r="A2" s="3" t="s">
        <v>1110</v>
      </c>
    </row>
    <row r="3" spans="1:3">
      <c r="A3" s="4" t="s">
        <v>1111</v>
      </c>
      <c r="B3" s="7" t="n">
        <v>2105495</v>
      </c>
      <c r="C3" s="7" t="n">
        <v>1382864</v>
      </c>
    </row>
    <row r="4" spans="1:3">
      <c r="A4" s="4" t="s">
        <v>41</v>
      </c>
      <c r="B4" s="5" t="n">
        <v>168011</v>
      </c>
      <c r="C4" s="5" t="n">
        <v>259532</v>
      </c>
    </row>
    <row r="5" spans="1:3">
      <c r="A5" s="4" t="s">
        <v>954</v>
      </c>
      <c r="B5" s="5" t="n">
        <v>0</v>
      </c>
      <c r="C5" s="5" t="n">
        <v>0</v>
      </c>
    </row>
    <row r="6" spans="1:3">
      <c r="A6" s="4" t="s">
        <v>1112</v>
      </c>
      <c r="B6" s="5" t="n">
        <v>2105495</v>
      </c>
      <c r="C6" s="5" t="n">
        <v>1382864</v>
      </c>
    </row>
    <row r="7" spans="1:3">
      <c r="A7" s="3" t="s">
        <v>1113</v>
      </c>
    </row>
    <row r="8" spans="1:3">
      <c r="A8" s="4" t="s">
        <v>1114</v>
      </c>
      <c r="B8" s="5" t="n">
        <v>-24601</v>
      </c>
      <c r="C8" s="5" t="n">
        <v>7874</v>
      </c>
    </row>
    <row r="9" spans="1:3">
      <c r="A9" s="4" t="s">
        <v>1115</v>
      </c>
      <c r="B9" s="5" t="n">
        <v>-34688</v>
      </c>
      <c r="C9" s="5" t="n">
        <v>-31565</v>
      </c>
    </row>
    <row r="10" spans="1:3">
      <c r="A10" s="4" t="s">
        <v>1116</v>
      </c>
      <c r="B10" s="5" t="n">
        <v>2070807</v>
      </c>
      <c r="C10" s="5" t="n">
        <v>1351299</v>
      </c>
    </row>
    <row r="11" spans="1:3">
      <c r="A11" s="4" t="s">
        <v>1117</v>
      </c>
    </row>
    <row r="12" spans="1:3">
      <c r="A12" s="3" t="s">
        <v>1113</v>
      </c>
    </row>
    <row r="13" spans="1:3">
      <c r="A13" s="4" t="s">
        <v>1118</v>
      </c>
      <c r="B13" s="5" t="n">
        <v>-10087</v>
      </c>
      <c r="C13" s="5" t="n">
        <v>-39439</v>
      </c>
    </row>
    <row r="14" spans="1:3">
      <c r="A14" s="4" t="s">
        <v>1119</v>
      </c>
    </row>
    <row r="15" spans="1:3">
      <c r="A15" s="3" t="s">
        <v>1110</v>
      </c>
    </row>
    <row r="16" spans="1:3">
      <c r="A16" s="4" t="s">
        <v>578</v>
      </c>
      <c r="B16" s="5" t="n">
        <v>20673136</v>
      </c>
      <c r="C16" s="5" t="n">
        <v>16520786</v>
      </c>
    </row>
    <row r="17" spans="1:3">
      <c r="A17" s="4" t="s">
        <v>34</v>
      </c>
      <c r="B17" s="5" t="n">
        <v>1534339</v>
      </c>
      <c r="C17" s="5" t="n">
        <v>1918793</v>
      </c>
    </row>
    <row r="18" spans="1:3">
      <c r="A18" s="4" t="s">
        <v>1120</v>
      </c>
      <c r="B18" s="5" t="n">
        <v>244088</v>
      </c>
      <c r="C18" s="5" t="n">
        <v>208603</v>
      </c>
    </row>
    <row r="19" spans="1:3">
      <c r="A19" s="4" t="s">
        <v>39</v>
      </c>
      <c r="B19" s="5" t="n">
        <v>967482</v>
      </c>
      <c r="C19" s="5" t="n">
        <v>766106</v>
      </c>
    </row>
    <row r="20" spans="1:3">
      <c r="A20" s="4" t="s">
        <v>41</v>
      </c>
      <c r="B20" s="5" t="n">
        <v>168011</v>
      </c>
      <c r="C20" s="5" t="n">
        <v>259532</v>
      </c>
    </row>
    <row r="21" spans="1:3">
      <c r="A21" s="4" t="s">
        <v>954</v>
      </c>
      <c r="B21" s="5" t="n">
        <v>812</v>
      </c>
      <c r="C21" s="5" t="n">
        <v>7808</v>
      </c>
    </row>
    <row r="22" spans="1:3">
      <c r="A22" s="4" t="s">
        <v>121</v>
      </c>
      <c r="B22" s="5" t="n">
        <v>23587868</v>
      </c>
      <c r="C22" s="5" t="n">
        <v>19681628</v>
      </c>
    </row>
    <row r="23" spans="1:3">
      <c r="A23" s="3" t="s">
        <v>1113</v>
      </c>
    </row>
    <row r="24" spans="1:3">
      <c r="A24" s="4" t="s">
        <v>371</v>
      </c>
      <c r="B24" s="5" t="n">
        <v>0</v>
      </c>
      <c r="C24" s="5" t="n">
        <v>0</v>
      </c>
    </row>
    <row r="25" spans="1:3">
      <c r="A25" s="4" t="s">
        <v>46</v>
      </c>
      <c r="B25" s="5" t="n">
        <v>3299871</v>
      </c>
      <c r="C25" s="5" t="n">
        <v>2160105</v>
      </c>
    </row>
    <row r="26" spans="1:3">
      <c r="A26" s="4" t="s">
        <v>1121</v>
      </c>
      <c r="B26" s="5" t="n">
        <v>35363</v>
      </c>
      <c r="C26" s="5" t="n">
        <v>21058</v>
      </c>
    </row>
    <row r="27" spans="1:3">
      <c r="A27" s="4" t="s">
        <v>954</v>
      </c>
      <c r="B27" s="5" t="n">
        <v>2584</v>
      </c>
      <c r="C27" s="5" t="n">
        <v>25937</v>
      </c>
    </row>
    <row r="28" spans="1:3">
      <c r="A28" s="4" t="s">
        <v>1122</v>
      </c>
      <c r="B28" s="5" t="n">
        <v>18852235</v>
      </c>
      <c r="C28" s="5" t="n">
        <v>15681529</v>
      </c>
    </row>
    <row r="29" spans="1:3">
      <c r="A29" s="4" t="s">
        <v>1123</v>
      </c>
    </row>
    <row r="30" spans="1:3">
      <c r="A30" s="3" t="s">
        <v>1113</v>
      </c>
    </row>
    <row r="31" spans="1:3">
      <c r="A31" s="4" t="s">
        <v>45</v>
      </c>
      <c r="B31" s="5" t="n">
        <v>8470209</v>
      </c>
      <c r="C31" s="5" t="n">
        <v>7963925</v>
      </c>
    </row>
    <row r="32" spans="1:3">
      <c r="A32" s="4" t="s">
        <v>1124</v>
      </c>
    </row>
    <row r="33" spans="1:3">
      <c r="A33" s="3" t="s">
        <v>1113</v>
      </c>
    </row>
    <row r="34" spans="1:3">
      <c r="A34" s="4" t="s">
        <v>45</v>
      </c>
      <c r="B34" s="5" t="n">
        <v>7044208</v>
      </c>
      <c r="C34" s="5" t="n">
        <v>5510504</v>
      </c>
    </row>
    <row r="35" spans="1:3">
      <c r="A35" s="4" t="s">
        <v>1125</v>
      </c>
    </row>
    <row r="36" spans="1:3">
      <c r="A36" s="3" t="s">
        <v>1110</v>
      </c>
    </row>
    <row r="37" spans="1:3">
      <c r="A37" s="4" t="s">
        <v>578</v>
      </c>
      <c r="B37" s="5" t="n">
        <v>18567641</v>
      </c>
      <c r="C37" s="5" t="n">
        <v>15137922</v>
      </c>
    </row>
    <row r="38" spans="1:3">
      <c r="A38" s="4" t="s">
        <v>34</v>
      </c>
      <c r="B38" s="5" t="n">
        <v>1534339</v>
      </c>
      <c r="C38" s="5" t="n">
        <v>1918793</v>
      </c>
    </row>
    <row r="39" spans="1:3">
      <c r="A39" s="4" t="s">
        <v>1120</v>
      </c>
      <c r="B39" s="5" t="n">
        <v>244088</v>
      </c>
      <c r="C39" s="5" t="n">
        <v>208603</v>
      </c>
    </row>
    <row r="40" spans="1:3">
      <c r="A40" s="4" t="s">
        <v>39</v>
      </c>
      <c r="B40" s="5" t="n">
        <v>967482</v>
      </c>
      <c r="C40" s="5" t="n">
        <v>766106</v>
      </c>
    </row>
    <row r="41" spans="1:3">
      <c r="A41" s="4" t="s">
        <v>41</v>
      </c>
      <c r="B41" s="5" t="n">
        <v>168011</v>
      </c>
      <c r="C41" s="5" t="n">
        <v>259532</v>
      </c>
    </row>
    <row r="42" spans="1:3">
      <c r="A42" s="4" t="s">
        <v>954</v>
      </c>
      <c r="B42" s="5" t="n">
        <v>812</v>
      </c>
      <c r="C42" s="5" t="n">
        <v>7808</v>
      </c>
    </row>
    <row r="43" spans="1:3">
      <c r="A43" s="4" t="s">
        <v>121</v>
      </c>
      <c r="B43" s="5" t="n">
        <v>21482373</v>
      </c>
      <c r="C43" s="5" t="n">
        <v>18298764</v>
      </c>
    </row>
    <row r="44" spans="1:3">
      <c r="A44" s="3" t="s">
        <v>1113</v>
      </c>
    </row>
    <row r="45" spans="1:3">
      <c r="A45" s="4" t="s">
        <v>371</v>
      </c>
      <c r="B45" s="5" t="n">
        <v>0</v>
      </c>
      <c r="C45" s="5" t="n">
        <v>0</v>
      </c>
    </row>
    <row r="46" spans="1:3">
      <c r="A46" s="4" t="s">
        <v>46</v>
      </c>
      <c r="B46" s="5" t="n">
        <v>3275270</v>
      </c>
      <c r="C46" s="5" t="n">
        <v>2167979</v>
      </c>
    </row>
    <row r="47" spans="1:3">
      <c r="A47" s="4" t="s">
        <v>1121</v>
      </c>
      <c r="B47" s="5" t="n">
        <v>35363</v>
      </c>
      <c r="C47" s="5" t="n">
        <v>21058</v>
      </c>
    </row>
    <row r="48" spans="1:3">
      <c r="A48" s="4" t="s">
        <v>954</v>
      </c>
      <c r="B48" s="5" t="n">
        <v>2584</v>
      </c>
      <c r="C48" s="5" t="n">
        <v>25937</v>
      </c>
    </row>
    <row r="49" spans="1:3">
      <c r="A49" s="4" t="s">
        <v>1122</v>
      </c>
      <c r="B49" s="5" t="n">
        <v>18817547</v>
      </c>
      <c r="C49" s="5" t="n">
        <v>15649964</v>
      </c>
    </row>
    <row r="50" spans="1:3">
      <c r="A50" s="4" t="s">
        <v>1126</v>
      </c>
    </row>
    <row r="51" spans="1:3">
      <c r="A51" s="3" t="s">
        <v>1113</v>
      </c>
    </row>
    <row r="52" spans="1:3">
      <c r="A52" s="4" t="s">
        <v>45</v>
      </c>
      <c r="B52" s="5" t="n">
        <v>8470209</v>
      </c>
      <c r="C52" s="5" t="n">
        <v>7963925</v>
      </c>
    </row>
    <row r="53" spans="1:3">
      <c r="A53" s="4" t="s">
        <v>1127</v>
      </c>
    </row>
    <row r="54" spans="1:3">
      <c r="A54" s="3" t="s">
        <v>1113</v>
      </c>
    </row>
    <row r="55" spans="1:3">
      <c r="A55" s="4" t="s">
        <v>45</v>
      </c>
      <c r="B55" s="7" t="n">
        <v>7034121</v>
      </c>
      <c r="C55" s="7" t="n">
        <v>54710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128</v>
      </c>
      <c r="B1" s="2" t="s">
        <v>1129</v>
      </c>
      <c r="C1" s="2" t="s">
        <v>2</v>
      </c>
      <c r="D1" s="2" t="s">
        <v>32</v>
      </c>
      <c r="E1" s="2" t="s">
        <v>77</v>
      </c>
    </row>
    <row r="2" spans="1:5">
      <c r="A2" s="3" t="s">
        <v>1130</v>
      </c>
    </row>
    <row r="3" spans="1:5">
      <c r="A3" s="4" t="s">
        <v>1131</v>
      </c>
      <c r="B3" s="4" t="s">
        <v>1053</v>
      </c>
    </row>
    <row r="4" spans="1:5">
      <c r="A4" s="4" t="s">
        <v>490</v>
      </c>
      <c r="B4" s="7" t="n">
        <v>283000000</v>
      </c>
      <c r="D4" s="7" t="n">
        <v>9180000</v>
      </c>
    </row>
    <row r="5" spans="1:5">
      <c r="A5" s="4" t="s">
        <v>492</v>
      </c>
      <c r="C5" s="7" t="n">
        <v>35000000</v>
      </c>
    </row>
    <row r="6" spans="1:5">
      <c r="A6" s="4" t="s">
        <v>1132</v>
      </c>
      <c r="B6" s="7" t="n">
        <v>27000000</v>
      </c>
      <c r="C6" s="5" t="n">
        <v>25000000</v>
      </c>
    </row>
    <row r="7" spans="1:5">
      <c r="A7" s="4" t="s">
        <v>491</v>
      </c>
      <c r="C7" s="5" t="n">
        <v>108000000</v>
      </c>
    </row>
    <row r="8" spans="1:5">
      <c r="A8" s="4" t="s">
        <v>455</v>
      </c>
      <c r="C8" s="7" t="n">
        <v>17432167000</v>
      </c>
      <c r="D8" s="5" t="n">
        <v>14251675000</v>
      </c>
    </row>
    <row r="9" spans="1:5">
      <c r="A9" s="4" t="s">
        <v>452</v>
      </c>
      <c r="C9" s="4" t="s">
        <v>451</v>
      </c>
    </row>
    <row r="10" spans="1:5">
      <c r="A10" s="4" t="s">
        <v>453</v>
      </c>
      <c r="C10" s="4" t="s">
        <v>454</v>
      </c>
    </row>
    <row r="11" spans="1:5">
      <c r="A11" s="4" t="s">
        <v>455</v>
      </c>
      <c r="C11" s="7" t="n">
        <v>17244830000</v>
      </c>
      <c r="D11" s="5" t="n">
        <v>14113409000</v>
      </c>
    </row>
    <row r="12" spans="1:5">
      <c r="A12" s="4" t="s">
        <v>1133</v>
      </c>
      <c r="C12" s="5" t="n">
        <v>300000</v>
      </c>
      <c r="D12" s="5" t="n">
        <v>300000</v>
      </c>
      <c r="E12" s="7" t="n">
        <v>600000</v>
      </c>
    </row>
    <row r="13" spans="1:5">
      <c r="A13" s="4" t="s">
        <v>1134</v>
      </c>
      <c r="C13" s="5" t="n">
        <v>0</v>
      </c>
      <c r="D13" s="5" t="n">
        <v>0</v>
      </c>
      <c r="E13" s="5" t="n">
        <v>0</v>
      </c>
    </row>
    <row r="14" spans="1:5">
      <c r="A14" s="4" t="s">
        <v>1135</v>
      </c>
      <c r="C14" s="5" t="n">
        <v>5000000</v>
      </c>
      <c r="D14" s="5" t="n">
        <v>6000000</v>
      </c>
      <c r="E14" s="5" t="n">
        <v>7600000</v>
      </c>
    </row>
    <row r="15" spans="1:5">
      <c r="A15" s="4" t="s">
        <v>495</v>
      </c>
    </row>
    <row r="16" spans="1:5">
      <c r="A16" s="3" t="s">
        <v>1130</v>
      </c>
    </row>
    <row r="17" spans="1:5">
      <c r="A17" s="4" t="s">
        <v>455</v>
      </c>
      <c r="C17" s="5" t="n">
        <v>48000000</v>
      </c>
    </row>
    <row r="18" spans="1:5">
      <c r="A18" s="4" t="s">
        <v>1136</v>
      </c>
    </row>
    <row r="19" spans="1:5">
      <c r="A19" s="3" t="s">
        <v>1130</v>
      </c>
    </row>
    <row r="20" spans="1:5">
      <c r="A20" s="4" t="s">
        <v>1137</v>
      </c>
      <c r="C20" s="5" t="n">
        <v>12000000</v>
      </c>
      <c r="D20" s="7" t="n">
        <v>15700000</v>
      </c>
      <c r="E20" s="7" t="n">
        <v>27000000</v>
      </c>
    </row>
    <row r="21" spans="1:5">
      <c r="A21" s="4" t="s">
        <v>566</v>
      </c>
    </row>
    <row r="22" spans="1:5">
      <c r="A22" s="3" t="s">
        <v>1130</v>
      </c>
    </row>
    <row r="23" spans="1:5">
      <c r="A23" s="4" t="s">
        <v>455</v>
      </c>
      <c r="C23" s="7" t="n">
        <v>48000000</v>
      </c>
    </row>
    <row r="24" spans="1:5">
      <c r="A24" s="4" t="s">
        <v>1138</v>
      </c>
    </row>
    <row r="25" spans="1:5">
      <c r="A25" s="3" t="s">
        <v>1130</v>
      </c>
    </row>
    <row r="26" spans="1:5">
      <c r="A26" s="4" t="s">
        <v>1139</v>
      </c>
      <c r="B26" s="4" t="s">
        <v>447</v>
      </c>
    </row>
    <row r="27" spans="1:5">
      <c r="A27" s="4" t="s">
        <v>493</v>
      </c>
    </row>
    <row r="28" spans="1:5">
      <c r="A28" s="3" t="s">
        <v>1130</v>
      </c>
    </row>
    <row r="29" spans="1:5">
      <c r="A29" s="4" t="s">
        <v>1139</v>
      </c>
      <c r="B29" s="4" t="s">
        <v>4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2</v>
      </c>
    </row>
    <row r="2" spans="1:3">
      <c r="A2" s="3" t="s">
        <v>1141</v>
      </c>
    </row>
    <row r="3" spans="1:3">
      <c r="A3" s="4" t="s">
        <v>1142</v>
      </c>
      <c r="B3" s="7" t="n">
        <v>2350081</v>
      </c>
      <c r="C3" s="7" t="n">
        <v>2011583</v>
      </c>
    </row>
    <row r="4" spans="1:3">
      <c r="A4" s="4" t="s">
        <v>1143</v>
      </c>
      <c r="B4" s="5" t="n">
        <v>2350081</v>
      </c>
      <c r="C4" s="5" t="n">
        <v>2011583</v>
      </c>
    </row>
    <row r="5" spans="1:3">
      <c r="A5" s="4" t="s">
        <v>1144</v>
      </c>
      <c r="B5" s="5" t="n">
        <v>2597926</v>
      </c>
      <c r="C5" s="5" t="n">
        <v>2197997</v>
      </c>
    </row>
    <row r="6" spans="1:3">
      <c r="A6" s="4" t="s">
        <v>1142</v>
      </c>
      <c r="B6" s="7" t="n">
        <v>2350081</v>
      </c>
      <c r="C6" s="7" t="n">
        <v>2011583</v>
      </c>
    </row>
    <row r="7" spans="1:3">
      <c r="A7" s="3" t="s">
        <v>1145</v>
      </c>
    </row>
    <row r="8" spans="1:3">
      <c r="A8" s="4" t="s">
        <v>1142</v>
      </c>
      <c r="B8" s="4" t="s">
        <v>1146</v>
      </c>
      <c r="C8" s="4" t="s">
        <v>1147</v>
      </c>
    </row>
    <row r="9" spans="1:3">
      <c r="A9" s="4" t="s">
        <v>1143</v>
      </c>
      <c r="B9" s="4" t="s">
        <v>1146</v>
      </c>
      <c r="C9" s="4" t="s">
        <v>1147</v>
      </c>
    </row>
    <row r="10" spans="1:3">
      <c r="A10" s="4" t="s">
        <v>1144</v>
      </c>
      <c r="B10" s="4" t="s">
        <v>1148</v>
      </c>
      <c r="C10" s="4" t="s">
        <v>1149</v>
      </c>
    </row>
    <row r="11" spans="1:3">
      <c r="A11" s="4" t="s">
        <v>1142</v>
      </c>
      <c r="B11" s="4" t="s">
        <v>1150</v>
      </c>
      <c r="C11" s="4" t="s">
        <v>1151</v>
      </c>
    </row>
    <row r="12" spans="1:3">
      <c r="A12" s="3" t="s">
        <v>1152</v>
      </c>
    </row>
    <row r="13" spans="1:3">
      <c r="A13" s="4" t="s">
        <v>1142</v>
      </c>
      <c r="B13" s="7" t="n">
        <v>1288435</v>
      </c>
      <c r="C13" s="7" t="n">
        <v>1038638</v>
      </c>
    </row>
    <row r="14" spans="1:3">
      <c r="A14" s="4" t="s">
        <v>1143</v>
      </c>
      <c r="B14" s="5" t="n">
        <v>1585767</v>
      </c>
      <c r="C14" s="5" t="n">
        <v>1278323</v>
      </c>
    </row>
    <row r="15" spans="1:3">
      <c r="A15" s="4" t="s">
        <v>1144</v>
      </c>
      <c r="B15" s="5" t="n">
        <v>1982208</v>
      </c>
      <c r="C15" s="5" t="n">
        <v>1597904</v>
      </c>
    </row>
    <row r="16" spans="1:3">
      <c r="A16" s="4" t="s">
        <v>1142</v>
      </c>
      <c r="B16" s="7" t="n">
        <v>1067739</v>
      </c>
      <c r="C16" s="7" t="n">
        <v>907565</v>
      </c>
    </row>
    <row r="17" spans="1:3">
      <c r="A17" s="3" t="s">
        <v>1153</v>
      </c>
    </row>
    <row r="18" spans="1:3">
      <c r="A18" s="4" t="s">
        <v>1142</v>
      </c>
      <c r="B18" s="4" t="s">
        <v>1154</v>
      </c>
      <c r="C18" s="4" t="s">
        <v>1154</v>
      </c>
    </row>
    <row r="19" spans="1:3">
      <c r="A19" s="4" t="s">
        <v>1143</v>
      </c>
      <c r="B19" s="4" t="s">
        <v>749</v>
      </c>
      <c r="C19" s="4" t="s">
        <v>749</v>
      </c>
    </row>
    <row r="20" spans="1:3">
      <c r="A20" s="4" t="s">
        <v>1144</v>
      </c>
      <c r="B20" s="4" t="s">
        <v>487</v>
      </c>
      <c r="C20" s="4" t="s">
        <v>487</v>
      </c>
    </row>
    <row r="21" spans="1:3">
      <c r="A21" s="4" t="s">
        <v>1142</v>
      </c>
      <c r="B21" s="4" t="s">
        <v>484</v>
      </c>
      <c r="C21" s="4" t="s">
        <v>4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77</v>
      </c>
    </row>
    <row r="3" spans="1:4">
      <c r="A3" s="4" t="s">
        <v>1156</v>
      </c>
    </row>
    <row r="4" spans="1:4">
      <c r="A4" s="3" t="s">
        <v>1157</v>
      </c>
    </row>
    <row r="5" spans="1:4">
      <c r="A5" s="4" t="s">
        <v>1158</v>
      </c>
      <c r="B5" s="7" t="n">
        <v>0</v>
      </c>
      <c r="C5" s="7" t="n">
        <v>0</v>
      </c>
      <c r="D5"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2</v>
      </c>
      <c r="D2" s="2" t="s">
        <v>77</v>
      </c>
    </row>
    <row r="3" spans="1:4">
      <c r="A3" s="3" t="s">
        <v>1160</v>
      </c>
    </row>
    <row r="4" spans="1:4">
      <c r="A4" s="4" t="s">
        <v>1161</v>
      </c>
      <c r="B4" s="4" t="s">
        <v>1162</v>
      </c>
    </row>
    <row r="5" spans="1:4">
      <c r="A5" s="4" t="s">
        <v>1163</v>
      </c>
      <c r="B5" s="4" t="s">
        <v>650</v>
      </c>
    </row>
    <row r="6" spans="1:4">
      <c r="A6" s="4" t="s">
        <v>1164</v>
      </c>
      <c r="B6" s="4" t="s">
        <v>1165</v>
      </c>
    </row>
    <row r="7" spans="1:4">
      <c r="A7" s="4" t="s">
        <v>1166</v>
      </c>
      <c r="B7" s="7" t="n">
        <v>5</v>
      </c>
      <c r="C7" s="6" t="n">
        <v>4.4</v>
      </c>
      <c r="D7" s="6" t="n">
        <v>3.8</v>
      </c>
    </row>
    <row r="8" spans="1:4">
      <c r="A8" s="4" t="s">
        <v>493</v>
      </c>
    </row>
    <row r="9" spans="1:4">
      <c r="A9" s="3" t="s">
        <v>1160</v>
      </c>
    </row>
    <row r="10" spans="1:4">
      <c r="A10" s="4" t="s">
        <v>1167</v>
      </c>
      <c r="B10" s="4" t="s">
        <v>478</v>
      </c>
    </row>
    <row r="11" spans="1:4">
      <c r="A11" s="4" t="s">
        <v>1138</v>
      </c>
    </row>
    <row r="12" spans="1:4">
      <c r="A12" s="3" t="s">
        <v>1160</v>
      </c>
    </row>
    <row r="13" spans="1:4">
      <c r="A13" s="4" t="s">
        <v>1167</v>
      </c>
      <c r="B13" s="4" t="s">
        <v>11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2:30Z</dcterms:created>
  <dcterms:modified xmlns:dcterms="http://purl.org/dc/terms/" xmlns:xsi="http://www.w3.org/2001/XMLSchema-instance" xsi:type="dcterms:W3CDTF">2018-02-23T16:32:30Z</dcterms:modified>
</cp:coreProperties>
</file>